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quity Method Investment" sheetId="24" state="visible" r:id="rId24"/>
    <sheet xmlns:r="http://schemas.openxmlformats.org/officeDocument/2006/relationships" name="Goodwill" sheetId="25" state="visible" r:id="rId25"/>
    <sheet xmlns:r="http://schemas.openxmlformats.org/officeDocument/2006/relationships" name="Merger" sheetId="26" state="visible" r:id="rId26"/>
    <sheet xmlns:r="http://schemas.openxmlformats.org/officeDocument/2006/relationships" name="Significant Accounting Polici_2" sheetId="27" state="visible" r:id="rId27"/>
    <sheet xmlns:r="http://schemas.openxmlformats.org/officeDocument/2006/relationships" name="Segment Information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Electric Operating Revenues (Ta" sheetId="31" state="visible" r:id="rId31"/>
    <sheet xmlns:r="http://schemas.openxmlformats.org/officeDocument/2006/relationships" name="Variable Interest Entities (Tab" sheetId="32" state="visible" r:id="rId32"/>
    <sheet xmlns:r="http://schemas.openxmlformats.org/officeDocument/2006/relationships" name="Fair Value of Derivative and _2" sheetId="33" state="visible" r:id="rId33"/>
    <sheet xmlns:r="http://schemas.openxmlformats.org/officeDocument/2006/relationships" name="Stock-Based Compensation (Table" sheetId="34" state="visible" r:id="rId34"/>
    <sheet xmlns:r="http://schemas.openxmlformats.org/officeDocument/2006/relationships" name="Financing (Tables)" sheetId="35" state="visible" r:id="rId35"/>
    <sheet xmlns:r="http://schemas.openxmlformats.org/officeDocument/2006/relationships" name="Pension and Other Postretirem_2" sheetId="36" state="visible" r:id="rId36"/>
    <sheet xmlns:r="http://schemas.openxmlformats.org/officeDocument/2006/relationships" name="Regulatory and Rate Matters (Ta" sheetId="37" state="visible" r:id="rId37"/>
    <sheet xmlns:r="http://schemas.openxmlformats.org/officeDocument/2006/relationships" name="Lease Commitments (Tables)" sheetId="38" state="visible" r:id="rId38"/>
    <sheet xmlns:r="http://schemas.openxmlformats.org/officeDocument/2006/relationships" name="Related Party Transactions (Tab" sheetId="39" state="visible" r:id="rId39"/>
    <sheet xmlns:r="http://schemas.openxmlformats.org/officeDocument/2006/relationships" name="Equity Method Investment (Table" sheetId="40" state="visible" r:id="rId40"/>
    <sheet xmlns:r="http://schemas.openxmlformats.org/officeDocument/2006/relationships" name="Significant Accounting Polici_3" sheetId="41" state="visible" r:id="rId41"/>
    <sheet xmlns:r="http://schemas.openxmlformats.org/officeDocument/2006/relationships" name="Segment Information - Summarize" sheetId="42" state="visible" r:id="rId42"/>
    <sheet xmlns:r="http://schemas.openxmlformats.org/officeDocument/2006/relationships" name="Accumulated Other Comprehensi_3" sheetId="43" state="visible" r:id="rId43"/>
    <sheet xmlns:r="http://schemas.openxmlformats.org/officeDocument/2006/relationships" name="Earnings Per Share (Details)" sheetId="44" state="visible" r:id="rId44"/>
    <sheet xmlns:r="http://schemas.openxmlformats.org/officeDocument/2006/relationships" name="Electric Operating Revenues - N" sheetId="45" state="visible" r:id="rId45"/>
    <sheet xmlns:r="http://schemas.openxmlformats.org/officeDocument/2006/relationships" name="Electric Operating Revenues - D" sheetId="46" state="visible" r:id="rId46"/>
    <sheet xmlns:r="http://schemas.openxmlformats.org/officeDocument/2006/relationships" name="Variable Interest Entities (Det" sheetId="47" state="visible" r:id="rId47"/>
    <sheet xmlns:r="http://schemas.openxmlformats.org/officeDocument/2006/relationships" name="Fair Value of Derivative and _3" sheetId="48" state="visible" r:id="rId48"/>
    <sheet xmlns:r="http://schemas.openxmlformats.org/officeDocument/2006/relationships" name="Fair Value of Derivative and _4" sheetId="49" state="visible" r:id="rId49"/>
    <sheet xmlns:r="http://schemas.openxmlformats.org/officeDocument/2006/relationships" name="Fair Value of Derivative and _5" sheetId="50" state="visible" r:id="rId50"/>
    <sheet xmlns:r="http://schemas.openxmlformats.org/officeDocument/2006/relationships" name="Fair Value of Derivative and _6" sheetId="51" state="visible" r:id="rId51"/>
    <sheet xmlns:r="http://schemas.openxmlformats.org/officeDocument/2006/relationships" name="Fair Value of Derivative and _7" sheetId="52" state="visible" r:id="rId52"/>
    <sheet xmlns:r="http://schemas.openxmlformats.org/officeDocument/2006/relationships" name="Stock-Based Compensation - Narr" sheetId="53" state="visible" r:id="rId53"/>
    <sheet xmlns:r="http://schemas.openxmlformats.org/officeDocument/2006/relationships" name="Stock-Based Compensation (Detai" sheetId="54" state="visible" r:id="rId54"/>
    <sheet xmlns:r="http://schemas.openxmlformats.org/officeDocument/2006/relationships" name="Financing - Financing Activitie" sheetId="55" state="visible" r:id="rId55"/>
    <sheet xmlns:r="http://schemas.openxmlformats.org/officeDocument/2006/relationships" name="Financing - Short-term Debt and" sheetId="56" state="visible" r:id="rId56"/>
    <sheet xmlns:r="http://schemas.openxmlformats.org/officeDocument/2006/relationships" name="Pension and Other Postretirem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Regulatory and Rate Matters - P" sheetId="63" state="visible" r:id="rId63"/>
    <sheet xmlns:r="http://schemas.openxmlformats.org/officeDocument/2006/relationships" name="Regulatory and Rate Matters - S" sheetId="64" state="visible" r:id="rId64"/>
    <sheet xmlns:r="http://schemas.openxmlformats.org/officeDocument/2006/relationships" name="Regulatory and Rate Matters - C" sheetId="65" state="visible" r:id="rId65"/>
    <sheet xmlns:r="http://schemas.openxmlformats.org/officeDocument/2006/relationships" name="Regulatory and Rate Matters -_2" sheetId="66" state="visible" r:id="rId66"/>
    <sheet xmlns:r="http://schemas.openxmlformats.org/officeDocument/2006/relationships" name="Regulatory and Rate Matters - T" sheetId="67" state="visible" r:id="rId67"/>
    <sheet xmlns:r="http://schemas.openxmlformats.org/officeDocument/2006/relationships" name="Regulatory and Rate Matters -_3" sheetId="68" state="visible" r:id="rId68"/>
    <sheet xmlns:r="http://schemas.openxmlformats.org/officeDocument/2006/relationships" name="Lease Commitments - Narrative (" sheetId="69" state="visible" r:id="rId69"/>
    <sheet xmlns:r="http://schemas.openxmlformats.org/officeDocument/2006/relationships" name="Lease Commitments - Operating L" sheetId="70" state="visible" r:id="rId70"/>
    <sheet xmlns:r="http://schemas.openxmlformats.org/officeDocument/2006/relationships" name="Lease Commitments - Finance Lea" sheetId="71" state="visible" r:id="rId71"/>
    <sheet xmlns:r="http://schemas.openxmlformats.org/officeDocument/2006/relationships" name="Lease Commitments - Schedule of" sheetId="72" state="visible" r:id="rId72"/>
    <sheet xmlns:r="http://schemas.openxmlformats.org/officeDocument/2006/relationships" name="Lease Commitments - Components " sheetId="73" state="visible" r:id="rId73"/>
    <sheet xmlns:r="http://schemas.openxmlformats.org/officeDocument/2006/relationships" name="Lease Commitments - Schedule _2" sheetId="74" state="visible" r:id="rId74"/>
    <sheet xmlns:r="http://schemas.openxmlformats.org/officeDocument/2006/relationships" name="Lease Commitments - Schedule _3" sheetId="75" state="visible" r:id="rId75"/>
    <sheet xmlns:r="http://schemas.openxmlformats.org/officeDocument/2006/relationships" name="Income Taxes (Details)" sheetId="76" state="visible" r:id="rId76"/>
    <sheet xmlns:r="http://schemas.openxmlformats.org/officeDocument/2006/relationships" name="Related Party Transactions (Det" sheetId="77" state="visible" r:id="rId77"/>
    <sheet xmlns:r="http://schemas.openxmlformats.org/officeDocument/2006/relationships" name="Equity Method Investment (Detai" sheetId="78" state="visible" r:id="rId78"/>
    <sheet xmlns:r="http://schemas.openxmlformats.org/officeDocument/2006/relationships" name="Equity Method Investment - Summ" sheetId="79" state="visible" r:id="rId79"/>
    <sheet xmlns:r="http://schemas.openxmlformats.org/officeDocument/2006/relationships" name="Goodwill (Details)" sheetId="80" state="visible" r:id="rId80"/>
    <sheet xmlns:r="http://schemas.openxmlformats.org/officeDocument/2006/relationships" name="Merger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Registrant Name</t>
        </is>
      </c>
      <c r="B7" s="4" t="inlineStr">
        <is>
          <t>PNM Resources, Inc.</t>
        </is>
      </c>
    </row>
    <row r="8">
      <c r="A8" s="4" t="inlineStr">
        <is>
          <t>Entity Incorporation, State or Country Code</t>
        </is>
      </c>
      <c r="B8" s="4" t="inlineStr">
        <is>
          <t>NM</t>
        </is>
      </c>
    </row>
    <row r="9">
      <c r="A9" s="4" t="inlineStr">
        <is>
          <t>Entity Address, Address Line One</t>
        </is>
      </c>
      <c r="B9" s="4" t="inlineStr">
        <is>
          <t>414 Silver Ave. SW</t>
        </is>
      </c>
    </row>
    <row r="10">
      <c r="A10" s="4" t="inlineStr">
        <is>
          <t>Entity Address, City or Town</t>
        </is>
      </c>
      <c r="B10" s="4" t="inlineStr">
        <is>
          <t>Albuquerque</t>
        </is>
      </c>
    </row>
    <row r="11">
      <c r="A11" s="4" t="inlineStr">
        <is>
          <t>Entity Address, State or Province</t>
        </is>
      </c>
      <c r="B11" s="4" t="inlineStr">
        <is>
          <t>NM</t>
        </is>
      </c>
    </row>
    <row r="12">
      <c r="A12" s="4" t="inlineStr">
        <is>
          <t>Entity Address, Postal Zip Code</t>
        </is>
      </c>
      <c r="B12" s="4" t="inlineStr">
        <is>
          <t>87102-3289</t>
        </is>
      </c>
    </row>
    <row r="13">
      <c r="A13" s="4" t="inlineStr">
        <is>
          <t>City Area Code</t>
        </is>
      </c>
      <c r="B13" s="4" t="inlineStr">
        <is>
          <t>505</t>
        </is>
      </c>
    </row>
    <row r="14">
      <c r="A14" s="4" t="inlineStr">
        <is>
          <t>Local Phone Number</t>
        </is>
      </c>
      <c r="B14" s="4" t="inlineStr">
        <is>
          <t>241-2700</t>
        </is>
      </c>
    </row>
    <row r="15">
      <c r="A15" s="4" t="inlineStr">
        <is>
          <t>Entity File Number</t>
        </is>
      </c>
      <c r="B15" s="4" t="inlineStr">
        <is>
          <t>001-32462</t>
        </is>
      </c>
    </row>
    <row r="16">
      <c r="A16" s="4" t="inlineStr">
        <is>
          <t>Entity Tax Identification Number</t>
        </is>
      </c>
      <c r="B16" s="4" t="inlineStr">
        <is>
          <t>85-0468296</t>
        </is>
      </c>
    </row>
    <row r="17">
      <c r="A17" s="4" t="inlineStr">
        <is>
          <t>Title of 12(b) Security</t>
        </is>
      </c>
      <c r="B17" s="4" t="inlineStr">
        <is>
          <t>Common Stock, no par value</t>
        </is>
      </c>
    </row>
    <row r="18">
      <c r="A18" s="4" t="inlineStr">
        <is>
          <t>Trading Symbol</t>
        </is>
      </c>
      <c r="B18" s="4" t="inlineStr">
        <is>
          <t>PNM</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85834874</v>
      </c>
    </row>
    <row r="27">
      <c r="A27" s="4" t="inlineStr">
        <is>
          <t>Entity Central Index Key</t>
        </is>
      </c>
      <c r="B27" s="4" t="inlineStr">
        <is>
          <t>0001108426</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3</t>
        </is>
      </c>
    </row>
    <row r="31">
      <c r="A31" s="4" t="inlineStr">
        <is>
          <t>Amendment Flag</t>
        </is>
      </c>
      <c r="B31" s="4" t="inlineStr">
        <is>
          <t>false</t>
        </is>
      </c>
    </row>
    <row r="32">
      <c r="A32" s="4" t="inlineStr">
        <is>
          <t>Document Transition Report</t>
        </is>
      </c>
      <c r="B32" s="4" t="inlineStr">
        <is>
          <t>false</t>
        </is>
      </c>
    </row>
    <row r="33">
      <c r="A33" s="4" t="inlineStr">
        <is>
          <t>PNM</t>
        </is>
      </c>
    </row>
    <row r="34">
      <c r="A34" s="3" t="inlineStr">
        <is>
          <t>Entity Information [Line Items]</t>
        </is>
      </c>
    </row>
    <row r="35">
      <c r="A35" s="4" t="inlineStr">
        <is>
          <t>Entity Registrant Name</t>
        </is>
      </c>
      <c r="B35" s="4" t="inlineStr">
        <is>
          <t>Public Service Company of New Mexico</t>
        </is>
      </c>
    </row>
    <row r="36">
      <c r="A36" s="4" t="inlineStr">
        <is>
          <t>Entity Address, Address Line One</t>
        </is>
      </c>
      <c r="B36" s="4" t="inlineStr">
        <is>
          <t>414 Silver Ave. SW</t>
        </is>
      </c>
    </row>
    <row r="37">
      <c r="A37" s="4" t="inlineStr">
        <is>
          <t>Entity Address, City or Town</t>
        </is>
      </c>
      <c r="B37" s="4" t="inlineStr">
        <is>
          <t>Albuquerque</t>
        </is>
      </c>
    </row>
    <row r="38">
      <c r="A38" s="4" t="inlineStr">
        <is>
          <t>Entity Address, State or Province</t>
        </is>
      </c>
      <c r="B38" s="4" t="inlineStr">
        <is>
          <t>NM</t>
        </is>
      </c>
    </row>
    <row r="39">
      <c r="A39" s="4" t="inlineStr">
        <is>
          <t>Entity Address, Postal Zip Code</t>
        </is>
      </c>
      <c r="B39" s="4" t="inlineStr">
        <is>
          <t>87102-3289</t>
        </is>
      </c>
    </row>
    <row r="40">
      <c r="A40" s="4" t="inlineStr">
        <is>
          <t>City Area Code</t>
        </is>
      </c>
      <c r="B40" s="4" t="inlineStr">
        <is>
          <t>505</t>
        </is>
      </c>
    </row>
    <row r="41">
      <c r="A41" s="4" t="inlineStr">
        <is>
          <t>Local Phone Number</t>
        </is>
      </c>
      <c r="B41" s="4" t="inlineStr">
        <is>
          <t>241-2700</t>
        </is>
      </c>
    </row>
    <row r="42">
      <c r="A42" s="4" t="inlineStr">
        <is>
          <t>Entity File Number</t>
        </is>
      </c>
      <c r="B42" s="4" t="inlineStr">
        <is>
          <t>001-06986</t>
        </is>
      </c>
    </row>
    <row r="43">
      <c r="A43" s="4" t="inlineStr">
        <is>
          <t>Entity Tax Identification Number</t>
        </is>
      </c>
      <c r="B43" s="4" t="inlineStr">
        <is>
          <t>85-0019030</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Common Stock, Shares Outstanding (in shares)</t>
        </is>
      </c>
      <c r="C49" s="5" t="n">
        <v>39117799</v>
      </c>
    </row>
    <row r="50">
      <c r="A50" s="4" t="inlineStr">
        <is>
          <t>Entity Central Index Key</t>
        </is>
      </c>
      <c r="B50" s="4" t="inlineStr">
        <is>
          <t>0000081023</t>
        </is>
      </c>
    </row>
    <row r="51">
      <c r="A51" s="4" t="inlineStr">
        <is>
          <t>Current Fiscal Year End Date</t>
        </is>
      </c>
      <c r="B51" s="4" t="inlineStr">
        <is>
          <t>--12-31</t>
        </is>
      </c>
    </row>
    <row r="52">
      <c r="A52" s="4" t="inlineStr">
        <is>
          <t>Texas-New Mexico Power Company</t>
        </is>
      </c>
    </row>
    <row r="53">
      <c r="A53" s="3" t="inlineStr">
        <is>
          <t>Entity Information [Line Items]</t>
        </is>
      </c>
    </row>
    <row r="54">
      <c r="A54" s="4" t="inlineStr">
        <is>
          <t>Entity Registrant Name</t>
        </is>
      </c>
      <c r="B54" s="4" t="inlineStr">
        <is>
          <t>Texas-New Mexico Power Company</t>
        </is>
      </c>
    </row>
    <row r="55">
      <c r="A55" s="4" t="inlineStr">
        <is>
          <t>Entity Address, Address Line One</t>
        </is>
      </c>
      <c r="B55" s="4" t="inlineStr">
        <is>
          <t>577 N. Garden Ridge Blvd.</t>
        </is>
      </c>
    </row>
    <row r="56">
      <c r="A56" s="4" t="inlineStr">
        <is>
          <t>Entity Address, City or Town</t>
        </is>
      </c>
      <c r="B56" s="4" t="inlineStr">
        <is>
          <t>Lewisville</t>
        </is>
      </c>
    </row>
    <row r="57">
      <c r="A57" s="4" t="inlineStr">
        <is>
          <t>Entity Address, State or Province</t>
        </is>
      </c>
      <c r="B57" s="4" t="inlineStr">
        <is>
          <t>TX</t>
        </is>
      </c>
    </row>
    <row r="58">
      <c r="A58" s="4" t="inlineStr">
        <is>
          <t>Entity Address, Postal Zip Code</t>
        </is>
      </c>
      <c r="B58" s="4" t="inlineStr">
        <is>
          <t>75067</t>
        </is>
      </c>
    </row>
    <row r="59">
      <c r="A59" s="4" t="inlineStr">
        <is>
          <t>City Area Code</t>
        </is>
      </c>
      <c r="B59" s="4" t="inlineStr">
        <is>
          <t>972</t>
        </is>
      </c>
    </row>
    <row r="60">
      <c r="A60" s="4" t="inlineStr">
        <is>
          <t>Local Phone Number</t>
        </is>
      </c>
      <c r="B60" s="4" t="inlineStr">
        <is>
          <t>420-4189</t>
        </is>
      </c>
    </row>
    <row r="61">
      <c r="A61" s="4" t="inlineStr">
        <is>
          <t>Entity File Number</t>
        </is>
      </c>
      <c r="B61" s="4" t="inlineStr">
        <is>
          <t>002-97230</t>
        </is>
      </c>
    </row>
    <row r="62">
      <c r="A62" s="4" t="inlineStr">
        <is>
          <t>Entity Tax Identification Number</t>
        </is>
      </c>
      <c r="B62" s="4" t="inlineStr">
        <is>
          <t>75-0204070</t>
        </is>
      </c>
    </row>
    <row r="63">
      <c r="A63" s="4" t="inlineStr">
        <is>
          <t>Entity Current Reporting Status</t>
        </is>
      </c>
      <c r="B63" s="4" t="inlineStr">
        <is>
          <t>No</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Common Stock, Shares Outstanding (in shares)</t>
        </is>
      </c>
      <c r="C68" s="5" t="n">
        <v>6358</v>
      </c>
    </row>
    <row r="69">
      <c r="A69" s="4" t="inlineStr">
        <is>
          <t>Entity Central Index Key</t>
        </is>
      </c>
      <c r="B69" s="4" t="inlineStr">
        <is>
          <t>0000022767</t>
        </is>
      </c>
    </row>
    <row r="70">
      <c r="A70" s="4" t="inlineStr">
        <is>
          <t>Current Fiscal Year End Date</t>
        </is>
      </c>
      <c r="B7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September 30, 2021 Electric operating revenues $ 435,523 $ 119,028 $ — $ 554,551 Cost of energy 170,902 28,478 — 199,380 Utility margin 264,621 90,550 — 355,171 Other operating expenses 107,385 28,677 (4,058) 132,004 Depreciation and amortization 42,673 23,031 5,734 71,438 Operating income (loss) 114,563 38,842 (1,676) 151,729 Interest income (loss) 3,364 — (35) 3,329 Other income 1,358 1,144 34 2,536 Interest charges (12,509) (8,403) (2,332) (23,244) Segment earnings (loss) before income taxes 106,776 31,583 (4,009) 134,350 Income taxes (benefit) 15,500 3,642 (2,474) 16,668 Segment earnings (loss) 91,276 27,941 (1,535) 117,682 Valencia non-controlling interest (4,229) — — (4,229) Subsidiary preferred stock dividends (132) — — (132) Segment earnings (loss) attributable to PNMR $ 86,915 $ 27,941 $ (1,535) $ 113,321 Nine Months Ended September 30, 2021 Electric operating revenues $ 1,030,685 $ 315,113 $ — $ 1,345,798 Cost of energy 383,556 83,896 — 467,452 Utility margin 647,129 231,217 — 878,346 Other operating expenses 320,638 82,950 (6,379) 397,209 Depreciation and amortization 127,111 67,696 17,232 212,039 Operating income (loss) 199,380 80,571 (10,853) 269,098 Interest income 10,376 — 90 10,466 Other income (deductions) 13,705 3,251 (92) 16,864 Interest charges (38,441) (25,155) (9,651) (73,247) Segment earnings (loss) before income taxes 185,020 58,667 (20,506) 223,181 Income taxes (benefit) 26,178 6,341 (5,986) 26,533 Segment earnings (loss) 158,842 52,326 (14,520) 196,648 Valencia non-controlling interest (11,643) — — (11,643) Subsidiary preferred stock dividends (396) — — (396) Segment earnings (loss) attributable to PNMR $ 146,803 $ 52,326 $ (14,520) $ 184,609 At September 30, 2021: Total Assets $ 5,723,176 $ 2,311,559 $ 221,335 $ 8,256,070 Goodwill $ 51,632 $ 226,665 $ — $ 278,297 PNM TNMP Corporate PNMR Consolidated (In thousands) Three Months Ended September 30, 2020 Electric operating revenues $ 364,504 $ 107,961 $ — $ 472,465 Cost of energy 108,284 25,707 — 133,991 Utility margin 256,220 82,254 — 338,474 Other operating expenses 99,171 27,983 (4,885) 122,269 Depreciation and amortization 40,509 22,492 5,399 68,400 Operating income (loss) 116,540 31,779 (514) 147,805 Interest income 3,239 — (59) 3,180 Other income 11,563 2,286 213 14,062 Interest charges (14,747) (7,942) (4,574) (27,263) Segment earnings (loss) before income taxes 116,595 26,123 (4,934) 137,784 Income taxes (benefit) 13,591 2,202 (3,462) 12,331 Segment earnings (loss) 103,004 23,921 (1,472) 125,453 Valencia non-controlling interest (3,553) — — (3,553) Subsidiary preferred stock dividends (132) — — (132) Segment earnings (loss) attributable to PNMR $ 99,319 $ 23,921 $ (1,472) $ 121,768 Nine Months Ended September 30, 2020 Electric operating revenues $ 873,425 $ 290,311 $ — $ 1,163,736 Cost of energy 250,692 75,872 — 326,564 Utility margin 622,733 214,439 — 837,172 Other operating expenses 299,284 78,444 (14,644) 363,084 Depreciation and amortization 123,721 66,696 16,978 207,395 Operating income (loss) 199,728 69,299 (2,334) 266,693 Interest income 9,882 — (208) 9,674 Other income (deductions) (1,509) 4,810 (542) 2,759 Interest charges (51,554) (22,475) (14,756) (88,785) Segment earnings (loss) before income taxes 156,547 51,634 (17,840) 190,341 Income taxes (benefit) 16,127 4,447 (5,848) 14,726 Segment earnings (loss) 140,420 47,187 (11,992) 175,615 Valencia non-controlling interest (11,222) — — (11,222) Subsidiary preferred stock dividends (396) — — (396) Segment earnings (loss) attributable to PNMR $ 128,802 $ 47,187 $ (11,992) $ 163,997 At September 30, 2020: Total Assets $ 5,449,238 $ 2,075,291 $ 217,583 $ 7,742,112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and is considered a non-GAAP mea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Information regarding accumulated other comprehensive income (loss) for the nine months ended September 30, 2021 and 2020 is as follows: Accumulated Other Comprehensive Income (Loss) PNM Corporate and Other PNMR Consolidated Unrealized Pension Fair Value Total Total (In thousands) Balance at December 31, 2020 $ 20,403 $ (98,914) $ (78,511) $ (672) $ (79,183) Amounts reclassified from AOCI (pre-tax) (8,120) 6,261 (1,859) (903) (2,762) Income tax impact of amounts reclassified 2,062 (1,590) 472 229 701 Other OCI changes (pre-tax) (968) — (968) 1,804 836 Income tax impact of other OCI changes 246 — 246 (458) (212) Net after-tax change (6,780) 4,671 (2,109) 672 (1,437) Balance at September 30, 2021 $ 13,623 $ (94,243) $ (80,620) $ — $ (80,620) Balance at December 31, 2019 $ 10,638 $ (109,693) $ (99,055) $ (322) $ (99,377) Amounts reclassified from AOCI (pre-tax) (7,156) 6,225 (931) (1,117) (2,048) Income tax impact of amounts reclassified 1,818 (1,581) 237 284 521 Other OCI changes (pre-tax) 14,750 — 14,750 33 14,783 Income tax impact of other OCI changes (3,746) — (3,746) (9) (3,755) Net after-tax change 5,666 4,644 10,310 (809) 9,501 Balance at September 30, 2020 $ 16,304 $ (105,049) $ (88,745) $ (1,131) $ (89,876)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Dual presentation of basic and diluted earnings per share is presented in the Condensed Consolidated Statements of Earnings of PNMR. PNMR’s potentially dilutive shares consist of restricted stock and PNMR common stock issuable in 2020 under the PNMR 2020 Forward Equity Sale Agreements, which are calculated under the treasury stock method. See Note 7 of the Notes to Consolidated Financial Statements in the 2020 Annual Reports on Form 10-K. Information regarding the computation of earnings per share is as follows: Three Months Ended Nine Months Ended September 30, September 30, 2021 2020 2021 2020 (In thousands, except per share amounts) Net Earnings Attributable to PNMR $ 113,321 $ 121,768 $ 184,609 $ 163,997 Average Number of Common Shares: Outstanding during period 85,835 79,654 85,835 79,654 Vested awards of restricted stock 237 213 230 205 Average Shares – Basic 86,072 79,867 86,065 79,859 Dilutive Effect of Common Stock Equivalents: PNMR 2020 Forward Equity Sale Agreements — — — 57 Restricted stock 41 39 41 38 Average Shares – Diluted 86,113 79,906 86,106 79,954 Net Earnings Per Share of Common Stock: Basic $ 1.32 $ 1.52 $ 2.14 $ 2.05 Diluted $ 1.32 $ 1.52 $ 2.14 $ 2.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9 Months Ended</t>
        </is>
      </c>
    </row>
    <row r="2">
      <c r="B2" s="2" t="inlineStr">
        <is>
          <t>Sep. 30, 2021</t>
        </is>
      </c>
    </row>
    <row r="3">
      <c r="A3" s="3" t="inlineStr">
        <is>
          <t>Revenue from Contract with Customer [Abstract]</t>
        </is>
      </c>
    </row>
    <row r="4">
      <c r="A4" s="4" t="inlineStr">
        <is>
          <t>Electric Operating Revenues</t>
        </is>
      </c>
      <c r="B4" s="4" t="inlineStr">
        <is>
          <t xml:space="preserve">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20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As a result of the economic conditions resulting from the COVID-19 pandemic, PNM updated its allowance for accounts receivable balances and recorded incremental credit losses of $0.5 million and $2.9 million in the three and nine months ended September 30, 2021 and $2.0 million and $2.7 million in the three and nine months ended September 30, 2020. The NMPRC issued an order authorizing all public utilities to create a regulatory asset to defer incremental costs related to COVID-19, including increases in uncollectible accounts. See discussion regarding regulatory treatment in Note 12. In addition to the allowance for credit losses on trade receivables, the Company has evaluated other receivables for potential credit related losses. These balances include potential exposures for other non-retail utility services. In the three and nine months ended September 30, 2021, PNM recorded $0.8 million in estimated credit losses related to these transactions. In February 2021, Texas experienced a severe winter storm delivering the coldest temperatures in 100 years for many parts of the state. As a result, the ERCOT market was not able to deliver sufficient generation load to the grid resulting in significant, statewide outages as ERCOT directed transmission operators to curtail thousands of firm load megawatts. TNMP complied with ERCOT directives to curtail delivery of electricity in its service territory and did not experience significant outages on its system outside of the ERCOT directed curtailments. During the weather event, generators experienced an extreme spike in market driven fuel prices and in turn charged REPs excessive market driven power prices which eventually get passed to end users on their electricity bill. Given the uncertainty of the collectability of end users' bills by REPs, ERCOT also increased the collateral required by REPs in order to do business within ERCOT's Balancing Authority. TNMP has deferred bad debt expense (credit losses) from defaulting REPs to a regulatory asset totaling $0.8 million at September 30, 2021 and will seek recovery in a general rate case. Disaggregation of Revenues A disaggregation of revenues from contracts with customers by the type of customer is presented in the table below. The table also reflects alternative revenue program revenues ("ARP") and other revenues. PNM TNMP PNMR Consolidated Three Months Ended September 30, 2021 (In thousands) Electric Operating Revenues: Contracts with customers: Retail electric revenue Residential $ 155,035 $ 51,839 $ 206,874 Commercial 137,071 34,434 171,505 Industrial 24,856 7,282 32,138 Public authority 7,388 1,614 9,002 Economy energy service 7,389 — 7,389 Transmission 26,459 24,075 50,534 Miscellaneous 3,503 936 4,439 Total revenues from contracts with customers 361,701 120,180 481,881 Alternative revenue programs (8,331) (1,152) (9,483) Other electric operating revenues 82,153 — 82,153 Total Electric Operating Revenues $ 435,523 $ 119,028 $ 554,551 Nine Months Ended September 30, 2021 Electric Operating Revenues: Contracts with customers: Retail electric revenue Residential $ 377,794 $ 121,600 $ 499,394 Commercial 327,090 93,332 420,422 Industrial 66,593 21,621 88,214 Public authority 17,312 4,561 21,873 Economy energy service 24,722 — 24,722 Transmission 60,919 68,849 129,768 Miscellaneous 10,129 2,837 12,966 Total revenues from contracts with customers 884,559 312,800 1,197,359 Alternative revenue programs (5,469) 2,313 (3,156) Other electric operating revenues 151,595 — 151,595 Total Electric Operating Revenues $ 1,030,685 $ 315,113 $ 1,345,798 PNM TNMP PNMR Consolidated Three Months Ended September 30, 2020 (In thousands) Electric Operating Revenues: Contracts with customers: Retail electric revenue Residential $ 158,549 $ 53,114 $ 211,663 Commercial 125,414 31,077 156,491 Industrial 25,475 6,842 32,317 Public authority 7,982 1,468 9,450 Economy energy service 3,270 — 3,270 Transmission 17,463 19,845 37,308 Miscellaneous 3,697 924 4,621 Total revenues from contracts with customers 341,850 113,270 455,120 Alternative revenue programs (7,067) (5,309) (12,376) Other electric operating revenues 29,721 — 29,721 Total Electric Operating Revenues $ 364,504 $ 107,961 $ 472,465 Nine Months Ended September 30, 2020 Electric Operating Revenues: Contracts with customers: Retail electric revenue Residential $ 370,448 $ 122,315 $ 492,763 Commercial 305,127 87,868 392,995 Industrial 65,313 20,232 85,545 Public authority 17,236 4,311 21,547 Economy energy service 11,802 — 11,802 Transmission 45,727 58,095 103,822 Miscellaneous 10,106 2,597 12,703 Total revenues from contracts with customers 825,759 295,418 1,121,177 Alternative revenue programs (2,377) (5,107) (7,484) Other electric operating revenues 50,043 — 50,043 Total Electric Operating Revenues $ 873,425 $ 290,311 $ 1,163,736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98.6 million at September 30, 2021 and $86.2 million at December 31, 2020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d no contract assets as of September 30, 2021 or December 31, 2020.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Additional information concerning PNM’s VIEs is contained in Note 10 of the Notes to Consolidated Financial Statements in the 2020 Annual Reports on Form 10-K.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and nine months ended September 30, 2021, PNM paid $5.0 million and $14.9 million for fixed charges and $0.7 million and $1.6 million for variable charges. For the three and nine months ended September 30, 2020, PNM paid $5.0 million and $15.0 million for fixed charges and $0.3 million and $1.2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September 30, Nine Months Ended September 30, 2021 2020 2021 2020 (In thousands) Operating revenues $ 5,719 $ 5,278 $ 16,425 $ 16,126 Operating expenses 1,490 1,725 4,782 4,904 Earnings attributable to non-controlling interest $ 4,229 $ 3,553 $ 11,643 $ 11,222 Financial Position September 30, December 31, 2021 2020 (In thousands) Current assets $ 3,981 $ 3,911 Net property, plant, and equipment 53,617 55,744 Total assets 57,598 59,655 Current liabilities 1,184 646 Owners’ equity – non-controlling interest $ 56,414 $ 59,009 Westmoreland San Juan Mining, LLC As discussed in the subheading Coal Supply in Note 11, PNM purchases coal for SJGS under the SJGS CSA.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actively fund trusts to meet future reclamati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 and Other Financial Instruments</t>
        </is>
      </c>
      <c r="B1" s="2" t="inlineStr">
        <is>
          <t>9 Months Ended</t>
        </is>
      </c>
    </row>
    <row r="2">
      <c r="B2" s="2" t="inlineStr">
        <is>
          <t>Sep. 30, 2021</t>
        </is>
      </c>
    </row>
    <row r="3">
      <c r="A3" s="3" t="inlineStr">
        <is>
          <t>Fair Value of Derivative and Other Financial Instruments [Abstract]</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20 Annual Reports on Form 10-K.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In the third quarter of 2021, PNM entered into three agreements to purchase power from third parties at a fixed price in order to ensure that customer demand during the 2022 summer peak load period is met. Two of the agreements, the purchase of 85 MW from June through September 2022 and the purchase of 40 MW for the full year of 2022, are not considered derivatives because there are no notional amounts due to the unit-contingent nature of the agreements. The third agreement for the purchase of 150 MW firm power in June and September 2022 meets the definition of an economic hedge described below and has been accounted for accordingly. Beginning January 1, 2018, PNM is exposed to market risk for its 65 MW interest in SJGS Unit 4, which is held as merchant plant as ordered by the NMPRC. PNM has entered into agreements to sell power from 36 MW of that capacity to a third party at a fixed price for the period January 1, 2018 through May 31,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that expires in May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Unusually cold weather in February 2021 resulted in higher than expected natural gas and purchased power costs. PNM mitigated the impacts from the cold weather by securing gas supplies in advance, engaging in market purchases when lower prices were available, and adjusting plant operation of its gas units to minimize reliance on higher-priced gas supplies. PNM estimates the impact of the cold weather conditions in the first quarter of 2021 resulted in approximately $20 million of additional natural gas costs and approximately $8 million in additional purchased power costs. These fuel increases are being passed through to customers under the FPPAC over the remainder of 2021. Accounting for Derivatives Under derivative accounting and related rules for energy contracts, PNM accounts for its various instruments for the purchase and sale of energy, which meet the definition of a derivative, based on PNM’s intent. During the nine months ended September 30, 2021 and the year ended December 31, 2020,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753 $ 1,096 Other deferred charges — 455 753 1,551 Other current liabilities (2,703) (1,096) Other deferred credits — (455) (2,703) (1,551) Net $ (1,950) $ —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table above are equal amounts of current assets and current liabilities aggregating $0.7 million at September 30, 2021. All of the assets and liabilities in the table above at December 31, 2020 result from PNM’s hazard sharing arrangements with Tri-State. The hazard sharing arrangements are net-settled upon delivery. As discussed above, PNM has a NMPRC-approved hedging plan to manage fuel and purchased power costs related to customers covered by its FPPAC. The table above includes less than $0.1 million in current assets and $2.0 million of current liabilities related to this plan at September 30, 2021. There were no amounts hedged under this plan as of December 31, 2020. At September 30, 2021 and December 31, 2020, PNM had no amounts recognized for the legal right to reclaim cash collateral. However, at both September 30, 2021 and December 31, 2020, amounts posted as cash collateral under margin arrangements were $0.5 million, which is included in other current assets on the Condensed Consolidated Balance Sheets. At both September 30, 2021 and December 31, 2020, obligations to return cash collateral were $0.9 million, which is included in other current liabilities and other deferred credits on the Condensed Consolidated Balance Sheets. The effects of mark-to-market commodity derivative instruments on PNM’s revenues and cost of energy during the three and nine months ended September 30, 2021 and 2020 were less than $0.1 million. Commodity derivatives had no impact on OCI for any of the periods presented. PNM's net buy (sell) volume positions for energy were 111,512 MWh and zero MWh at September 30, 2021 and December 31, 2020. PNM had no open gas commodity volume positions at September 30, 2021 or December 31, 202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September 30, 2021 and December 31, 2020, PNM ha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See Note 11. At September 30, 2021 and December 31, 2020, the fair value of investment securities included $392.2 million and $379.2 million for the NDT and $63.2 million and $60.9 million for the mine reclamation trusts. PNM records a realized loss as an impairment for any available-for-sale debt security that has a fair value that is less than its carrying value. At September 30, 2021 and December 31, 2020, PNM had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densed Consolidated Statements of Earnings related to investment securities in the NDT and reclamation trusts are presented in the following table: Three Months Ended Nine Months Ended September 30, September 30, 2021 2020 2021 2020 (In thousands) Equity securities: Net gains (losses) from equity securities sold $ (309) $ 90 $ 5,931 $ 4,131 Net gains (losses) from equity securities still held (3,153) 8,545 2,388 2,991 Total net gains (losses) on equity securities (3,462) 8,635 8,319 7,122 Available-for-sale debt securities: Net gains (losses) on debt securities 5,410 5,766 7,789 (3,950) Net gains on investment securities $ 1,948 $ 14,401 $ 16,108 $ 3,172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0.6 million and $1.2 million for the three and nine months ended September 30, 2021 and $4.2 million and $(4.5) million for the three and nine months ended September 30, 2020. Three Months Ended Nine Months Ended September 30, September 30, 2021 2020 2021 2020 (In thousands) Proceeds from sales $ 128,683 $ 134,567 $ 396,870 $ 489,218 Gross realized gains $ 10,986 $ 12,998 $ 30,290 $ 30,085 Gross realized (losses) $ (6,527) $ (11,374) $ (17,776) $ (25,411) At September 30, 2021, the available-for-sale debt securities held by PNM, had the following final maturities: Fair Value (In thousands) Within 1 year $ 26,085 After 1 year through 5 years 77,703 After 5 years through 10 years 93,532 After 10 years through 15 years 21,475 After 15 years through 20 years 13,858 After 20 years 33,306 $ 265,959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September 30, 2021 and December 31, 2020.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1 Cash and cash equivalents $ 8,229 $ 8,229 $ — Equity securities: Corporate stocks, common 99,681 99,681 — Corporate stocks, preferred 9,046 3,256 5,790 Mutual funds and other 72,494 72,404 90 Available-for-sale debt securities: U.S. government 44,408 14,914 29,494 $ 270 International government 16,925 — 16,925 1,782 Municipals 47,860 — 47,860 1,896 Corporate and other 156,766 — 156,766 14,351 $ 455,409 $ 198,484 $ 256,925 $ 18,299 Total Quoted Prices in Active Markets for Identical Assets (Level 1) Significant Other Observable Inputs (Level 2) Unrealized Gains (In thousands)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he carrying amounts and fair values of long-term debt, all of which are considered Level 2 fair value measurements and are not recorded at fair value on the Condensed Consolidated Balance Sheets, are presented below: Carrying Amount Fair Value September 30, 2021 (In thousands) PNMR $ 3,500,233 $ 3,724,723 PNM $ 1,732,442 $ 1,834,677 TNMP $ 918,074 $ 1,040,046 December 31, 2020 PNMR $ 3,295,150 $ 3,355,761 PNM $ 1,696,620 $ 1,602,547 TNMP $ 853,673 $ 1,006,722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and all employee stock options expired or were exercised as of February 2020. Certain restricted stock awards are subject to achieving performance or market targets. Other awards of restricted stock are only subject to time vesting requirements. Additional information concerning stock-based compensation under the PEP is contained in Note 12 of the Notes to Consolidated Financial Statements in the 2020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year.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September 30, 2021, PNMR had unrecognized expense related to stock awards of $5.2 million, which is expected to be recognized over an average of 1.7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All excess tax benefits and deficiencies are recorded to tax expense and classified as operating cash flows when used to reduce income taxes payable. See Note 14. The grant date fair value for restricted stock and stock awards with internal Company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Nine Months Ended September 30, Restricted Shares and Performance Based Shares 2021 2020 Expected quarterly dividends per share $ 0.3275 $ 0.3075 Risk-free interest rate 0.32 % 0.72 % Market-Based Shares Dividend yield 2.76 % 2.51 % Expected volatility 33.69 % 19.41 % Risk-free interest rate 0.29 % 0.72 % The following table summarizes activity in restricted stock awards, including performance-based and market-based shares for the nine months ended September 30, 2021: Restricted Stock Shares Weighted- Outstanding at December 31, 2020 168,061 $ 40.77 Granted 213,515 43.48 Exercised (210,572) 40.73 Forfeited (1,741) 43.72 Outstanding at September 30, 2021 169,263 $ 43.71 PNMR’s current stock-based compensation program provides for performance and market targets through 2023. Included in the above table are 124,941 previously awarded shares that were earned for the 2018-2020 performance measurement period and ratified by the Board in February 2021 (based upon achieving market and performance targets at near "maximum" levels). Excluded from the table above are 142,080, 142,047 and 152,414 shares for the three-year performance periods ending in 2021, 2022 and 2023 that will be awarded if all performance and market criteria are achieved at maximum levels and all executives remain eligible. The following table provides additional information concerning restricted stock activity, including performance-based and market-based shares, and stock options: Nine Months Ended September 30, Restricted Stock 2021 2020 Weighted-average grant date fair value $ 43.48 $ 36.73 Total fair value of restricted shares that vested (in thousands) $ 10,018 $ 11,740 Stock Options Total intrinsic value of options exercised (in thousands) $ — $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1</t>
        </is>
      </c>
    </row>
    <row r="3">
      <c r="A3" s="3" t="inlineStr">
        <is>
          <t>Debt Disclosure [Abstract]</t>
        </is>
      </c>
    </row>
    <row r="4">
      <c r="A4" s="4" t="inlineStr">
        <is>
          <t>Financing</t>
        </is>
      </c>
      <c r="B4" s="4" t="inlineStr">
        <is>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s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Additional information concerning financing activities is contained in Note 7 of the Notes to Consolidated Financial Statements in the 2020 Annual Reports on Form 10-K. Financing Activities At December 31, 2020, PNM had $146.0 million of outstanding PCRBs, which have a final maturity of April 1, 2033. These PCRBs were subject to mandatory tender on October 1, 2021 and were successfully remarketed to new investors on that date. The $146.0 million PCRBs bear interest at a fixed rate of 2.15% until their final maturity. On September 23, 2021, PNM entered into an agreement (the "PNM September 2021 Note Purchase Agreement") with institutional investors for the sale and issuance of $150.0 million aggregate principal amount of two series of Senior Unsecured Notes (the "PNM September 2021 SUNs") to be offered in private placement transactions. The PNM September 2021 SUNs will be issued on or before December 30, 2021. PNM will issue $50.0 million of the PNM September 2021 SUNs at 2.29%, due December 30, 2031, and another $100.0 million at 2.97%, due December 30, 2041. Proceeds from the PNM September 2021 SUNs will be used for funding of capital expenditures, including the purchase of the Western Spirit transmission line, repayment of existing indebtedness, and for general corporate purposes. The PNM September 2021 Note Purchase Agreement includes the customary covenants discussed above. In the event of a change of control, PNM will be required to offer to prepay the PNM September 2021 SUNs at par. Although there are customary change of control provisions in the PNM debt agreements, the change of control provisions in these agreements, including the PNM September 2021 Note Purchase Agreement, are not triggered by the closing of the Merger. PNM has the right to redeem any or all of the PNM September 2021 SUNs prior to their maturities, subject to payment of a customary make-whole premium. On July 14, 2021, TNMP entered into an agreement (the "TNMP 2021 Bond Purchase Agreement") with institutional investors for the sale of $65.0 million aggregate principal amount of one series of TNMP first mortgage bonds (the "TNMP 2021 Bonds") offered in private placement transactions. On August 16, 2021, TNMP issued all $65.0 million of the TNMP 2021 Bonds at 2.44% with a maturity of August 15, 2035 and used the proceeds to repay existing debt and for other corporate purposes. The TNMP 2021 Bonds are subject to continuing compliance with the representations, warranties and covenants set forth in the supplemental indenture governing the TNMP 2021 Bonds. The terms of the supplemental indenture governing the TNMP 2021 Bonds include the customary covenants discussed above. In the event of a change of control, TNMP will be required to offer to prepay the TNMP 2021 Bonds at par. However, the definition of change of control in the supplemental indenture governing the TNMP 2021 Bonds will not be triggered by the closing of the Merger. TNMP has the right to redeem any or all of the TNMP 2021 Bonds prior to their maturity, subject to payment of a customary make-whole premium. On July 14, 2021, PNM entered into an agreement (the "PNM 2021 Note Purchase Agreement") with institutional investors for the sale and issuance of $160.0 million aggregate principal amount of two series of Senior Unsecured Notes (the "PNM 2021 SUNs") offered in private placement transactions. The PNM 2021 SUNs were issued on July 14, 2021. PNM issued $80.0 million of the PNM 2021 SUNs at 2.59%, due July 15, 2033, and another $80.0 million at 3.14%, due July 15, 2041. Proceeds from the PNM 2021 SUNs were used to repay the total amount of $160.0 million of PNM's 5.35% SUNs, at par, earlier than their scheduled maturity of October 1, 2021. The PNM 2021 Note Purchase Agreement includes the customary covenants discussed above. In the event of a change of control, PNM will be required to offer to prepay the PNM 2021 SUNs at par. Although there are customary change of control provisions in the PNM debt agreements, the change of control provisions in these agreements, including the PNM 2021 Note Purchase Agreement, are not triggered by the closing of the Merger. PNM has the right to redeem any or all of the PNM 2021 SUNs prior to their maturities, subject to payment of a customary make-whole premium. On June 18, 2021, PNM entered into a $75.0 million term loan (the "PNM 2021 Term Loan") between PNM and Bank of America, N.A., as lender. The PNM 2021 Term Loan was used to repay the PNM 2019 $40.0 million Term Loan and for other corporate purposes. The PNM 2021 Term Loan bears interest at a variable rate, which was 0.91% at September 30, 2021 and matures on December 18, 2022. On May 18, 2021, PNMR entered into a $1.0 billion delayed-draw term loan agreement (the “PNMR 2021 Delayed-Draw Term Loan”), among PNMR, the lenders party thereto, and Wells Fargo Bank, National Association, as administrative agent. Initially PNMR drew $850.0 million to repay and terminate existing indebtedness including the $150.0 million PNMR 2019 Term Loan, the $300.0 million PNMR 2020 Delayed-Draw Term Loan, the $150.0 million PNMR 2020 Term Loan, $92.1 million in borrowings under the PNMR Revolving Credit Facility, the $65.0 million PNMR Development Term Loan, and $40.0 million in borrowings under the PNMR Development Revolving Credit Facility, which was then terminated. Draws on the PNMR 2021 Delayed-Draw Term Loan bear interest at a variable rate, which was 0.94% at September 30, 2021, and mature on May 18, 2023. The PNMR 2021 Delayed-Draw Term Loan provides that substantially concurrently with the consummation of the transactions set forth in the Merger Agreement, PNMR will assign to Avangrid all of its rights, duties, obligations and liabilities under the PNMR 2021 Delayed-Draw Term Loan and Avangrid will assume from PNMR, as its direct and primary obligation, the payment and performance of all of the duties, liabilities and obligations of PNMR under the PNMR 2021 Delayed-Draw Term Loan pursuant to an amendment and restatement of the PNMR 2021 Delayed-Draw Term Loan in the form of an amended and restated credit agreement attached to the PNMR 2021 Delayed-Draw Term Loan. On April 24, 2020, TNMP entered into an agreement (the "TNMP 2020 Bond Purchase Agreement") with institutional investors for the sale of $185.0 million aggregate principal amount of four series of TNMP first mortgage bonds (the "TNMP 2020 Bonds") offered in private placement transactions. TNMP issued $110.0 million of TNMP 2020 Bonds on April 24, 2020 and used the proceeds to repay borrowings under the TNMP Revolving Credit Facility and for other corporate purposes. TNMP issued the remaining $75.0 million of TNMP 2020 Bonds on July 15, 2020 and used the proceeds from that issuance to repay borrowings under the TNMP Revolving Credit facility and for other corporate purposes. The TNMP 2020 Bonds are subject to continuing compliance with the representations, warranties and covenants set forth in the indenture governing the TNMP 2020 Bonds. The terms of the supplemental indenture governing the TNMP 2020 Bonds include the customary covenants discussed above. In the event of a change of control, including the closing of the Merger, TNMP will be required to offer to prepay the TNMP 2020 Bonds at par. TNMP has the right to redeem any or all of the TNMP 2020 Bonds prior to their respective maturities, subject to payment of a customary make-whole premium. On April 15, 2020, PNM entered into a $250.0 million term loan agreement (the "PNM 2020 Term Loan"), between PNM, the lenders party thereto, and U.S. Bank, as administrative agent. Proceeds from the PNM 2020 Term Loan were used to prepay the PNM 2019 $250.0 million Term Loan due July 2020, without penalty. As discussed below, on April 30, 2020, PNM used $100.0 million of proceeds from the PNM 2020 SUNs to prepay without penalty an equal amount of the PNM 2020 Term Loan. On December 21, 2020, PNM prepaid without penalty the remaining $150.0 million balance of the PNM 2020 Term Loan. On April 30, 2020, PNM entered into an agreement (the "PNM 2020 Note Purchase Agreement") with institutional investors for the sale of $200.0 million aggregate principal amount of senior unsecured notes offered in private placement transactions. Under the agreement, on April 30, 2020, PNM issued $150.0 million aggregate principal amount of its 3.21% senior unsecured notes, Series A, due April 30, 2030, and $50.0 million of its aggregate principal amount of its 3.57% senior unsecured notes, Series B, due April 29, 2039 (the "PNM 2020 SUNs"). PNM used $100.0 million of proceeds from the PNM 2020 SUNs to repay an equal amount of the PNM 2020 Term Loan. The remaining $100.0 million of the PNM 2020 SUNs were used to repay borrowings on the PNM Revolving Credit Facility and for other corporate purposes. The PNM 2020 Note Purchase Agreement includes the customary covenants discussed above. Although there are customary change of control provisions in the PNM debt agreements, including the PNM 2020 Note Purchase Agreement, the change of control provisions in these agreements are not triggered by the closing of the Merger. PNM has the right to redeem any or all of the PNM 2020 SUNs prior to their maturities, subject to payment of a customary make-whole premium. At December 31, 2019, PNM had $40.0 million of outstanding PCRBs, which have a final maturity of June 1, 2040 and two series of outstanding PCRBs of $39.3 million and $21.0 million, which have a final maturity of June 1, 2043. These PCRBs, aggregating $100.3 million, were subject to mandatory tender on June 1, 2020. On June 1, 2020, PNM purchased these PCRBs utilizing borrowings under the PNM Revolving Credit Facility and converted the PCRBs to the weekly mode. PNM held these PCRBs (without legally canceling them) until July 1, 2020, when they were remarketed in the weekly mode (the "PNM Floating Rate PCRBs") and PNM used the remarketing proceeds to repay the revolver borrowings. PNM Floating Rate PCRBs in the weekly mode bore interest at rates that were reset weekly, giving investors the option to return the PCRBs for remarketing to new investors upon 7 days' notice. At September 30, 2021, this rate was 0.11%. A corresponding portion of the borrowing capacity under the PNM Revolving Credit Facility was reserved to support the investors' option to return the PNM Floating Rate PCRBs upon 7 days' notice. On October 1, 2021 PNM converted the PNM Floating Rate PCRBs to a fixed rate period and successfully remarketed them to new investors ("PNM 2021 Fixed Rate PCRBs"). The PNM 2021 Fixed Rate PCRBs now bear interest at 0.875% and are subject to mandatory tender on October 1, 2026. At June 30, 2020 and December 31, 2019, PNM had PCRBs outstanding of $36.0 million at 6.25% issued by the Maricopa County, Arizona Pollution Control Corporation as well as $255.0 million at 5.90% and $11.5 million at 6.25% issued by the City of Farmington, New Mexico. The $36.0 million PCRBs became callable at 101% of par on January 1, 2020 and the remaining $266.5 million PCRBs became callable at par on June 1, 2020. On June 22, 2020, PNM provided notice to the bondholders that it was calling the PCRBs aggregating $302.5 million. On July 22, 2020, PNM purchased the PCRBs in lieu of redemption and remarketed them to new investors (the "PNM 2020 Fixed Rate PCRBs"). Information concerning the funding dates, mandatory tender dates, and interest rates on the PNM 2020 Fixed Rate PCRBs can be found in Note 7 of the Notes to Consolidated Financial Statements in the 2020 Annual Reports on Form 10-K. In August 2020, PNMR entered into letter of credit arrangements with Wells Fargo Bank, N.A. (the "WFB LOC Facility") under which letters of credit aggregating $30.3 million were issued to facilitate the posting of reclamation bonds currently held by WSJ LLC (who assumed all the obligations of SJCC post-bankruptcy). The reclamation bonds were required to be posted in connection with permits relating to the operation of the San Juan mine. On March 9, 2018, PNMR issued $300.0 million aggregate principal amount of 3.25% SUNs (the “PNMR 2018 SUNs”), which were set to mature on March 9, 2021. On December 22, 2020, PNMR entered into the $300.0 million PNMR 2020 Delayed-Draw Term Loan that would have matured in January 2022 and drew $80.0 million to refinance existing indebtedness and for other corporate purposes. On March 9, 2021, PNMR utilized the remaining $220.0 million of capacity under the PNMR 2020 Delayed-Draw Term Loan to repay an equivalent amount of the PNMR 2018 SUNs. The remaining $80.0 million repayment of the PNMR 2018 SUNs was funded through borrowings under the PNMR Revolving Credit Facility. On October 20, 2020, the execution of the Merger Agreement constituted a “Change of Control” under certain PNMR, TNMP, and PNMR Development debt agreements. Under each of the specified debt agreements, a “Change of Control” constitutes an “Event of Default,” pursuant to which the lender parties thereto have the right to accelerate the indebtedness under the debt agreements. The definition of Change of Control under the PNM debt agreements and PNM note purchase agreements was not triggered by the execution of the Merger Agreement. On October 26, 2020, PNMR, TNMP and PNMR Development entered into amendment agreements with the lender parties thereto to amend the definition of "Change of Control" such that the entry into the Merger Agreement would not constitute a Change of Control and to waive the Event of Default arising from entry into the Merger Agreement. On September 15, 2021, PNMR and TNMP entered into amendment agreements with the lender parties thereto to further amend the definition of "Change of Control" such that the closing of the Merger does not constitute a Change of Control. The Change of Control provisions in the PNM debt agreements, PNM note purchase agreements, and TNMP 2021 Bond Purchase Agreement are not triggered by the closing of the Merger and did not require amendment. The documents governing TNMP's aggregate $750.0 million of outstanding 2014 to 2020 First Mortgage Bonds ("TNMP FMBs") obligated TNMP to offer, within 30 business days following the signing of the Merger Agreement, to prepay all $750.0 million outstanding TNMP FMBs at 100% of the principal amount, plus accrued and unpaid interest thereon, but without any make-whole amount or other premium. TNMP made such offer to prepay the TNMP FMBs in accordance with the terms of the TNMP FMBs, and none of the holders of the TNMP FMBs accepted TNMP’s offer. The documents governing the 2014 to 2020 TNMP FMBs require TNMP to make another offer, within 30 business days of closing of the Merger, to prepay all $750.0 million outstanding TNMP FMBs at par. TNMP will make such offer to prepay all $750.0 million outstanding TNMP FMBs in accordance with the terms of the TNMP FMBs; however, holders of the TNMP FMBs are not required to tender their TNMP FMBs and may accept or reject such offer to prepay. As discussed above, the supplemental indenture that governs the TNMP 2021 Bonds excludes the Merger from the definition of Change of Control. The TNMP FMBs are not registered under the Securities Act and may not be offered or sold in the United States absent registration or applicable exemption from registration requirements and applicable state laws. The information in this Quarterly Report on Form 10-Q is for informational purposes only and is neither an offer to purchase, nor a solicitation of an offer to sell, subscribe for or buy any securities in any jurisdiction pursuant to the proposed transactions or otherwise, nor shall there be any sale, issuance or transfer of securities in any jurisdiction in contravention of applicable law. Similar to the offer to prepay made after signing the Merger Agreement, the post-Merger closing offer to prepay the TNMP FMBs will be made only pursuant to an offer to prepay, which will set forth the terms and conditions of the offer to prepay. At September 30, 2021, variable interest rates were 0.94% on the PNMR 2021 Delayed-Draw Term Loan that matures in May 2023, 0.91% on the PNM 2021 Term Loan that matures in December 2022, and 0.11% on the PNM Floating Rate PCRBs in the weekly mode. Short-term Debt and Liquidity Currently, the PNMR Revolving Credit Facility has a financing capacity of $300.0 million and the PNM Revolving Credit Facility has a financing capacity of $400.0 million. Both facilities currently expire on October 31, 2023 and contain options to be extended through October 2024, subject to approval by a majority of the lenders. PNM also has the $40.0 million PNM 2017 New Mexico Credit Facility that expires on December 12, 2022. The TNMP Revolving Credit Facility is a $75.0 million revolving credit facility secured by $75.0 million aggregate principal amount of TNMP first mortgage bonds that matures on September 23, 2022 and contains two one-year extension options, subject to approval by a majority of the lenders. PNMR Development had a $40.0 million revolving credit facility that was set to expire on January 31, 2022. As discussed above, on May 18, 2021, the PNMR Development Revolving Credit Facility was terminated. Variable interest rates under these facilities are based on LIBOR but contain provisions which allow for the replacement of LIBOR with other widely accepted interest rates. Short-term debt outstanding consists of: September 30, December 31, Short-term Debt 2021 2020 (In thousands) PNM: PNM 2017 New Mexico Credit Facility $ — $ 10,000 PNMR: PNMR Revolving Credit Facility 13,900 12,000 PNMR Development Revolving Credit Facility — 10,000 $ 13,900 $ 32,000 At September 30, 2021, the weighted average interest rate was 1.58% for the PNMR Revolving Credit Facility. There were no borrowings outstanding under the PNM Revolving Credit Facility, the PNM 2017 New Mexico Revolving Credit Facility, or the TNMP Revolving Credit Facility at September 30, 2021. In addition to the above borrowings, PNMR, PNM, and TNMP had letters of credit outstanding of $3.4 million, $2.2 million, and zero at September 30, 2021 that reduce the available capacity under their respective revolving credit facilities. The above table excludes intercompany debt. As of September 30, 2021 and December 31, 2020, neither PNM nor TNMP had any intercompany borrowings from PNMR. PNMR Development had $0.1 million and $0.3 million in intercompany borrowings from PNMR at September 30, 2021 and December 31, 2020. PNMR had no intercompany borrowings from PNM, TNMP, or PNMR Development at either of September 30, 2021 or December 31, 2020. In 2017, PNMR entered into three separate four-year hedging agreements whereby it effectively established fixed interest rates of 1.926%, 1.823%, and 1.629%, plus customary spreads over LIBOR for three separate tranches, each of $50.0 million, of its variable rate debt. On March 23, 2021 the 1.926% fixed interest rate hedge agreement expired according to its terms and the remaining agreements expired on May 23, 2021. At October 22, 2021, PNMR, PNM, and TNMP had availability of $286.0 million, $397.8 million, and $75.0 million under their respective revolving credit facilities, including reductions of availability due to outstanding letters of credit. PNM also had $40.0 million of availability under the PNM 2017 New Mexico Credit Facility. Total availability at October 22, 2021, on a consolidated basis, was $798.8 million for PNMR. As of October 22, 2021, PNM and TNMP had no borrowings from PNMR under their intercompany loan agreements however, PNMR Development had $0.2 million in borrowings from PNMR. PNMR had no borrowings from PNM, TNMP, or PNMR Development. At October 22, 2021, PNMR, PNM, and TNMP had invested cash of $0.9 million, $61.8 million, and $11.4 million. The Company’s debt arrangements have various maturities and expiration dates. PNM has $104.5 million of PCRBs that must be repriced in June 2022. Additional information on debt maturities is contained in Note 7 of the Notes to Consolidated Financial Statements in the 2020 Annual Reports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1</t>
        </is>
      </c>
    </row>
    <row r="3">
      <c r="A3" s="3" t="inlineStr">
        <is>
          <t>Retirement Benefits [Abstract]</t>
        </is>
      </c>
    </row>
    <row r="4">
      <c r="A4" s="4" t="inlineStr">
        <is>
          <t>Pension and Other Postretirement Benefit Plans</t>
        </is>
      </c>
      <c r="B4" s="4" t="inlineStr">
        <is>
          <t xml:space="preserve">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20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September 30, Pension Plan OPEB Plan Executive Retirement Program 2021 2020 2021 2020 2021 2020 (In thousands) Components of Net Periodic Benefit Cost Service cost $ — $ — $ 5 $ 9 $ — $ — Interest cost 4,036 4,985 476 613 90 123 Expected return on plan assets (7,133) (7,363) (1,042) (1,387) — — Amortization of net loss 4,541 4,465 — 87 99 101 Amortization of prior service cost — (138) — — — Net Periodic Benefit Cost (Income) $ 1,444 $ 1,949 $ (561) $ (678) $ 189 $ 224 Nine Months Ended September 30, Pension Plan OPEB Plan Executive Retirement Program 2021 2020 2021 2020 2021 2020 (In thousands) Components of Net Periodic Benefit Cost Service cost $ — $ — $ 18 $ 29 $ — $ — Interest cost 12,107 14,956 1,430 1,840 271 367 Expected return on plan assets (21,398) (22,089) (3,125) (4,161) — — Amortization of net loss 13,624 13,395 — 261 296 302 Amortization of prior service cost — (415) — — — — Net Periodic Benefit Cost (Income) $ 4,333 $ 5,847 $ (1,677) $ (2,031) $ 567 $ 669 PNM did not make any contributions to its pension plan trust in the nine months ended September 30, 2021 and 2020 and does not anticipate making any contributions to the pension plan in 2021 through 2026 based on current law, funding requirements, and estimates of portfolio performance. Funding assumptions were developed using a discount rate of 2.9%. Actual amounts to be funded in the future will be dependent on the actuarial assumptions at that time, including the appropriate discount rate. PNM may make additional contributions at its discretion. PNM did not make any cash contributions to the OPEB trust in the nine months ended September 30, 2021 and 2020, however, a portion of the disbursements attributable to the OPEB trust are paid by PNM and are therefore considered to be contributions to the OPEB plan. Payments by PNM on behalf of the PNM OPEB plan were $1.0 million and $2.7 million for the three and nine months ended September 30, 2021 and $1.0 million and $3.1 million in the three and nine months ended September 30, 2020. These payments are expected to total $3.4 million in 2021 and $15.1 million for 2022-2026. Disbursements under the executive retirement program, which are funded by PNM and considered to be contributions to the plan, were $0.3 million and $1.1 million in the three and nine months ended September 30, 2021 and $0.3 million and $1.1 million for the three and nine months ended September 30, 2020 and are expected to total $1.3 million during 2021 and $6.0 million for 2022-2026. TNMP Plans The following table presents the components of the TNMP Plans’ net periodic benefit cost: Three Months Ended September 30, Pension Plan OPEB Plan Executive Retirement Program 2021 2020 2021 2020 2021 2020 (In thousands) Components of Net Periodic Benefit Cost Service cost $ — $ — $ 12 $ 12 $ — $ — Interest cost 435 545 77 93 4 6 Expected return on plan assets (795) (821) (101) (136) — — Amortization of net (gain) loss 311 315 (81) (81) 8 6 Amortization of prior service cost — — — — — — Net Periodic Benefit Cost (Income) $ (49) $ 39 $ (93) $ (112) $ 12 $ 12 Nine Months Ended September 30, Pension Plan OPEB Plan Executive Retirement Program 2021 2020 2021 2020 2021 2020 (In thousands) Components of Net Periodic Benefit Cost Service cost $ — $ — $ 34 $ 35 $ — $ — Interest cost 1,306 1,633 231 280 13 17 Expected return on plan assets (2,386) (2,463) (304) (404) — — Amortization of net (gain) loss 935 944 (242) (243) 25 18 Amortization of prior service cost — — — — — — Net Periodic Benefit Cost (Income) $ (145) $ 114 $ (281) $ (332) $ 38 $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20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In July 2020, APS accepted the DOE's extension of the settlement agreement for recovery of costs incurred through December 31, 2022.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September 30, 2021 and December 31, 2020, PNM had a liability for interim storage costs of $13.0 million and $12.8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amends the REA and requires utilities operating in New Mexico to have renewable portfolios equal to 40% by 2025, 50% by 2030, 80% by 2040, and 100% zero-carbon energy by 2045. The ETA also amends sections of the REA to allow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will have a significant impact on PNM’s future generation portfolio, including PNM’s planned retirement of SJGS in 2022 and the planned Four Corners exit in 2024. PNM cannot predict the full impact of the ETA or the outcome of its pending and potential future generating resource abandonment and replacement resource filings with the NMPRC. See additional discussion in Note 12 of PNM’s SJGS and Four Corners Abandonment Applications. The Clean Air Act Regional Haze In 1999, EPA developed a regional haze program and regional haze rules under the CAA. The rule directs each of the 50 states to address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BART must have been installed by the beginning of 2018. For all future SIP planning periods, states must evaluate whether additional emissions reduction measures may be needed to continue making reasonable progress toward natural visibility conditions. In 2017, EPA published revisions to the regional haze rule in the Federal Register.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released in 2016 as a companion to the regional haze rule revisions, and EPA clarified that guidance in a memorandum issued on July 8, 2021. SIPs for the second planning period were due in July 2021. NMED is currently preparing its SIP for the second compliance period and has notified PNM that it will not be required to submit a regional haze four-factor analysis for SJGS since PNM will retire its share of SJGS in 2022. NMED's current timeline indicates the SIP will be submitted between September 2021 and January 2022. PNM cannot predict the outcome of these matters with respect to Four Corners. Carbon Dioxide Emissions On August 3, 2015, EPA established standards to limit CO 2 emissions from power plants. EPA took three separate but related actions in which it: (1) established the Carbon Pollution Standards for new, modified, and reconstructed power plants; (2) established the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 was being re-evaluated, which was granted. On June 19, 2019, EPA repealed the Clean Power Plan, promulgated the ACE Rule, and revised the implementing regulations for all emission guidelines. EPA set the Best System of Emissions Reduction ("BSER") for existing coal-fired power plants as heat rate efficiency improvements based on a range of "candidate technologies" that can be applied inside the fence-line. Rather than setting a specific numerical standard of performance, EPA's rule directed states to determine which of the candidate technologies to apply to each coal-fired unit and establish standards of performance based on the degree of emission reduction achievable based on the application of BSER. On September 17, 2019, the DC Circuit issued an order that granted motions by various petitioners, including industry groups and EPA, to dismiss the cases challenging the Clean Power Plan as moot due to EPA’s issuance of the ACE Rule. However, on January 19, 2021, the DC Circuit issued an opinion in American Lung Association and American Public Health Association v. EPA, et al. regarding challenges to the ACE Rule. The DC Circuit vacated the ACE Rule and remanded the record back to the EPA for further consideration consistent with its opinion, finding that EPA misinterpreted the CAA when it determined that the language of section 111 unambiguously barred consideration of emissions reductions options that were not applied at the source. Four petitions for writ of certiorari were filed in the U.S. Supreme Court seeking review of the DC Circuit’s January opinion vacating EPA’s repeal and replacement of the Obama Administration’s Clean Power Plan regulations for controlling carbon emissions from existing power plants. The petitioners include 1) West Virginia and 18 other states that had intervened to defend the ACE Rule, 2) North American Coal Corporation, 3) North Dakota (separately from the other states), and 4) Westmoreland Mining Holdings LLC. Several briefs were filed in support of the certiorari petitions. After receiving an extension from the DC Circuit, EPA filed its response on August 5, 2021. Briefing was completed on August 24, 2021 on the four petitions for writ. While the DC Circuit did not uphold the ACE Rule, it did not reinstate the Clean Power Plan. EPA filed a motion seeking a partial stay of the mandate as to the repeal of the Clean Power Plan, to ensure the court’s order will not render effective the now out-of-date Clean Power Plan. On February 22, 2021, the U.S. Court of Appeals for the DC Circuit granted EPA’s motion, indicating that it would withhold issuance of the mandate with respect to the repeal of the Clean Power Plan until EPA responds to the court’s remand in a new rulemaking action. The litigation over the Carbon Pollution Standards remains held in abeyance but could be reactivated by the parties upon a determination by the court that the Biden Administration is unlikely to finalize the revisions proposed in 2018 and that reconsideration of the rule has concluded. While corresponding NSR reform regulations were proposed as part of the proposed ACE Rule, the final rule did not include such reform measures. Unrelated to the ACE Rule, EPA issued a proposed rule on August 1, 2019, to clarify one aspect of the pre-construction review process for evaluating whether the NSR permitting program would apply to a proposed project at an existing source of emissions. The final rule on NSR Project Emissions Accounting became effective on December 24, 2020, clarifying that both emissions increases and decreases resulting from a project are to be considered in determining whether the proposed project will result in an increase in air emissions. The Biden Administration denied a petition for reconsideration of the rule on October 12, 2021, but indicated that it plans to initiate a new rulemaking to address the issues raised by the petitioners.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x Standard –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SO 2 Standard – On May 13, 2014, EPA released the draft data requirements rule for the 1-hour SO 2 NAAQS, which directs state and tribal air agencies to characterize current air quality in areas with large SO 2 sources to identify maximum 1-hour SO 2 concentrations. This characterization requires areas be designated as attainment, nonattainment, or unclassifiable for compliance with the 1-hour SO 2 NAAQS. On August 11, 2015, EPA released the Data Requirements Rule for SO 2 , telling states how to model or monitor to determine attainment or nonattainment with the new 1-hour SO 2 NAAQS. NMED submitted the first annual report for SJGS as required by the Data Requirements Rule in June 2018. That report recommended that no further modeling was warranted due to decreased SO 2 emissions. NMED submitted the second and third annual modeling report to EPA in July 2019 and July 2020. Those reports retained the recommendation that no further modeling is needed at this time and are subject to EPA review. On February 25,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On March 26, 2021, EPA published in the Federal Register the initial air quality designations for all remaining areas not yet designated under the 2010 SO 2 Primary NAAQS. This is EPA’s fourth and final set of actions to designate areas of the U.S. for the 2010 SO 2 NAAQS. All areas of New Mexico have been designated attainment/unclassifiable through four rounds of designations by the EPA. Ozone Standard – On October 1,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The Center for Biological Diversity filed a lawsuit on February 25, 2021, challenging the decision to retain the existing ozone standard, and the Biden Administration has included the decision in its list of actions that may be reconsidered. On November 10,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SJGS and Four Corners are located, is designated as attainment/unclassifiable and only a small area in Doña Ana County, New Mexico is designated as marginal non-attainment. Although Afton is located in Doña Ana County, it is not located within the small area designated as non-attainment for the 2015 ozone standard. The rule became effective May 8, 2018. On November 22, 2019, EPA issued findings that several states, including New Mexico, had failed to submit interstate transport SIPs for the 2015 8-hour ozone NAAQS. In response, in December 2019, NMED published the Public Review Draft of the New Mexico 2013 NAAQS Good Neighbor SIP that demonstrates that there are no significant contributions from New Mexico to downwind problems in meeting the federal ozone standard.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The submission received concurrence from EPA and the Federal Highway Administration; 2) the emissions inventory and statement SIP was submitted to EPA in September 2020; and 3) the Nonattainment New Source Review SIP was submitted to EPA on August 10, 2021.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PNM cannot predict the outcome of this matter. PM Standard – On January 30, 2020, EPA published in the Federal Register a notice announcing the availability of a final Policy Assessment for the Review of the NAAQS for Particulate Matter (the "Final PA"). The final assessment was prepared as part of the review of the primary and secondary PM NAAQS. In the assessment, EPA recommended lowering the primary annual PM2.5 standard to between 8 µg/m3 and 10 µg/m3. However, on April 30, 2020, EPA published a proposed rule to retain the current standards for PM due to uncertainties in the data relied upon in the Final PA. EPA accepted comments on the proposed rule through June 29, 2020. On December 7, 2020, EPA announced it will retain, without revision, the existing primary (health-based) and secondary (welfare-based) NAAQS for PM,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On February 9, 2021,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olicy assessment (the "Draft PA"). Like the Final PA, the Draft PA states that available scientific evidence and technical information indicate that the current standards may not be adequate to protect public health and welfare, as required by the Clean Air Act. EPA anticipates issuing a proposed rule in summer 2022 and a final rule in spring 2023. Navajo Nation Environmental Issues Four Corners is located on the Navajo Nation and is held under easements granted by the federal government, as well as agreements with the Navajo Nation which grant each of the owners the right to operate on the site.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In May 2005, APS and the Navajo Nation signed an agreement resolving the dispute regarding the Navajo Nation’s authority to adopt operating permit regulations under the Navajo Nation Air Pollution Prevention and Control Act. As a result of this agreement, APS sought, and the court granted, dismissal of the pending litigation in the Navajo Nation Supreme Court and the Navajo Nation District Court, to the extent the claims relate to the CAA. The agreement does not address or resolve any dispute relating to other aspects of the Navajo Acts. PNM cannot currently predict the outcome of these matters or the range of their potential impacts.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SJGS and Four Corners, seven options for meeting Best Technology Available (“BTA”) standards for reducing impingement. SJGS has a closed-cycle recirculating cooling system, which is a listed BTA and may also qualify for the “ de minimis rate of impingement” based on the design of the intake structure.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ule is not clear as to how it applies and what the compliance timelines are for facilities like SJGS that have a cooling water intake structure and only a multi-sector general stormwater permit. However, EPA has indicated that it is contemplating a December 31, 2023 compliance deadline. PNM is working with EPA regarding this issue and does not expect material changes as a result of any requirements that may be imposed upon SJGS, particularly given the NMPRC's April 1, 2020 approval for PNM to retire its share of SJGS by June 2022. On May 23, 2018, several environmental groups sued EPA Region IX in the United State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on June 12, 2018. The permit did not contain conditions related to the cooling water intake structure rule as EPA determined that the facility has achieved BTA for both impingement and entrainment by operating a closed-cycle recirculation system. On July 16, 2018,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ffluent limitation guidelines, existing-source regulations governing cooling-water intake structures, and effluent limits for surface seepage and subsurface discharges from coal-ash disposal facilities. On December 19, 2018, EPA withdrew the Four Corners NPDES permit in order to examine issues raised by the environmental groups. Withdrawal of the permit moots the appeal pending before the EAB. EAB thereafter dismissed the environmental groups’ appeal. EPA issued an updated NPDES permit on September 30, 2019. The permit was once again appealed to the EAB and was stayed before the effective date.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Thereafter, the Re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lectric Operating Revenues:</t>
        </is>
      </c>
    </row>
    <row r="4">
      <c r="A4" s="4" t="inlineStr">
        <is>
          <t>Contracts with customers</t>
        </is>
      </c>
      <c r="B4" s="6" t="n">
        <v>481881</v>
      </c>
      <c r="C4" s="6" t="n">
        <v>455120</v>
      </c>
      <c r="D4" s="6" t="n">
        <v>1197359</v>
      </c>
      <c r="E4" s="6" t="n">
        <v>1121177</v>
      </c>
    </row>
    <row r="5">
      <c r="A5" s="4" t="inlineStr">
        <is>
          <t>Alternative revenue programs</t>
        </is>
      </c>
      <c r="B5" s="5" t="n">
        <v>-9483</v>
      </c>
      <c r="C5" s="5" t="n">
        <v>-12376</v>
      </c>
      <c r="D5" s="5" t="n">
        <v>-3156</v>
      </c>
      <c r="E5" s="5" t="n">
        <v>-7484</v>
      </c>
    </row>
    <row r="6">
      <c r="A6" s="4" t="inlineStr">
        <is>
          <t>Other electric operating revenue</t>
        </is>
      </c>
      <c r="B6" s="5" t="n">
        <v>82153</v>
      </c>
      <c r="C6" s="5" t="n">
        <v>29721</v>
      </c>
      <c r="D6" s="5" t="n">
        <v>151595</v>
      </c>
      <c r="E6" s="5" t="n">
        <v>50043</v>
      </c>
    </row>
    <row r="7">
      <c r="A7" s="4" t="inlineStr">
        <is>
          <t>Total electric operating revenues</t>
        </is>
      </c>
      <c r="B7" s="5" t="n">
        <v>554551</v>
      </c>
      <c r="C7" s="5" t="n">
        <v>472465</v>
      </c>
      <c r="D7" s="5" t="n">
        <v>1345798</v>
      </c>
      <c r="E7" s="5" t="n">
        <v>1163736</v>
      </c>
    </row>
    <row r="8">
      <c r="A8" s="3" t="inlineStr">
        <is>
          <t>Operating Expenses:</t>
        </is>
      </c>
    </row>
    <row r="9">
      <c r="A9" s="4" t="inlineStr">
        <is>
          <t>Administrative and general</t>
        </is>
      </c>
      <c r="B9" s="5" t="n">
        <v>56520</v>
      </c>
      <c r="C9" s="5" t="n">
        <v>51611</v>
      </c>
      <c r="D9" s="5" t="n">
        <v>168458</v>
      </c>
      <c r="E9" s="5" t="n">
        <v>148096</v>
      </c>
    </row>
    <row r="10">
      <c r="A10" s="4" t="inlineStr">
        <is>
          <t>Regulatory disallowances and restructuring costs</t>
        </is>
      </c>
      <c r="B10" s="5" t="n">
        <v>436</v>
      </c>
      <c r="C10" s="5" t="n">
        <v>0</v>
      </c>
      <c r="D10" s="5" t="n">
        <v>436</v>
      </c>
      <c r="E10" s="5" t="n">
        <v>0</v>
      </c>
    </row>
    <row r="11">
      <c r="A11" s="4" t="inlineStr">
        <is>
          <t>Depreciation and amortization</t>
        </is>
      </c>
      <c r="B11" s="5" t="n">
        <v>71438</v>
      </c>
      <c r="C11" s="5" t="n">
        <v>68400</v>
      </c>
      <c r="D11" s="5" t="n">
        <v>212039</v>
      </c>
      <c r="E11" s="5" t="n">
        <v>207395</v>
      </c>
    </row>
    <row r="12">
      <c r="A12" s="4" t="inlineStr">
        <is>
          <t>Transmission and distribution costs</t>
        </is>
      </c>
      <c r="B12" s="5" t="n">
        <v>19996</v>
      </c>
      <c r="C12" s="5" t="n">
        <v>18742</v>
      </c>
      <c r="D12" s="5" t="n">
        <v>56166</v>
      </c>
      <c r="E12" s="5" t="n">
        <v>54062</v>
      </c>
    </row>
    <row r="13">
      <c r="A13" s="4" t="inlineStr">
        <is>
          <t>Taxes other than income taxes</t>
        </is>
      </c>
      <c r="B13" s="5" t="n">
        <v>22678</v>
      </c>
      <c r="C13" s="5" t="n">
        <v>20768</v>
      </c>
      <c r="D13" s="5" t="n">
        <v>65440</v>
      </c>
      <c r="E13" s="5" t="n">
        <v>62815</v>
      </c>
    </row>
    <row r="14">
      <c r="A14" s="4" t="inlineStr">
        <is>
          <t>Total operating expenses</t>
        </is>
      </c>
      <c r="B14" s="5" t="n">
        <v>402822</v>
      </c>
      <c r="C14" s="5" t="n">
        <v>324660</v>
      </c>
      <c r="D14" s="5" t="n">
        <v>1076700</v>
      </c>
      <c r="E14" s="5" t="n">
        <v>897043</v>
      </c>
    </row>
    <row r="15">
      <c r="A15" s="4" t="inlineStr">
        <is>
          <t>Operating income</t>
        </is>
      </c>
      <c r="B15" s="5" t="n">
        <v>151729</v>
      </c>
      <c r="C15" s="5" t="n">
        <v>147805</v>
      </c>
      <c r="D15" s="5" t="n">
        <v>269098</v>
      </c>
      <c r="E15" s="5" t="n">
        <v>266693</v>
      </c>
    </row>
    <row r="16">
      <c r="A16" s="3" t="inlineStr">
        <is>
          <t>Other Income and Deductions:</t>
        </is>
      </c>
    </row>
    <row r="17">
      <c r="A17" s="4" t="inlineStr">
        <is>
          <t>Interest income</t>
        </is>
      </c>
      <c r="B17" s="5" t="n">
        <v>3329</v>
      </c>
      <c r="C17" s="5" t="n">
        <v>3180</v>
      </c>
      <c r="D17" s="5" t="n">
        <v>10466</v>
      </c>
      <c r="E17" s="5" t="n">
        <v>9674</v>
      </c>
    </row>
    <row r="18">
      <c r="A18" s="4" t="inlineStr">
        <is>
          <t>Gains on investment securities</t>
        </is>
      </c>
      <c r="B18" s="5" t="n">
        <v>1948</v>
      </c>
      <c r="C18" s="5" t="n">
        <v>14401</v>
      </c>
      <c r="D18" s="5" t="n">
        <v>16108</v>
      </c>
      <c r="E18" s="5" t="n">
        <v>3172</v>
      </c>
    </row>
    <row r="19">
      <c r="A19" s="4" t="inlineStr">
        <is>
          <t>Other income</t>
        </is>
      </c>
      <c r="B19" s="5" t="n">
        <v>5686</v>
      </c>
      <c r="C19" s="5" t="n">
        <v>7022</v>
      </c>
      <c r="D19" s="5" t="n">
        <v>14592</v>
      </c>
      <c r="E19" s="5" t="n">
        <v>13728</v>
      </c>
    </row>
    <row r="20">
      <c r="A20" s="4" t="inlineStr">
        <is>
          <t>Other (deductions)</t>
        </is>
      </c>
      <c r="B20" s="5" t="n">
        <v>-5098</v>
      </c>
      <c r="C20" s="5" t="n">
        <v>-7361</v>
      </c>
      <c r="D20" s="5" t="n">
        <v>-13836</v>
      </c>
      <c r="E20" s="5" t="n">
        <v>-14141</v>
      </c>
    </row>
    <row r="21">
      <c r="A21" s="4" t="inlineStr">
        <is>
          <t>Net other income and deductions</t>
        </is>
      </c>
      <c r="B21" s="5" t="n">
        <v>5865</v>
      </c>
      <c r="C21" s="5" t="n">
        <v>17242</v>
      </c>
      <c r="D21" s="5" t="n">
        <v>27330</v>
      </c>
      <c r="E21" s="5" t="n">
        <v>12433</v>
      </c>
    </row>
    <row r="22">
      <c r="A22" s="4" t="inlineStr">
        <is>
          <t>Interest Charges</t>
        </is>
      </c>
      <c r="B22" s="5" t="n">
        <v>23244</v>
      </c>
      <c r="C22" s="5" t="n">
        <v>27263</v>
      </c>
      <c r="D22" s="5" t="n">
        <v>73247</v>
      </c>
      <c r="E22" s="5" t="n">
        <v>88785</v>
      </c>
    </row>
    <row r="23">
      <c r="A23" s="4" t="inlineStr">
        <is>
          <t>Earnings before Income Taxes</t>
        </is>
      </c>
      <c r="B23" s="5" t="n">
        <v>134350</v>
      </c>
      <c r="C23" s="5" t="n">
        <v>137784</v>
      </c>
      <c r="D23" s="5" t="n">
        <v>223181</v>
      </c>
      <c r="E23" s="5" t="n">
        <v>190341</v>
      </c>
    </row>
    <row r="24">
      <c r="A24" s="4" t="inlineStr">
        <is>
          <t>Income Taxes</t>
        </is>
      </c>
      <c r="B24" s="5" t="n">
        <v>16668</v>
      </c>
      <c r="C24" s="5" t="n">
        <v>12331</v>
      </c>
      <c r="D24" s="5" t="n">
        <v>26533</v>
      </c>
      <c r="E24" s="5" t="n">
        <v>14726</v>
      </c>
    </row>
    <row r="25">
      <c r="A25" s="4" t="inlineStr">
        <is>
          <t>Net Earnings</t>
        </is>
      </c>
      <c r="B25" s="5" t="n">
        <v>117682</v>
      </c>
      <c r="C25" s="5" t="n">
        <v>125453</v>
      </c>
      <c r="D25" s="5" t="n">
        <v>196648</v>
      </c>
      <c r="E25" s="5" t="n">
        <v>175615</v>
      </c>
    </row>
    <row r="26">
      <c r="A26" s="4" t="inlineStr">
        <is>
          <t>(Earnings) Attributable to Valencia Non-controlling Interest</t>
        </is>
      </c>
      <c r="B26" s="5" t="n">
        <v>-4229</v>
      </c>
      <c r="C26" s="5" t="n">
        <v>-3553</v>
      </c>
      <c r="D26" s="5" t="n">
        <v>-11643</v>
      </c>
      <c r="E26" s="5" t="n">
        <v>-11222</v>
      </c>
    </row>
    <row r="27">
      <c r="A27" s="4" t="inlineStr">
        <is>
          <t>Preferred Stock Dividend Requirements of Subsidiary</t>
        </is>
      </c>
      <c r="B27" s="5" t="n">
        <v>-132</v>
      </c>
      <c r="C27" s="5" t="n">
        <v>-132</v>
      </c>
      <c r="D27" s="5" t="n">
        <v>-396</v>
      </c>
      <c r="E27" s="5" t="n">
        <v>-396</v>
      </c>
    </row>
    <row r="28">
      <c r="A28" s="4" t="inlineStr">
        <is>
          <t>Net Earnings Available for PNM Common Stock</t>
        </is>
      </c>
      <c r="B28" s="6" t="n">
        <v>113321</v>
      </c>
      <c r="C28" s="6" t="n">
        <v>121768</v>
      </c>
      <c r="D28" s="6" t="n">
        <v>184609</v>
      </c>
      <c r="E28" s="6" t="n">
        <v>163997</v>
      </c>
    </row>
    <row r="29">
      <c r="A29" s="3" t="inlineStr">
        <is>
          <t>Net Earnings Attributable to PNMR per Common Share:</t>
        </is>
      </c>
    </row>
    <row r="30">
      <c r="A30" s="4" t="inlineStr">
        <is>
          <t>Basic (dollars per share)</t>
        </is>
      </c>
      <c r="B30" s="7" t="n">
        <v>1.32</v>
      </c>
      <c r="C30" s="7" t="n">
        <v>1.52</v>
      </c>
      <c r="D30" s="7" t="n">
        <v>2.14</v>
      </c>
      <c r="E30" s="7" t="n">
        <v>2.05</v>
      </c>
    </row>
    <row r="31">
      <c r="A31" s="4" t="inlineStr">
        <is>
          <t>Diluted (dollars per share)</t>
        </is>
      </c>
      <c r="B31" s="8" t="n">
        <v>1.32</v>
      </c>
      <c r="C31" s="8" t="n">
        <v>1.52</v>
      </c>
      <c r="D31" s="8" t="n">
        <v>2.14</v>
      </c>
      <c r="E31" s="8" t="n">
        <v>2.05</v>
      </c>
    </row>
    <row r="32">
      <c r="A32" s="4" t="inlineStr">
        <is>
          <t>Dividends Declared per Common Share (dollars per share)</t>
        </is>
      </c>
      <c r="B32" s="9" t="n">
        <v>0.3275</v>
      </c>
      <c r="C32" s="9" t="n">
        <v>0.3075</v>
      </c>
      <c r="D32" s="9" t="n">
        <v>0.9825</v>
      </c>
      <c r="E32" s="9" t="n">
        <v>0.9225</v>
      </c>
    </row>
    <row r="33">
      <c r="A33" s="4" t="inlineStr">
        <is>
          <t>Cost of energy</t>
        </is>
      </c>
    </row>
    <row r="34">
      <c r="A34" s="3" t="inlineStr">
        <is>
          <t>Electric Operating Revenues:</t>
        </is>
      </c>
    </row>
    <row r="35">
      <c r="A35" s="4" t="inlineStr">
        <is>
          <t>Total electric operating revenues</t>
        </is>
      </c>
      <c r="B35" s="6" t="n">
        <v>554551</v>
      </c>
      <c r="C35" s="6" t="n">
        <v>472465</v>
      </c>
      <c r="D35" s="6" t="n">
        <v>1345798</v>
      </c>
      <c r="E35" s="6" t="n">
        <v>1163736</v>
      </c>
    </row>
    <row r="36">
      <c r="A36" s="3" t="inlineStr">
        <is>
          <t>Operating Expenses:</t>
        </is>
      </c>
    </row>
    <row r="37">
      <c r="A37" s="4" t="inlineStr">
        <is>
          <t>Energy costs</t>
        </is>
      </c>
      <c r="B37" s="5" t="n">
        <v>199380</v>
      </c>
      <c r="C37" s="5" t="n">
        <v>133991</v>
      </c>
      <c r="D37" s="5" t="n">
        <v>467452</v>
      </c>
      <c r="E37" s="5" t="n">
        <v>326564</v>
      </c>
    </row>
    <row r="38">
      <c r="A38" s="4" t="inlineStr">
        <is>
          <t>Energy production costs</t>
        </is>
      </c>
    </row>
    <row r="39">
      <c r="A39" s="3" t="inlineStr">
        <is>
          <t>Operating Expenses:</t>
        </is>
      </c>
    </row>
    <row r="40">
      <c r="A40" s="4" t="inlineStr">
        <is>
          <t>Energy costs</t>
        </is>
      </c>
      <c r="B40" s="5" t="n">
        <v>32374</v>
      </c>
      <c r="C40" s="5" t="n">
        <v>31148</v>
      </c>
      <c r="D40" s="5" t="n">
        <v>106709</v>
      </c>
      <c r="E40" s="5" t="n">
        <v>98111</v>
      </c>
    </row>
    <row r="41">
      <c r="A41" s="4" t="inlineStr">
        <is>
          <t>PNM</t>
        </is>
      </c>
    </row>
    <row r="42">
      <c r="A42" s="3" t="inlineStr">
        <is>
          <t>Electric Operating Revenues:</t>
        </is>
      </c>
    </row>
    <row r="43">
      <c r="A43" s="4" t="inlineStr">
        <is>
          <t>Contracts with customers</t>
        </is>
      </c>
      <c r="B43" s="5" t="n">
        <v>361701</v>
      </c>
      <c r="C43" s="5" t="n">
        <v>341850</v>
      </c>
      <c r="D43" s="5" t="n">
        <v>884559</v>
      </c>
      <c r="E43" s="5" t="n">
        <v>825759</v>
      </c>
    </row>
    <row r="44">
      <c r="A44" s="4" t="inlineStr">
        <is>
          <t>Alternative revenue programs</t>
        </is>
      </c>
      <c r="B44" s="5" t="n">
        <v>-8331</v>
      </c>
      <c r="C44" s="5" t="n">
        <v>-7067</v>
      </c>
      <c r="D44" s="5" t="n">
        <v>-5469</v>
      </c>
      <c r="E44" s="5" t="n">
        <v>-2377</v>
      </c>
    </row>
    <row r="45">
      <c r="A45" s="4" t="inlineStr">
        <is>
          <t>Other electric operating revenue</t>
        </is>
      </c>
      <c r="B45" s="5" t="n">
        <v>82153</v>
      </c>
      <c r="C45" s="5" t="n">
        <v>29721</v>
      </c>
      <c r="D45" s="5" t="n">
        <v>151595</v>
      </c>
      <c r="E45" s="5" t="n">
        <v>50043</v>
      </c>
    </row>
    <row r="46">
      <c r="A46" s="4" t="inlineStr">
        <is>
          <t>Total electric operating revenues</t>
        </is>
      </c>
      <c r="B46" s="5" t="n">
        <v>435523</v>
      </c>
      <c r="C46" s="5" t="n">
        <v>364504</v>
      </c>
      <c r="D46" s="5" t="n">
        <v>1030685</v>
      </c>
      <c r="E46" s="5" t="n">
        <v>873425</v>
      </c>
    </row>
    <row r="47">
      <c r="A47" s="3" t="inlineStr">
        <is>
          <t>Operating Expenses:</t>
        </is>
      </c>
    </row>
    <row r="48">
      <c r="A48" s="4" t="inlineStr">
        <is>
          <t>Administrative and general</t>
        </is>
      </c>
      <c r="B48" s="5" t="n">
        <v>49906</v>
      </c>
      <c r="C48" s="5" t="n">
        <v>45538</v>
      </c>
      <c r="D48" s="5" t="n">
        <v>143176</v>
      </c>
      <c r="E48" s="5" t="n">
        <v>132257</v>
      </c>
    </row>
    <row r="49">
      <c r="A49" s="4" t="inlineStr">
        <is>
          <t>Regulatory disallowances and restructuring costs</t>
        </is>
      </c>
      <c r="B49" s="5" t="n">
        <v>436</v>
      </c>
      <c r="C49" s="5" t="n">
        <v>0</v>
      </c>
      <c r="D49" s="5" t="n">
        <v>436</v>
      </c>
      <c r="E49" s="5" t="n">
        <v>0</v>
      </c>
    </row>
    <row r="50">
      <c r="A50" s="4" t="inlineStr">
        <is>
          <t>Depreciation and amortization</t>
        </is>
      </c>
      <c r="B50" s="5" t="n">
        <v>42673</v>
      </c>
      <c r="C50" s="5" t="n">
        <v>40509</v>
      </c>
      <c r="D50" s="5" t="n">
        <v>127111</v>
      </c>
      <c r="E50" s="5" t="n">
        <v>123721</v>
      </c>
    </row>
    <row r="51">
      <c r="A51" s="4" t="inlineStr">
        <is>
          <t>Transmission and distribution costs</t>
        </is>
      </c>
      <c r="B51" s="5" t="n">
        <v>12844</v>
      </c>
      <c r="C51" s="5" t="n">
        <v>12075</v>
      </c>
      <c r="D51" s="5" t="n">
        <v>34906</v>
      </c>
      <c r="E51" s="5" t="n">
        <v>34265</v>
      </c>
    </row>
    <row r="52">
      <c r="A52" s="4" t="inlineStr">
        <is>
          <t>Taxes other than income taxes</t>
        </is>
      </c>
      <c r="B52" s="5" t="n">
        <v>11825</v>
      </c>
      <c r="C52" s="5" t="n">
        <v>10410</v>
      </c>
      <c r="D52" s="5" t="n">
        <v>35411</v>
      </c>
      <c r="E52" s="5" t="n">
        <v>34651</v>
      </c>
    </row>
    <row r="53">
      <c r="A53" s="4" t="inlineStr">
        <is>
          <t>Total operating expenses</t>
        </is>
      </c>
      <c r="B53" s="5" t="n">
        <v>320960</v>
      </c>
      <c r="C53" s="5" t="n">
        <v>247964</v>
      </c>
      <c r="D53" s="5" t="n">
        <v>831305</v>
      </c>
      <c r="E53" s="5" t="n">
        <v>673697</v>
      </c>
    </row>
    <row r="54">
      <c r="A54" s="4" t="inlineStr">
        <is>
          <t>Operating income</t>
        </is>
      </c>
      <c r="B54" s="5" t="n">
        <v>114563</v>
      </c>
      <c r="C54" s="5" t="n">
        <v>116540</v>
      </c>
      <c r="D54" s="5" t="n">
        <v>199380</v>
      </c>
      <c r="E54" s="5" t="n">
        <v>199728</v>
      </c>
    </row>
    <row r="55">
      <c r="A55" s="3" t="inlineStr">
        <is>
          <t>Other Income and Deductions:</t>
        </is>
      </c>
    </row>
    <row r="56">
      <c r="A56" s="4" t="inlineStr">
        <is>
          <t>Interest income</t>
        </is>
      </c>
      <c r="B56" s="5" t="n">
        <v>3364</v>
      </c>
      <c r="C56" s="5" t="n">
        <v>3239</v>
      </c>
      <c r="D56" s="5" t="n">
        <v>10376</v>
      </c>
      <c r="E56" s="5" t="n">
        <v>9882</v>
      </c>
    </row>
    <row r="57">
      <c r="A57" s="4" t="inlineStr">
        <is>
          <t>Gains on investment securities</t>
        </is>
      </c>
      <c r="B57" s="5" t="n">
        <v>1948</v>
      </c>
      <c r="C57" s="5" t="n">
        <v>14401</v>
      </c>
      <c r="D57" s="5" t="n">
        <v>16108</v>
      </c>
      <c r="E57" s="5" t="n">
        <v>3172</v>
      </c>
    </row>
    <row r="58">
      <c r="A58" s="4" t="inlineStr">
        <is>
          <t>Other income</t>
        </is>
      </c>
      <c r="B58" s="5" t="n">
        <v>2940</v>
      </c>
      <c r="C58" s="5" t="n">
        <v>2752</v>
      </c>
      <c r="D58" s="5" t="n">
        <v>8232</v>
      </c>
      <c r="E58" s="5" t="n">
        <v>6019</v>
      </c>
    </row>
    <row r="59">
      <c r="A59" s="4" t="inlineStr">
        <is>
          <t>Other (deductions)</t>
        </is>
      </c>
      <c r="B59" s="5" t="n">
        <v>-3530</v>
      </c>
      <c r="C59" s="5" t="n">
        <v>-5590</v>
      </c>
      <c r="D59" s="5" t="n">
        <v>-10635</v>
      </c>
      <c r="E59" s="5" t="n">
        <v>-10700</v>
      </c>
    </row>
    <row r="60">
      <c r="A60" s="4" t="inlineStr">
        <is>
          <t>Net other income and deductions</t>
        </is>
      </c>
      <c r="B60" s="5" t="n">
        <v>4722</v>
      </c>
      <c r="C60" s="5" t="n">
        <v>14802</v>
      </c>
      <c r="D60" s="5" t="n">
        <v>24081</v>
      </c>
      <c r="E60" s="5" t="n">
        <v>8373</v>
      </c>
    </row>
    <row r="61">
      <c r="A61" s="4" t="inlineStr">
        <is>
          <t>Interest Charges</t>
        </is>
      </c>
      <c r="B61" s="5" t="n">
        <v>12509</v>
      </c>
      <c r="C61" s="5" t="n">
        <v>14747</v>
      </c>
      <c r="D61" s="5" t="n">
        <v>38441</v>
      </c>
      <c r="E61" s="5" t="n">
        <v>51554</v>
      </c>
    </row>
    <row r="62">
      <c r="A62" s="4" t="inlineStr">
        <is>
          <t>Earnings before Income Taxes</t>
        </is>
      </c>
      <c r="B62" s="5" t="n">
        <v>106776</v>
      </c>
      <c r="C62" s="5" t="n">
        <v>116595</v>
      </c>
      <c r="D62" s="5" t="n">
        <v>185020</v>
      </c>
      <c r="E62" s="5" t="n">
        <v>156547</v>
      </c>
    </row>
    <row r="63">
      <c r="A63" s="4" t="inlineStr">
        <is>
          <t>Income Taxes</t>
        </is>
      </c>
      <c r="B63" s="5" t="n">
        <v>15500</v>
      </c>
      <c r="C63" s="5" t="n">
        <v>13591</v>
      </c>
      <c r="D63" s="5" t="n">
        <v>26178</v>
      </c>
      <c r="E63" s="5" t="n">
        <v>16127</v>
      </c>
    </row>
    <row r="64">
      <c r="A64" s="4" t="inlineStr">
        <is>
          <t>Net Earnings</t>
        </is>
      </c>
      <c r="B64" s="5" t="n">
        <v>91276</v>
      </c>
      <c r="C64" s="5" t="n">
        <v>103004</v>
      </c>
      <c r="D64" s="5" t="n">
        <v>158842</v>
      </c>
      <c r="E64" s="5" t="n">
        <v>140420</v>
      </c>
    </row>
    <row r="65">
      <c r="A65" s="4" t="inlineStr">
        <is>
          <t>(Earnings) Attributable to Valencia Non-controlling Interest</t>
        </is>
      </c>
      <c r="B65" s="5" t="n">
        <v>-4229</v>
      </c>
      <c r="C65" s="5" t="n">
        <v>-3553</v>
      </c>
      <c r="D65" s="5" t="n">
        <v>-11643</v>
      </c>
      <c r="E65" s="5" t="n">
        <v>-11222</v>
      </c>
    </row>
    <row r="66">
      <c r="A66" s="4" t="inlineStr">
        <is>
          <t>Preferred Stock Dividend Requirements of Subsidiary</t>
        </is>
      </c>
      <c r="B66" s="5" t="n">
        <v>-132</v>
      </c>
      <c r="C66" s="5" t="n">
        <v>-132</v>
      </c>
      <c r="D66" s="5" t="n">
        <v>-396</v>
      </c>
      <c r="E66" s="5" t="n">
        <v>-396</v>
      </c>
    </row>
    <row r="67">
      <c r="A67" s="4" t="inlineStr">
        <is>
          <t>Net Earnings Attributable to PNMR</t>
        </is>
      </c>
      <c r="B67" s="5" t="n">
        <v>87047</v>
      </c>
      <c r="C67" s="5" t="n">
        <v>99451</v>
      </c>
      <c r="D67" s="5" t="n">
        <v>147199</v>
      </c>
      <c r="E67" s="5" t="n">
        <v>129198</v>
      </c>
    </row>
    <row r="68">
      <c r="A68" s="4" t="inlineStr">
        <is>
          <t>Net Earnings Available for PNM Common Stock</t>
        </is>
      </c>
      <c r="B68" s="5" t="n">
        <v>86915</v>
      </c>
      <c r="C68" s="5" t="n">
        <v>99319</v>
      </c>
      <c r="D68" s="5" t="n">
        <v>146803</v>
      </c>
      <c r="E68" s="5" t="n">
        <v>128802</v>
      </c>
    </row>
    <row r="69">
      <c r="A69" s="4" t="inlineStr">
        <is>
          <t>PNM | Cost of energy</t>
        </is>
      </c>
    </row>
    <row r="70">
      <c r="A70" s="3" t="inlineStr">
        <is>
          <t>Operating Expenses:</t>
        </is>
      </c>
    </row>
    <row r="71">
      <c r="A71" s="4" t="inlineStr">
        <is>
          <t>Energy costs</t>
        </is>
      </c>
      <c r="B71" s="5" t="n">
        <v>170902</v>
      </c>
      <c r="C71" s="5" t="n">
        <v>108284</v>
      </c>
      <c r="D71" s="5" t="n">
        <v>383556</v>
      </c>
      <c r="E71" s="5" t="n">
        <v>250692</v>
      </c>
    </row>
    <row r="72">
      <c r="A72" s="4" t="inlineStr">
        <is>
          <t>PNM | Energy production costs</t>
        </is>
      </c>
    </row>
    <row r="73">
      <c r="A73" s="3" t="inlineStr">
        <is>
          <t>Operating Expenses:</t>
        </is>
      </c>
    </row>
    <row r="74">
      <c r="A74" s="4" t="inlineStr">
        <is>
          <t>Energy costs</t>
        </is>
      </c>
      <c r="B74" s="5" t="n">
        <v>32374</v>
      </c>
      <c r="C74" s="5" t="n">
        <v>31148</v>
      </c>
      <c r="D74" s="5" t="n">
        <v>106709</v>
      </c>
      <c r="E74" s="5" t="n">
        <v>98111</v>
      </c>
    </row>
    <row r="75">
      <c r="A75" s="4" t="inlineStr">
        <is>
          <t>Texas-New Mexico Power Company</t>
        </is>
      </c>
    </row>
    <row r="76">
      <c r="A76" s="3" t="inlineStr">
        <is>
          <t>Electric Operating Revenues:</t>
        </is>
      </c>
    </row>
    <row r="77">
      <c r="A77" s="4" t="inlineStr">
        <is>
          <t>Contracts with customers</t>
        </is>
      </c>
      <c r="B77" s="5" t="n">
        <v>120180</v>
      </c>
      <c r="C77" s="5" t="n">
        <v>113270</v>
      </c>
      <c r="D77" s="5" t="n">
        <v>312800</v>
      </c>
      <c r="E77" s="5" t="n">
        <v>295418</v>
      </c>
    </row>
    <row r="78">
      <c r="A78" s="4" t="inlineStr">
        <is>
          <t>Alternative revenue programs</t>
        </is>
      </c>
      <c r="B78" s="5" t="n">
        <v>-1152</v>
      </c>
      <c r="C78" s="5" t="n">
        <v>-5309</v>
      </c>
      <c r="D78" s="5" t="n">
        <v>2313</v>
      </c>
      <c r="E78" s="5" t="n">
        <v>-5107</v>
      </c>
    </row>
    <row r="79">
      <c r="A79" s="4" t="inlineStr">
        <is>
          <t>Other electric operating revenue</t>
        </is>
      </c>
      <c r="B79" s="5" t="n">
        <v>0</v>
      </c>
      <c r="C79" s="5" t="n">
        <v>0</v>
      </c>
      <c r="D79" s="5" t="n">
        <v>0</v>
      </c>
      <c r="E79" s="5" t="n">
        <v>0</v>
      </c>
    </row>
    <row r="80">
      <c r="A80" s="4" t="inlineStr">
        <is>
          <t>Total electric operating revenues</t>
        </is>
      </c>
      <c r="B80" s="5" t="n">
        <v>119028</v>
      </c>
      <c r="C80" s="5" t="n">
        <v>107961</v>
      </c>
      <c r="D80" s="5" t="n">
        <v>315113</v>
      </c>
      <c r="E80" s="5" t="n">
        <v>290311</v>
      </c>
    </row>
    <row r="81">
      <c r="A81" s="3" t="inlineStr">
        <is>
          <t>Operating Expenses:</t>
        </is>
      </c>
    </row>
    <row r="82">
      <c r="A82" s="4" t="inlineStr">
        <is>
          <t>Administrative and general</t>
        </is>
      </c>
      <c r="B82" s="5" t="n">
        <v>11708</v>
      </c>
      <c r="C82" s="5" t="n">
        <v>11868</v>
      </c>
      <c r="D82" s="5" t="n">
        <v>34960</v>
      </c>
      <c r="E82" s="5" t="n">
        <v>33398</v>
      </c>
    </row>
    <row r="83">
      <c r="A83" s="4" t="inlineStr">
        <is>
          <t>Depreciation and amortization</t>
        </is>
      </c>
      <c r="B83" s="5" t="n">
        <v>23031</v>
      </c>
      <c r="C83" s="5" t="n">
        <v>22492</v>
      </c>
      <c r="D83" s="5" t="n">
        <v>67696</v>
      </c>
      <c r="E83" s="5" t="n">
        <v>66696</v>
      </c>
    </row>
    <row r="84">
      <c r="A84" s="4" t="inlineStr">
        <is>
          <t>Transmission and distribution costs</t>
        </is>
      </c>
      <c r="B84" s="5" t="n">
        <v>7152</v>
      </c>
      <c r="C84" s="5" t="n">
        <v>6667</v>
      </c>
      <c r="D84" s="5" t="n">
        <v>21260</v>
      </c>
      <c r="E84" s="5" t="n">
        <v>19797</v>
      </c>
    </row>
    <row r="85">
      <c r="A85" s="4" t="inlineStr">
        <is>
          <t>Taxes other than income taxes</t>
        </is>
      </c>
      <c r="B85" s="5" t="n">
        <v>9817</v>
      </c>
      <c r="C85" s="5" t="n">
        <v>9448</v>
      </c>
      <c r="D85" s="5" t="n">
        <v>26730</v>
      </c>
      <c r="E85" s="5" t="n">
        <v>25249</v>
      </c>
    </row>
    <row r="86">
      <c r="A86" s="4" t="inlineStr">
        <is>
          <t>Total operating expenses</t>
        </is>
      </c>
      <c r="B86" s="5" t="n">
        <v>80186</v>
      </c>
      <c r="C86" s="5" t="n">
        <v>76182</v>
      </c>
      <c r="D86" s="5" t="n">
        <v>234542</v>
      </c>
      <c r="E86" s="5" t="n">
        <v>221012</v>
      </c>
    </row>
    <row r="87">
      <c r="A87" s="4" t="inlineStr">
        <is>
          <t>Operating income</t>
        </is>
      </c>
      <c r="B87" s="5" t="n">
        <v>38842</v>
      </c>
      <c r="C87" s="5" t="n">
        <v>31779</v>
      </c>
      <c r="D87" s="5" t="n">
        <v>80571</v>
      </c>
      <c r="E87" s="5" t="n">
        <v>69299</v>
      </c>
    </row>
    <row r="88">
      <c r="A88" s="3" t="inlineStr">
        <is>
          <t>Other Income and Deductions:</t>
        </is>
      </c>
    </row>
    <row r="89">
      <c r="A89" s="4" t="inlineStr">
        <is>
          <t>Other income</t>
        </is>
      </c>
      <c r="B89" s="5" t="n">
        <v>2144</v>
      </c>
      <c r="C89" s="5" t="n">
        <v>3546</v>
      </c>
      <c r="D89" s="5" t="n">
        <v>4853</v>
      </c>
      <c r="E89" s="5" t="n">
        <v>6245</v>
      </c>
    </row>
    <row r="90">
      <c r="A90" s="4" t="inlineStr">
        <is>
          <t>Other (deductions)</t>
        </is>
      </c>
      <c r="B90" s="5" t="n">
        <v>-1000</v>
      </c>
      <c r="C90" s="5" t="n">
        <v>-1260</v>
      </c>
      <c r="D90" s="5" t="n">
        <v>-1602</v>
      </c>
      <c r="E90" s="5" t="n">
        <v>-1435</v>
      </c>
    </row>
    <row r="91">
      <c r="A91" s="4" t="inlineStr">
        <is>
          <t>Net other income and deductions</t>
        </is>
      </c>
      <c r="B91" s="5" t="n">
        <v>1144</v>
      </c>
      <c r="C91" s="5" t="n">
        <v>2286</v>
      </c>
      <c r="D91" s="5" t="n">
        <v>3251</v>
      </c>
      <c r="E91" s="5" t="n">
        <v>4810</v>
      </c>
    </row>
    <row r="92">
      <c r="A92" s="4" t="inlineStr">
        <is>
          <t>Interest Charges</t>
        </is>
      </c>
      <c r="B92" s="5" t="n">
        <v>8403</v>
      </c>
      <c r="C92" s="5" t="n">
        <v>7942</v>
      </c>
      <c r="D92" s="5" t="n">
        <v>25155</v>
      </c>
      <c r="E92" s="5" t="n">
        <v>22475</v>
      </c>
    </row>
    <row r="93">
      <c r="A93" s="4" t="inlineStr">
        <is>
          <t>Earnings before Income Taxes</t>
        </is>
      </c>
      <c r="B93" s="5" t="n">
        <v>31583</v>
      </c>
      <c r="C93" s="5" t="n">
        <v>26123</v>
      </c>
      <c r="D93" s="5" t="n">
        <v>58667</v>
      </c>
      <c r="E93" s="5" t="n">
        <v>51634</v>
      </c>
    </row>
    <row r="94">
      <c r="A94" s="4" t="inlineStr">
        <is>
          <t>Income Taxes</t>
        </is>
      </c>
      <c r="B94" s="5" t="n">
        <v>3642</v>
      </c>
      <c r="C94" s="5" t="n">
        <v>2202</v>
      </c>
      <c r="D94" s="5" t="n">
        <v>6341</v>
      </c>
      <c r="E94" s="5" t="n">
        <v>4447</v>
      </c>
    </row>
    <row r="95">
      <c r="A95" s="4" t="inlineStr">
        <is>
          <t>Net Earnings</t>
        </is>
      </c>
      <c r="D95" s="5" t="n">
        <v>52326</v>
      </c>
      <c r="E95" s="5" t="n">
        <v>47187</v>
      </c>
    </row>
    <row r="96">
      <c r="A96" s="4" t="inlineStr">
        <is>
          <t>Net Earnings Attributable to PNMR</t>
        </is>
      </c>
      <c r="B96" s="5" t="n">
        <v>27941</v>
      </c>
      <c r="C96" s="5" t="n">
        <v>23921</v>
      </c>
      <c r="D96" s="5" t="n">
        <v>52326</v>
      </c>
      <c r="E96" s="5" t="n">
        <v>47187</v>
      </c>
    </row>
    <row r="97">
      <c r="A97" s="4" t="inlineStr">
        <is>
          <t>Texas-New Mexico Power Company | Cost of energy</t>
        </is>
      </c>
    </row>
    <row r="98">
      <c r="A98" s="3" t="inlineStr">
        <is>
          <t>Operating Expenses:</t>
        </is>
      </c>
    </row>
    <row r="99">
      <c r="A99" s="4" t="inlineStr">
        <is>
          <t>Energy costs</t>
        </is>
      </c>
      <c r="B99" s="6" t="n">
        <v>28478</v>
      </c>
      <c r="C99" s="6" t="n">
        <v>25707</v>
      </c>
      <c r="D99" s="6" t="n">
        <v>83896</v>
      </c>
      <c r="E99" s="6" t="n">
        <v>758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9 Months Ended</t>
        </is>
      </c>
    </row>
    <row r="2">
      <c r="B2" s="2" t="inlineStr">
        <is>
          <t>Sep. 30, 2021</t>
        </is>
      </c>
    </row>
    <row r="3">
      <c r="A3" s="3" t="inlineStr">
        <is>
          <t>Regulated Operations [Abstract]</t>
        </is>
      </c>
    </row>
    <row r="4">
      <c r="A4" s="4" t="inlineStr">
        <is>
          <t>Regulatory and Rate Matters</t>
        </is>
      </c>
      <c r="B4" s="4" t="inlineStr">
        <is>
          <t>Regulatory and Rate Matters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20 Annual Reports on Form 10-K. PNM Renewable Portfolio Standard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and recovers certain renewable procurement costs from customers through a rate rider. See Renewable Energy Rider below.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190.8 MW at September 30, 2021, owned by customers or third parties from whom PNM purchases any net excess output and RECs Renewable Energy Rider The NMPRC has authorized PNM to recover certain renewable procurement costs through a rate rider billed on a per KWh basis. In its 2020 renewable energy procurement plan, which became effective on January 1, 2021, PNM proposed to collect $67.8 million for the year. The NMPRC approved recovery of $65.5 million through the rider, reflecting the rejection of PNM's request to recover the $2.3 million Sky Blue regulatory asset in 2021. PNM recorded revenues from the rider of $13.0 million and $44.4 million in the three and nine months ended September 30, 2021, and $12.0 million and $42.3 million in the three and nine months ended September 30, 2020. On June 1, 2021 PNM filed its renewable energy procurement plan for 2022 which proposes to collect $66.9 million for the year. PNM is not proposing any new procurements in the plan but is proposing to retire a small number of RECs in 2022 from resources that have not been previously approved as part of the RPS plan. The NMPRC assigned this matter to a hearing examiner and a hearing was held on September 30, 2021. On October 15, 2021, NMPRC Staff and PNM jointly filed the post-hearing brief stating that pending issues to the case had been resolved with PNM agreeing to certain compliance provisions. On October 20, 2021, the hearing examiner issued an order regarding briefing and exceptions stating that the forthcoming recommended decision should be uncontroversial and time offered for exceptions will likely be minimal.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20.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not exceed seventy-five thousand dollars. In 2019, PNM submitted a filing to address incentives to be earned in 2020. PNM’s proposed incentive mechanism was similar to that approved for 2018 and 2019 with minor modifications to reflect input from interested parties. The proposed incentive mechanism includes a base incentive of 7.1% of program costs, or approximately $1.8 million, based on savings of 59 GWh in 2020 with a sliding scale that provides for additional incentive if savings exceed 68 GWh. No hearings were considered necessary and PNM’s 2020 energy efficiency rider reflecting the 2020 incentive became effective beginning December 30, 2019. On April 15, 2021 PNM filed its 2020 Energy Efficiency Annual Report which reconciles the actual 2020 profit incentive collections with the profit incentive authorized by the NMPRC resulting in an additional $0.8 million incentive to be collected during the remainder of 2021. The additional incentive was authorized for 2020 because annual energy savings for the year exceeded 87 GWh, and was the maximum level of profit incentive allowed under the approved mechanism. PNM began collecting the additional incentive effective May 27, 2021.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is able to achieve savings greater than 80 GWh in a year. The application also proposed an advanced metering infrastructure (“AMI”) pilot program, which included the installation of 5,000 AMI meters at a cost of $2.9 million. PNM proposed the pilot program to comply with an NMPRC order denying PNM’s February 2016 application to replace its existing customer metering equipment with AMI. PNM did not recommend the AMI pilot program due to the limited benefits that are cost-effective under a pilot structure. On September 17, 2020, the hearing examiner in the case issued a recommended decision recommending that PNM's proposed energy efficiency and load management program be approved, with the exception of the proposed AMI pilot program. On October 28, 2020, the NMPRC issued an order adopting the recommended decision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PNM proposed to record the difference between the annual revenue per customer derived from the cost of service approved in the NM 2015 Rate Case and the annual revenue per customer actually recovered from the rate classes beginning on January 1, 2021. If approved, on January 1, 2022, PNM would begin to collect the difference from customers if the revenue per customer from the NM 2015 Rate Case exceeds the actual revenue recovered in 2021, or return the difference to customers if the actual revenue per customer recovered in 2021 exceeds the revenue per customer from the NM 2015 Rate Case.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 that PNM’s proposed rate adjustment mechanism is inconsistent with the EUEA. Responses to the motions to dismiss were filed on August 7, 2020. On September 16, 2020, ABCWUA, Bernalillo County, CCAE, the City of Albuquerque, NEE, NMAG, NMPRC Staff ("Staff") and WRA filed testimony. CCAE and WRA support PNM's petition, but recommend that the rate adjustment mechanism not take effect until new rates are approved in PNM's next general rate case. The other parties filing testimony oppose PNM's petition.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November 24, 2020, the NMAG requested that the NMPRC deny both petitions for declaratory orders and instead address disincentives under the EUEA in a rulemaking. On March 17, 2021, the NMPRC issued an order granting the petitions for declaratory order, commencing a declaratory order proceeding to address the petitions, denying the NMAG’s request to initiate a rulemaking, and appointing a hearing examiner to preside over the declaratory order proceeding. Initial briefs were filed on June 7, 2021 and response briefs were filed on June 28, 2021. Oral arguments were made on July 15, 2021. PNM cannot predict the outcome of this matter. Integrated Resource Plans NMPRC rules require that investor-owned utilities file an IRP every three years. The IRP is required to cover a 20-year planning period and contain an action plan covering the first four years of that period. 2020 IRP NMPRC rules required PNM to file its 2020 IRP in July 2020. On March 16, 2020, PNM filed a motion to extend the deadline to file its 2020 IRP to six months after the NMPRC issues a final order approving a replacement resource portfolio and closes the docket in the bifurcated SJGS Abandonment Application and replacement resource proceedings. On April 8, 2020, the NMPRC approved PNM's motion to extend the deadline to file its 2020 IRP as requested. On January 29, 2021, PNM filed its 2020 IRP addressing the 20-year planning period from 2020 through 2040. The plan focuses on a carbon-free electricity portfolio by 2040 that would eliminate coal at the end of 2024. This includes replacing the power from San Juan with a mix of approved carbon-free resources and the plan to exit Four Corners at the end of 2024. The plan highlights the need for additional investments in a diverse set of resources, including renewables to supply carbon-free power, energy storage to balance supply and demand, and efficiency and other demand-side resources to mitigate load growth. On May 24, 2021, the hearing examiner issued a procedural schedule and required PNM, upon request, to provide modeling data and assumptions to parties within two weeks. Additionally, PNM is required upon request, to run modeling or provide reasonable access to PNM virtual machines at PNM's expense. The alternative modeling deadline concluded on August 30, 2021 and Staff's recommendation is due on November 11, 2021. Abandonment Applications made under the ETA As discussed in Note 11, the ETA sets a statewide standard that requires investor-owned electric utilities to have specified percentages of their electric-generating portfolios be from renewable and zero-carbon generating resources. The ETA also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the qualifying utility. SJGS Abandonment Application On July 1, 2019, PNM filed a Consolidated Application for the Abandonment and Replacement of SJGS and Related Securitized Financing Pursuant to the ETA (the “SJGS Abandonment Application”). The SJGS Abandonment Application sought NMPRC approval to retire PNM’s share of SJGS after the existing coal supply and participation agreements end in June 2022, for approval of replacement resources, and for the issuance of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approximately $9.6 million in upfront financing costs, and approximately $20.0 million for job training and severance costs for affected employees. Proceeds from the Securitization Bonds would also be used to fund approximately $19.8 million for economic development in the four corners area. On July 10, 2019, the NMPRC issued an order requiring the SJGS Abandonment Application be considered in two proceedings: one addressing SJGS abandonment and related financing and the other addressing replacement resources. After multiple filings, proceedings, requests for clarification and legal challenges, on January 29, 2020, the NM Supreme Court issued a ruling requiring the NMPRC to apply the ETA to all aspects of PNM’s SJGS Abandonment Application, indicating any previous NMPRC orders inconsistent with the ruling should be vacated, and denying parties’ request for stay. The NM Supreme Court issued a subsequent opinion, on July 23, 2020, more fully explaining the legal rationale for the January 29, 2020 ruling. Hearings on the abandonment and securitized financing proceedings were held in December 2019 and hearings on replacement resources were held in January 2020. On February 21, 2020, the hearing examiners issued two recommended decisions recommending approval of PNM’s proposed abandonment of SJGS, subject to approval of replacement resources, and approval of PNM’s proposed financing order to issue Securitized Bonds. The hearing examiners recommended that PNM be authorized to abandon SJGS by June 30, 2022, and to record regulatory assets for certain other abandonment costs that are not specifically addressed under the provisions of the ETA to preserve its ability to recover the costs in a future general rate case. The hearing examiner recommended that this authority only extend to the deferral of the costs and it not be an approval of any ratemaking treatment. The hearing examiners also recommended PNM be authorized to issue Securitized Bonds of up to $361 million and establish an Energy Transition Charge. The hearing examiners recommended an interim rate rider adjustment upon the start date of the Energy Transition Charge to provide immediate credits to customers for the full value of PNM’s revenue requirement related to SJGS until those reductions are reflected in base rates. In addition, the hearing examiners recommended PNM be granted authority to establish regulatory assets to recover costs that PNM will pay prior to the issuance of the Securitized Bonds, including costs associated with the bond issuances as well as for severances, job training, economic development, and workforce training. On April 1, 2020, the NMPRC unanimously approved the hearing examiners' recommended decisions regarding the abandonment of SJGS and the related securitized financing under the ETA. On April 10, 2020, CFRE and NEE filed a notice of appeal with the NM Supreme Court of the NMPRC's approval of PNM's request to issue securitized financing under the ETA. The NM Supreme Court granted motions to intervene filed by PNM, WRA, CCAE, and the Sierra Club. On May 8, 2020, CFRE and NEE filed a joint statement of issues with the NM Supreme Court which asserts that the NMPRC improperly applied the ETA and that the ETA violates the New Mexico Constitution. On June 19, 2020, WRA filed a motion to dismiss CFRE and NEE’s constitutional challenges to the ETA on the ground that the New Mexico Constitution provides that only New Mexico district courts have original jurisdiction over the claims. On July 24, 2020, the NM Supreme Court issued an order denying WRA’s motion to dismiss. On August 17, 2020, the appellants filed a Brief in Chief and on October 5, 2020, PNM, WRA, CCAE and Sierra Club filed Answer Briefs. PNM cannot predict the outcome of this matter. PNM evaluated the consequences of the NMPRC's April 1, 2020 orders approving the abandonment of SJGS and the related issuance of Securitized Bonds. This evaluation indicated that it is probable that PNM will be required to fund severances for PNM employees at the facility upon its retirement in 2022 and for PNMR shared services employees providing administrative and other support services to SJGS. In addition, the evaluation indicated that it is probable PNM will be obligated to fund severances and other costs for the WSJ LLC employees and to fund certain state agencies for economic development and workforce training upon the issuance of the Securitized Bonds. As a result, in March 2020, PNMR and PNM recorded obligations of $9.4 million and $8.1 million for estimated severances, $8.9 million for obligations to fund severances and other costs of WSJ LLC employees, and to fund $19.8 million to state agencies for economic development and workforce training upon the issuance of the Securitized Bonds. The total amount recorded for these estimates of $38.1 million and $36.8 million is reflected in other deferred credits and as a corresponding deferred regulatory asset on PNMR's and PNM's Condensed Consolidated Balance Sheets at December 31, 2020. These estimates may be adjusted in future periods as the Company refines its expectations. In addition, as discussed above these costs may be challenged by parties pursuant to the notices of appeal filed with the NM Supreme Court on April 10, 2020. On June 24, 2020, the hearing examiners issued a recommended decision on PNM's request for approval of replacement resources that addressed the entire portfolio of replacement resources, which superseded a previous partial recommended decision issued on March 27, 2020. The hearing examiners concluded that the ultimate selection of a portfolio of replacement resources involves policy considerations that are the province of the NMPRC and stated that they did not intend to make that decision for the NMPRC. On July 29, 2020, the NMPRC issued an order approving resource selection criteria identified in the ETA and would include PPAs for 650 MW of solar and 300 MW of battery storage. The order also granted in part PNM’s request for an extension of time for PNM to file the application to implement the replacement resource portfolio. PNM had 60 days from the date of the order to file an application in a separate docket seeking approval of the proposed final, executed contracts, for any replacement resources that are not currently in evidence that have been approved by the NMPRC. On September 28, 2020, PNM filed its application for approval of the final executed contracts for the replacement resources. In addition, PNM provided updated cost estimates of $8.1 million for the SJGS replacement resources, based on the NMPRC authorization to create regulatory assets granted in the abandonment order, which it plans to seek recovery of in a future general rate case. On November 13, 2020, the hearing examiner issued a recommended decision recommending approval of a 200 MW solar PPA combined with a 100 MW battery storage agreement and a 100 MW solar PPA combined with a 30 MW battery storage agreement. On December 2, 2020, the NMPRC issued an order adopting the recommended decision in its entirety. On May 24, 2021, PNM filed a notice that informed the NMPRC that a solar PPA for 100 MW with battery storage of 30 MW, which was approved as a replacement resources for SJGS, will not be completed in time to serve PNM’s load during the 2022 summer peak season. On July 22, 2021, PNM filed notice to the NMPRC that as a result of supply chain delays, two additional approved replacement resource projects will not be fully completed in time to serve load during the 2022 summer peak season. Specifically, a 200 MW solar PPA with battery storage of 100 MW will only have 50 MW of available capacity in June 2022 and then ramp up through the summer and fall, and a 300 MW solar PPA with battery storage of 150 MW will initially have only 150 MW of solar and 150 MW of battery storage available in June 2022 and is planned to ramp up to full capacity in September 2022. PNM's existing resources, including available reserves, may have been insufficient for 2022 summer peak load reliability considering these delays. As a result, PNM entered into three agreements to purchase power from third parties in the third quarter to ensure customer demand during the 2022 summer peak load period is met; the purchase of 85 MW, unit contingent from Four Corners for June through September of 2022; the purchase of 150 MW, firm power in June and September 2022; and the purchase of 40 MW, unit contingent from PVNGS Unit 3 for the full year of 2022. Additional information concerning the SJGS Abandonment Application is contained in Note 17 of the Notes to Consolidated Financial Statements in the 2020 Annual Reports on Form 10-K. Four Corners Abandonment Application On November 1, 2020, PNM entered into the Four Corners Purchase and Sale Agreement with NTEC, pursuant to which PNM agreed to sell its 13% ownership interest (other than certain transmission assets) in Four Corners to NTEC. The sale is contingent upon NMPRC approval and expected to close by the end of 2024. In connection with the sale, PNM would make payments of $75.0 million to NTEC for relief from its obligations under the coal supply agreement for Four Corners after December 31, 2024. Pursuant to the Four Corners Purchase and Sale Agreement, PNM will retain its current plant decommissioning and coal mine reclamation obligations, subject to the final mine reclamation study and payment at the end of 2024. PNM will have no obligation for reclamation after 2024.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ould make a final payment of $60.0 million. The initial $15.0 million payment was recorded in other current assets on the Consolidated Balance Sheet as of December 31, 2020. On January 8, 2021, PNM filed the Four Corners Abandonment Application, which seeks NMPRC approval to exit PNM’s share of Four Corners as of December 31, 2024, and to issue approximately $300 million of energy transition bonds as provided by the ETA. PNM’s request for the issuance of Securitized Bonds included approximately $272 million of forecasted undepreciated investments in Four Corners at December 31, 2024, an estimated $4.6 million for plant decommissioning costs, estimated $7.3 million in upfront financing costs, and estimated $16.5 million in economic development. PNM intends to submit a separate application for NMPRC approval of a replacement resource portfolio following NMPRC action on this application. On January 26, 2021, Sierra Club filed a motion in the Four Corners Abandonment Application requesting that the NMPRC order PNM to file supplemental testimony addressing the prudence of Four Corners investments or alternatively that the NMPRC dismiss the Four Corners Abandonment Application and permit PNM to refile after the prudence issue is resolved. In addition, on January 28, 2021, NEE and CFRE filed a motion requesting that the NMPRC dismiss the application, stating that approval of the abandonment would be contrary to the provision of the REA that prevents the sale of carbon dioxide emitting electricity-generating resources as a means of complying with the RPS, and that the Four Corners Abandonment Application does not demonstrate that the sale of 200 MW to NTEC will not result in a net detriment to public interest. On February 26, 2021, the hearing examiner issued an order on the sufficiency of the Four Corners Application finding that the application was deficient on its face and failed to adequately support whether or not the sale and transfer of PNM’s interest in Four Corners to NTEC is in the public interest. However, given the NMPRC’s preference to address Four Corners issues in the case, as well as PNM’s concession on filing an amended application, the hearing examiner did not recommend that the case be dismissed. The order required PNM to file an amended application by March 15, 2021; established that the nine-month period for review of the amended application shall start on the date of PNM’s filing of the amended application and run through December 15, 2021; required PNM to file supplemental testimony addressing the prudence of its investment in Four Corners; required PNM to more explicitly address the statutory standards for approval of the proposed transfer to NTEC; and required PNM to file a motion to withdraw the January 8, 2021 Four Corners Application. On March 15, 2021, PNM filed an amended application and supplemental testimony for the approval of the abandonment and transfer of Four Corners and issuance of a financing order pursuant to the ETA and a motion to withdraw the January 8, 2021 Four Corners Application. The amended application and supplemental testimony provided additional information to support PNM's request to abandon its interest in Four Corners and transfer that interest to NTEC, and also provided additional detail explaining how the proposed sale and abandonment provides a net public benefit. A hearing began August 31, 2021, briefs were filed October 1, 2021 and response briefs were filed October 13, 2021. On May 17, 2021 NEE and CFRE ("Joint Movants") again filed motions to dismiss the case, providing reasons which include; PNM's failure to disclose the reason for the divestiture in the plant is the Merger; the application is deficient because PNM has failed to produce the seasonal operation agreement with the other Four Corners owners; and reiterated their prior view that PNM's amended application is contrary to the REA. Also on May 17, 2021, CCAE filed a motion to dismiss the case stating that PNM's application is devoid of any discussion of the assumption of liabilities by NTEC pertaining to PNM's share of Four Corners. On May 18, 2021, San Juan Citizens Alliance/Dine Care and the Native American Voters Alliance Education Project ("NAVAEP") filed a joinder supporting CCAE's motion. On June 1, 2021, PNM filed responses to the Joint Movants' and CCAE motions to dismiss and filed a motion to strike portions of the Joint Movants' and CCAE's motions to dismiss. PNM's motion states that the Joint Movants and CCAE rely upon materials beyond the pleadings in the case and within the record in other proceedings to support their motions. On June 14, 2021 the hearing examiner issued an order denying the motions to dismiss from NEE, CFRE and CCAE. On October 30, 2020, NEE filed a formal complaint with the NMPRC seeking an investigation into the reasonableness and lawfulness of PNM’s continued reliance on “climate-altering and uneconomic coal” at Four Corners. NEE explained that they withdrew their Supreme Court appeal of the NM 2016 Rate Case under the notion that PNM would be filing a rate case in 2019 and they would be able to challenge the Four Corners expenditures in that case. NEE explained that because PNM has delayed its rate case several times, Four Corners has remained “imprudently” in rates. NEE asked that PNM be required to demonstrate that PNM’s investment in Four Corners was prudent. NEE stated if the NMPRC deems PNM’s investment as imprudent, ratepayers will be held harmless and all costs including carrying charges, effective October 30, 2020, and going forward, be denied. On February 10, 2021, the NMPRC denied NEE’s complaint and stated that issues related to Four Corners prudence should be addressed in the Four Corners Abandonment Application. On February 22, 2021, NEE filed a Motion for Reconsideration of the NMPRC’s February 10, 2021 order, which was denied on March 10, 2021. On April 9, 2021, NEE filed a Notice of Appeal with the NM Supreme Court regarding their formal complaint on Four Corners. On July 6, 2021, NEE filed a motion to withdraw its Notice of Appeal with the NM Supreme Court. On September 21, 2021 the NM Supreme Court issued its order granting NEE's motion to withdraw its appeal; the court also issued a mandate to the NMPRC to take further action as might be needed consistent with the order. The financial impact of an early exit of Four Corners and the NMPRC approval process are influenced by many factors outside of PNM’s control, including the overall political and economic conditions of New Mexico. See additional discussion of the ETA in Note 11. PNM cannot predict the outcome of these matters. PVNGS Leased Interest Abandonment Application On April 2, 2021, PNM filed an application with the NMPRC requesting approval for the decertification and abandonment of 114 MW of leased PVNGS capacity, sale and transfer of related assets, and approval to procure new resources ("PVNGS Leased Interest Abandonment Application"). As discussed in Note 13, PNM currently controls leased capacity in PVNGS Unit 1 and Unit 2 under five separate leases ("Leased Interest") that were approved and certificated by the predecessor agency to the NMPRC in the 1980s. Four of the five leases for 104 MW of Leased Interest terminate on January 15, 2023, while the remaining lease for 10 MW of Leased Interest terminates on January 15, 2024. Associated with the Leased Interest are certain PNM-owned assets and nuclear fuel that are necessary for the ongoing operation and maintenance of the Leased Interest and integration of the Leased Interest generation to the transmission network. PNM has determined that there will be net benefits to its customers to return the Leased Interest to the lessors in conformity with the leases, sell and transfer the related PNM-owned assets, and to replace these Leased Interest with new resources. In the application PNM is requesting NMPRC authorization to decertify and abandon its Leased Interest and to create regulatory assets for the associated remaining undepreciated investments with consideration of cost recovery of the undepreciated investments in a future rate case. PNM is also seeking NMPRC approval to sell and transfer the PNM-owned assets and nuclear fuel supply associated with the Leased Interest to SRP, which will be acquiring the Leased Interest from the lessors upon termination of the existing leases. In addition, PNM is seeking NMPRC approval for a 150 MW solar PPA combined with a 40 MW battery storage agreement, and a stand-alone 100 MW battery storage agreement to replace the Leased Interest. To ensure system reliability and load needs are met in 2023, when a majority of the leases expire, PNM is also requesting NMPRC approval for a 300 MW solar PPA combined with a 150 MW battery storage agreement. PNM's application sought a six-month regulatory time frame. On April 21, 2021, the NMPRC issued an order assigning a hearing examiner and stated PNM's request to abandon the Leased Interest does not have any st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1</t>
        </is>
      </c>
    </row>
    <row r="3">
      <c r="A3" s="3" t="inlineStr">
        <is>
          <t>Leases [Abstract]</t>
        </is>
      </c>
    </row>
    <row r="4">
      <c r="A4" s="4" t="inlineStr">
        <is>
          <t>Lease Commitments</t>
        </is>
      </c>
      <c r="B4" s="4" t="inlineStr">
        <is>
          <t xml:space="preserve">Lease Commitments 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0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is subject to receipt by PNM of approval by the NMPRC and PNM and SRP require NRC approval for the transfer of the associated possessory licenses at the end of the term of each of the respective leases. If the proposed transaction is not consummated, PNM may be required to retain all or a portion of its currently leased capacity in PVNGS or be exposed to other claims for damages by the lessors. PNM will seek to recover its undepreciated investments, as well as any other obligations related to PVNGS from NM retail customers. See PVNGS Leased Interest Abandonment Application discussion in Note 12.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21, amounts due to the lessors under the circumstances described above would be up to $148.4 million, payable on January 15, 2022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1 and December 31, 2020, the unamortized balance of these rights-of-ways was $54.0 million and $55.8 million. PNM recognized amortization expense associated with these agreements of $0.9 million and $2.8 million in the three and nine months ended September 30, 2021 and $0.9 million and $2.8 million in the three and nine months ended September 30, 2020.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1, residual value guarantees on fleet vehicle and equipment leases are $0.8 million, $1.5 million, and $2.3 million for PNM, TNMP, and PNMR Consolidated. Information related to the Company’s operating leases recorded on the Condensed Consolidated Balance Sheets is presented below: September 30, 2021 December 31, 2020 PNM TNMP PNMR Consolidated PNM TNMP PNMR Consolidated (In thousands) Operating leases: Operating lease assets, net of amortization $ 79,808 $ 5,778 $ 85,956 $ 97,461 $ 7,206 $ 105,133 Current portion of operating lease liabilities 26,166 1,988 28,230 25,130 2,193 27,460 Long-term portion of operating lease liabilities 51,233 3,579 55,106 75,941 4,779 81,065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1 December 31, 2020 PNM TNMP PNMR Consolidated PNM TNMP PNMR Consolidated (In thousands) Financing leases: Non-utility property $ 14,276 $ 15,722 $ 30,328 $ 11,453 $ 13,299 $ 25,055 Accumulated depreciation (3,838) (4,185) (8,185) (2,044) (2,241) (4,383) Non-utility property, net 10,438 11,537 22,143 9,409 11,058 20,672 Other current liabilities 2,620 2,897 5,602 1,993 2,397 4,470 Other deferred credits 7,639 8,649 16,373 7,176 8,669 15,972 Information concerning the weighted average remaining lease terms and the weighted average discount rates used to determine the Company’s lease liabilities as of September 30, 2021 is presented below: PNM TNMP PNMR Consolidated Weighted average remaining lease term (years): Operating leases 5.83 3.08 5.65 Financing leases 4.31 4.35 4.32 Weighted average discount rate: Operating leases 3.99 % 3.97 % 3.98 % Financing leases 2.62 % 2.72 % 2.67 % Information for the components of lease expense is as follows: Three Months Ended September 30, 2021 Nine Months Ended September 30, 2021 PNM TNMP PNMR Consolidated PNM TNMP PNMR Consolidated (In thousands) Operating lease cost: $ 6,569 $ 594 $ 7,192 $ 20,020 $ 1,880 $ 22,006 Amounts capitalized (199) (517) (716) (645) (1,618) (2,264) Total operating lease expense 6,370 77 6,476 19,375 262 19,742 Financing lease cost: Amortization of right-of-use assets 657 693 1,372 1,793 1,944 3,802 Interest on lease liabilities 66 78 145 193 230 426 Amounts capitalized (452) (709) (1,161) (1,235) (1,967) (3,202) Total financing lease expense 271 62 356 751 207 1,026 Variable lease expense 106 — 106 274 — 274 Short-term lease expense (1) 1,572 2 1,578 1,821 6 1,857 Total lease expense for the period $ 8,319 $ 141 $ 8,516 $ 22,221 $ 475 $ 22,899 (1) Includes expense of $1.4 million for the three and nine months ended September 30, 2021 for rental of temporary cooling towers associated with the SJGS Unit 1 outage. These amounts are partially offset with insurance reimbursements of $0.9 million for the three and nine months ended September 30, 2021. For additional information on the SJGS Unit 1 outage see Note 12. Three Months Ended September 30, 2020 Nine Months Ended September 30, 2020 PNM TNMP PNMR Consolidated PNM TNMP PNMR Consolidated (In thousands) Operating lease cost: $ 6,798 $ 685 $ 7,545 $ 20,538 $ 2,205 $ 22,938 Amounts capitalized (248) (577) (825) (786) (1,812) (2,599) Total operating lease expense 6,550 108 6,720 19,752 393 20,339 Financing lease cost: Amortization of right-of-use assets 435 439 893 1,022 1,110 2,187 Interest on lease liabilities 58 74 134 156 198 358 Amounts capitalized (281) (452) (733) (682) (1,105) (1,787) Total financing lease expense 212 61 294 496 203 758 Variable lease expense 63 — 63 158 — 158 Short-term lease expense 16 4 22 176 5 183 Total lease expense for the period $ 6,841 $ 173 $ 7,099 $ 20,582 $ 601 $ 21,438 Supplemental cash flow information related to the Company’s leases is as follows: Nine Months Ended Nine Months Ended September 30, 2021 September 30, 2020 PNM TNMP PNMR Consolidated PNM TNMP PNMR Consolidated (In thousands) Cash paid for amounts included in the measurement of lease liabilities: Operating cash flows from operating leases $ 25,511 $ 262 $ 25,897 $ 25,804 $ 483 $ 26,708 Operating cash flows from financing leases 65 24 92 58 32 94 Finance cash flows from financing leases 621 234 920 378 215 646 Non-cash information related to right-of-use assets obtained in exchange for lease obligations: Operating leases $ — $ 317 $ 317 $ — $ — $ — Financing leases 2,898 2,642 5,567 5,635 6,309 11,985 For the nine months ended September 30, 2021, capitalized costs excluded from the operating and financing cash paid for leases above are $0.6 million and $1.2 million at PNM, $1.6 million and $2.0 million at TNMP, and $2.3 million and $3.2 million at PNMR. For the nine months ended September 30, 2020, capitalized costs excluded from the operating and financing cash paid for leases above are $0.8 million and $0.7 million at PNM, $1.8 million and $1.1 million at TNMP, and $2.6 million and $1.8 million at PNMR. These capitalized costs are reflected as investing activities on the Company’s Condensed Consolidated Statements of Cash Flows for the nine months ended September 30, 2021 and 2020. Future expected lease payments are shown below: As of September 30, 2021 PNM TNMP PNMR Consolidated Financing Operating Financing Operating Financing Operating (In thousands) Remainder of 2021 $ 709 $ 334 $ 800 $ 538 $ 1,532 $ 935 2022 2,767 26,266 3,125 1,990 5,980 28,467 2023 2,649 17,735 2,906 1,750 5,607 19,665 2024 1,972 7,908 2,438 877 4,421 8,833 2025 1,164 6,946 1,545 702 2,710 7,685 Later years 1,335 27,520 1,417 76 2,752 27,816 Total minimum lease payments 10,596 86,709 12,231 5,933 23,002 93,401 Less: Imputed interest 337 9,310 685 366 1,027 10,065 Lease liabilities as of September 30, 2021 $ 10,259 $ 77,399 $ 11,546 $ 5,567 $ 21,975 $ 83,336 </t>
        </is>
      </c>
    </row>
    <row r="5">
      <c r="A5" s="4" t="inlineStr">
        <is>
          <t>Lease Commitments</t>
        </is>
      </c>
      <c r="B5" s="4" t="inlineStr">
        <is>
          <t xml:space="preserve">Lease Commitments 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20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On April 5, 2021, PNM and SRP entered into an Asset Purchase and Sale Agreement, pursuant to which PNM agreed to sell to SRP certain PNM-owned assets and nuclear fuel necessary to the ongoing operation and maintenance of leased capacity in PVNGS Unit 1 and Unit 2, which SRP has agreed to acquire from the lessors upon termination of the existing leases. The proposed transaction between PNM and SRP is subject to receipt by PNM of approval by the NMPRC and PNM and SRP require NRC approval for the transfer of the associated possessory licenses at the end of the term of each of the respective leases. If the proposed transaction is not consummated, PNM may be required to retain all or a portion of its currently leased capacity in PVNGS or be exposed to other claims for damages by the lessors. PNM will seek to recover its undepreciated investments, as well as any other obligations related to PVNGS from NM retail customers. See PVNGS Leased Interest Abandonment Application discussion in Note 12.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September 30, 2021, amounts due to the lessors under the circumstances described above would be up to $148.4 million, payable on January 15, 2022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1 payment for the amount due under the Navajo Nation right-of-way lease was $7.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September 30, 2021 and December 31, 2020, the unamortized balance of these rights-of-ways was $54.0 million and $55.8 million. PNM recognized amortization expense associated with these agreements of $0.9 million and $2.8 million in the three and nine months ended September 30, 2021 and $0.9 million and $2.8 million in the three and nine months ended September 30, 2020.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September 30, 2021, residual value guarantees on fleet vehicle and equipment leases are $0.8 million, $1.5 million, and $2.3 million for PNM, TNMP, and PNMR Consolidated. Information related to the Company’s operating leases recorded on the Condensed Consolidated Balance Sheets is presented below: September 30, 2021 December 31, 2020 PNM TNMP PNMR Consolidated PNM TNMP PNMR Consolidated (In thousands) Operating leases: Operating lease assets, net of amortization $ 79,808 $ 5,778 $ 85,956 $ 97,461 $ 7,206 $ 105,133 Current portion of operating lease liabilities 26,166 1,988 28,230 25,130 2,193 27,460 Long-term portion of operating lease liabilities 51,233 3,579 55,106 75,941 4,779 81,065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September 30, 2021 December 31, 2020 PNM TNMP PNMR Consolidated PNM TNMP PNMR Consolidated (In thousands) Financing leases: Non-utility property $ 14,276 $ 15,722 $ 30,328 $ 11,453 $ 13,299 $ 25,055 Accumulated depreciation (3,838) (4,185) (8,185) (2,044) (2,241) (4,383) Non-utility property, net 10,438 11,537 22,143 9,409 11,058 20,672 Other current liabilities 2,620 2,897 5,602 1,993 2,397 4,470 Other deferred credits 7,639 8,649 16,373 7,176 8,669 15,972 Information concerning the weighted average remaining lease terms and the weighted average discount rates used to determine the Company’s lease liabilities as of September 30, 2021 is presented below: PNM TNMP PNMR Consolidated Weighted average remaining lease term (years): Operating leases 5.83 3.08 5.65 Financing leases 4.31 4.35 4.32 Weighted average discount rate: Operating leases 3.99 % 3.97 % 3.98 % Financing leases 2.62 % 2.72 % 2.67 % Information for the components of lease expense is as follows: Three Months Ended September 30, 2021 Nine Months Ended September 30, 2021 PNM TNMP PNMR Consolidated PNM TNMP PNMR Consolidated (In thousands) Operating lease cost: $ 6,569 $ 594 $ 7,192 $ 20,020 $ 1,880 $ 22,006 Amounts capitalized (199) (517) (716) (645) (1,618) (2,264) Total operating lease expense 6,370 77 6,476 19,375 262 19,742 Financing lease cost: Amortization of right-of-use assets 657 693 1,372 1,793 1,944 3,802 Interest on lease liabilities 66 78 145 193 230 426 Amounts capitalized (452) (709) (1,161) (1,235) (1,967) (3,202) Total financing lease expense 271 62 356 751 207 1,026 Variable lease expense 106 — 106 274 — 274 Short-term lease expense (1) 1,572 2 1,578 1,821 6 1,857 Total lease expense for the period $ 8,319 $ 141 $ 8,516 $ 22,221 $ 475 $ 22,899 (1) Includes expense of $1.4 million for the three and nine months ended September 30, 2021 for rental of temporary cooling towers associated with the SJGS Unit 1 outage. These amounts are partially offset with insurance reimbursements of $0.9 million for the three and nine months ended September 30, 2021. For additional information on the SJGS Unit 1 outage see Note 12. Three Months Ended September 30, 2020 Nine Months Ended September 30, 2020 PNM TNMP PNMR Consolidated PNM TNMP PNMR Consolidated (In thousands) Operating lease cost: $ 6,798 $ 685 $ 7,545 $ 20,538 $ 2,205 $ 22,938 Amounts capitalized (248) (577) (825) (786) (1,812) (2,599) Total operating lease expense 6,550 108 6,720 19,752 393 20,339 Financing lease cost: Amortization of right-of-use assets 435 439 893 1,022 1,110 2,187 Interest on lease liabilities 58 74 134 156 198 358 Amounts capitalized (281) (452) (733) (682) (1,105) (1,787) Total financing lease expense 212 61 294 496 203 758 Variable lease expense 63 — 63 158 — 158 Short-term lease expense 16 4 22 176 5 183 Total lease expense for the period $ 6,841 $ 173 $ 7,099 $ 20,582 $ 601 $ 21,438 Supplemental cash flow information related to the Company’s leases is as follows: Nine Months Ended Nine Months Ended September 30, 2021 September 30, 2020 PNM TNMP PNMR Consolidated PNM TNMP PNMR Consolidated (In thousands) Cash paid for amounts included in the measurement of lease liabilities: Operating cash flows from operating leases $ 25,511 $ 262 $ 25,897 $ 25,804 $ 483 $ 26,708 Operating cash flows from financing leases 65 24 92 58 32 94 Finance cash flows from financing leases 621 234 920 378 215 646 Non-cash information related to right-of-use assets obtained in exchange for lease obligations: Operating leases $ — $ 317 $ 317 $ — $ — $ — Financing leases 2,898 2,642 5,567 5,635 6,309 11,985 For the nine months ended September 30, 2021, capitalized costs excluded from the operating and financing cash paid for leases above are $0.6 million and $1.2 million at PNM, $1.6 million and $2.0 million at TNMP, and $2.3 million and $3.2 million at PNMR. For the nine months ended September 30, 2020, capitalized costs excluded from the operating and financing cash paid for leases above are $0.8 million and $0.7 million at PNM, $1.8 million and $1.1 million at TNMP, and $2.6 million and $1.8 million at PNMR. These capitalized costs are reflected as investing activities on the Company’s Condensed Consolidated Statements of Cash Flows for the nine months ended September 30, 2021 and 2020. Future expected lease payments are shown below: As of September 30, 2021 PNM TNMP PNMR Consolidated Financing Operating Financing Operating Financing Operating (In thousands) Remainder of 2021 $ 709 $ 334 $ 800 $ 538 $ 1,532 $ 935 2022 2,767 26,266 3,125 1,990 5,980 28,467 2023 2,649 17,735 2,906 1,750 5,607 19,665 2024 1,972 7,908 2,438 877 4,421 8,833 2025 1,164 6,946 1,545 702 2,710 7,685 Later years 1,335 27,520 1,417 76 2,752 27,816 Total minimum lease payments 10,596 86,709 12,231 5,933 23,002 93,401 Less: Imputed interest 337 9,310 685 366 1,027 10,065 Lease liabilities as of September 30, 2021 $ 10,259 $ 77,399 $ 11,546 $ 5,567 $ 21,975 $ 83,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 December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In addition, in 2019, the IRS issued regulations interpreting Tax Act amendments to depreciation provisions of the IRC that allow the Company to claim a bonus depreciation deduction on certain construction projects placed in service subsequent to the third quarter of 2017. See additional discussion of the impacts of the Tax Act in Note 18 of the Notes to Consolidated Financial Statements in the 2020 Annual Reports on Form 10-K. On March 27, 2020, the Coronavirus Aid, Relief and Economic Security Act (the “CARES Act”) was enacted. Among other things, the CARES Act includes tax provisions that generally loosen restrictions on NOL utilization and business interest deductions, and accelerate refunds of previously generated alternative minimum tax credits. In addition, the CARES Act includes a temporary provision allowing businesses to defer payments to the government for some payroll taxes. In 2020, the Company applied for $5.2 million of accelerated refunds of previously generated alternative minimum tax ("AMT") credits and deferred $7.0 million of payments for certain payroll taxes. The Company received the $5.2 million refund of prior AMT credits in June 2021. The CARES Act provisions related to NOL utilization and business interest deductions are not applicable for the Company. Beginning February 2018, PNM’s NM 2016 Rate Case reflects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and the unprotected portion of excess deferred federal income taxes to customers over a period of approximately twenty-three years. Excess deferred state income taxes were returned to customers over a three-year period, which concluded in the first quarter of 2021. The approved settlement in the TNMP 2018 Rate Case includes a reduction in customer rates to reflect the impacts of the Tax Act beginning on January 1, 2019. PNMR, PNM, and TNMP will amortize federal and state excess deferred income taxes of $24.5 million, $15.2 million, and $9.3 million in 2021. See additional discussion of PNM’s NM 2016 Rate Case and TNMP’s 2018 Rate Case in Note 17 of the Notes to Consolidated Financial Statements in the 2020 Annual Reports on Form 10-K.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Certain unusual or infrequently occurring items, including excess tax benefits related to stock awards and taxes on Merger-related costs are excluded from the estimated annual effective tax rate calculation. At September 30, 2021, PNMR, PNM, and TNMP estimated their effective income tax rates for the year ended December 31, 2021 would be 13.08%, 15.43%, and 11.12%. The primary difference between the statutory income tax rates and the effective tax rates is the effect of the reduction in income tax expense resulting from the amortization of excess deferred federal income taxes. During the three and nine months ended September 30, 2021, income tax expense calculated by applying the expected annual effective income tax rate to earnings before income taxes was further reduced by excess tax benefits related to stock awards of less than $0.1 million and $0.8 million for PNMR, of which less than $0.1 million and $0.6 million was allocated to PNM and less than $0.1 million and $0.2 million was allocated to TNMP, and by tax benefits on Merger-related costs of $0.3 million and $1.8 million for PNMR, less than $0.1 million and $0.1 million for PNM, and less than $0.1 million and $0.1 million for TNM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PNM purchases renewable energy from certain NMRD-owned facilities at a fixed price per MWh of energy produced. PNM also provides interconnection services to PNMR Development and NMRD. See Note 16 for additional discussion of NMRD. The table below summarizes the nature and amount of related party transactions of PNMR, PNM, TNMP, and NMRD: Three Months Ended Nine Months Ended September 30, September 30, 2021 2020 2021 2020 (In thousands) Services billings: PNMR to PNM $ 23,617 $ 24,204 $ 75,992 $ 70,848 PNMR to TNMP 9,187 9,645 29,687 28,075 PNM to TNMP 107 106 319 295 TNMP to PNMR — 35 24 106 PNMR to NMRD 55 74 165 199 Renewable energy purchases: PNM from NMRD 3,384 3,723 9,473 7,646 Interconnection billings: PNM to NMRD 225 — 225 350 PNM to PNMR — — — — NMRD to PNM — — 1,276 — Interest billings: PNMR to PNM — — — 6 PNM to PNMR 36 60 108 218 PNMR to TNMP — — — 2 Income tax sharing payments: PNMR to PNM — — — — TNMP to PNMR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1</t>
        </is>
      </c>
    </row>
    <row r="3">
      <c r="A3" s="3" t="inlineStr">
        <is>
          <t>Equity Method Investments and Joint Ventures [Abstract]</t>
        </is>
      </c>
    </row>
    <row r="4">
      <c r="A4" s="4" t="inlineStr">
        <is>
          <t>Equity Method Investment</t>
        </is>
      </c>
      <c r="B4" s="4" t="inlineStr">
        <is>
          <t xml:space="preserve">Equity Method Investment As discussed in Note 1 of the Company's 2020 Annual Reports on Form 10-K, PNMR Development and AEP OnSite Partners created NMRD in September 2017 to pursue the acquisition, development, and ownership of renewable energy generation projects, primarily in the state of New Mexico. As of September 30, 2021, NMRD’s renewable energy capacity in operation was 135.1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nine months ended September 30, 2021 and 2020, PNMR Development made cash contributions of zero and $23.3 million to NMRD to be used primarily for its construction activities. In February 2021, NMRD paid PNMR Development a dividend of $3.0 million of which, $2.4 million represented PNMR Development's cumulative equity in earnings of NMRD as of March 31, 2021 and is presented as cash flows from operating activities on the Condensed Consolidated Statement of Cash Flows for the nine months ended September 30, 2021. The portion of the dividend in excess of PNMR Development's cumulative equity in earnings of NMRD amounting to $0.6 million is presented as cash flows from investing activities. PNMR presents its share of net earnings from NMRD in other income on the Condensed Consolidated Statements of Earnings. Summarized financial information for NMRD is as follows: Results of Operations Three Months Ended September 30, Nine Months Ended September 30, 2021 2020 2021 2020 (In thousands) Operating revenues $ 3,543 $ 3,462 $ 10,179 $ 7,769 Operating expenses 2,422 2,100 7,360 5,152 Net earnings $ 1,121 $ 1,362 $ 2,819 $ 2,617 Financial Position September 30, December 31, 2021 2020 (In thousands) Current assets $ 9,164 $ 8,046 Net property, plant, and equipment 168,053 172,585 Non-current assets 2,448 1,900 Total assets 179,665 182,531 Current liabilities 1,166 841 Non-current liabilities 370 380 Owners’ equity $ 178,129 $ 18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20, PNMR performed a qualitative analysis for the PNM reporting unit and a quantitative analysis for the TNMP reporting unit. In addition to the typical considerations discussed above, the qualitative analysis considered changes in PNM’s expectations of future financial performance since the April 1, 2018 quantitative analysis performed for PNM, as well as the previous qualitative analyses through April 1, 2019. The April 1, 2018 quantitative evaluations indicated the fair value of the PNM reporting unit, which has goodwill of $51.6 million, exceeded its carrying value by approximately 19%. Based on an evaluation of these and other factors, the Company determined it was not more likely than not that the April 1, 2020 carrying value of PNM exceeded its fair value. Using the methods and considerations discussed above, the 2020 quantitative analysis indicated the fair value of the TNMP reporting unit, which has goodwill of $226.7 million, exceeded its carrying value by approximately 38%. Based on an evaluation of these and other factors, the Company determined it was not more likely than not that the April 1, 2020 carrying value of TNMP exceeded its fair value. For its annual evaluations performed as of April 1, 2021, PNMR performed a qualitative analysis for both the PNM and TNMP reporting units. In addition to the typical considerations discussed above, the qualitative analysis considered changes in the Company's expectations of future financial performance since the April 1, 2020 qualitative analysis for PNM and the quantitative analysis for TNMP. This analysis considered Company specific events such as the Merger, potential impacts of legal and regulatory matters discussed in Note 11 and Note 12, including potential outcomes in PNM’s Four Corners Abandonment Application, and other potential impacts of changes in PNM’s resource needs based on PNM’s 2020 IRP. Based on an evaluation of these and other factors, the Company determined it was not more likely than not that the April 1, 2021 carrying values of PNM and TNMP exceeded their fair value. Since the April 1, 2021 annual evaluation, there have been no events, including the Merger (Note 18), or indications that the fair values of the reporting units with recorded goodwill have decreased below their carrying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Merger On October 20, 2020, PNMR, Avangrid, and Merger Sub, entered into the Merger Agreement pursuant to which Merger Sub will merge with and into PNMR, with PNMR surviving the Merger as a wholly-owned subsidiary of Avangrid. Pursuant to the Merger Agreement, each issued and outstanding share of the common stock of PNMR (other than (i) the issued shares of PNMR common stock that are owned by Avangrid, Merger Sub, PNMR or any wholly-owned subsidiary of Avangrid or PNMR, which will be automatically cancelled at the time the Merger is consummated (the "Effective Time") and (ii) shares of PNMR common stock outstanding immediately prior to the Effective Time and held by a holder who has not voted in favor of, or consented in writing to, the Merger who is entitled to, and who has demanded, payment for fair value of such shares) will be converted into the right to receive $50.30 in cash. The proposed Merger has been unanimously approved by the Boards of Directors of PNMR, Avangrid and Merger Sub and approved by PNMR shareholders at the Special Meeting of Shareholders held on February 12, 2021. On January 20, 2021, the FTC notified PNMR and Avangrid that early termination of the waiting period under the HSR Act in connection with the Merger was granted. CFIUS completed its review of the Merger on February 2, 2021, and has concluded that there are no unresolved national security concerns with respect to the Merger. On March 10, 2021, PNMR and Avangrid received FCC approval of the transfer of operating licenses related to the Merger. On April 20, 2021, FERC issued an order authorizing the Merger. On May 6, 2021, the PUCT issued an order authorizing the Merger, and on May 25, 2021, the NRC approved the Merger. Consummation of the Merger remains subject to the satisfaction or waiver of certain customary closing conditions, including, without limitation, the absence of any material adverse effect on PNMR, the receipt of required regulatory approval from the NMPRC, and the agreements relating to the divestiture of Four Corners being in full force and effect and all applicable regulatory filings associated therewith being made. The agreement related to the divestiture has been entered into and related filings have been made with the NMPRC. The Merger is currently expected to close in the fourth quarter of 2021. On April 20, 2021, the Joint Applicants, the NMAG, WRA, the International Brotherhood of Electrical Workers Local 611, Dine, Nava Education Project, the San Juan Citizens Alliance and To Nizhoni Ani, entered into a stipulation and agreement in the Joint Application for approval of Merger pending before the NMPRC. Subsequently, CCAE, Onward Energy, Walmart, Interwest Energy Alliance, M-S-R Power and the Incorporated County of Los Alamos have joined an amended stipulation. An evidentiary hearing was held from August 11 - 19, 2021. Post hearing briefs were filed on September 21, 2021 and response briefs were filed on September 28, 2021. The Merger Agreement provides for certain customary termination rights including the right of either party to terminate the Merger Agreement if the Merger is not completed on or before January 20, 2022 (subject to a three-month extension by either party if all of the conditions to the closing, other than the conditions related to obtaining regulatory approvals, have been satisfied or waived). The Merger Agreement further provides that, upon termination of the Merger Agreement under certain specified circumstances (including if Avangrid terminates the Merger Agreement due to a change in recommendation of the Board or if PNMR terminates the Merger Agreement to accept a superior proposal (as defined in the Merger Agreement)), PNMR will be required to pay Avangrid a termination fee of $130.0 million. In addition, the Merger Agreement provides that (i) if the Merger Agreement is terminated by either party due to a failure of a regulatory closing condition and such failure is the result of Avangrid’s breach of its regulatory covenants or (ii) Avangrid fails to effect the closing when all closing conditions have been satisfied and it is otherwise obligated to do so under the Merger Agreement, then, in either such case, upon termination of the Merger Agreement, Avangrid will be required to pay PNMR a termination fee of $184.0 million as the sole and exclusive remedy. Upon the termination of the Merger Agreement under certain specified circumstances involving a breach of the Merger Agreement, either PNMR or Avangrid will be required to reimburse the other party’s reasonable and documented out-of-pocket fees and expenses up to $10.0 million (which amount will be credited toward, and offset against, the payment of any applicable termination f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Financial Information by Segment</t>
        </is>
      </c>
      <c r="B4" s="4" t="inlineStr">
        <is>
          <t xml:space="preserve">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September 30, 2021 Electric operating revenues $ 435,523 $ 119,028 $ — $ 554,551 Cost of energy 170,902 28,478 — 199,380 Utility margin 264,621 90,550 — 355,171 Other operating expenses 107,385 28,677 (4,058) 132,004 Depreciation and amortization 42,673 23,031 5,734 71,438 Operating income (loss) 114,563 38,842 (1,676) 151,729 Interest income (loss) 3,364 — (35) 3,329 Other income 1,358 1,144 34 2,536 Interest charges (12,509) (8,403) (2,332) (23,244) Segment earnings (loss) before income taxes 106,776 31,583 (4,009) 134,350 Income taxes (benefit) 15,500 3,642 (2,474) 16,668 Segment earnings (loss) 91,276 27,941 (1,535) 117,682 Valencia non-controlling interest (4,229) — — (4,229) Subsidiary preferred stock dividends (132) — — (132) Segment earnings (loss) attributable to PNMR $ 86,915 $ 27,941 $ (1,535) $ 113,321 Nine Months Ended September 30, 2021 Electric operating revenues $ 1,030,685 $ 315,113 $ — $ 1,345,798 Cost of energy 383,556 83,896 — 467,452 Utility margin 647,129 231,217 — 878,346 Other operating expenses 320,638 82,950 (6,379) 397,209 Depreciation and amortization 127,111 67,696 17,232 212,039 Operating income (loss) 199,380 80,571 (10,853) 269,098 Interest income 10,376 — 90 10,466 Other income (deductions) 13,705 3,251 (92) 16,864 Interest charges (38,441) (25,155) (9,651) (73,247) Segment earnings (loss) before income taxes 185,020 58,667 (20,506) 223,181 Income taxes (benefit) 26,178 6,341 (5,986) 26,533 Segment earnings (loss) 158,842 52,326 (14,520) 196,648 Valencia non-controlling interest (11,643) — — (11,643) Subsidiary preferred stock dividends (396) — — (396) Segment earnings (loss) attributable to PNMR $ 146,803 $ 52,326 $ (14,520) $ 184,609 At September 30, 2021: Total Assets $ 5,723,176 $ 2,311,559 $ 221,335 $ 8,256,070 Goodwill $ 51,632 $ 226,665 $ — $ 278,297 PNM TNMP Corporate PNMR Consolidated (In thousands) Three Months Ended September 30, 2020 Electric operating revenues $ 364,504 $ 107,961 $ — $ 472,465 Cost of energy 108,284 25,707 — 133,991 Utility margin 256,220 82,254 — 338,474 Other operating expenses 99,171 27,983 (4,885) 122,269 Depreciation and amortization 40,509 22,492 5,399 68,400 Operating income (loss) 116,540 31,779 (514) 147,805 Interest income 3,239 — (59) 3,180 Other income 11,563 2,286 213 14,062 Interest charges (14,747) (7,942) (4,574) (27,263) Segment earnings (loss) before income taxes 116,595 26,123 (4,934) 137,784 Income taxes (benefit) 13,591 2,202 (3,462) 12,331 Segment earnings (loss) 103,004 23,921 (1,472) 125,453 Valencia non-controlling interest (3,553) — — (3,553) Subsidiary preferred stock dividends (132) — — (132) Segment earnings (loss) attributable to PNMR $ 99,319 $ 23,921 $ (1,472) $ 121,768 Nine Months Ended September 30, 2020 Electric operating revenues $ 873,425 $ 290,311 $ — $ 1,163,736 Cost of energy 250,692 75,872 — 326,564 Utility margin 622,733 214,439 — 837,172 Other operating expenses 299,284 78,444 (14,644) 363,084 Depreciation and amortization 123,721 66,696 16,978 207,395 Operating income (loss) 199,728 69,299 (2,334) 266,693 Interest income 9,882 — (208) 9,674 Other income (deductions) (1,509) 4,810 (542) 2,759 Interest charges (51,554) (22,475) (14,756) (88,785) Segment earnings (loss) before income taxes 156,547 51,634 (17,840) 190,341 Income taxes (benefit) 16,127 4,447 (5,848) 14,726 Segment earnings (loss) 140,420 47,187 (11,992) 175,615 Valencia non-controlling interest (11,222) — — (11,222) Subsidiary preferred stock dividends (396) — — (396) Segment earnings (loss) attributable to PNMR $ 128,802 $ 47,187 $ (11,992) $ 163,997 At September 30, 2020: Total Assets $ 5,449,238 $ 2,075,291 $ 217,583 $ 7,742,112 Goodwill $ 51,632 $ 226,665 $ — $ 278,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Information regarding accumulated other comprehensive income (loss) for the nine months ended September 30, 2021 and 2020 is as follows: Accumulated Other Comprehensive Income (Loss) PNM Corporate and Other PNMR Consolidated Unrealized Pension Fair Value Total Total (In thousands) Balance at December 31, 2020 $ 20,403 $ (98,914) $ (78,511) $ (672) $ (79,183) Amounts reclassified from AOCI (pre-tax) (8,120) 6,261 (1,859) (903) (2,762) Income tax impact of amounts reclassified 2,062 (1,590) 472 229 701 Other OCI changes (pre-tax) (968) — (968) 1,804 836 Income tax impact of other OCI changes 246 — 246 (458) (212) Net after-tax change (6,780) 4,671 (2,109) 672 (1,437) Balance at September 30, 2021 $ 13,623 $ (94,243) $ (80,620) $ — $ (80,620) Balance at December 31, 2019 $ 10,638 $ (109,693) $ (99,055) $ (322) $ (99,377) Amounts reclassified from AOCI (pre-tax) (7,156) 6,225 (931) (1,117) (2,048) Income tax impact of amounts reclassified 1,818 (1,581) 237 284 521 Other OCI changes (pre-tax) 14,750 — 14,750 33 14,783 Income tax impact of other OCI changes (3,746) — (3,746) (9) (3,755) Net after-tax change 5,666 4,644 10,310 (809) 9,501 Balance at September 30, 2020 $ 16,304 $ (105,049) $ (88,745) $ (1,131) $ (89,8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t>
        </is>
      </c>
      <c r="B3" s="6" t="n">
        <v>117682</v>
      </c>
      <c r="C3" s="6" t="n">
        <v>125453</v>
      </c>
      <c r="D3" s="6" t="n">
        <v>196648</v>
      </c>
      <c r="E3" s="6" t="n">
        <v>175615</v>
      </c>
    </row>
    <row r="4">
      <c r="A4" s="3" t="inlineStr">
        <is>
          <t>Unrealized Gains on Available-for-Sale Debt Securities:</t>
        </is>
      </c>
    </row>
    <row r="5">
      <c r="A5" s="4" t="inlineStr">
        <is>
          <t>Unrealized holding gains arising during the period, net of income tax (expense)</t>
        </is>
      </c>
      <c r="B5" s="5" t="n">
        <v>-968</v>
      </c>
      <c r="C5" s="5" t="n">
        <v>3755</v>
      </c>
      <c r="D5" s="5" t="n">
        <v>-722</v>
      </c>
      <c r="E5" s="5" t="n">
        <v>11004</v>
      </c>
    </row>
    <row r="6">
      <c r="A6" s="4" t="inlineStr">
        <is>
          <t>Reclassification adjustment for (gains) included in net earnings, net of income tax expense</t>
        </is>
      </c>
      <c r="B6" s="5" t="n">
        <v>-1856</v>
      </c>
      <c r="C6" s="5" t="n">
        <v>-3056</v>
      </c>
      <c r="D6" s="5" t="n">
        <v>-6058</v>
      </c>
      <c r="E6" s="5" t="n">
        <v>-5338</v>
      </c>
    </row>
    <row r="7">
      <c r="A7" s="3" t="inlineStr">
        <is>
          <t>Pension Liability Adjustment:</t>
        </is>
      </c>
    </row>
    <row r="8">
      <c r="A8" s="4" t="inlineStr">
        <is>
          <t>Reclassification adjustment for amortization of experience (gains) losses recognized as net periodic benefit cost, net of income tax expense (benefit)</t>
        </is>
      </c>
      <c r="B8" s="5" t="n">
        <v>1557</v>
      </c>
      <c r="C8" s="5" t="n">
        <v>1548</v>
      </c>
      <c r="D8" s="5" t="n">
        <v>4671</v>
      </c>
      <c r="E8" s="5" t="n">
        <v>4644</v>
      </c>
    </row>
    <row r="9">
      <c r="A9" s="3" t="inlineStr">
        <is>
          <t>Fair Value Adjustment for Cash Flow Hedges:</t>
        </is>
      </c>
    </row>
    <row r="10">
      <c r="A10" s="4" t="inlineStr">
        <is>
          <t>Change in fair market value, net of income tax (expense) of $0, $(313), $(458), and $(9)</t>
        </is>
      </c>
      <c r="B10" s="5" t="n">
        <v>0</v>
      </c>
      <c r="C10" s="5" t="n">
        <v>918</v>
      </c>
      <c r="D10" s="5" t="n">
        <v>1346</v>
      </c>
      <c r="E10" s="5" t="n">
        <v>24</v>
      </c>
    </row>
    <row r="11">
      <c r="A11" s="4" t="inlineStr">
        <is>
          <t>Reclassification adjustment for (gains) included in net earnings, net of income tax expense of $0, $157, $229, and $284</t>
        </is>
      </c>
      <c r="B11" s="5" t="n">
        <v>0</v>
      </c>
      <c r="C11" s="5" t="n">
        <v>-460</v>
      </c>
      <c r="D11" s="5" t="n">
        <v>-674</v>
      </c>
      <c r="E11" s="5" t="n">
        <v>-833</v>
      </c>
    </row>
    <row r="12">
      <c r="A12" s="4" t="inlineStr">
        <is>
          <t>Total Other Comprehensive Income (Loss)</t>
        </is>
      </c>
      <c r="B12" s="5" t="n">
        <v>-1267</v>
      </c>
      <c r="C12" s="5" t="n">
        <v>2705</v>
      </c>
      <c r="D12" s="5" t="n">
        <v>-1437</v>
      </c>
      <c r="E12" s="5" t="n">
        <v>9501</v>
      </c>
    </row>
    <row r="13">
      <c r="A13" s="4" t="inlineStr">
        <is>
          <t>Comprehensive Income</t>
        </is>
      </c>
      <c r="B13" s="5" t="n">
        <v>116415</v>
      </c>
      <c r="C13" s="5" t="n">
        <v>128158</v>
      </c>
      <c r="D13" s="5" t="n">
        <v>195211</v>
      </c>
      <c r="E13" s="5" t="n">
        <v>185116</v>
      </c>
    </row>
    <row r="14">
      <c r="A14" s="4" t="inlineStr">
        <is>
          <t>Comprehensive (Income) Attributable to Valencia Non-controlling Interest</t>
        </is>
      </c>
      <c r="B14" s="5" t="n">
        <v>-4229</v>
      </c>
      <c r="C14" s="5" t="n">
        <v>-3553</v>
      </c>
      <c r="D14" s="5" t="n">
        <v>-11643</v>
      </c>
      <c r="E14" s="5" t="n">
        <v>-11222</v>
      </c>
    </row>
    <row r="15">
      <c r="A15" s="4" t="inlineStr">
        <is>
          <t>Preferred Stock Dividend Requirements of Subsidiary</t>
        </is>
      </c>
      <c r="B15" s="5" t="n">
        <v>-132</v>
      </c>
      <c r="C15" s="5" t="n">
        <v>-132</v>
      </c>
      <c r="D15" s="5" t="n">
        <v>-396</v>
      </c>
      <c r="E15" s="5" t="n">
        <v>-396</v>
      </c>
    </row>
    <row r="16">
      <c r="A16" s="4" t="inlineStr">
        <is>
          <t>Comprehensive Income Attributable to PNMR</t>
        </is>
      </c>
      <c r="B16" s="5" t="n">
        <v>112054</v>
      </c>
      <c r="C16" s="5" t="n">
        <v>124473</v>
      </c>
      <c r="D16" s="5" t="n">
        <v>183172</v>
      </c>
      <c r="E16" s="5" t="n">
        <v>173498</v>
      </c>
    </row>
    <row r="17">
      <c r="A17" s="4" t="inlineStr">
        <is>
          <t>PNM</t>
        </is>
      </c>
    </row>
    <row r="18">
      <c r="A18" s="4" t="inlineStr">
        <is>
          <t>Net Earnings</t>
        </is>
      </c>
      <c r="B18" s="5" t="n">
        <v>91276</v>
      </c>
      <c r="C18" s="5" t="n">
        <v>103004</v>
      </c>
      <c r="D18" s="5" t="n">
        <v>158842</v>
      </c>
      <c r="E18" s="5" t="n">
        <v>140420</v>
      </c>
    </row>
    <row r="19">
      <c r="A19" s="3" t="inlineStr">
        <is>
          <t>Unrealized Gains on Available-for-Sale Debt Securities:</t>
        </is>
      </c>
    </row>
    <row r="20">
      <c r="A20" s="4" t="inlineStr">
        <is>
          <t>Unrealized holding gains arising during the period, net of income tax (expense)</t>
        </is>
      </c>
      <c r="B20" s="5" t="n">
        <v>-968</v>
      </c>
      <c r="C20" s="5" t="n">
        <v>3755</v>
      </c>
      <c r="D20" s="5" t="n">
        <v>-722</v>
      </c>
      <c r="E20" s="5" t="n">
        <v>11004</v>
      </c>
    </row>
    <row r="21">
      <c r="A21" s="4" t="inlineStr">
        <is>
          <t>Reclassification adjustment for (gains) included in net earnings, net of income tax expense</t>
        </is>
      </c>
      <c r="B21" s="5" t="n">
        <v>-1856</v>
      </c>
      <c r="C21" s="5" t="n">
        <v>-3056</v>
      </c>
      <c r="D21" s="5" t="n">
        <v>-6058</v>
      </c>
      <c r="E21" s="5" t="n">
        <v>-5338</v>
      </c>
    </row>
    <row r="22">
      <c r="A22" s="3" t="inlineStr">
        <is>
          <t>Pension Liability Adjustment:</t>
        </is>
      </c>
    </row>
    <row r="23">
      <c r="A23" s="4" t="inlineStr">
        <is>
          <t>Reclassification adjustment for amortization of experience (gains) losses recognized as net periodic benefit cost, net of income tax expense (benefit)</t>
        </is>
      </c>
      <c r="B23" s="5" t="n">
        <v>1557</v>
      </c>
      <c r="C23" s="5" t="n">
        <v>1548</v>
      </c>
      <c r="D23" s="5" t="n">
        <v>4671</v>
      </c>
      <c r="E23" s="5" t="n">
        <v>4644</v>
      </c>
    </row>
    <row r="24">
      <c r="A24" s="3" t="inlineStr">
        <is>
          <t>Fair Value Adjustment for Cash Flow Hedges:</t>
        </is>
      </c>
    </row>
    <row r="25">
      <c r="A25" s="4" t="inlineStr">
        <is>
          <t>Total Other Comprehensive Income (Loss)</t>
        </is>
      </c>
      <c r="B25" s="5" t="n">
        <v>-1267</v>
      </c>
      <c r="C25" s="5" t="n">
        <v>2247</v>
      </c>
      <c r="D25" s="5" t="n">
        <v>-2109</v>
      </c>
      <c r="E25" s="5" t="n">
        <v>10310</v>
      </c>
    </row>
    <row r="26">
      <c r="A26" s="4" t="inlineStr">
        <is>
          <t>Comprehensive Income</t>
        </is>
      </c>
      <c r="B26" s="5" t="n">
        <v>90009</v>
      </c>
      <c r="C26" s="5" t="n">
        <v>105251</v>
      </c>
      <c r="D26" s="5" t="n">
        <v>156733</v>
      </c>
      <c r="E26" s="5" t="n">
        <v>150730</v>
      </c>
    </row>
    <row r="27">
      <c r="A27" s="4" t="inlineStr">
        <is>
          <t>Comprehensive (Income) Attributable to Valencia Non-controlling Interest</t>
        </is>
      </c>
      <c r="B27" s="5" t="n">
        <v>-4229</v>
      </c>
      <c r="C27" s="5" t="n">
        <v>-3553</v>
      </c>
      <c r="D27" s="5" t="n">
        <v>-11643</v>
      </c>
      <c r="E27" s="5" t="n">
        <v>-11222</v>
      </c>
    </row>
    <row r="28">
      <c r="A28" s="4" t="inlineStr">
        <is>
          <t>Comprehensive Income Attributable to PNMR</t>
        </is>
      </c>
      <c r="B28" s="6" t="n">
        <v>85780</v>
      </c>
      <c r="C28" s="6" t="n">
        <v>101698</v>
      </c>
      <c r="D28" s="6" t="n">
        <v>145090</v>
      </c>
      <c r="E28" s="6" t="n">
        <v>1395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Earnings Per Share</t>
        </is>
      </c>
      <c r="B4" s="4" t="inlineStr">
        <is>
          <t xml:space="preserve">Information regarding the computation of earnings per share is as follows: Three Months Ended Nine Months Ended September 30, September 30, 2021 2020 2021 2020 (In thousands, except per share amounts) Net Earnings Attributable to PNMR $ 113,321 $ 121,768 $ 184,609 $ 163,997 Average Number of Common Shares: Outstanding during period 85,835 79,654 85,835 79,654 Vested awards of restricted stock 237 213 230 205 Average Shares – Basic 86,072 79,867 86,065 79,859 Dilutive Effect of Common Stock Equivalents: PNMR 2020 Forward Equity Sale Agreements — — — 57 Restricted stock 41 39 41 38 Average Shares – Diluted 86,113 79,906 86,106 79,954 Net Earnings Per Share of Common Stock: Basic $ 1.32 $ 1.52 $ 2.14 $ 2.05 Diluted $ 1.32 $ 1.52 $ 2.14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A disaggregation of revenues from contracts with customers by the type of customer is presented in the table below. The table also reflects alternative revenue program revenues ("ARP") and other revenues. PNM TNMP PNMR Consolidated Three Months Ended September 30, 2021 (In thousands) Electric Operating Revenues: Contracts with customers: Retail electric revenue Residential $ 155,035 $ 51,839 $ 206,874 Commercial 137,071 34,434 171,505 Industrial 24,856 7,282 32,138 Public authority 7,388 1,614 9,002 Economy energy service 7,389 — 7,389 Transmission 26,459 24,075 50,534 Miscellaneous 3,503 936 4,439 Total revenues from contracts with customers 361,701 120,180 481,881 Alternative revenue programs (8,331) (1,152) (9,483) Other electric operating revenues 82,153 — 82,153 Total Electric Operating Revenues $ 435,523 $ 119,028 $ 554,551 Nine Months Ended September 30, 2021 Electric Operating Revenues: Contracts with customers: Retail electric revenue Residential $ 377,794 $ 121,600 $ 499,394 Commercial 327,090 93,332 420,422 Industrial 66,593 21,621 88,214 Public authority 17,312 4,561 21,873 Economy energy service 24,722 — 24,722 Transmission 60,919 68,849 129,768 Miscellaneous 10,129 2,837 12,966 Total revenues from contracts with customers 884,559 312,800 1,197,359 Alternative revenue programs (5,469) 2,313 (3,156) Other electric operating revenues 151,595 — 151,595 Total Electric Operating Revenues $ 1,030,685 $ 315,113 $ 1,345,798 PNM TNMP PNMR Consolidated Three Months Ended September 30, 2020 (In thousands) Electric Operating Revenues: Contracts with customers: Retail electric revenue Residential $ 158,549 $ 53,114 $ 211,663 Commercial 125,414 31,077 156,491 Industrial 25,475 6,842 32,317 Public authority 7,982 1,468 9,450 Economy energy service 3,270 — 3,270 Transmission 17,463 19,845 37,308 Miscellaneous 3,697 924 4,621 Total revenues from contracts with customers 341,850 113,270 455,120 Alternative revenue programs (7,067) (5,309) (12,376) Other electric operating revenues 29,721 — 29,721 Total Electric Operating Revenues $ 364,504 $ 107,961 $ 472,465 Nine Months Ended September 30, 2020 Electric Operating Revenues: Contracts with customers: Retail electric revenue Residential $ 370,448 $ 122,315 $ 492,763 Commercial 305,127 87,868 392,995 Industrial 65,313 20,232 85,545 Public authority 17,236 4,311 21,547 Economy energy service 11,802 — 11,802 Transmission 45,727 58,095 103,822 Miscellaneous 10,106 2,597 12,703 Total revenues from contracts with customers 825,759 295,418 1,121,177 Alternative revenue programs (2,377) (5,107) (7,484) Other electric operating revenues 50,043 — 50,043 Total Electric Operating Revenues $ 873,425 $ 290,311 $ 1,163,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ummarized Financial Information</t>
        </is>
      </c>
      <c r="B4" s="4" t="inlineStr">
        <is>
          <t xml:space="preserve">Summarized financial information for Valencia is as follows: Results of Operations Three Months Ended September 30, Nine Months Ended September 30, 2021 2020 2021 2020 (In thousands) Operating revenues $ 5,719 $ 5,278 $ 16,425 $ 16,126 Operating expenses 1,490 1,725 4,782 4,904 Earnings attributable to non-controlling interest $ 4,229 $ 3,553 $ 11,643 $ 11,222 Financial Position September 30, December 31, 2021 2020 (In thousands) Current assets $ 3,981 $ 3,911 Net property, plant, and equipment 53,617 55,744 Total assets 57,598 59,655 Current liabilities 1,184 646 Owners’ equity – non-controlling interest $ 56,414 $ 59,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9 Months Ended</t>
        </is>
      </c>
    </row>
    <row r="2">
      <c r="B2" s="2" t="inlineStr">
        <is>
          <t>Sep. 30, 2021</t>
        </is>
      </c>
    </row>
    <row r="3">
      <c r="A3" s="3" t="inlineStr">
        <is>
          <t>Fair Value of Derivative and Other Financial Instruments [Abstract]</t>
        </is>
      </c>
    </row>
    <row r="4">
      <c r="A4" s="4" t="inlineStr">
        <is>
          <t>Summary of Derivatives</t>
        </is>
      </c>
      <c r="B4" s="4" t="inlineStr">
        <is>
          <t xml:space="preserve">PNM’s commodity derivative instruments that are recorded at fair value, all of which are accounted for as economic hedges and considered Level 2 fair value measurements, are presented in the following line items on the Condensed Consolidated Balance Sheets: Economic Hedges September 30, December 31, (In thousands) Other current assets $ 753 $ 1,096 Other deferred charges — 455 753 1,551 Other current liabilities (2,703) (1,096) Other deferred credits — (455) (2,703) (1,551) Net $ (1,950) $ — </t>
        </is>
      </c>
    </row>
    <row r="5">
      <c r="A5" s="4" t="inlineStr">
        <is>
          <t>Schedule of Gross Realized Gains and Losses</t>
        </is>
      </c>
      <c r="B5" s="4" t="inlineStr">
        <is>
          <t>Gains and losses recognized on the Condensed Consolidated Statements of Earnings related to investment securities in the NDT and reclamation trusts are presented in the following table: Three Months Ended Nine Months Ended September 30, September 30, 2021 2020 2021 2020 (In thousands) Equity securities: Net gains (losses) from equity securities sold $ (309) $ 90 $ 5,931 $ 4,131 Net gains (losses) from equity securities still held (3,153) 8,545 2,388 2,991 Total net gains (losses) on equity securities (3,462) 8,635 8,319 7,122 Available-for-sale debt securities: Net gains (losses) on debt securities 5,410 5,766 7,789 (3,950) Net gains on investment securities $ 1,948 $ 14,401 $ 16,108 $ 3,172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0.6 million and $1.2 million for the three and nine months ended September 30, 2021 and $4.2 million and $(4.5) million for the three and nine months ended September 30, 2020. Three Months Ended Nine Months Ended September 30, September 30, 2021 2020 2021 2020 (In thousands) Proceeds from sales $ 128,683 $ 134,567 $ 396,870 $ 489,218 Gross realized gains $ 10,986 $ 12,998 $ 30,290 $ 30,085 Gross realized (losses) $ (6,527) $ (11,374) $ (17,776) $ (25,411)</t>
        </is>
      </c>
    </row>
    <row r="6">
      <c r="A6" s="4" t="inlineStr">
        <is>
          <t>Investments Classified by Contractual Maturity Date</t>
        </is>
      </c>
      <c r="B6" s="4" t="inlineStr">
        <is>
          <t xml:space="preserve">At September 30, 2021, the available-for-sale debt securities held by PNM, had the following final maturities: Fair Value (In thousands) Within 1 year $ 26,085 After 1 year through 5 years 77,703 After 5 years through 10 years 93,532 After 10 years through 15 years 21,475 After 15 years through 20 years 13,858 After 20 years 33,306 $ 265,959 </t>
        </is>
      </c>
    </row>
    <row r="7">
      <c r="A7" s="4" t="inlineStr">
        <is>
          <t>Schedule of Investments</t>
        </is>
      </c>
      <c r="B7"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September 30, 2021 Cash and cash equivalents $ 8,229 $ 8,229 $ — Equity securities: Corporate stocks, common 99,681 99,681 — Corporate stocks, preferred 9,046 3,256 5,790 Mutual funds and other 72,494 72,404 90 Available-for-sale debt securities: U.S. government 44,408 14,914 29,494 $ 270 International government 16,925 — 16,925 1,782 Municipals 47,860 — 47,860 1,896 Corporate and other 156,766 — 156,766 14,351 $ 455,409 $ 198,484 $ 256,925 $ 18,299 Total Quoted Prices in Active Markets for Identical Assets (Level 1) Significant Other Observable Inputs (Level 2) Unrealized Gains (In thousands) December 31, 2020 Cash and cash equivalents $ 6,107 $ 6,107 $ — Equity securities: Corporate stocks, common 85,271 85,271 — Corporate stocks, preferred 9,910 3,608 6,302 Mutual funds and other 58,817 58,762 55 Available-for-sale debt securities: U.S. government 55,839 29,579 26,260 $ 950 International government 16,032 — 16,032 2,537 Municipals 50,139 — 50,139 2,779 Corporate and other 158,000 3 157,997 21,121 $ 440,115 $ 183,330 $ 256,785 $ 27,387 </t>
        </is>
      </c>
    </row>
    <row r="8">
      <c r="A8" s="4" t="inlineStr">
        <is>
          <t>Schedule of Carrying Amount and Fair Value of Items Not Recorded at Fair Value</t>
        </is>
      </c>
      <c r="B8" s="4" t="inlineStr">
        <is>
          <t xml:space="preserve">The carrying amounts and fair values of long-term debt, all of which are considered Level 2 fair value measurements and are not recorded at fair value on the Condensed Consolidated Balance Sheets, are presented below: Carrying Amount Fair Value September 30, 2021 (In thousands) PNMR $ 3,500,233 $ 3,724,723 PNM $ 1,732,442 $ 1,834,677 TNMP $ 918,074 $ 1,040,046 December 31, 2020 PNMR $ 3,295,150 $ 3,355,761 PNM $ 1,696,620 $ 1,602,547 TNMP $ 853,673 $ 1,006,7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Activity</t>
        </is>
      </c>
      <c r="B4" s="4" t="inlineStr">
        <is>
          <t xml:space="preserve">The following table summarizes the weighted-average assumptions used to determine the awards grant date fair value: Nine Months Ended September 30, Restricted Shares and Performance Based Shares 2021 2020 Expected quarterly dividends per share $ 0.3275 $ 0.3075 Risk-free interest rate 0.32 % 0.72 % Market-Based Shares Dividend yield 2.76 % 2.51 % Expected volatility 33.69 % 19.41 % Risk-free interest rate 0.29 % 0.72 % The following table summarizes activity in restricted stock awards, including performance-based and market-based shares for the nine months ended September 30, 2021: Restricted Stock Shares Weighted- Outstanding at December 31, 2020 168,061 $ 40.77 Granted 213,515 43.48 Exercised (210,572) 40.73 Forfeited (1,741) 43.72 Outstanding at September 30, 2021 169,263 $ 43.71 The following table provides additional information concerning restricted stock activity, including performance-based and market-based shares, and stock options: Nine Months Ended September 30, Restricted Stock 2021 2020 Weighted-average grant date fair value $ 43.48 $ 36.73 Total fair value of restricted shares that vested (in thousands) $ 10,018 $ 11,740 Stock Options Total intrinsic value of options exercised (in thousands) $ —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Tables)</t>
        </is>
      </c>
      <c r="B1" s="2" t="inlineStr">
        <is>
          <t>9 Months Ended</t>
        </is>
      </c>
    </row>
    <row r="2">
      <c r="B2" s="2" t="inlineStr">
        <is>
          <t>Sep. 30, 2021</t>
        </is>
      </c>
    </row>
    <row r="3">
      <c r="A3" s="3" t="inlineStr">
        <is>
          <t>Debt Disclosure [Abstract]</t>
        </is>
      </c>
    </row>
    <row r="4">
      <c r="A4" s="4" t="inlineStr">
        <is>
          <t>Schedule of Short-term Debt</t>
        </is>
      </c>
      <c r="B4" s="4" t="inlineStr">
        <is>
          <t xml:space="preserve">Short-term debt outstanding consists of: September 30, December 31, Short-term Debt 2021 2020 (In thousands) PNM: PNM 2017 New Mexico Credit Facility $ — $ 10,000 PNMR: PNMR Revolving Credit Facility 13,900 12,000 PNMR Development Revolving Credit Facility — 10,000 $ 13,900 $ 3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following table presents the components of the PNM Plans’ net periodic benefit cost: Three Months Ended September 30, Pension Plan OPEB Plan Executive Retirement Program 2021 2020 2021 2020 2021 2020 (In thousands) Components of Net Periodic Benefit Cost Service cost $ — $ — $ 5 $ 9 $ — $ — Interest cost 4,036 4,985 476 613 90 123 Expected return on plan assets (7,133) (7,363) (1,042) (1,387) — — Amortization of net loss 4,541 4,465 — 87 99 101 Amortization of prior service cost — (138) — — — Net Periodic Benefit Cost (Income) $ 1,444 $ 1,949 $ (561) $ (678) $ 189 $ 224 Nine Months Ended September 30, Pension Plan OPEB Plan Executive Retirement Program 2021 2020 2021 2020 2021 2020 (In thousands) Components of Net Periodic Benefit Cost Service cost $ — $ — $ 18 $ 29 $ — $ — Interest cost 12,107 14,956 1,430 1,840 271 367 Expected return on plan assets (21,398) (22,089) (3,125) (4,161) — — Amortization of net loss 13,624 13,395 — 261 296 302 Amortization of prior service cost — (415) — — — — Net Periodic Benefit Cost (Income) $ 4,333 $ 5,847 $ (1,677) $ (2,031) $ 567 $ 669 The following table presents the components of the TNMP Plans’ net periodic benefit cost: Three Months Ended September 30, Pension Plan OPEB Plan Executive Retirement Program 2021 2020 2021 2020 2021 2020 (In thousands) Components of Net Periodic Benefit Cost Service cost $ — $ — $ 12 $ 12 $ — $ — Interest cost 435 545 77 93 4 6 Expected return on plan assets (795) (821) (101) (136) — — Amortization of net (gain) loss 311 315 (81) (81) 8 6 Amortization of prior service cost — — — — — — Net Periodic Benefit Cost (Income) $ (49) $ 39 $ (93) $ (112) $ 12 $ 12 Nine Months Ended September 30, Pension Plan OPEB Plan Executive Retirement Program 2021 2020 2021 2020 2021 2020 (In thousands) Components of Net Periodic Benefit Cost Service cost $ — $ — $ 34 $ 35 $ — $ — Interest cost 1,306 1,633 231 280 13 17 Expected return on plan assets (2,386) (2,463) (304) (404) — — Amortization of net (gain) loss 935 944 (242) (243) 25 18 Amortization of prior service cost — — — — — — Net Periodic Benefit Cost (Income) $ (145) $ 114 $ (281) $ (332) $ 38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9 Months Ended</t>
        </is>
      </c>
    </row>
    <row r="2">
      <c r="B2" s="2" t="inlineStr">
        <is>
          <t>Sep. 30, 2021</t>
        </is>
      </c>
    </row>
    <row r="3">
      <c r="A3" s="3" t="inlineStr">
        <is>
          <t>Regulated Operations [Abstract]</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October 7, 2020 $ 10.8 $ 2.0 March 12, 2021 $ 112.6 $ 14.1 September 20, 2021 $ 41.2 $ 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9 Months Ended</t>
        </is>
      </c>
    </row>
    <row r="2">
      <c r="B2" s="2" t="inlineStr">
        <is>
          <t>Sep. 30, 2021</t>
        </is>
      </c>
    </row>
    <row r="3">
      <c r="A3" s="3" t="inlineStr">
        <is>
          <t>Leases [Abstract]</t>
        </is>
      </c>
    </row>
    <row r="4">
      <c r="A4" s="4" t="inlineStr">
        <is>
          <t>Assets and Liabilities, Lessee</t>
        </is>
      </c>
      <c r="B4" s="4" t="inlineStr">
        <is>
          <t>Information related to the Company’s operating leases recorded on the Condensed Consolidated Balance Sheets is presented below: September 30, 2021 December 31, 2020 PNM TNMP PNMR Consolidated PNM TNMP PNMR Consolidated (In thousands) Operating leases: Operating lease assets, net of amortization $ 79,808 $ 5,778 $ 85,956 $ 97,461 $ 7,206 $ 105,133 Current portion of operating lease liabilities 26,166 1,988 28,230 25,130 2,193 27,460 Long-term portion of operating lease liabilities 51,233 3,579 55,106 75,941 4,779 81,065 Information related to the Company’s financing leases recorded on the Condensed Consolidated Balance Sheets is presented below: September 30, 2021 December 31, 2020 PNM TNMP PNMR Consolidated PNM TNMP PNMR Consolidated (In thousands) Financing leases: Non-utility property $ 14,276 $ 15,722 $ 30,328 $ 11,453 $ 13,299 $ 25,055 Accumulated depreciation (3,838) (4,185) (8,185) (2,044) (2,241) (4,383) Non-utility property, net 10,438 11,537 22,143 9,409 11,058 20,672 Other current liabilities 2,620 2,897 5,602 1,993 2,397 4,470 Other deferred credits 7,639 8,649 16,373 7,176 8,669 15,972 Information concerning the weighted average remaining lease terms and the weighted average discount rates used to determine the Company’s lease liabilities as of September 30, 2021 is presented below: PNM TNMP PNMR Consolidated Weighted average remaining lease term (years): Operating leases 5.83 3.08 5.65 Financing leases 4.31 4.35 4.32 Weighted average discount rate: Operating leases 3.99 % 3.97 % 3.98 % Financing leases 2.62 % 2.72 % 2.67 %</t>
        </is>
      </c>
    </row>
    <row r="5">
      <c r="A5" s="4" t="inlineStr">
        <is>
          <t>Lease, Cost</t>
        </is>
      </c>
      <c r="B5" s="4" t="inlineStr">
        <is>
          <t xml:space="preserve">Information for the components of lease expense is as follows: Three Months Ended September 30, 2021 Nine Months Ended September 30, 2021 PNM TNMP PNMR Consolidated PNM TNMP PNMR Consolidated (In thousands) Operating lease cost: $ 6,569 $ 594 $ 7,192 $ 20,020 $ 1,880 $ 22,006 Amounts capitalized (199) (517) (716) (645) (1,618) (2,264) Total operating lease expense 6,370 77 6,476 19,375 262 19,742 Financing lease cost: Amortization of right-of-use assets 657 693 1,372 1,793 1,944 3,802 Interest on lease liabilities 66 78 145 193 230 426 Amounts capitalized (452) (709) (1,161) (1,235) (1,967) (3,202) Total financing lease expense 271 62 356 751 207 1,026 Variable lease expense 106 — 106 274 — 274 Short-term lease expense (1) 1,572 2 1,578 1,821 6 1,857 Total lease expense for the period $ 8,319 $ 141 $ 8,516 $ 22,221 $ 475 $ 22,899 (1) Includes expense of $1.4 million for the three and nine months ended September 30, 2021 for rental of temporary cooling towers associated with the SJGS Unit 1 outage. These amounts are partially offset with insurance reimbursements of $0.9 million for the three and nine months ended September 30, 2021. For additional information on the SJGS Unit 1 outage see Note 12. Three Months Ended September 30, 2020 Nine Months Ended September 30, 2020 PNM TNMP PNMR Consolidated PNM TNMP PNMR Consolidated (In thousands) Operating lease cost: $ 6,798 $ 685 $ 7,545 $ 20,538 $ 2,205 $ 22,938 Amounts capitalized (248) (577) (825) (786) (1,812) (2,599) Total operating lease expense 6,550 108 6,720 19,752 393 20,339 Financing lease cost: Amortization of right-of-use assets 435 439 893 1,022 1,110 2,187 Interest on lease liabilities 58 74 134 156 198 358 Amounts capitalized (281) (452) (733) (682) (1,105) (1,787) Total financing lease expense 212 61 294 496 203 758 Variable lease expense 63 — 63 158 — 158 Short-term lease expense 16 4 22 176 5 183 Total lease expense for the period $ 6,841 $ 173 $ 7,099 $ 20,582 $ 601 $ 21,438 </t>
        </is>
      </c>
    </row>
    <row r="6">
      <c r="A6" s="4" t="inlineStr">
        <is>
          <t>Schedule of Leases, Supplemental Cash Flows</t>
        </is>
      </c>
      <c r="B6" s="4" t="inlineStr">
        <is>
          <t xml:space="preserve">Supplemental cash flow information related to the Company’s leases is as follows: Nine Months Ended Nine Months Ended September 30, 2021 September 30, 2020 PNM TNMP PNMR Consolidated PNM TNMP PNMR Consolidated (In thousands) Cash paid for amounts included in the measurement of lease liabilities: Operating cash flows from operating leases $ 25,511 $ 262 $ 25,897 $ 25,804 $ 483 $ 26,708 Operating cash flows from financing leases 65 24 92 58 32 94 Finance cash flows from financing leases 621 234 920 378 215 646 Non-cash information related to right-of-use assets obtained in exchange for lease obligations: Operating leases $ — $ 317 $ 317 $ — $ — $ — Financing leases 2,898 2,642 5,567 5,635 6,309 11,985 </t>
        </is>
      </c>
    </row>
    <row r="7">
      <c r="A7" s="4" t="inlineStr">
        <is>
          <t>Lessee, Operating Lease, Liability, Maturity</t>
        </is>
      </c>
      <c r="B7" s="4" t="inlineStr">
        <is>
          <t xml:space="preserve">Future expected lease payments are shown below: As of September 30, 2021 PNM TNMP PNMR Consolidated Financing Operating Financing Operating Financing Operating (In thousands) Remainder of 2021 $ 709 $ 334 $ 800 $ 538 $ 1,532 $ 935 2022 2,767 26,266 3,125 1,990 5,980 28,467 2023 2,649 17,735 2,906 1,750 5,607 19,665 2024 1,972 7,908 2,438 877 4,421 8,833 2025 1,164 6,946 1,545 702 2,710 7,685 Later years 1,335 27,520 1,417 76 2,752 27,816 Total minimum lease payments 10,596 86,709 12,231 5,933 23,002 93,401 Less: Imputed interest 337 9,310 685 366 1,027 10,065 Lease liabilities as of September 30, 2021 $ 10,259 $ 77,399 $ 11,546 $ 5,567 $ 21,975 $ 83,336 </t>
        </is>
      </c>
    </row>
    <row r="8">
      <c r="A8" s="4" t="inlineStr">
        <is>
          <t>Finance Lease, Liability, Maturity</t>
        </is>
      </c>
      <c r="B8" s="4" t="inlineStr">
        <is>
          <t xml:space="preserve">Future expected lease payments are shown below: As of September 30, 2021 PNM TNMP PNMR Consolidated Financing Operating Financing Operating Financing Operating (In thousands) Remainder of 2021 $ 709 $ 334 $ 800 $ 538 $ 1,532 $ 935 2022 2,767 26,266 3,125 1,990 5,980 28,467 2023 2,649 17,735 2,906 1,750 5,607 19,665 2024 1,972 7,908 2,438 877 4,421 8,833 2025 1,164 6,946 1,545 702 2,710 7,685 Later years 1,335 27,520 1,417 76 2,752 27,816 Total minimum lease payments 10,596 86,709 12,231 5,933 23,002 93,401 Less: Imputed interest 337 9,310 685 366 1,027 10,065 Lease liabilities as of September 30, 2021 $ 10,259 $ 77,399 $ 11,546 $ 5,567 $ 21,975 $ 83,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table below summarizes the nature and amount of related party transactions of PNMR, PNM, TNMP, and NMRD: Three Months Ended Nine Months Ended September 30, September 30, 2021 2020 2021 2020 (In thousands) Services billings: PNMR to PNM $ 23,617 $ 24,204 $ 75,992 $ 70,848 PNMR to TNMP 9,187 9,645 29,687 28,075 PNM to TNMP 107 106 319 295 TNMP to PNMR — 35 24 106 PNMR to NMRD 55 74 165 199 Renewable energy purchases: PNM from NMRD 3,384 3,723 9,473 7,646 Interconnection billings: PNM to NMRD 225 — 225 350 PNM to PNMR — — — — NMRD to PNM — — 1,276 — Interest billings: PNMR to PNM — — — 6 PNM to PNMR 36 60 108 218 PNMR to TNMP — — — 2 Income tax sharing payments: PNMR to PNM — — — — TNMP to PNMR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holding gains (losses) arising during the period, income tax (expense) benefit</t>
        </is>
      </c>
      <c r="B3" s="6" t="n">
        <v>329</v>
      </c>
      <c r="C3" s="6" t="n">
        <v>-1278</v>
      </c>
      <c r="D3" s="6" t="n">
        <v>246</v>
      </c>
      <c r="E3" s="6" t="n">
        <v>-3746</v>
      </c>
    </row>
    <row r="4">
      <c r="A4" s="4" t="inlineStr">
        <is>
          <t>Reclassification adjustment for (gains) losses included in net earnings, income tax expense (benefit)</t>
        </is>
      </c>
      <c r="B4" s="5" t="n">
        <v>632</v>
      </c>
      <c r="C4" s="5" t="n">
        <v>1041</v>
      </c>
      <c r="D4" s="5" t="n">
        <v>2062</v>
      </c>
      <c r="E4" s="5" t="n">
        <v>1818</v>
      </c>
    </row>
    <row r="5">
      <c r="A5" s="4" t="inlineStr">
        <is>
          <t>Pension liability adjustment, income tax expense (benefit)</t>
        </is>
      </c>
      <c r="B5" s="5" t="n">
        <v>-530</v>
      </c>
      <c r="C5" s="5" t="n">
        <v>-527</v>
      </c>
      <c r="D5" s="5" t="n">
        <v>-1590</v>
      </c>
      <c r="E5" s="5" t="n">
        <v>-1581</v>
      </c>
    </row>
    <row r="6">
      <c r="A6" s="4" t="inlineStr">
        <is>
          <t>Change in fair market value, net of income tax (expense) benefit of $311 and $(472)</t>
        </is>
      </c>
      <c r="B6" s="5" t="n">
        <v>0</v>
      </c>
      <c r="C6" s="5" t="n">
        <v>-313</v>
      </c>
      <c r="D6" s="5" t="n">
        <v>-458</v>
      </c>
      <c r="E6" s="5" t="n">
        <v>-9</v>
      </c>
    </row>
    <row r="7">
      <c r="A7" s="4" t="inlineStr">
        <is>
          <t>Reclassification adjustment for (gains) losses included in net earnings, net of income tax expense (benefit) of $(68) and $13</t>
        </is>
      </c>
      <c r="B7" s="5" t="n">
        <v>0</v>
      </c>
      <c r="C7" s="5" t="n">
        <v>157</v>
      </c>
      <c r="D7" s="5" t="n">
        <v>229</v>
      </c>
      <c r="E7" s="5" t="n">
        <v>284</v>
      </c>
    </row>
    <row r="8">
      <c r="A8" s="4" t="inlineStr">
        <is>
          <t>PNM</t>
        </is>
      </c>
    </row>
    <row r="9">
      <c r="A9" s="4" t="inlineStr">
        <is>
          <t>Unrealized holding gains (losses) arising during the period, income tax (expense) benefit</t>
        </is>
      </c>
      <c r="B9" s="5" t="n">
        <v>329</v>
      </c>
      <c r="C9" s="5" t="n">
        <v>-1278</v>
      </c>
      <c r="D9" s="5" t="n">
        <v>246</v>
      </c>
      <c r="E9" s="5" t="n">
        <v>-3746</v>
      </c>
    </row>
    <row r="10">
      <c r="A10" s="4" t="inlineStr">
        <is>
          <t>Reclassification adjustment for (gains) losses included in net earnings, income tax expense (benefit)</t>
        </is>
      </c>
      <c r="B10" s="5" t="n">
        <v>632</v>
      </c>
      <c r="C10" s="5" t="n">
        <v>1041</v>
      </c>
      <c r="D10" s="5" t="n">
        <v>2062</v>
      </c>
      <c r="E10" s="5" t="n">
        <v>1818</v>
      </c>
    </row>
    <row r="11">
      <c r="A11" s="4" t="inlineStr">
        <is>
          <t>Pension liability adjustment, income tax expense (benefit)</t>
        </is>
      </c>
      <c r="B11" s="6" t="n">
        <v>-530</v>
      </c>
      <c r="C11" s="6" t="n">
        <v>-527</v>
      </c>
      <c r="D11" s="6" t="n">
        <v>-1590</v>
      </c>
      <c r="E11" s="6" t="n">
        <v>-15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1</t>
        </is>
      </c>
    </row>
    <row r="3">
      <c r="A3" s="3" t="inlineStr">
        <is>
          <t>Equity Method Investments and Joint Ventures [Abstract]</t>
        </is>
      </c>
    </row>
    <row r="4">
      <c r="A4" s="4" t="inlineStr">
        <is>
          <t>Marketable Securities</t>
        </is>
      </c>
      <c r="B4" s="4" t="inlineStr">
        <is>
          <t xml:space="preserve">Summarized financial information for NMRD is as follows: Results of Operations Three Months Ended September 30, Nine Months Ended September 30, 2021 2020 2021 2020 (In thousands) Operating revenues $ 3,543 $ 3,462 $ 10,179 $ 7,769 Operating expenses 2,422 2,100 7,360 5,152 Net earnings $ 1,121 $ 1,362 $ 2,819 $ 2,617 Financial Position September 30, December 31, 2021 2020 (In thousands) Current assets $ 9,164 $ 8,046 Net property, plant, and equipment 168,053 172,585 Non-current assets 2,448 1,900 Total assets 179,665 182,531 Current liabilities 1,166 841 Non-current liabilities 370 380 Owners’ equity $ 178,129 $ 181,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ignificant Accounting Policies and Responsibility for Financial Statements (Details) - USD ($)</t>
        </is>
      </c>
      <c r="B1" s="2" t="inlineStr">
        <is>
          <t>1 Months Ended</t>
        </is>
      </c>
      <c r="F1" s="2" t="inlineStr">
        <is>
          <t>3 Months Ended</t>
        </is>
      </c>
      <c r="H1" s="2" t="inlineStr">
        <is>
          <t>9 Months Ended</t>
        </is>
      </c>
    </row>
    <row r="2">
      <c r="B2" s="2" t="inlineStr">
        <is>
          <t>Sep. 30, 2021</t>
        </is>
      </c>
      <c r="C2" s="2" t="inlineStr">
        <is>
          <t>Jul. 30, 2021</t>
        </is>
      </c>
      <c r="D2" s="2" t="inlineStr">
        <is>
          <t>Sep. 30, 2020</t>
        </is>
      </c>
      <c r="E2" s="2" t="inlineStr">
        <is>
          <t>Jul. 31, 2020</t>
        </is>
      </c>
      <c r="F2" s="2" t="inlineStr">
        <is>
          <t>Sep. 30, 2021</t>
        </is>
      </c>
      <c r="G2" s="2" t="inlineStr">
        <is>
          <t>Sep. 30, 2020</t>
        </is>
      </c>
      <c r="H2" s="2" t="inlineStr">
        <is>
          <t>Sep. 30, 2021</t>
        </is>
      </c>
      <c r="I2" s="2" t="inlineStr">
        <is>
          <t>Sep. 30, 2020</t>
        </is>
      </c>
    </row>
    <row r="3">
      <c r="A3" s="3" t="inlineStr">
        <is>
          <t>Business Acquisition [Line Items]</t>
        </is>
      </c>
    </row>
    <row r="4">
      <c r="A4" s="4" t="inlineStr">
        <is>
          <t>Payment defaults under agreements</t>
        </is>
      </c>
      <c r="B4" s="6" t="n">
        <v>0</v>
      </c>
      <c r="F4" s="6" t="n">
        <v>0</v>
      </c>
      <c r="H4" s="6" t="n">
        <v>0</v>
      </c>
    </row>
    <row r="5">
      <c r="A5" s="4" t="inlineStr">
        <is>
          <t>Dividends declared per common share (dollars per share)</t>
        </is>
      </c>
      <c r="B5" s="9" t="n">
        <v>0.3275</v>
      </c>
      <c r="C5" s="9" t="n">
        <v>0.3275</v>
      </c>
      <c r="D5" s="9" t="n">
        <v>0.3075</v>
      </c>
      <c r="E5" s="9" t="n">
        <v>0.3075</v>
      </c>
      <c r="F5" s="9" t="n">
        <v>0.3275</v>
      </c>
      <c r="G5" s="9" t="n">
        <v>0.3075</v>
      </c>
      <c r="H5" s="9" t="n">
        <v>0.9825</v>
      </c>
      <c r="I5" s="9" t="n">
        <v>0.9225</v>
      </c>
    </row>
    <row r="6">
      <c r="A6" s="4" t="inlineStr">
        <is>
          <t>Dividends declared on common stock</t>
        </is>
      </c>
      <c r="F6" s="6" t="n">
        <v>56222000</v>
      </c>
      <c r="G6" s="6" t="n">
        <v>48987000</v>
      </c>
      <c r="H6" s="6" t="n">
        <v>84333000</v>
      </c>
      <c r="I6" s="6" t="n">
        <v>73480000</v>
      </c>
    </row>
    <row r="7">
      <c r="A7" s="4" t="inlineStr">
        <is>
          <t>PNMR</t>
        </is>
      </c>
    </row>
    <row r="8">
      <c r="A8" s="3" t="inlineStr">
        <is>
          <t>Business Acquisition [Line Items]</t>
        </is>
      </c>
    </row>
    <row r="9">
      <c r="A9" s="4" t="inlineStr">
        <is>
          <t>Equity contribution from parent</t>
        </is>
      </c>
      <c r="F9" s="5" t="n">
        <v>0</v>
      </c>
    </row>
    <row r="10">
      <c r="A10" s="4" t="inlineStr">
        <is>
          <t>PNM</t>
        </is>
      </c>
    </row>
    <row r="11">
      <c r="A11" s="3" t="inlineStr">
        <is>
          <t>Business Acquisition [Line Items]</t>
        </is>
      </c>
    </row>
    <row r="12">
      <c r="A12" s="4" t="inlineStr">
        <is>
          <t>Dividends declared on common stock</t>
        </is>
      </c>
      <c r="F12" s="6" t="n">
        <v>60000000</v>
      </c>
      <c r="G12" s="5" t="n">
        <v>0</v>
      </c>
      <c r="H12" s="5" t="n">
        <v>60000000</v>
      </c>
      <c r="I12" s="5" t="n">
        <v>40654000</v>
      </c>
    </row>
    <row r="13">
      <c r="A13" s="4" t="inlineStr">
        <is>
          <t>Texas-New Mexico Power Company</t>
        </is>
      </c>
    </row>
    <row r="14">
      <c r="A14" s="3" t="inlineStr">
        <is>
          <t>Business Acquisition [Line Items]</t>
        </is>
      </c>
    </row>
    <row r="15">
      <c r="A15" s="4" t="inlineStr">
        <is>
          <t>Equity contribution from parent</t>
        </is>
      </c>
      <c r="H15" s="6" t="n">
        <v>52000000</v>
      </c>
      <c r="I15" s="5" t="n">
        <v>0</v>
      </c>
    </row>
    <row r="16">
      <c r="A16" s="4" t="inlineStr">
        <is>
          <t>Dividends declared on common stock</t>
        </is>
      </c>
      <c r="G16" s="6" t="n">
        <v>16174000</v>
      </c>
      <c r="I16" s="6" t="n">
        <v>34613000</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Summarized Financi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operating segments | segment</t>
        </is>
      </c>
      <c r="D4" s="5" t="n">
        <v>1</v>
      </c>
    </row>
    <row r="5">
      <c r="A5" s="3" t="inlineStr">
        <is>
          <t>Segment Reporting Information, Profit (Loss) [Abstract]</t>
        </is>
      </c>
    </row>
    <row r="6">
      <c r="A6" s="4" t="inlineStr">
        <is>
          <t>Electric operating revenues</t>
        </is>
      </c>
      <c r="B6" s="6" t="n">
        <v>554551</v>
      </c>
      <c r="C6" s="6" t="n">
        <v>472465</v>
      </c>
      <c r="D6" s="6" t="n">
        <v>1345798</v>
      </c>
      <c r="E6" s="6" t="n">
        <v>1163736</v>
      </c>
    </row>
    <row r="7">
      <c r="A7" s="4" t="inlineStr">
        <is>
          <t>Other operating expenses</t>
        </is>
      </c>
      <c r="B7" s="5" t="n">
        <v>132004</v>
      </c>
      <c r="C7" s="5" t="n">
        <v>122269</v>
      </c>
      <c r="D7" s="5" t="n">
        <v>397209</v>
      </c>
      <c r="E7" s="5" t="n">
        <v>363084</v>
      </c>
    </row>
    <row r="8">
      <c r="A8" s="4" t="inlineStr">
        <is>
          <t>Depreciation and amortization</t>
        </is>
      </c>
      <c r="B8" s="5" t="n">
        <v>71438</v>
      </c>
      <c r="C8" s="5" t="n">
        <v>68400</v>
      </c>
      <c r="D8" s="5" t="n">
        <v>212039</v>
      </c>
      <c r="E8" s="5" t="n">
        <v>207395</v>
      </c>
    </row>
    <row r="9">
      <c r="A9" s="4" t="inlineStr">
        <is>
          <t>Operating income</t>
        </is>
      </c>
      <c r="B9" s="5" t="n">
        <v>151729</v>
      </c>
      <c r="C9" s="5" t="n">
        <v>147805</v>
      </c>
      <c r="D9" s="5" t="n">
        <v>269098</v>
      </c>
      <c r="E9" s="5" t="n">
        <v>266693</v>
      </c>
    </row>
    <row r="10">
      <c r="A10" s="4" t="inlineStr">
        <is>
          <t>Interest income</t>
        </is>
      </c>
      <c r="B10" s="5" t="n">
        <v>3329</v>
      </c>
      <c r="C10" s="5" t="n">
        <v>3180</v>
      </c>
      <c r="D10" s="5" t="n">
        <v>10466</v>
      </c>
      <c r="E10" s="5" t="n">
        <v>9674</v>
      </c>
    </row>
    <row r="11">
      <c r="A11" s="4" t="inlineStr">
        <is>
          <t>Other income (deductions)</t>
        </is>
      </c>
      <c r="B11" s="5" t="n">
        <v>2536</v>
      </c>
      <c r="C11" s="5" t="n">
        <v>14062</v>
      </c>
      <c r="D11" s="5" t="n">
        <v>16864</v>
      </c>
      <c r="E11" s="5" t="n">
        <v>2759</v>
      </c>
    </row>
    <row r="12">
      <c r="A12" s="4" t="inlineStr">
        <is>
          <t>Interest charges</t>
        </is>
      </c>
      <c r="B12" s="5" t="n">
        <v>-23244</v>
      </c>
      <c r="C12" s="5" t="n">
        <v>-27263</v>
      </c>
      <c r="D12" s="5" t="n">
        <v>-73247</v>
      </c>
      <c r="E12" s="5" t="n">
        <v>-88785</v>
      </c>
    </row>
    <row r="13">
      <c r="A13" s="4" t="inlineStr">
        <is>
          <t>Earnings before Income Taxes</t>
        </is>
      </c>
      <c r="B13" s="5" t="n">
        <v>134350</v>
      </c>
      <c r="C13" s="5" t="n">
        <v>137784</v>
      </c>
      <c r="D13" s="5" t="n">
        <v>223181</v>
      </c>
      <c r="E13" s="5" t="n">
        <v>190341</v>
      </c>
    </row>
    <row r="14">
      <c r="A14" s="4" t="inlineStr">
        <is>
          <t>Income taxes (benefit)</t>
        </is>
      </c>
      <c r="B14" s="5" t="n">
        <v>16668</v>
      </c>
      <c r="C14" s="5" t="n">
        <v>12331</v>
      </c>
      <c r="D14" s="5" t="n">
        <v>26533</v>
      </c>
      <c r="E14" s="5" t="n">
        <v>14726</v>
      </c>
    </row>
    <row r="15">
      <c r="A15" s="4" t="inlineStr">
        <is>
          <t>Net Earnings</t>
        </is>
      </c>
      <c r="B15" s="5" t="n">
        <v>117682</v>
      </c>
      <c r="C15" s="5" t="n">
        <v>125453</v>
      </c>
      <c r="D15" s="5" t="n">
        <v>196648</v>
      </c>
      <c r="E15" s="5" t="n">
        <v>175615</v>
      </c>
    </row>
    <row r="16">
      <c r="A16" s="4" t="inlineStr">
        <is>
          <t>Valencia non-controlling interest</t>
        </is>
      </c>
      <c r="B16" s="5" t="n">
        <v>-4229</v>
      </c>
      <c r="C16" s="5" t="n">
        <v>-3553</v>
      </c>
      <c r="D16" s="5" t="n">
        <v>-11643</v>
      </c>
      <c r="E16" s="5" t="n">
        <v>-11222</v>
      </c>
    </row>
    <row r="17">
      <c r="A17" s="4" t="inlineStr">
        <is>
          <t>Subsidiary preferred stock dividends</t>
        </is>
      </c>
      <c r="B17" s="5" t="n">
        <v>-132</v>
      </c>
      <c r="C17" s="5" t="n">
        <v>-132</v>
      </c>
      <c r="D17" s="5" t="n">
        <v>-396</v>
      </c>
      <c r="E17" s="5" t="n">
        <v>-396</v>
      </c>
    </row>
    <row r="18">
      <c r="A18" s="4" t="inlineStr">
        <is>
          <t>Net Earnings Available for PNM Common Stock</t>
        </is>
      </c>
      <c r="B18" s="5" t="n">
        <v>113321</v>
      </c>
      <c r="C18" s="5" t="n">
        <v>121768</v>
      </c>
      <c r="D18" s="5" t="n">
        <v>184609</v>
      </c>
      <c r="E18" s="5" t="n">
        <v>163997</v>
      </c>
    </row>
    <row r="19">
      <c r="A19" s="4" t="inlineStr">
        <is>
          <t>Total Assets</t>
        </is>
      </c>
      <c r="B19" s="5" t="n">
        <v>8256070</v>
      </c>
      <c r="C19" s="5" t="n">
        <v>7742112</v>
      </c>
      <c r="D19" s="5" t="n">
        <v>8256070</v>
      </c>
      <c r="E19" s="5" t="n">
        <v>7742112</v>
      </c>
      <c r="F19" s="6" t="n">
        <v>7939854</v>
      </c>
    </row>
    <row r="20">
      <c r="A20" s="4" t="inlineStr">
        <is>
          <t>Goodwill</t>
        </is>
      </c>
      <c r="B20" s="5" t="n">
        <v>278297</v>
      </c>
      <c r="C20" s="5" t="n">
        <v>278297</v>
      </c>
      <c r="D20" s="5" t="n">
        <v>278297</v>
      </c>
      <c r="E20" s="5" t="n">
        <v>278297</v>
      </c>
      <c r="F20" s="6" t="n">
        <v>278297</v>
      </c>
    </row>
    <row r="21">
      <c r="A21" s="4" t="inlineStr">
        <is>
          <t>PNM</t>
        </is>
      </c>
    </row>
    <row r="22">
      <c r="A22" s="3" t="inlineStr">
        <is>
          <t>Segment Reporting Information, Profit (Loss) [Abstract]</t>
        </is>
      </c>
    </row>
    <row r="23">
      <c r="A23" s="4" t="inlineStr">
        <is>
          <t>Other operating expenses</t>
        </is>
      </c>
      <c r="B23" s="5" t="n">
        <v>107385</v>
      </c>
      <c r="C23" s="5" t="n">
        <v>99171</v>
      </c>
      <c r="D23" s="5" t="n">
        <v>320638</v>
      </c>
      <c r="E23" s="5" t="n">
        <v>299284</v>
      </c>
    </row>
    <row r="24">
      <c r="A24" s="4" t="inlineStr">
        <is>
          <t>Depreciation and amortization</t>
        </is>
      </c>
      <c r="B24" s="5" t="n">
        <v>42673</v>
      </c>
      <c r="C24" s="5" t="n">
        <v>40509</v>
      </c>
      <c r="D24" s="5" t="n">
        <v>127111</v>
      </c>
      <c r="E24" s="5" t="n">
        <v>123721</v>
      </c>
    </row>
    <row r="25">
      <c r="A25" s="4" t="inlineStr">
        <is>
          <t>Operating income</t>
        </is>
      </c>
      <c r="B25" s="5" t="n">
        <v>114563</v>
      </c>
      <c r="C25" s="5" t="n">
        <v>116540</v>
      </c>
      <c r="D25" s="5" t="n">
        <v>199380</v>
      </c>
      <c r="E25" s="5" t="n">
        <v>199728</v>
      </c>
    </row>
    <row r="26">
      <c r="A26" s="4" t="inlineStr">
        <is>
          <t>Interest income</t>
        </is>
      </c>
      <c r="B26" s="5" t="n">
        <v>3364</v>
      </c>
      <c r="C26" s="5" t="n">
        <v>3239</v>
      </c>
      <c r="D26" s="5" t="n">
        <v>10376</v>
      </c>
      <c r="E26" s="5" t="n">
        <v>9882</v>
      </c>
    </row>
    <row r="27">
      <c r="A27" s="4" t="inlineStr">
        <is>
          <t>Other income (deductions)</t>
        </is>
      </c>
      <c r="B27" s="5" t="n">
        <v>1358</v>
      </c>
      <c r="C27" s="5" t="n">
        <v>11563</v>
      </c>
      <c r="D27" s="5" t="n">
        <v>13705</v>
      </c>
      <c r="E27" s="5" t="n">
        <v>-1509</v>
      </c>
    </row>
    <row r="28">
      <c r="A28" s="4" t="inlineStr">
        <is>
          <t>Interest charges</t>
        </is>
      </c>
      <c r="B28" s="5" t="n">
        <v>-12509</v>
      </c>
      <c r="C28" s="5" t="n">
        <v>-14747</v>
      </c>
      <c r="D28" s="5" t="n">
        <v>-38441</v>
      </c>
      <c r="E28" s="5" t="n">
        <v>-51554</v>
      </c>
    </row>
    <row r="29">
      <c r="A29" s="4" t="inlineStr">
        <is>
          <t>Earnings before Income Taxes</t>
        </is>
      </c>
      <c r="B29" s="5" t="n">
        <v>106776</v>
      </c>
      <c r="C29" s="5" t="n">
        <v>116595</v>
      </c>
      <c r="D29" s="5" t="n">
        <v>185020</v>
      </c>
      <c r="E29" s="5" t="n">
        <v>156547</v>
      </c>
    </row>
    <row r="30">
      <c r="A30" s="4" t="inlineStr">
        <is>
          <t>Income taxes (benefit)</t>
        </is>
      </c>
      <c r="B30" s="5" t="n">
        <v>15500</v>
      </c>
      <c r="C30" s="5" t="n">
        <v>13591</v>
      </c>
      <c r="D30" s="5" t="n">
        <v>26178</v>
      </c>
      <c r="E30" s="5" t="n">
        <v>16127</v>
      </c>
    </row>
    <row r="31">
      <c r="A31" s="4" t="inlineStr">
        <is>
          <t>Net Earnings</t>
        </is>
      </c>
      <c r="B31" s="5" t="n">
        <v>91276</v>
      </c>
      <c r="C31" s="5" t="n">
        <v>103004</v>
      </c>
      <c r="D31" s="5" t="n">
        <v>158842</v>
      </c>
      <c r="E31" s="5" t="n">
        <v>140420</v>
      </c>
    </row>
    <row r="32">
      <c r="A32" s="4" t="inlineStr">
        <is>
          <t>Valencia non-controlling interest</t>
        </is>
      </c>
      <c r="B32" s="5" t="n">
        <v>-4229</v>
      </c>
      <c r="C32" s="5" t="n">
        <v>-3553</v>
      </c>
      <c r="D32" s="5" t="n">
        <v>-11643</v>
      </c>
      <c r="E32" s="5" t="n">
        <v>-11222</v>
      </c>
    </row>
    <row r="33">
      <c r="A33" s="4" t="inlineStr">
        <is>
          <t>Subsidiary preferred stock dividends</t>
        </is>
      </c>
      <c r="B33" s="5" t="n">
        <v>-132</v>
      </c>
      <c r="C33" s="5" t="n">
        <v>-132</v>
      </c>
      <c r="D33" s="5" t="n">
        <v>-396</v>
      </c>
      <c r="E33" s="5" t="n">
        <v>-396</v>
      </c>
    </row>
    <row r="34">
      <c r="A34" s="4" t="inlineStr">
        <is>
          <t>Net Earnings Available for PNM Common Stock</t>
        </is>
      </c>
      <c r="B34" s="5" t="n">
        <v>86915</v>
      </c>
      <c r="C34" s="5" t="n">
        <v>99319</v>
      </c>
      <c r="D34" s="5" t="n">
        <v>146803</v>
      </c>
      <c r="E34" s="5" t="n">
        <v>128802</v>
      </c>
    </row>
    <row r="35">
      <c r="A35" s="4" t="inlineStr">
        <is>
          <t>Total Assets</t>
        </is>
      </c>
      <c r="B35" s="5" t="n">
        <v>5723176</v>
      </c>
      <c r="C35" s="5" t="n">
        <v>5449238</v>
      </c>
      <c r="D35" s="5" t="n">
        <v>5723176</v>
      </c>
      <c r="E35" s="5" t="n">
        <v>5449238</v>
      </c>
    </row>
    <row r="36">
      <c r="A36" s="4" t="inlineStr">
        <is>
          <t>Goodwill</t>
        </is>
      </c>
      <c r="B36" s="5" t="n">
        <v>51632</v>
      </c>
      <c r="C36" s="5" t="n">
        <v>51632</v>
      </c>
      <c r="D36" s="5" t="n">
        <v>51632</v>
      </c>
      <c r="E36" s="5" t="n">
        <v>51632</v>
      </c>
    </row>
    <row r="37">
      <c r="A37" s="4" t="inlineStr">
        <is>
          <t>TNMP</t>
        </is>
      </c>
    </row>
    <row r="38">
      <c r="A38" s="3" t="inlineStr">
        <is>
          <t>Segment Reporting Information, Profit (Loss) [Abstract]</t>
        </is>
      </c>
    </row>
    <row r="39">
      <c r="A39" s="4" t="inlineStr">
        <is>
          <t>Other operating expenses</t>
        </is>
      </c>
      <c r="B39" s="5" t="n">
        <v>28677</v>
      </c>
      <c r="C39" s="5" t="n">
        <v>27983</v>
      </c>
      <c r="D39" s="5" t="n">
        <v>82950</v>
      </c>
      <c r="E39" s="5" t="n">
        <v>78444</v>
      </c>
    </row>
    <row r="40">
      <c r="A40" s="4" t="inlineStr">
        <is>
          <t>Depreciation and amortization</t>
        </is>
      </c>
      <c r="B40" s="5" t="n">
        <v>23031</v>
      </c>
      <c r="C40" s="5" t="n">
        <v>22492</v>
      </c>
      <c r="D40" s="5" t="n">
        <v>67696</v>
      </c>
      <c r="E40" s="5" t="n">
        <v>66696</v>
      </c>
    </row>
    <row r="41">
      <c r="A41" s="4" t="inlineStr">
        <is>
          <t>Operating income</t>
        </is>
      </c>
      <c r="B41" s="5" t="n">
        <v>38842</v>
      </c>
      <c r="C41" s="5" t="n">
        <v>31779</v>
      </c>
      <c r="D41" s="5" t="n">
        <v>80571</v>
      </c>
      <c r="E41" s="5" t="n">
        <v>69299</v>
      </c>
    </row>
    <row r="42">
      <c r="A42" s="4" t="inlineStr">
        <is>
          <t>Interest income</t>
        </is>
      </c>
      <c r="B42" s="5" t="n">
        <v>0</v>
      </c>
      <c r="C42" s="5" t="n">
        <v>0</v>
      </c>
      <c r="D42" s="5" t="n">
        <v>0</v>
      </c>
      <c r="E42" s="5" t="n">
        <v>0</v>
      </c>
    </row>
    <row r="43">
      <c r="A43" s="4" t="inlineStr">
        <is>
          <t>Other income (deductions)</t>
        </is>
      </c>
      <c r="B43" s="5" t="n">
        <v>1144</v>
      </c>
      <c r="C43" s="5" t="n">
        <v>2286</v>
      </c>
      <c r="D43" s="5" t="n">
        <v>3251</v>
      </c>
      <c r="E43" s="5" t="n">
        <v>4810</v>
      </c>
    </row>
    <row r="44">
      <c r="A44" s="4" t="inlineStr">
        <is>
          <t>Interest charges</t>
        </is>
      </c>
      <c r="B44" s="5" t="n">
        <v>-8403</v>
      </c>
      <c r="C44" s="5" t="n">
        <v>-7942</v>
      </c>
      <c r="D44" s="5" t="n">
        <v>-25155</v>
      </c>
      <c r="E44" s="5" t="n">
        <v>-22475</v>
      </c>
    </row>
    <row r="45">
      <c r="A45" s="4" t="inlineStr">
        <is>
          <t>Earnings before Income Taxes</t>
        </is>
      </c>
      <c r="B45" s="5" t="n">
        <v>31583</v>
      </c>
      <c r="C45" s="5" t="n">
        <v>26123</v>
      </c>
      <c r="D45" s="5" t="n">
        <v>58667</v>
      </c>
      <c r="E45" s="5" t="n">
        <v>51634</v>
      </c>
    </row>
    <row r="46">
      <c r="A46" s="4" t="inlineStr">
        <is>
          <t>Income taxes (benefit)</t>
        </is>
      </c>
      <c r="B46" s="5" t="n">
        <v>3642</v>
      </c>
      <c r="C46" s="5" t="n">
        <v>2202</v>
      </c>
      <c r="D46" s="5" t="n">
        <v>6341</v>
      </c>
      <c r="E46" s="5" t="n">
        <v>4447</v>
      </c>
    </row>
    <row r="47">
      <c r="A47" s="4" t="inlineStr">
        <is>
          <t>Net Earnings</t>
        </is>
      </c>
      <c r="B47" s="5" t="n">
        <v>27941</v>
      </c>
      <c r="C47" s="5" t="n">
        <v>23921</v>
      </c>
      <c r="D47" s="5" t="n">
        <v>52326</v>
      </c>
      <c r="E47" s="5" t="n">
        <v>47187</v>
      </c>
    </row>
    <row r="48">
      <c r="A48" s="4" t="inlineStr">
        <is>
          <t>Valencia non-controlling interest</t>
        </is>
      </c>
      <c r="B48" s="5" t="n">
        <v>0</v>
      </c>
      <c r="C48" s="5" t="n">
        <v>0</v>
      </c>
      <c r="D48" s="5" t="n">
        <v>0</v>
      </c>
      <c r="E48" s="5" t="n">
        <v>0</v>
      </c>
    </row>
    <row r="49">
      <c r="A49" s="4" t="inlineStr">
        <is>
          <t>Subsidiary preferred stock dividends</t>
        </is>
      </c>
      <c r="B49" s="5" t="n">
        <v>0</v>
      </c>
      <c r="C49" s="5" t="n">
        <v>0</v>
      </c>
      <c r="D49" s="5" t="n">
        <v>0</v>
      </c>
      <c r="E49" s="5" t="n">
        <v>0</v>
      </c>
    </row>
    <row r="50">
      <c r="A50" s="4" t="inlineStr">
        <is>
          <t>Net Earnings Available for PNM Common Stock</t>
        </is>
      </c>
      <c r="B50" s="5" t="n">
        <v>27941</v>
      </c>
      <c r="C50" s="5" t="n">
        <v>23921</v>
      </c>
      <c r="D50" s="5" t="n">
        <v>52326</v>
      </c>
      <c r="E50" s="5" t="n">
        <v>47187</v>
      </c>
    </row>
    <row r="51">
      <c r="A51" s="4" t="inlineStr">
        <is>
          <t>Total Assets</t>
        </is>
      </c>
      <c r="B51" s="5" t="n">
        <v>2311559</v>
      </c>
      <c r="C51" s="5" t="n">
        <v>2075291</v>
      </c>
      <c r="D51" s="5" t="n">
        <v>2311559</v>
      </c>
      <c r="E51" s="5" t="n">
        <v>2075291</v>
      </c>
    </row>
    <row r="52">
      <c r="A52" s="4" t="inlineStr">
        <is>
          <t>Goodwill</t>
        </is>
      </c>
      <c r="B52" s="5" t="n">
        <v>226665</v>
      </c>
      <c r="C52" s="5" t="n">
        <v>226665</v>
      </c>
      <c r="D52" s="5" t="n">
        <v>226665</v>
      </c>
      <c r="E52" s="5" t="n">
        <v>226665</v>
      </c>
    </row>
    <row r="53">
      <c r="A53" s="4" t="inlineStr">
        <is>
          <t>Corporate and Other</t>
        </is>
      </c>
    </row>
    <row r="54">
      <c r="A54" s="3" t="inlineStr">
        <is>
          <t>Segment Reporting Information, Profit (Loss) [Abstract]</t>
        </is>
      </c>
    </row>
    <row r="55">
      <c r="A55" s="4" t="inlineStr">
        <is>
          <t>Other operating expenses</t>
        </is>
      </c>
      <c r="B55" s="5" t="n">
        <v>-4058</v>
      </c>
      <c r="C55" s="5" t="n">
        <v>-4885</v>
      </c>
      <c r="D55" s="5" t="n">
        <v>-6379</v>
      </c>
      <c r="E55" s="5" t="n">
        <v>-14644</v>
      </c>
    </row>
    <row r="56">
      <c r="A56" s="4" t="inlineStr">
        <is>
          <t>Depreciation and amortization</t>
        </is>
      </c>
      <c r="B56" s="5" t="n">
        <v>5734</v>
      </c>
      <c r="C56" s="5" t="n">
        <v>5399</v>
      </c>
      <c r="D56" s="5" t="n">
        <v>17232</v>
      </c>
      <c r="E56" s="5" t="n">
        <v>16978</v>
      </c>
    </row>
    <row r="57">
      <c r="A57" s="4" t="inlineStr">
        <is>
          <t>Operating income</t>
        </is>
      </c>
      <c r="B57" s="5" t="n">
        <v>-1676</v>
      </c>
      <c r="C57" s="5" t="n">
        <v>-514</v>
      </c>
      <c r="D57" s="5" t="n">
        <v>-10853</v>
      </c>
      <c r="E57" s="5" t="n">
        <v>-2334</v>
      </c>
    </row>
    <row r="58">
      <c r="A58" s="4" t="inlineStr">
        <is>
          <t>Interest income</t>
        </is>
      </c>
      <c r="B58" s="5" t="n">
        <v>-35</v>
      </c>
      <c r="C58" s="5" t="n">
        <v>-59</v>
      </c>
      <c r="D58" s="5" t="n">
        <v>90</v>
      </c>
      <c r="E58" s="5" t="n">
        <v>-208</v>
      </c>
    </row>
    <row r="59">
      <c r="A59" s="4" t="inlineStr">
        <is>
          <t>Other income (deductions)</t>
        </is>
      </c>
      <c r="B59" s="5" t="n">
        <v>34</v>
      </c>
      <c r="C59" s="5" t="n">
        <v>213</v>
      </c>
      <c r="D59" s="5" t="n">
        <v>-92</v>
      </c>
      <c r="E59" s="5" t="n">
        <v>-542</v>
      </c>
    </row>
    <row r="60">
      <c r="A60" s="4" t="inlineStr">
        <is>
          <t>Interest charges</t>
        </is>
      </c>
      <c r="B60" s="5" t="n">
        <v>-2332</v>
      </c>
      <c r="C60" s="5" t="n">
        <v>-4574</v>
      </c>
      <c r="D60" s="5" t="n">
        <v>-9651</v>
      </c>
      <c r="E60" s="5" t="n">
        <v>-14756</v>
      </c>
    </row>
    <row r="61">
      <c r="A61" s="4" t="inlineStr">
        <is>
          <t>Earnings before Income Taxes</t>
        </is>
      </c>
      <c r="B61" s="5" t="n">
        <v>-4009</v>
      </c>
      <c r="C61" s="5" t="n">
        <v>-4934</v>
      </c>
      <c r="D61" s="5" t="n">
        <v>-20506</v>
      </c>
      <c r="E61" s="5" t="n">
        <v>-17840</v>
      </c>
    </row>
    <row r="62">
      <c r="A62" s="4" t="inlineStr">
        <is>
          <t>Income taxes (benefit)</t>
        </is>
      </c>
      <c r="B62" s="5" t="n">
        <v>-2474</v>
      </c>
      <c r="C62" s="5" t="n">
        <v>-3462</v>
      </c>
      <c r="D62" s="5" t="n">
        <v>-5986</v>
      </c>
      <c r="E62" s="5" t="n">
        <v>-5848</v>
      </c>
    </row>
    <row r="63">
      <c r="A63" s="4" t="inlineStr">
        <is>
          <t>Net Earnings</t>
        </is>
      </c>
      <c r="B63" s="5" t="n">
        <v>-1535</v>
      </c>
      <c r="C63" s="5" t="n">
        <v>-1472</v>
      </c>
      <c r="D63" s="5" t="n">
        <v>-14520</v>
      </c>
      <c r="E63" s="5" t="n">
        <v>-11992</v>
      </c>
    </row>
    <row r="64">
      <c r="A64" s="4" t="inlineStr">
        <is>
          <t>Valencia non-controlling interest</t>
        </is>
      </c>
      <c r="B64" s="5" t="n">
        <v>0</v>
      </c>
      <c r="C64" s="5" t="n">
        <v>0</v>
      </c>
      <c r="D64" s="5" t="n">
        <v>0</v>
      </c>
      <c r="E64" s="5" t="n">
        <v>0</v>
      </c>
    </row>
    <row r="65">
      <c r="A65" s="4" t="inlineStr">
        <is>
          <t>Subsidiary preferred stock dividends</t>
        </is>
      </c>
      <c r="B65" s="5" t="n">
        <v>0</v>
      </c>
      <c r="C65" s="5" t="n">
        <v>0</v>
      </c>
      <c r="D65" s="5" t="n">
        <v>0</v>
      </c>
      <c r="E65" s="5" t="n">
        <v>0</v>
      </c>
    </row>
    <row r="66">
      <c r="A66" s="4" t="inlineStr">
        <is>
          <t>Net Earnings Available for PNM Common Stock</t>
        </is>
      </c>
      <c r="B66" s="5" t="n">
        <v>-1535</v>
      </c>
      <c r="C66" s="5" t="n">
        <v>-1472</v>
      </c>
      <c r="D66" s="5" t="n">
        <v>-14520</v>
      </c>
      <c r="E66" s="5" t="n">
        <v>-11992</v>
      </c>
    </row>
    <row r="67">
      <c r="A67" s="4" t="inlineStr">
        <is>
          <t>Total Assets</t>
        </is>
      </c>
      <c r="B67" s="5" t="n">
        <v>221335</v>
      </c>
      <c r="C67" s="5" t="n">
        <v>217583</v>
      </c>
      <c r="D67" s="5" t="n">
        <v>221335</v>
      </c>
      <c r="E67" s="5" t="n">
        <v>217583</v>
      </c>
    </row>
    <row r="68">
      <c r="A68" s="4" t="inlineStr">
        <is>
          <t>Goodwill</t>
        </is>
      </c>
      <c r="B68" s="5" t="n">
        <v>0</v>
      </c>
      <c r="C68" s="5" t="n">
        <v>0</v>
      </c>
      <c r="D68" s="5" t="n">
        <v>0</v>
      </c>
      <c r="E68" s="5" t="n">
        <v>0</v>
      </c>
    </row>
    <row r="69">
      <c r="A69" s="4" t="inlineStr">
        <is>
          <t>Cost of energy</t>
        </is>
      </c>
    </row>
    <row r="70">
      <c r="A70" s="3" t="inlineStr">
        <is>
          <t>Segment Reporting Information, Profit (Loss) [Abstract]</t>
        </is>
      </c>
    </row>
    <row r="71">
      <c r="A71" s="4" t="inlineStr">
        <is>
          <t>Electric operating revenues</t>
        </is>
      </c>
      <c r="B71" s="5" t="n">
        <v>554551</v>
      </c>
      <c r="C71" s="5" t="n">
        <v>472465</v>
      </c>
      <c r="D71" s="5" t="n">
        <v>1345798</v>
      </c>
      <c r="E71" s="5" t="n">
        <v>1163736</v>
      </c>
    </row>
    <row r="72">
      <c r="A72" s="4" t="inlineStr">
        <is>
          <t>Cost of energy</t>
        </is>
      </c>
      <c r="B72" s="5" t="n">
        <v>199380</v>
      </c>
      <c r="C72" s="5" t="n">
        <v>133991</v>
      </c>
      <c r="D72" s="5" t="n">
        <v>467452</v>
      </c>
      <c r="E72" s="5" t="n">
        <v>326564</v>
      </c>
    </row>
    <row r="73">
      <c r="A73" s="4" t="inlineStr">
        <is>
          <t>Utility margin</t>
        </is>
      </c>
      <c r="B73" s="5" t="n">
        <v>355171</v>
      </c>
      <c r="C73" s="5" t="n">
        <v>338474</v>
      </c>
      <c r="D73" s="5" t="n">
        <v>878346</v>
      </c>
      <c r="E73" s="5" t="n">
        <v>837172</v>
      </c>
    </row>
    <row r="74">
      <c r="A74" s="4" t="inlineStr">
        <is>
          <t>Cost of energy | PNM</t>
        </is>
      </c>
    </row>
    <row r="75">
      <c r="A75" s="3" t="inlineStr">
        <is>
          <t>Segment Reporting Information, Profit (Loss) [Abstract]</t>
        </is>
      </c>
    </row>
    <row r="76">
      <c r="A76" s="4" t="inlineStr">
        <is>
          <t>Electric operating revenues</t>
        </is>
      </c>
      <c r="B76" s="5" t="n">
        <v>435523</v>
      </c>
      <c r="C76" s="5" t="n">
        <v>364504</v>
      </c>
      <c r="D76" s="5" t="n">
        <v>1030685</v>
      </c>
      <c r="E76" s="5" t="n">
        <v>873425</v>
      </c>
    </row>
    <row r="77">
      <c r="A77" s="4" t="inlineStr">
        <is>
          <t>Cost of energy</t>
        </is>
      </c>
      <c r="B77" s="5" t="n">
        <v>170902</v>
      </c>
      <c r="C77" s="5" t="n">
        <v>108284</v>
      </c>
      <c r="D77" s="5" t="n">
        <v>383556</v>
      </c>
      <c r="E77" s="5" t="n">
        <v>250692</v>
      </c>
    </row>
    <row r="78">
      <c r="A78" s="4" t="inlineStr">
        <is>
          <t>Utility margin</t>
        </is>
      </c>
      <c r="B78" s="5" t="n">
        <v>264621</v>
      </c>
      <c r="C78" s="5" t="n">
        <v>256220</v>
      </c>
      <c r="D78" s="5" t="n">
        <v>647129</v>
      </c>
      <c r="E78" s="5" t="n">
        <v>622733</v>
      </c>
    </row>
    <row r="79">
      <c r="A79" s="4" t="inlineStr">
        <is>
          <t>Cost of energy | TNMP</t>
        </is>
      </c>
    </row>
    <row r="80">
      <c r="A80" s="3" t="inlineStr">
        <is>
          <t>Segment Reporting Information, Profit (Loss) [Abstract]</t>
        </is>
      </c>
    </row>
    <row r="81">
      <c r="A81" s="4" t="inlineStr">
        <is>
          <t>Electric operating revenues</t>
        </is>
      </c>
      <c r="B81" s="5" t="n">
        <v>119028</v>
      </c>
      <c r="C81" s="5" t="n">
        <v>107961</v>
      </c>
      <c r="D81" s="5" t="n">
        <v>315113</v>
      </c>
      <c r="E81" s="5" t="n">
        <v>290311</v>
      </c>
    </row>
    <row r="82">
      <c r="A82" s="4" t="inlineStr">
        <is>
          <t>Cost of energy</t>
        </is>
      </c>
      <c r="B82" s="5" t="n">
        <v>28478</v>
      </c>
      <c r="C82" s="5" t="n">
        <v>25707</v>
      </c>
      <c r="D82" s="5" t="n">
        <v>83896</v>
      </c>
      <c r="E82" s="5" t="n">
        <v>75872</v>
      </c>
    </row>
    <row r="83">
      <c r="A83" s="4" t="inlineStr">
        <is>
          <t>Utility margin</t>
        </is>
      </c>
      <c r="B83" s="5" t="n">
        <v>90550</v>
      </c>
      <c r="C83" s="5" t="n">
        <v>82254</v>
      </c>
      <c r="D83" s="5" t="n">
        <v>231217</v>
      </c>
      <c r="E83" s="5" t="n">
        <v>214439</v>
      </c>
    </row>
    <row r="84">
      <c r="A84" s="4" t="inlineStr">
        <is>
          <t>Cost of energy | Corporate and Other</t>
        </is>
      </c>
    </row>
    <row r="85">
      <c r="A85" s="3" t="inlineStr">
        <is>
          <t>Segment Reporting Information, Profit (Loss) [Abstract]</t>
        </is>
      </c>
    </row>
    <row r="86">
      <c r="A86" s="4" t="inlineStr">
        <is>
          <t>Electric operating revenues</t>
        </is>
      </c>
      <c r="B86" s="5" t="n">
        <v>0</v>
      </c>
      <c r="C86" s="5" t="n">
        <v>0</v>
      </c>
      <c r="D86" s="5" t="n">
        <v>0</v>
      </c>
      <c r="E86" s="5" t="n">
        <v>0</v>
      </c>
    </row>
    <row r="87">
      <c r="A87" s="4" t="inlineStr">
        <is>
          <t>Cost of energy</t>
        </is>
      </c>
      <c r="B87" s="5" t="n">
        <v>0</v>
      </c>
      <c r="C87" s="5" t="n">
        <v>0</v>
      </c>
      <c r="D87" s="5" t="n">
        <v>0</v>
      </c>
      <c r="E87" s="5" t="n">
        <v>0</v>
      </c>
    </row>
    <row r="88">
      <c r="A88" s="4" t="inlineStr">
        <is>
          <t>Utility margin</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2145398</v>
      </c>
      <c r="C4" s="6" t="n">
        <v>1756427</v>
      </c>
      <c r="D4" s="6" t="n">
        <v>2108474</v>
      </c>
      <c r="E4" s="6" t="n">
        <v>1741750</v>
      </c>
    </row>
    <row r="5">
      <c r="A5" s="4" t="inlineStr">
        <is>
          <t>Total Other Comprehensive Income (Loss)</t>
        </is>
      </c>
      <c r="B5" s="5" t="n">
        <v>-1267</v>
      </c>
      <c r="C5" s="5" t="n">
        <v>2705</v>
      </c>
      <c r="D5" s="5" t="n">
        <v>-1437</v>
      </c>
      <c r="E5" s="5" t="n">
        <v>9501</v>
      </c>
    </row>
    <row r="6">
      <c r="A6" s="4" t="inlineStr">
        <is>
          <t>Ending balance</t>
        </is>
      </c>
      <c r="B6" s="5" t="n">
        <v>2201364</v>
      </c>
      <c r="C6" s="5" t="n">
        <v>1832595</v>
      </c>
      <c r="D6" s="5" t="n">
        <v>2201364</v>
      </c>
      <c r="E6" s="5" t="n">
        <v>1832595</v>
      </c>
    </row>
    <row r="7">
      <c r="A7" s="4" t="inlineStr">
        <is>
          <t>Total</t>
        </is>
      </c>
    </row>
    <row r="8">
      <c r="A8" s="3" t="inlineStr">
        <is>
          <t>Accumulated Other Comprehensive Income (Loss) [Roll Forward]</t>
        </is>
      </c>
    </row>
    <row r="9">
      <c r="A9" s="4" t="inlineStr">
        <is>
          <t>Beginning balance</t>
        </is>
      </c>
      <c r="B9" s="5" t="n">
        <v>-79353</v>
      </c>
      <c r="C9" s="5" t="n">
        <v>-92581</v>
      </c>
      <c r="D9" s="5" t="n">
        <v>-79183</v>
      </c>
      <c r="E9" s="5" t="n">
        <v>-99377</v>
      </c>
    </row>
    <row r="10">
      <c r="A10" s="4" t="inlineStr">
        <is>
          <t>Amounts reclassified from AOCI (pre-tax)</t>
        </is>
      </c>
      <c r="D10" s="5" t="n">
        <v>-2762</v>
      </c>
      <c r="E10" s="5" t="n">
        <v>-2048</v>
      </c>
    </row>
    <row r="11">
      <c r="A11" s="4" t="inlineStr">
        <is>
          <t>Income tax impact of amounts reclassified</t>
        </is>
      </c>
      <c r="D11" s="5" t="n">
        <v>701</v>
      </c>
      <c r="E11" s="5" t="n">
        <v>521</v>
      </c>
    </row>
    <row r="12">
      <c r="A12" s="4" t="inlineStr">
        <is>
          <t>Other OCI changes (pre-tax)</t>
        </is>
      </c>
      <c r="D12" s="5" t="n">
        <v>836</v>
      </c>
      <c r="E12" s="5" t="n">
        <v>14783</v>
      </c>
    </row>
    <row r="13">
      <c r="A13" s="4" t="inlineStr">
        <is>
          <t>Income tax impact of other OCI changes</t>
        </is>
      </c>
      <c r="D13" s="5" t="n">
        <v>-212</v>
      </c>
      <c r="E13" s="5" t="n">
        <v>-3755</v>
      </c>
    </row>
    <row r="14">
      <c r="A14" s="4" t="inlineStr">
        <is>
          <t>Total Other Comprehensive Income (Loss)</t>
        </is>
      </c>
      <c r="B14" s="5" t="n">
        <v>-1267</v>
      </c>
      <c r="C14" s="5" t="n">
        <v>2705</v>
      </c>
      <c r="D14" s="5" t="n">
        <v>-1437</v>
      </c>
      <c r="E14" s="5" t="n">
        <v>9501</v>
      </c>
    </row>
    <row r="15">
      <c r="A15" s="4" t="inlineStr">
        <is>
          <t>Ending balance</t>
        </is>
      </c>
      <c r="B15" s="5" t="n">
        <v>-80620</v>
      </c>
      <c r="C15" s="5" t="n">
        <v>-89876</v>
      </c>
      <c r="D15" s="5" t="n">
        <v>-80620</v>
      </c>
      <c r="E15" s="5" t="n">
        <v>-89876</v>
      </c>
    </row>
    <row r="16">
      <c r="A16" s="4" t="inlineStr">
        <is>
          <t>Fair Value Adjustment for Cash Flow Hedges</t>
        </is>
      </c>
    </row>
    <row r="17">
      <c r="A17" s="3" t="inlineStr">
        <is>
          <t>Accumulated Other Comprehensive Income (Loss) [Roll Forward]</t>
        </is>
      </c>
    </row>
    <row r="18">
      <c r="A18" s="4" t="inlineStr">
        <is>
          <t>Beginning balance</t>
        </is>
      </c>
      <c r="D18" s="5" t="n">
        <v>-672</v>
      </c>
      <c r="E18" s="5" t="n">
        <v>-322</v>
      </c>
    </row>
    <row r="19">
      <c r="A19" s="4" t="inlineStr">
        <is>
          <t>Amounts reclassified from AOCI (pre-tax)</t>
        </is>
      </c>
      <c r="D19" s="5" t="n">
        <v>-903</v>
      </c>
      <c r="E19" s="5" t="n">
        <v>-1117</v>
      </c>
    </row>
    <row r="20">
      <c r="A20" s="4" t="inlineStr">
        <is>
          <t>Income tax impact of amounts reclassified</t>
        </is>
      </c>
      <c r="D20" s="5" t="n">
        <v>229</v>
      </c>
      <c r="E20" s="5" t="n">
        <v>284</v>
      </c>
    </row>
    <row r="21">
      <c r="A21" s="4" t="inlineStr">
        <is>
          <t>Other OCI changes (pre-tax)</t>
        </is>
      </c>
      <c r="D21" s="5" t="n">
        <v>1804</v>
      </c>
      <c r="E21" s="5" t="n">
        <v>33</v>
      </c>
    </row>
    <row r="22">
      <c r="A22" s="4" t="inlineStr">
        <is>
          <t>Income tax impact of other OCI changes</t>
        </is>
      </c>
      <c r="D22" s="5" t="n">
        <v>-458</v>
      </c>
      <c r="E22" s="5" t="n">
        <v>-9</v>
      </c>
    </row>
    <row r="23">
      <c r="A23" s="4" t="inlineStr">
        <is>
          <t>Total Other Comprehensive Income (Loss)</t>
        </is>
      </c>
      <c r="D23" s="5" t="n">
        <v>672</v>
      </c>
      <c r="E23" s="5" t="n">
        <v>-809</v>
      </c>
    </row>
    <row r="24">
      <c r="A24" s="4" t="inlineStr">
        <is>
          <t>Ending balance</t>
        </is>
      </c>
      <c r="B24" s="5" t="n">
        <v>0</v>
      </c>
      <c r="C24" s="5" t="n">
        <v>-1131</v>
      </c>
      <c r="D24" s="5" t="n">
        <v>0</v>
      </c>
      <c r="E24" s="5" t="n">
        <v>-1131</v>
      </c>
    </row>
    <row r="25">
      <c r="A25" s="4" t="inlineStr">
        <is>
          <t>PNM</t>
        </is>
      </c>
    </row>
    <row r="26">
      <c r="A26" s="3" t="inlineStr">
        <is>
          <t>Accumulated Other Comprehensive Income (Loss) [Roll Forward]</t>
        </is>
      </c>
    </row>
    <row r="27">
      <c r="A27" s="4" t="inlineStr">
        <is>
          <t>Beginning balance</t>
        </is>
      </c>
      <c r="B27" s="5" t="n">
        <v>1920956</v>
      </c>
      <c r="C27" s="5" t="n">
        <v>1506198</v>
      </c>
      <c r="D27" s="5" t="n">
        <v>1863752</v>
      </c>
      <c r="E27" s="5" t="n">
        <v>1512431</v>
      </c>
    </row>
    <row r="28">
      <c r="A28" s="4" t="inlineStr">
        <is>
          <t>Total Other Comprehensive Income (Loss)</t>
        </is>
      </c>
      <c r="B28" s="5" t="n">
        <v>-1267</v>
      </c>
      <c r="C28" s="5" t="n">
        <v>2247</v>
      </c>
      <c r="D28" s="5" t="n">
        <v>-2109</v>
      </c>
      <c r="E28" s="5" t="n">
        <v>10310</v>
      </c>
    </row>
    <row r="29">
      <c r="A29" s="4" t="inlineStr">
        <is>
          <t>Ending balance</t>
        </is>
      </c>
      <c r="B29" s="5" t="n">
        <v>1945851</v>
      </c>
      <c r="C29" s="5" t="n">
        <v>1607116</v>
      </c>
      <c r="D29" s="5" t="n">
        <v>1945851</v>
      </c>
      <c r="E29" s="5" t="n">
        <v>1607116</v>
      </c>
    </row>
    <row r="30">
      <c r="A30" s="4" t="inlineStr">
        <is>
          <t>PNM | Total</t>
        </is>
      </c>
    </row>
    <row r="31">
      <c r="A31" s="3" t="inlineStr">
        <is>
          <t>Accumulated Other Comprehensive Income (Loss) [Roll Forward]</t>
        </is>
      </c>
    </row>
    <row r="32">
      <c r="A32" s="4" t="inlineStr">
        <is>
          <t>Beginning balance</t>
        </is>
      </c>
      <c r="B32" s="5" t="n">
        <v>-79353</v>
      </c>
      <c r="C32" s="5" t="n">
        <v>-90992</v>
      </c>
      <c r="D32" s="5" t="n">
        <v>-78511</v>
      </c>
      <c r="E32" s="5" t="n">
        <v>-99055</v>
      </c>
    </row>
    <row r="33">
      <c r="A33" s="4" t="inlineStr">
        <is>
          <t>Amounts reclassified from AOCI (pre-tax)</t>
        </is>
      </c>
      <c r="D33" s="5" t="n">
        <v>-1859</v>
      </c>
      <c r="E33" s="5" t="n">
        <v>-931</v>
      </c>
    </row>
    <row r="34">
      <c r="A34" s="4" t="inlineStr">
        <is>
          <t>Income tax impact of amounts reclassified</t>
        </is>
      </c>
      <c r="D34" s="5" t="n">
        <v>472</v>
      </c>
      <c r="E34" s="5" t="n">
        <v>237</v>
      </c>
    </row>
    <row r="35">
      <c r="A35" s="4" t="inlineStr">
        <is>
          <t>Other OCI changes (pre-tax)</t>
        </is>
      </c>
      <c r="D35" s="5" t="n">
        <v>-968</v>
      </c>
      <c r="E35" s="5" t="n">
        <v>14750</v>
      </c>
    </row>
    <row r="36">
      <c r="A36" s="4" t="inlineStr">
        <is>
          <t>Income tax impact of other OCI changes</t>
        </is>
      </c>
      <c r="D36" s="5" t="n">
        <v>246</v>
      </c>
      <c r="E36" s="5" t="n">
        <v>-3746</v>
      </c>
    </row>
    <row r="37">
      <c r="A37" s="4" t="inlineStr">
        <is>
          <t>Total Other Comprehensive Income (Loss)</t>
        </is>
      </c>
      <c r="B37" s="5" t="n">
        <v>-1267</v>
      </c>
      <c r="C37" s="5" t="n">
        <v>2247</v>
      </c>
      <c r="D37" s="5" t="n">
        <v>-2109</v>
      </c>
      <c r="E37" s="5" t="n">
        <v>10310</v>
      </c>
    </row>
    <row r="38">
      <c r="A38" s="4" t="inlineStr">
        <is>
          <t>Ending balance</t>
        </is>
      </c>
      <c r="B38" s="5" t="n">
        <v>-80620</v>
      </c>
      <c r="C38" s="5" t="n">
        <v>-88745</v>
      </c>
      <c r="D38" s="5" t="n">
        <v>-80620</v>
      </c>
      <c r="E38" s="5" t="n">
        <v>-88745</v>
      </c>
    </row>
    <row r="39">
      <c r="A39" s="4" t="inlineStr">
        <is>
          <t>PNM | Unrealized Gains on Available-for-Sale Securities</t>
        </is>
      </c>
    </row>
    <row r="40">
      <c r="A40" s="3" t="inlineStr">
        <is>
          <t>Accumulated Other Comprehensive Income (Loss) [Roll Forward]</t>
        </is>
      </c>
    </row>
    <row r="41">
      <c r="A41" s="4" t="inlineStr">
        <is>
          <t>Beginning balance</t>
        </is>
      </c>
      <c r="D41" s="5" t="n">
        <v>20403</v>
      </c>
      <c r="E41" s="5" t="n">
        <v>10638</v>
      </c>
    </row>
    <row r="42">
      <c r="A42" s="4" t="inlineStr">
        <is>
          <t>Amounts reclassified from AOCI (pre-tax)</t>
        </is>
      </c>
      <c r="D42" s="5" t="n">
        <v>-8120</v>
      </c>
      <c r="E42" s="5" t="n">
        <v>-7156</v>
      </c>
    </row>
    <row r="43">
      <c r="A43" s="4" t="inlineStr">
        <is>
          <t>Income tax impact of amounts reclassified</t>
        </is>
      </c>
      <c r="D43" s="5" t="n">
        <v>2062</v>
      </c>
      <c r="E43" s="5" t="n">
        <v>1818</v>
      </c>
    </row>
    <row r="44">
      <c r="A44" s="4" t="inlineStr">
        <is>
          <t>Other OCI changes (pre-tax)</t>
        </is>
      </c>
      <c r="D44" s="5" t="n">
        <v>-968</v>
      </c>
      <c r="E44" s="5" t="n">
        <v>14750</v>
      </c>
    </row>
    <row r="45">
      <c r="A45" s="4" t="inlineStr">
        <is>
          <t>Income tax impact of other OCI changes</t>
        </is>
      </c>
      <c r="D45" s="5" t="n">
        <v>246</v>
      </c>
      <c r="E45" s="5" t="n">
        <v>-3746</v>
      </c>
    </row>
    <row r="46">
      <c r="A46" s="4" t="inlineStr">
        <is>
          <t>Total Other Comprehensive Income (Loss)</t>
        </is>
      </c>
      <c r="D46" s="5" t="n">
        <v>-6780</v>
      </c>
      <c r="E46" s="5" t="n">
        <v>5666</v>
      </c>
    </row>
    <row r="47">
      <c r="A47" s="4" t="inlineStr">
        <is>
          <t>Ending balance</t>
        </is>
      </c>
      <c r="B47" s="5" t="n">
        <v>13623</v>
      </c>
      <c r="C47" s="5" t="n">
        <v>16304</v>
      </c>
      <c r="D47" s="5" t="n">
        <v>13623</v>
      </c>
      <c r="E47" s="5" t="n">
        <v>16304</v>
      </c>
    </row>
    <row r="48">
      <c r="A48" s="4" t="inlineStr">
        <is>
          <t>PNM | Pension Liability Adjustment</t>
        </is>
      </c>
    </row>
    <row r="49">
      <c r="A49" s="3" t="inlineStr">
        <is>
          <t>Accumulated Other Comprehensive Income (Loss) [Roll Forward]</t>
        </is>
      </c>
    </row>
    <row r="50">
      <c r="A50" s="4" t="inlineStr">
        <is>
          <t>Beginning balance</t>
        </is>
      </c>
      <c r="D50" s="5" t="n">
        <v>-98914</v>
      </c>
      <c r="E50" s="5" t="n">
        <v>-109693</v>
      </c>
    </row>
    <row r="51">
      <c r="A51" s="4" t="inlineStr">
        <is>
          <t>Amounts reclassified from AOCI (pre-tax)</t>
        </is>
      </c>
      <c r="D51" s="5" t="n">
        <v>6261</v>
      </c>
      <c r="E51" s="5" t="n">
        <v>6225</v>
      </c>
    </row>
    <row r="52">
      <c r="A52" s="4" t="inlineStr">
        <is>
          <t>Income tax impact of amounts reclassified</t>
        </is>
      </c>
      <c r="D52" s="5" t="n">
        <v>-1590</v>
      </c>
      <c r="E52" s="5" t="n">
        <v>-1581</v>
      </c>
    </row>
    <row r="53">
      <c r="A53" s="4" t="inlineStr">
        <is>
          <t>Other OCI changes (pre-tax)</t>
        </is>
      </c>
      <c r="D53" s="5" t="n">
        <v>0</v>
      </c>
      <c r="E53" s="5" t="n">
        <v>0</v>
      </c>
    </row>
    <row r="54">
      <c r="A54" s="4" t="inlineStr">
        <is>
          <t>Income tax impact of other OCI changes</t>
        </is>
      </c>
      <c r="D54" s="5" t="n">
        <v>0</v>
      </c>
      <c r="E54" s="5" t="n">
        <v>0</v>
      </c>
    </row>
    <row r="55">
      <c r="A55" s="4" t="inlineStr">
        <is>
          <t>Total Other Comprehensive Income (Loss)</t>
        </is>
      </c>
      <c r="D55" s="5" t="n">
        <v>4671</v>
      </c>
      <c r="E55" s="5" t="n">
        <v>4644</v>
      </c>
    </row>
    <row r="56">
      <c r="A56" s="4" t="inlineStr">
        <is>
          <t>Ending balance</t>
        </is>
      </c>
      <c r="B56" s="6" t="n">
        <v>-94243</v>
      </c>
      <c r="C56" s="6" t="n">
        <v>-105049</v>
      </c>
      <c r="D56" s="6" t="n">
        <v>-94243</v>
      </c>
      <c r="E56" s="6" t="n">
        <v>-1050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Earnings Attributable to PNMR</t>
        </is>
      </c>
      <c r="B4" s="6" t="n">
        <v>113321</v>
      </c>
      <c r="C4" s="6" t="n">
        <v>121768</v>
      </c>
      <c r="D4" s="6" t="n">
        <v>184609</v>
      </c>
      <c r="E4" s="6" t="n">
        <v>163997</v>
      </c>
    </row>
    <row r="5">
      <c r="A5" s="3" t="inlineStr">
        <is>
          <t>Average Number of Common Shares:</t>
        </is>
      </c>
    </row>
    <row r="6">
      <c r="A6" s="4" t="inlineStr">
        <is>
          <t>Outstanding during period (in shares)</t>
        </is>
      </c>
      <c r="B6" s="5" t="n">
        <v>85835</v>
      </c>
      <c r="C6" s="5" t="n">
        <v>79654</v>
      </c>
      <c r="D6" s="5" t="n">
        <v>85835</v>
      </c>
      <c r="E6" s="5" t="n">
        <v>79654</v>
      </c>
    </row>
    <row r="7">
      <c r="A7" s="4" t="inlineStr">
        <is>
          <t>Vested awards of restricted stock (in shares)</t>
        </is>
      </c>
      <c r="B7" s="5" t="n">
        <v>237</v>
      </c>
      <c r="C7" s="5" t="n">
        <v>213</v>
      </c>
      <c r="D7" s="5" t="n">
        <v>230</v>
      </c>
      <c r="E7" s="5" t="n">
        <v>205</v>
      </c>
    </row>
    <row r="8">
      <c r="A8" s="4" t="inlineStr">
        <is>
          <t>Average Shares – Basic (in shares)</t>
        </is>
      </c>
      <c r="B8" s="5" t="n">
        <v>86072</v>
      </c>
      <c r="C8" s="5" t="n">
        <v>79867</v>
      </c>
      <c r="D8" s="5" t="n">
        <v>86065</v>
      </c>
      <c r="E8" s="5" t="n">
        <v>79859</v>
      </c>
    </row>
    <row r="9">
      <c r="A9" s="3" t="inlineStr">
        <is>
          <t>Dilutive Effect of Common Stock Equivalents:</t>
        </is>
      </c>
    </row>
    <row r="10">
      <c r="A10" s="4" t="inlineStr">
        <is>
          <t>PNMR 2020 Forward Equity Sale Agreements (in shares)</t>
        </is>
      </c>
      <c r="B10" s="5" t="n">
        <v>0</v>
      </c>
      <c r="C10" s="5" t="n">
        <v>0</v>
      </c>
      <c r="D10" s="5" t="n">
        <v>0</v>
      </c>
      <c r="E10" s="5" t="n">
        <v>57</v>
      </c>
    </row>
    <row r="11">
      <c r="A11" s="4" t="inlineStr">
        <is>
          <t>Restricted stock (in shares)</t>
        </is>
      </c>
      <c r="B11" s="5" t="n">
        <v>41</v>
      </c>
      <c r="C11" s="5" t="n">
        <v>39</v>
      </c>
      <c r="D11" s="5" t="n">
        <v>41</v>
      </c>
      <c r="E11" s="5" t="n">
        <v>38</v>
      </c>
    </row>
    <row r="12">
      <c r="A12" s="4" t="inlineStr">
        <is>
          <t>Average Shares – Diluted (in shares)</t>
        </is>
      </c>
      <c r="B12" s="5" t="n">
        <v>86113</v>
      </c>
      <c r="C12" s="5" t="n">
        <v>79906</v>
      </c>
      <c r="D12" s="5" t="n">
        <v>86106</v>
      </c>
      <c r="E12" s="5" t="n">
        <v>79954</v>
      </c>
    </row>
    <row r="13">
      <c r="A13" s="3" t="inlineStr">
        <is>
          <t>Net Earnings Per Share of Common Stock:</t>
        </is>
      </c>
    </row>
    <row r="14">
      <c r="A14" s="4" t="inlineStr">
        <is>
          <t>Basic (in dollars per share)</t>
        </is>
      </c>
      <c r="B14" s="7" t="n">
        <v>1.32</v>
      </c>
      <c r="C14" s="7" t="n">
        <v>1.52</v>
      </c>
      <c r="D14" s="7" t="n">
        <v>2.14</v>
      </c>
      <c r="E14" s="7" t="n">
        <v>2.05</v>
      </c>
    </row>
    <row r="15">
      <c r="A15" s="4" t="inlineStr">
        <is>
          <t>Diluted (in dollars per share)</t>
        </is>
      </c>
      <c r="B15" s="7" t="n">
        <v>1.32</v>
      </c>
      <c r="C15" s="7" t="n">
        <v>1.52</v>
      </c>
      <c r="D15" s="7" t="n">
        <v>2.14</v>
      </c>
      <c r="E15" s="7" t="n">
        <v>2.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8" customWidth="1" min="2" max="2"/>
    <col width="21" customWidth="1" min="3" max="3"/>
    <col width="28" customWidth="1" min="4" max="4"/>
    <col width="21" customWidth="1" min="5" max="5"/>
    <col width="21" customWidth="1" min="6" max="6"/>
  </cols>
  <sheetData>
    <row r="1">
      <c r="A1" s="1" t="inlineStr">
        <is>
          <t>Electric Operating Revenues - Narrative (Details)</t>
        </is>
      </c>
      <c r="B1" s="2" t="inlineStr">
        <is>
          <t>3 Months Ended</t>
        </is>
      </c>
      <c r="D1" s="2" t="inlineStr">
        <is>
          <t>9 Months Ended</t>
        </is>
      </c>
    </row>
    <row r="2">
      <c r="B2" s="2" t="inlineStr">
        <is>
          <t>Sep. 30, 2021USD ($)utility</t>
        </is>
      </c>
      <c r="C2" s="2" t="inlineStr">
        <is>
          <t>Sep. 30, 2020USD ($)</t>
        </is>
      </c>
      <c r="D2" s="2" t="inlineStr">
        <is>
          <t>Sep. 30, 2021USD ($)utility</t>
        </is>
      </c>
      <c r="E2" s="2" t="inlineStr">
        <is>
          <t>Sep. 30, 2020USD ($)</t>
        </is>
      </c>
      <c r="F2" s="2" t="inlineStr">
        <is>
          <t>Dec. 31, 2020USD ($)</t>
        </is>
      </c>
    </row>
    <row r="3">
      <c r="A3" s="3" t="inlineStr">
        <is>
          <t>Disaggregation of Revenue [Line Items]</t>
        </is>
      </c>
    </row>
    <row r="4">
      <c r="A4" s="4" t="inlineStr">
        <is>
          <t>Number of regulated utilities | utility</t>
        </is>
      </c>
      <c r="B4" s="5" t="n">
        <v>2</v>
      </c>
      <c r="D4" s="5" t="n">
        <v>2</v>
      </c>
    </row>
    <row r="5">
      <c r="A5" s="4" t="inlineStr">
        <is>
          <t>Accounts receivable, allowance for credit loss, period increase</t>
        </is>
      </c>
      <c r="B5" s="6" t="n">
        <v>500000</v>
      </c>
      <c r="C5" s="6" t="n">
        <v>2000000</v>
      </c>
      <c r="D5" s="6" t="n">
        <v>2900000</v>
      </c>
      <c r="E5" s="6" t="n">
        <v>2700000</v>
      </c>
    </row>
    <row r="6">
      <c r="A6" s="4" t="inlineStr">
        <is>
          <t>Other receivables, allowance for credit loss, period increase</t>
        </is>
      </c>
      <c r="B6" s="5" t="n">
        <v>800000</v>
      </c>
      <c r="D6" s="5" t="n">
        <v>800000</v>
      </c>
    </row>
    <row r="7">
      <c r="A7" s="4" t="inlineStr">
        <is>
          <t>Contract assets</t>
        </is>
      </c>
      <c r="B7" s="5" t="n">
        <v>0</v>
      </c>
      <c r="D7" s="5" t="n">
        <v>0</v>
      </c>
      <c r="F7" s="6" t="n">
        <v>0</v>
      </c>
    </row>
    <row r="8">
      <c r="A8" s="4" t="inlineStr">
        <is>
          <t>PNM</t>
        </is>
      </c>
    </row>
    <row r="9">
      <c r="A9" s="3" t="inlineStr">
        <is>
          <t>Disaggregation of Revenue [Line Items]</t>
        </is>
      </c>
    </row>
    <row r="10">
      <c r="A10" s="4" t="inlineStr">
        <is>
          <t>Accounts receivable</t>
        </is>
      </c>
      <c r="B10" s="5" t="n">
        <v>98600000</v>
      </c>
      <c r="D10" s="5" t="n">
        <v>98600000</v>
      </c>
      <c r="F10" s="6" t="n">
        <v>86200000</v>
      </c>
    </row>
    <row r="11">
      <c r="A11" s="4" t="inlineStr">
        <is>
          <t>Texas-New Mexico Power Company</t>
        </is>
      </c>
    </row>
    <row r="12">
      <c r="A12" s="3" t="inlineStr">
        <is>
          <t>Disaggregation of Revenue [Line Items]</t>
        </is>
      </c>
    </row>
    <row r="13">
      <c r="A13" s="4" t="inlineStr">
        <is>
          <t>Regulatory assets</t>
        </is>
      </c>
      <c r="B13" s="6" t="n">
        <v>800000</v>
      </c>
      <c r="D13" s="6" t="n">
        <v>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Operating Revenue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 from contracts with customers</t>
        </is>
      </c>
      <c r="B4" s="6" t="n">
        <v>481881</v>
      </c>
      <c r="C4" s="6" t="n">
        <v>455120</v>
      </c>
      <c r="D4" s="6" t="n">
        <v>1197359</v>
      </c>
      <c r="E4" s="6" t="n">
        <v>1121177</v>
      </c>
    </row>
    <row r="5">
      <c r="A5" s="4" t="inlineStr">
        <is>
          <t>Alternative revenue programs</t>
        </is>
      </c>
      <c r="B5" s="5" t="n">
        <v>-9483</v>
      </c>
      <c r="C5" s="5" t="n">
        <v>-12376</v>
      </c>
      <c r="D5" s="5" t="n">
        <v>-3156</v>
      </c>
      <c r="E5" s="5" t="n">
        <v>-7484</v>
      </c>
    </row>
    <row r="6">
      <c r="A6" s="4" t="inlineStr">
        <is>
          <t>Other electric operating revenue</t>
        </is>
      </c>
      <c r="B6" s="5" t="n">
        <v>82153</v>
      </c>
      <c r="C6" s="5" t="n">
        <v>29721</v>
      </c>
      <c r="D6" s="5" t="n">
        <v>151595</v>
      </c>
      <c r="E6" s="5" t="n">
        <v>50043</v>
      </c>
    </row>
    <row r="7">
      <c r="A7" s="4" t="inlineStr">
        <is>
          <t>Revenues</t>
        </is>
      </c>
      <c r="B7" s="5" t="n">
        <v>554551</v>
      </c>
      <c r="C7" s="5" t="n">
        <v>472465</v>
      </c>
      <c r="D7" s="5" t="n">
        <v>1345798</v>
      </c>
      <c r="E7" s="5" t="n">
        <v>1163736</v>
      </c>
    </row>
    <row r="8">
      <c r="A8" s="4" t="inlineStr">
        <is>
          <t>PNM</t>
        </is>
      </c>
    </row>
    <row r="9">
      <c r="A9" s="3" t="inlineStr">
        <is>
          <t>Disaggregation of Revenue [Line Items]</t>
        </is>
      </c>
    </row>
    <row r="10">
      <c r="A10" s="4" t="inlineStr">
        <is>
          <t>Total revenues from contracts with customers</t>
        </is>
      </c>
      <c r="B10" s="5" t="n">
        <v>361701</v>
      </c>
      <c r="C10" s="5" t="n">
        <v>341850</v>
      </c>
      <c r="D10" s="5" t="n">
        <v>884559</v>
      </c>
      <c r="E10" s="5" t="n">
        <v>825759</v>
      </c>
    </row>
    <row r="11">
      <c r="A11" s="4" t="inlineStr">
        <is>
          <t>Alternative revenue programs</t>
        </is>
      </c>
      <c r="B11" s="5" t="n">
        <v>-8331</v>
      </c>
      <c r="C11" s="5" t="n">
        <v>-7067</v>
      </c>
      <c r="D11" s="5" t="n">
        <v>-5469</v>
      </c>
      <c r="E11" s="5" t="n">
        <v>-2377</v>
      </c>
    </row>
    <row r="12">
      <c r="A12" s="4" t="inlineStr">
        <is>
          <t>Other electric operating revenue</t>
        </is>
      </c>
      <c r="B12" s="5" t="n">
        <v>82153</v>
      </c>
      <c r="C12" s="5" t="n">
        <v>29721</v>
      </c>
      <c r="D12" s="5" t="n">
        <v>151595</v>
      </c>
      <c r="E12" s="5" t="n">
        <v>50043</v>
      </c>
    </row>
    <row r="13">
      <c r="A13" s="4" t="inlineStr">
        <is>
          <t>Revenues</t>
        </is>
      </c>
      <c r="B13" s="5" t="n">
        <v>435523</v>
      </c>
      <c r="C13" s="5" t="n">
        <v>364504</v>
      </c>
      <c r="D13" s="5" t="n">
        <v>1030685</v>
      </c>
      <c r="E13" s="5" t="n">
        <v>873425</v>
      </c>
    </row>
    <row r="14">
      <c r="A14" s="4" t="inlineStr">
        <is>
          <t>TNMP</t>
        </is>
      </c>
    </row>
    <row r="15">
      <c r="A15" s="3" t="inlineStr">
        <is>
          <t>Disaggregation of Revenue [Line Items]</t>
        </is>
      </c>
    </row>
    <row r="16">
      <c r="A16" s="4" t="inlineStr">
        <is>
          <t>Total revenues from contracts with customers</t>
        </is>
      </c>
      <c r="B16" s="5" t="n">
        <v>120180</v>
      </c>
      <c r="C16" s="5" t="n">
        <v>113270</v>
      </c>
      <c r="D16" s="5" t="n">
        <v>312800</v>
      </c>
      <c r="E16" s="5" t="n">
        <v>295418</v>
      </c>
    </row>
    <row r="17">
      <c r="A17" s="4" t="inlineStr">
        <is>
          <t>Alternative revenue programs</t>
        </is>
      </c>
      <c r="B17" s="5" t="n">
        <v>-1152</v>
      </c>
      <c r="C17" s="5" t="n">
        <v>-5309</v>
      </c>
      <c r="D17" s="5" t="n">
        <v>2313</v>
      </c>
      <c r="E17" s="5" t="n">
        <v>-5107</v>
      </c>
    </row>
    <row r="18">
      <c r="A18" s="4" t="inlineStr">
        <is>
          <t>Other electric operating revenue</t>
        </is>
      </c>
      <c r="B18" s="5" t="n">
        <v>0</v>
      </c>
      <c r="C18" s="5" t="n">
        <v>0</v>
      </c>
      <c r="D18" s="5" t="n">
        <v>0</v>
      </c>
      <c r="E18" s="5" t="n">
        <v>0</v>
      </c>
    </row>
    <row r="19">
      <c r="A19" s="4" t="inlineStr">
        <is>
          <t>Revenues</t>
        </is>
      </c>
      <c r="B19" s="5" t="n">
        <v>119028</v>
      </c>
      <c r="C19" s="5" t="n">
        <v>107961</v>
      </c>
      <c r="D19" s="5" t="n">
        <v>315113</v>
      </c>
      <c r="E19" s="5" t="n">
        <v>290311</v>
      </c>
    </row>
    <row r="20">
      <c r="A20" s="4" t="inlineStr">
        <is>
          <t>Cost of energy</t>
        </is>
      </c>
    </row>
    <row r="21">
      <c r="A21" s="3" t="inlineStr">
        <is>
          <t>Disaggregation of Revenue [Line Items]</t>
        </is>
      </c>
    </row>
    <row r="22">
      <c r="A22" s="4" t="inlineStr">
        <is>
          <t>Revenues</t>
        </is>
      </c>
      <c r="B22" s="5" t="n">
        <v>554551</v>
      </c>
      <c r="C22" s="5" t="n">
        <v>472465</v>
      </c>
      <c r="D22" s="5" t="n">
        <v>1345798</v>
      </c>
      <c r="E22" s="5" t="n">
        <v>1163736</v>
      </c>
    </row>
    <row r="23">
      <c r="A23" s="4" t="inlineStr">
        <is>
          <t>Cost of energy | Residential</t>
        </is>
      </c>
    </row>
    <row r="24">
      <c r="A24" s="3" t="inlineStr">
        <is>
          <t>Disaggregation of Revenue [Line Items]</t>
        </is>
      </c>
    </row>
    <row r="25">
      <c r="A25" s="4" t="inlineStr">
        <is>
          <t>Total revenues from contracts with customers</t>
        </is>
      </c>
      <c r="B25" s="5" t="n">
        <v>206874</v>
      </c>
      <c r="C25" s="5" t="n">
        <v>211663</v>
      </c>
      <c r="D25" s="5" t="n">
        <v>499394</v>
      </c>
      <c r="E25" s="5" t="n">
        <v>492763</v>
      </c>
    </row>
    <row r="26">
      <c r="A26" s="4" t="inlineStr">
        <is>
          <t>Cost of energy | Commercial</t>
        </is>
      </c>
    </row>
    <row r="27">
      <c r="A27" s="3" t="inlineStr">
        <is>
          <t>Disaggregation of Revenue [Line Items]</t>
        </is>
      </c>
    </row>
    <row r="28">
      <c r="A28" s="4" t="inlineStr">
        <is>
          <t>Total revenues from contracts with customers</t>
        </is>
      </c>
      <c r="B28" s="5" t="n">
        <v>171505</v>
      </c>
      <c r="C28" s="5" t="n">
        <v>156491</v>
      </c>
      <c r="D28" s="5" t="n">
        <v>420422</v>
      </c>
      <c r="E28" s="5" t="n">
        <v>392995</v>
      </c>
    </row>
    <row r="29">
      <c r="A29" s="4" t="inlineStr">
        <is>
          <t>Cost of energy | Industrial</t>
        </is>
      </c>
    </row>
    <row r="30">
      <c r="A30" s="3" t="inlineStr">
        <is>
          <t>Disaggregation of Revenue [Line Items]</t>
        </is>
      </c>
    </row>
    <row r="31">
      <c r="A31" s="4" t="inlineStr">
        <is>
          <t>Total revenues from contracts with customers</t>
        </is>
      </c>
      <c r="B31" s="5" t="n">
        <v>32138</v>
      </c>
      <c r="C31" s="5" t="n">
        <v>32317</v>
      </c>
      <c r="D31" s="5" t="n">
        <v>88214</v>
      </c>
      <c r="E31" s="5" t="n">
        <v>85545</v>
      </c>
    </row>
    <row r="32">
      <c r="A32" s="4" t="inlineStr">
        <is>
          <t>Cost of energy | Public authority</t>
        </is>
      </c>
    </row>
    <row r="33">
      <c r="A33" s="3" t="inlineStr">
        <is>
          <t>Disaggregation of Revenue [Line Items]</t>
        </is>
      </c>
    </row>
    <row r="34">
      <c r="A34" s="4" t="inlineStr">
        <is>
          <t>Total revenues from contracts with customers</t>
        </is>
      </c>
      <c r="B34" s="5" t="n">
        <v>9002</v>
      </c>
      <c r="C34" s="5" t="n">
        <v>9450</v>
      </c>
      <c r="D34" s="5" t="n">
        <v>21873</v>
      </c>
      <c r="E34" s="5" t="n">
        <v>21547</v>
      </c>
    </row>
    <row r="35">
      <c r="A35" s="4" t="inlineStr">
        <is>
          <t>Cost of energy | Economy energy service</t>
        </is>
      </c>
    </row>
    <row r="36">
      <c r="A36" s="3" t="inlineStr">
        <is>
          <t>Disaggregation of Revenue [Line Items]</t>
        </is>
      </c>
    </row>
    <row r="37">
      <c r="A37" s="4" t="inlineStr">
        <is>
          <t>Total revenues from contracts with customers</t>
        </is>
      </c>
      <c r="B37" s="5" t="n">
        <v>7389</v>
      </c>
      <c r="C37" s="5" t="n">
        <v>3270</v>
      </c>
      <c r="D37" s="5" t="n">
        <v>24722</v>
      </c>
      <c r="E37" s="5" t="n">
        <v>11802</v>
      </c>
    </row>
    <row r="38">
      <c r="A38" s="4" t="inlineStr">
        <is>
          <t>Cost of energy | PNM | Residential</t>
        </is>
      </c>
    </row>
    <row r="39">
      <c r="A39" s="3" t="inlineStr">
        <is>
          <t>Disaggregation of Revenue [Line Items]</t>
        </is>
      </c>
    </row>
    <row r="40">
      <c r="A40" s="4" t="inlineStr">
        <is>
          <t>Total revenues from contracts with customers</t>
        </is>
      </c>
      <c r="B40" s="5" t="n">
        <v>155035</v>
      </c>
      <c r="C40" s="5" t="n">
        <v>158549</v>
      </c>
      <c r="D40" s="5" t="n">
        <v>377794</v>
      </c>
      <c r="E40" s="5" t="n">
        <v>370448</v>
      </c>
    </row>
    <row r="41">
      <c r="A41" s="4" t="inlineStr">
        <is>
          <t>Cost of energy | PNM | Commercial</t>
        </is>
      </c>
    </row>
    <row r="42">
      <c r="A42" s="3" t="inlineStr">
        <is>
          <t>Disaggregation of Revenue [Line Items]</t>
        </is>
      </c>
    </row>
    <row r="43">
      <c r="A43" s="4" t="inlineStr">
        <is>
          <t>Total revenues from contracts with customers</t>
        </is>
      </c>
      <c r="B43" s="5" t="n">
        <v>137071</v>
      </c>
      <c r="C43" s="5" t="n">
        <v>125414</v>
      </c>
      <c r="D43" s="5" t="n">
        <v>327090</v>
      </c>
      <c r="E43" s="5" t="n">
        <v>305127</v>
      </c>
    </row>
    <row r="44">
      <c r="A44" s="4" t="inlineStr">
        <is>
          <t>Cost of energy | PNM | Industrial</t>
        </is>
      </c>
    </row>
    <row r="45">
      <c r="A45" s="3" t="inlineStr">
        <is>
          <t>Disaggregation of Revenue [Line Items]</t>
        </is>
      </c>
    </row>
    <row r="46">
      <c r="A46" s="4" t="inlineStr">
        <is>
          <t>Total revenues from contracts with customers</t>
        </is>
      </c>
      <c r="B46" s="5" t="n">
        <v>24856</v>
      </c>
      <c r="C46" s="5" t="n">
        <v>25475</v>
      </c>
      <c r="D46" s="5" t="n">
        <v>66593</v>
      </c>
      <c r="E46" s="5" t="n">
        <v>65313</v>
      </c>
    </row>
    <row r="47">
      <c r="A47" s="4" t="inlineStr">
        <is>
          <t>Cost of energy | PNM | Public authority</t>
        </is>
      </c>
    </row>
    <row r="48">
      <c r="A48" s="3" t="inlineStr">
        <is>
          <t>Disaggregation of Revenue [Line Items]</t>
        </is>
      </c>
    </row>
    <row r="49">
      <c r="A49" s="4" t="inlineStr">
        <is>
          <t>Total revenues from contracts with customers</t>
        </is>
      </c>
      <c r="B49" s="5" t="n">
        <v>7388</v>
      </c>
      <c r="C49" s="5" t="n">
        <v>7982</v>
      </c>
      <c r="D49" s="5" t="n">
        <v>17312</v>
      </c>
      <c r="E49" s="5" t="n">
        <v>17236</v>
      </c>
    </row>
    <row r="50">
      <c r="A50" s="4" t="inlineStr">
        <is>
          <t>Cost of energy | PNM | Economy energy service</t>
        </is>
      </c>
    </row>
    <row r="51">
      <c r="A51" s="3" t="inlineStr">
        <is>
          <t>Disaggregation of Revenue [Line Items]</t>
        </is>
      </c>
    </row>
    <row r="52">
      <c r="A52" s="4" t="inlineStr">
        <is>
          <t>Total revenues from contracts with customers</t>
        </is>
      </c>
      <c r="B52" s="5" t="n">
        <v>7389</v>
      </c>
      <c r="C52" s="5" t="n">
        <v>3270</v>
      </c>
      <c r="D52" s="5" t="n">
        <v>24722</v>
      </c>
      <c r="E52" s="5" t="n">
        <v>11802</v>
      </c>
    </row>
    <row r="53">
      <c r="A53" s="4" t="inlineStr">
        <is>
          <t>Cost of energy | TNMP | Residential</t>
        </is>
      </c>
    </row>
    <row r="54">
      <c r="A54" s="3" t="inlineStr">
        <is>
          <t>Disaggregation of Revenue [Line Items]</t>
        </is>
      </c>
    </row>
    <row r="55">
      <c r="A55" s="4" t="inlineStr">
        <is>
          <t>Total revenues from contracts with customers</t>
        </is>
      </c>
      <c r="B55" s="5" t="n">
        <v>51839</v>
      </c>
      <c r="C55" s="5" t="n">
        <v>53114</v>
      </c>
      <c r="D55" s="5" t="n">
        <v>121600</v>
      </c>
      <c r="E55" s="5" t="n">
        <v>122315</v>
      </c>
    </row>
    <row r="56">
      <c r="A56" s="4" t="inlineStr">
        <is>
          <t>Cost of energy | TNMP | Commercial</t>
        </is>
      </c>
    </row>
    <row r="57">
      <c r="A57" s="3" t="inlineStr">
        <is>
          <t>Disaggregation of Revenue [Line Items]</t>
        </is>
      </c>
    </row>
    <row r="58">
      <c r="A58" s="4" t="inlineStr">
        <is>
          <t>Total revenues from contracts with customers</t>
        </is>
      </c>
      <c r="B58" s="5" t="n">
        <v>34434</v>
      </c>
      <c r="C58" s="5" t="n">
        <v>31077</v>
      </c>
      <c r="D58" s="5" t="n">
        <v>93332</v>
      </c>
      <c r="E58" s="5" t="n">
        <v>87868</v>
      </c>
    </row>
    <row r="59">
      <c r="A59" s="4" t="inlineStr">
        <is>
          <t>Cost of energy | TNMP | Industrial</t>
        </is>
      </c>
    </row>
    <row r="60">
      <c r="A60" s="3" t="inlineStr">
        <is>
          <t>Disaggregation of Revenue [Line Items]</t>
        </is>
      </c>
    </row>
    <row r="61">
      <c r="A61" s="4" t="inlineStr">
        <is>
          <t>Total revenues from contracts with customers</t>
        </is>
      </c>
      <c r="B61" s="5" t="n">
        <v>7282</v>
      </c>
      <c r="C61" s="5" t="n">
        <v>6842</v>
      </c>
      <c r="D61" s="5" t="n">
        <v>21621</v>
      </c>
      <c r="E61" s="5" t="n">
        <v>20232</v>
      </c>
    </row>
    <row r="62">
      <c r="A62" s="4" t="inlineStr">
        <is>
          <t>Cost of energy | TNMP | Public authority</t>
        </is>
      </c>
    </row>
    <row r="63">
      <c r="A63" s="3" t="inlineStr">
        <is>
          <t>Disaggregation of Revenue [Line Items]</t>
        </is>
      </c>
    </row>
    <row r="64">
      <c r="A64" s="4" t="inlineStr">
        <is>
          <t>Total revenues from contracts with customers</t>
        </is>
      </c>
      <c r="B64" s="5" t="n">
        <v>1614</v>
      </c>
      <c r="C64" s="5" t="n">
        <v>1468</v>
      </c>
      <c r="D64" s="5" t="n">
        <v>4561</v>
      </c>
      <c r="E64" s="5" t="n">
        <v>4311</v>
      </c>
    </row>
    <row r="65">
      <c r="A65" s="4" t="inlineStr">
        <is>
          <t>Cost of energy | TNMP | Economy energy service</t>
        </is>
      </c>
    </row>
    <row r="66">
      <c r="A66" s="3" t="inlineStr">
        <is>
          <t>Disaggregation of Revenue [Line Items]</t>
        </is>
      </c>
    </row>
    <row r="67">
      <c r="A67" s="4" t="inlineStr">
        <is>
          <t>Total revenues from contracts with customers</t>
        </is>
      </c>
      <c r="B67" s="5" t="n">
        <v>0</v>
      </c>
      <c r="C67" s="5" t="n">
        <v>0</v>
      </c>
      <c r="D67" s="5" t="n">
        <v>0</v>
      </c>
      <c r="E67" s="5" t="n">
        <v>0</v>
      </c>
    </row>
    <row r="68">
      <c r="A68" s="4" t="inlineStr">
        <is>
          <t>Transmission</t>
        </is>
      </c>
    </row>
    <row r="69">
      <c r="A69" s="3" t="inlineStr">
        <is>
          <t>Disaggregation of Revenue [Line Items]</t>
        </is>
      </c>
    </row>
    <row r="70">
      <c r="A70" s="4" t="inlineStr">
        <is>
          <t>Total revenues from contracts with customers</t>
        </is>
      </c>
      <c r="B70" s="5" t="n">
        <v>50534</v>
      </c>
      <c r="C70" s="5" t="n">
        <v>37308</v>
      </c>
      <c r="D70" s="5" t="n">
        <v>129768</v>
      </c>
      <c r="E70" s="5" t="n">
        <v>103822</v>
      </c>
    </row>
    <row r="71">
      <c r="A71" s="4" t="inlineStr">
        <is>
          <t>Transmission | PNM</t>
        </is>
      </c>
    </row>
    <row r="72">
      <c r="A72" s="3" t="inlineStr">
        <is>
          <t>Disaggregation of Revenue [Line Items]</t>
        </is>
      </c>
    </row>
    <row r="73">
      <c r="A73" s="4" t="inlineStr">
        <is>
          <t>Total revenues from contracts with customers</t>
        </is>
      </c>
      <c r="B73" s="5" t="n">
        <v>26459</v>
      </c>
      <c r="C73" s="5" t="n">
        <v>17463</v>
      </c>
      <c r="D73" s="5" t="n">
        <v>60919</v>
      </c>
      <c r="E73" s="5" t="n">
        <v>45727</v>
      </c>
    </row>
    <row r="74">
      <c r="A74" s="4" t="inlineStr">
        <is>
          <t>Transmission | TNMP</t>
        </is>
      </c>
    </row>
    <row r="75">
      <c r="A75" s="3" t="inlineStr">
        <is>
          <t>Disaggregation of Revenue [Line Items]</t>
        </is>
      </c>
    </row>
    <row r="76">
      <c r="A76" s="4" t="inlineStr">
        <is>
          <t>Total revenues from contracts with customers</t>
        </is>
      </c>
      <c r="B76" s="5" t="n">
        <v>24075</v>
      </c>
      <c r="C76" s="5" t="n">
        <v>19845</v>
      </c>
      <c r="D76" s="5" t="n">
        <v>68849</v>
      </c>
      <c r="E76" s="5" t="n">
        <v>58095</v>
      </c>
    </row>
    <row r="77">
      <c r="A77" s="4" t="inlineStr">
        <is>
          <t>Miscellaneous</t>
        </is>
      </c>
    </row>
    <row r="78">
      <c r="A78" s="3" t="inlineStr">
        <is>
          <t>Disaggregation of Revenue [Line Items]</t>
        </is>
      </c>
    </row>
    <row r="79">
      <c r="A79" s="4" t="inlineStr">
        <is>
          <t>Total revenues from contracts with customers</t>
        </is>
      </c>
      <c r="B79" s="5" t="n">
        <v>4439</v>
      </c>
      <c r="C79" s="5" t="n">
        <v>4621</v>
      </c>
      <c r="D79" s="5" t="n">
        <v>12966</v>
      </c>
      <c r="E79" s="5" t="n">
        <v>12703</v>
      </c>
    </row>
    <row r="80">
      <c r="A80" s="4" t="inlineStr">
        <is>
          <t>Miscellaneous | PNM</t>
        </is>
      </c>
    </row>
    <row r="81">
      <c r="A81" s="3" t="inlineStr">
        <is>
          <t>Disaggregation of Revenue [Line Items]</t>
        </is>
      </c>
    </row>
    <row r="82">
      <c r="A82" s="4" t="inlineStr">
        <is>
          <t>Total revenues from contracts with customers</t>
        </is>
      </c>
      <c r="B82" s="5" t="n">
        <v>3503</v>
      </c>
      <c r="C82" s="5" t="n">
        <v>3697</v>
      </c>
      <c r="D82" s="5" t="n">
        <v>10129</v>
      </c>
      <c r="E82" s="5" t="n">
        <v>10106</v>
      </c>
    </row>
    <row r="83">
      <c r="A83" s="4" t="inlineStr">
        <is>
          <t>Miscellaneous | TNMP</t>
        </is>
      </c>
    </row>
    <row r="84">
      <c r="A84" s="3" t="inlineStr">
        <is>
          <t>Disaggregation of Revenue [Line Items]</t>
        </is>
      </c>
    </row>
    <row r="85">
      <c r="A85" s="4" t="inlineStr">
        <is>
          <t>Total revenues from contracts with customers</t>
        </is>
      </c>
      <c r="B85" s="6" t="n">
        <v>936</v>
      </c>
      <c r="C85" s="6" t="n">
        <v>924</v>
      </c>
      <c r="D85" s="6" t="n">
        <v>2837</v>
      </c>
      <c r="E85" s="6" t="n">
        <v>25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1" customWidth="1" min="6" max="6"/>
    <col width="21" customWidth="1" min="7" max="7"/>
  </cols>
  <sheetData>
    <row r="1">
      <c r="A1" s="1" t="inlineStr">
        <is>
          <t>Variable Interest Entities (Details) $ in Thousands</t>
        </is>
      </c>
      <c r="B1" s="2" t="inlineStr">
        <is>
          <t>3 Months Ended</t>
        </is>
      </c>
      <c r="D1" s="2" t="inlineStr">
        <is>
          <t>9 Months Ended</t>
        </is>
      </c>
    </row>
    <row r="2">
      <c r="B2" s="2" t="inlineStr">
        <is>
          <t>Sep. 30, 2021USD ($)MW</t>
        </is>
      </c>
      <c r="C2" s="2" t="inlineStr">
        <is>
          <t>Sep. 30, 2020USD ($)</t>
        </is>
      </c>
      <c r="D2" s="2" t="inlineStr">
        <is>
          <t>Sep. 30, 2021USD ($)MW</t>
        </is>
      </c>
      <c r="E2" s="2" t="inlineStr">
        <is>
          <t>Sep. 30, 2020USD ($)</t>
        </is>
      </c>
      <c r="F2" s="2" t="inlineStr">
        <is>
          <t>Dec. 31, 2020USD ($)</t>
        </is>
      </c>
      <c r="G2" s="2" t="inlineStr">
        <is>
          <t>Jan. 31, 2016USD ($)</t>
        </is>
      </c>
    </row>
    <row r="3">
      <c r="A3" s="3" t="inlineStr">
        <is>
          <t>Results of Operations</t>
        </is>
      </c>
    </row>
    <row r="4">
      <c r="A4" s="4" t="inlineStr">
        <is>
          <t>Operating revenues</t>
        </is>
      </c>
      <c r="B4" s="6" t="n">
        <v>554551</v>
      </c>
      <c r="C4" s="6" t="n">
        <v>472465</v>
      </c>
      <c r="D4" s="6" t="n">
        <v>1345798</v>
      </c>
      <c r="E4" s="6" t="n">
        <v>1163736</v>
      </c>
    </row>
    <row r="5">
      <c r="A5" s="4" t="inlineStr">
        <is>
          <t>Operating expenses</t>
        </is>
      </c>
      <c r="B5" s="5" t="n">
        <v>402822</v>
      </c>
      <c r="C5" s="5" t="n">
        <v>324660</v>
      </c>
      <c r="D5" s="5" t="n">
        <v>1076700</v>
      </c>
      <c r="E5" s="5" t="n">
        <v>897043</v>
      </c>
    </row>
    <row r="6">
      <c r="A6" s="4" t="inlineStr">
        <is>
          <t>Earnings attributable to non-controlling interest</t>
        </is>
      </c>
      <c r="B6" s="5" t="n">
        <v>4229</v>
      </c>
      <c r="C6" s="5" t="n">
        <v>3553</v>
      </c>
      <c r="D6" s="5" t="n">
        <v>11643</v>
      </c>
      <c r="E6" s="5" t="n">
        <v>11222</v>
      </c>
    </row>
    <row r="7">
      <c r="A7" s="3" t="inlineStr">
        <is>
          <t>Financial Position</t>
        </is>
      </c>
    </row>
    <row r="8">
      <c r="A8" s="4" t="inlineStr">
        <is>
          <t>Current assets</t>
        </is>
      </c>
      <c r="B8" s="5" t="n">
        <v>447713</v>
      </c>
      <c r="D8" s="5" t="n">
        <v>447713</v>
      </c>
      <c r="F8" s="6" t="n">
        <v>377479</v>
      </c>
    </row>
    <row r="9">
      <c r="A9" s="4" t="inlineStr">
        <is>
          <t>Assets</t>
        </is>
      </c>
      <c r="B9" s="5" t="n">
        <v>8256070</v>
      </c>
      <c r="C9" s="5" t="n">
        <v>7742112</v>
      </c>
      <c r="D9" s="5" t="n">
        <v>8256070</v>
      </c>
      <c r="E9" s="5" t="n">
        <v>7742112</v>
      </c>
      <c r="F9" s="5" t="n">
        <v>7939854</v>
      </c>
    </row>
    <row r="10">
      <c r="A10" s="4" t="inlineStr">
        <is>
          <t>Current liabilities</t>
        </is>
      </c>
      <c r="B10" s="5" t="n">
        <v>475207</v>
      </c>
      <c r="D10" s="5" t="n">
        <v>475207</v>
      </c>
      <c r="F10" s="5" t="n">
        <v>977662</v>
      </c>
    </row>
    <row r="11">
      <c r="A11" s="4" t="inlineStr">
        <is>
          <t>Owners’ equity – non-controlling interest</t>
        </is>
      </c>
      <c r="B11" s="5" t="n">
        <v>56414</v>
      </c>
      <c r="D11" s="5" t="n">
        <v>56414</v>
      </c>
      <c r="F11" s="5" t="n">
        <v>59009</v>
      </c>
    </row>
    <row r="12">
      <c r="A12" s="4" t="inlineStr">
        <is>
          <t>PNM</t>
        </is>
      </c>
    </row>
    <row r="13">
      <c r="A13" s="3" t="inlineStr">
        <is>
          <t>Results of Operations</t>
        </is>
      </c>
    </row>
    <row r="14">
      <c r="A14" s="4" t="inlineStr">
        <is>
          <t>Operating revenues</t>
        </is>
      </c>
      <c r="B14" s="5" t="n">
        <v>435523</v>
      </c>
      <c r="C14" s="5" t="n">
        <v>364504</v>
      </c>
      <c r="D14" s="5" t="n">
        <v>1030685</v>
      </c>
      <c r="E14" s="5" t="n">
        <v>873425</v>
      </c>
    </row>
    <row r="15">
      <c r="A15" s="4" t="inlineStr">
        <is>
          <t>Operating expenses</t>
        </is>
      </c>
      <c r="B15" s="5" t="n">
        <v>320960</v>
      </c>
      <c r="C15" s="5" t="n">
        <v>247964</v>
      </c>
      <c r="D15" s="5" t="n">
        <v>831305</v>
      </c>
      <c r="E15" s="5" t="n">
        <v>673697</v>
      </c>
    </row>
    <row r="16">
      <c r="A16" s="4" t="inlineStr">
        <is>
          <t>Earnings attributable to non-controlling interest</t>
        </is>
      </c>
      <c r="B16" s="5" t="n">
        <v>4229</v>
      </c>
      <c r="C16" s="5" t="n">
        <v>3553</v>
      </c>
      <c r="D16" s="5" t="n">
        <v>11643</v>
      </c>
      <c r="E16" s="5" t="n">
        <v>11222</v>
      </c>
    </row>
    <row r="17">
      <c r="A17" s="3" t="inlineStr">
        <is>
          <t>Financial Position</t>
        </is>
      </c>
    </row>
    <row r="18">
      <c r="A18" s="4" t="inlineStr">
        <is>
          <t>Current assets</t>
        </is>
      </c>
      <c r="B18" s="5" t="n">
        <v>377284</v>
      </c>
      <c r="D18" s="5" t="n">
        <v>377284</v>
      </c>
      <c r="F18" s="5" t="n">
        <v>322128</v>
      </c>
    </row>
    <row r="19">
      <c r="A19" s="4" t="inlineStr">
        <is>
          <t>Assets</t>
        </is>
      </c>
      <c r="B19" s="5" t="n">
        <v>5723176</v>
      </c>
      <c r="D19" s="5" t="n">
        <v>5723176</v>
      </c>
      <c r="F19" s="5" t="n">
        <v>5581033</v>
      </c>
    </row>
    <row r="20">
      <c r="A20" s="4" t="inlineStr">
        <is>
          <t>Current liabilities</t>
        </is>
      </c>
      <c r="B20" s="5" t="n">
        <v>357122</v>
      </c>
      <c r="D20" s="5" t="n">
        <v>357122</v>
      </c>
      <c r="F20" s="5" t="n">
        <v>594332</v>
      </c>
    </row>
    <row r="21">
      <c r="A21" s="4" t="inlineStr">
        <is>
          <t>Owners’ equity – non-controlling interest</t>
        </is>
      </c>
      <c r="B21" s="5" t="n">
        <v>56414</v>
      </c>
      <c r="D21" s="5" t="n">
        <v>56414</v>
      </c>
      <c r="F21" s="5" t="n">
        <v>59009</v>
      </c>
    </row>
    <row r="22">
      <c r="A22" s="4" t="inlineStr">
        <is>
          <t>PNM | Valencia</t>
        </is>
      </c>
    </row>
    <row r="23">
      <c r="A23" s="3" t="inlineStr">
        <is>
          <t>Variable Interest Entity [Line Items]</t>
        </is>
      </c>
    </row>
    <row r="24">
      <c r="A24" s="4" t="inlineStr">
        <is>
          <t>Payment for fixed costs</t>
        </is>
      </c>
      <c r="B24" s="5" t="n">
        <v>5000</v>
      </c>
      <c r="C24" s="5" t="n">
        <v>5000</v>
      </c>
      <c r="D24" s="5" t="n">
        <v>14900</v>
      </c>
      <c r="E24" s="5" t="n">
        <v>15000</v>
      </c>
    </row>
    <row r="25">
      <c r="A25" s="4" t="inlineStr">
        <is>
          <t>Payment for variable costs</t>
        </is>
      </c>
      <c r="B25" s="5" t="n">
        <v>700</v>
      </c>
      <c r="C25" s="5" t="n">
        <v>300</v>
      </c>
      <c r="D25" s="6" t="n">
        <v>1600</v>
      </c>
      <c r="E25" s="5" t="n">
        <v>1200</v>
      </c>
    </row>
    <row r="26">
      <c r="A26" s="4" t="inlineStr">
        <is>
          <t>Long-term contract option to purchase, ownership percentage (up to)</t>
        </is>
      </c>
      <c r="D26" s="4" t="inlineStr">
        <is>
          <t>50.00%</t>
        </is>
      </c>
    </row>
    <row r="27">
      <c r="A27" s="4" t="inlineStr">
        <is>
          <t>Long-term contract option to purchase, purchase price - percentage of adjusted NBV</t>
        </is>
      </c>
      <c r="D27" s="4" t="inlineStr">
        <is>
          <t>50.00%</t>
        </is>
      </c>
    </row>
    <row r="28">
      <c r="A28" s="4" t="inlineStr">
        <is>
          <t>Long-term contract option to purchase, purchase price - percentage of FMV</t>
        </is>
      </c>
      <c r="D28" s="4" t="inlineStr">
        <is>
          <t>50.00%</t>
        </is>
      </c>
    </row>
    <row r="29">
      <c r="A29" s="3" t="inlineStr">
        <is>
          <t>Results of Operations</t>
        </is>
      </c>
    </row>
    <row r="30">
      <c r="A30" s="4" t="inlineStr">
        <is>
          <t>Operating revenues</t>
        </is>
      </c>
      <c r="B30" s="5" t="n">
        <v>5719</v>
      </c>
      <c r="C30" s="5" t="n">
        <v>5278</v>
      </c>
      <c r="D30" s="6" t="n">
        <v>16425</v>
      </c>
      <c r="E30" s="5" t="n">
        <v>16126</v>
      </c>
    </row>
    <row r="31">
      <c r="A31" s="4" t="inlineStr">
        <is>
          <t>Operating expenses</t>
        </is>
      </c>
      <c r="B31" s="5" t="n">
        <v>1490</v>
      </c>
      <c r="C31" s="5" t="n">
        <v>1725</v>
      </c>
      <c r="D31" s="5" t="n">
        <v>4782</v>
      </c>
      <c r="E31" s="5" t="n">
        <v>4904</v>
      </c>
    </row>
    <row r="32">
      <c r="A32" s="4" t="inlineStr">
        <is>
          <t>Earnings attributable to non-controlling interest</t>
        </is>
      </c>
      <c r="B32" s="5" t="n">
        <v>4229</v>
      </c>
      <c r="C32" s="6" t="n">
        <v>3553</v>
      </c>
      <c r="D32" s="5" t="n">
        <v>11643</v>
      </c>
      <c r="E32" s="6" t="n">
        <v>11222</v>
      </c>
    </row>
    <row r="33">
      <c r="A33" s="3" t="inlineStr">
        <is>
          <t>Financial Position</t>
        </is>
      </c>
    </row>
    <row r="34">
      <c r="A34" s="4" t="inlineStr">
        <is>
          <t>Current assets</t>
        </is>
      </c>
      <c r="B34" s="5" t="n">
        <v>3981</v>
      </c>
      <c r="D34" s="5" t="n">
        <v>3981</v>
      </c>
      <c r="F34" s="5" t="n">
        <v>3911</v>
      </c>
    </row>
    <row r="35">
      <c r="A35" s="4" t="inlineStr">
        <is>
          <t>Net property, plant, and equipment</t>
        </is>
      </c>
      <c r="B35" s="5" t="n">
        <v>53617</v>
      </c>
      <c r="D35" s="5" t="n">
        <v>53617</v>
      </c>
      <c r="F35" s="5" t="n">
        <v>55744</v>
      </c>
    </row>
    <row r="36">
      <c r="A36" s="4" t="inlineStr">
        <is>
          <t>Assets</t>
        </is>
      </c>
      <c r="B36" s="5" t="n">
        <v>57598</v>
      </c>
      <c r="D36" s="5" t="n">
        <v>57598</v>
      </c>
      <c r="F36" s="5" t="n">
        <v>59655</v>
      </c>
    </row>
    <row r="37">
      <c r="A37" s="4" t="inlineStr">
        <is>
          <t>Current liabilities</t>
        </is>
      </c>
      <c r="B37" s="5" t="n">
        <v>1184</v>
      </c>
      <c r="D37" s="5" t="n">
        <v>1184</v>
      </c>
      <c r="F37" s="5" t="n">
        <v>646</v>
      </c>
    </row>
    <row r="38">
      <c r="A38" s="4" t="inlineStr">
        <is>
          <t>Owners’ equity – non-controlling interest</t>
        </is>
      </c>
      <c r="B38" s="6" t="n">
        <v>56414</v>
      </c>
      <c r="D38" s="6" t="n">
        <v>56414</v>
      </c>
      <c r="F38" s="6" t="n">
        <v>59009</v>
      </c>
    </row>
    <row r="39">
      <c r="A39" s="4" t="inlineStr">
        <is>
          <t>PNM | Purchased through May 2028 | Valencia</t>
        </is>
      </c>
    </row>
    <row r="40">
      <c r="A40" s="3" t="inlineStr">
        <is>
          <t>Variable Interest Entity [Line Items]</t>
        </is>
      </c>
    </row>
    <row r="41">
      <c r="A41" s="4" t="inlineStr">
        <is>
          <t>Number of megawatts purchased (in megawatts) | MW</t>
        </is>
      </c>
      <c r="B41" s="5" t="n">
        <v>155</v>
      </c>
      <c r="D41" s="5" t="n">
        <v>155</v>
      </c>
    </row>
    <row r="42">
      <c r="A42" s="4" t="inlineStr">
        <is>
          <t>NM Capital | San Juan Generating Station | Coal supply</t>
        </is>
      </c>
    </row>
    <row r="43">
      <c r="A43" s="3" t="inlineStr">
        <is>
          <t>Variable Interest Entity [Line Items]</t>
        </is>
      </c>
    </row>
    <row r="44">
      <c r="A44" s="4" t="inlineStr">
        <is>
          <t>Cash used to support bank letter or credit arrangement</t>
        </is>
      </c>
      <c r="B44" s="6" t="n">
        <v>30300</v>
      </c>
      <c r="D44" s="6" t="n">
        <v>30300</v>
      </c>
      <c r="G44" s="6" t="n">
        <v>30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6" customWidth="1" min="5" max="5"/>
    <col width="21" customWidth="1" min="6" max="6"/>
    <col width="27" customWidth="1" min="7" max="7"/>
  </cols>
  <sheetData>
    <row r="1">
      <c r="A1" s="1" t="inlineStr">
        <is>
          <t>Fair Value of Derivative and Other Financial Instruments - Narrative (Details)</t>
        </is>
      </c>
      <c r="B1" s="2" t="inlineStr">
        <is>
          <t>3 Months Ended</t>
        </is>
      </c>
      <c r="E1" s="2" t="inlineStr">
        <is>
          <t>9 Months Ended</t>
        </is>
      </c>
      <c r="G1" s="2" t="inlineStr">
        <is>
          <t>12 Months Ended</t>
        </is>
      </c>
    </row>
    <row r="2">
      <c r="B2" s="2" t="inlineStr">
        <is>
          <t>Sep. 30, 2021USD ($)MWpower_purchase_agreementgal</t>
        </is>
      </c>
      <c r="C2" s="2" t="inlineStr">
        <is>
          <t>Mar. 31, 2021USD ($)</t>
        </is>
      </c>
      <c r="D2" s="2" t="inlineStr">
        <is>
          <t>Sep. 30, 2020USD ($)</t>
        </is>
      </c>
      <c r="E2" s="2" t="inlineStr">
        <is>
          <t>Sep. 30, 2021USD ($)MWhMW</t>
        </is>
      </c>
      <c r="F2" s="2" t="inlineStr">
        <is>
          <t>Sep. 30, 2020USD ($)</t>
        </is>
      </c>
      <c r="G2" s="2" t="inlineStr">
        <is>
          <t>Dec. 31, 2020USD ($)MWhgal</t>
        </is>
      </c>
    </row>
    <row r="3">
      <c r="A3" s="3" t="inlineStr">
        <is>
          <t>Debt Securities, Available-for-sale [Line Items]</t>
        </is>
      </c>
    </row>
    <row r="4">
      <c r="A4" s="4" t="inlineStr">
        <is>
          <t>Number of purchase power agreements | power_purchase_agreement</t>
        </is>
      </c>
      <c r="B4" s="5" t="n">
        <v>3</v>
      </c>
    </row>
    <row r="5">
      <c r="A5" s="4" t="inlineStr">
        <is>
          <t>Obligations to return cash</t>
        </is>
      </c>
      <c r="B5" s="6" t="n">
        <v>900000</v>
      </c>
      <c r="E5" s="6" t="n">
        <v>900000</v>
      </c>
      <c r="G5" s="6" t="n">
        <v>900000</v>
      </c>
    </row>
    <row r="6">
      <c r="A6" s="4" t="inlineStr">
        <is>
          <t>Contract in a liability position</t>
        </is>
      </c>
      <c r="B6" s="5" t="n">
        <v>0</v>
      </c>
      <c r="E6" s="5" t="n">
        <v>0</v>
      </c>
      <c r="G6" s="5" t="n">
        <v>0</v>
      </c>
    </row>
    <row r="7">
      <c r="A7" s="4" t="inlineStr">
        <is>
          <t>Debt securities, available-for-sale, unrealized loss position</t>
        </is>
      </c>
      <c r="B7" s="6" t="n">
        <v>0</v>
      </c>
      <c r="E7" s="5" t="n">
        <v>0</v>
      </c>
      <c r="G7" s="5" t="n">
        <v>0</v>
      </c>
    </row>
    <row r="8">
      <c r="A8" s="4" t="inlineStr">
        <is>
          <t>Other than temporary impairments</t>
        </is>
      </c>
      <c r="E8" s="6" t="n">
        <v>0</v>
      </c>
      <c r="G8" s="5" t="n">
        <v>0</v>
      </c>
    </row>
    <row r="9">
      <c r="A9" s="4" t="inlineStr">
        <is>
          <t>PNM</t>
        </is>
      </c>
    </row>
    <row r="10">
      <c r="A10" s="3" t="inlineStr">
        <is>
          <t>Debt Securities, Available-for-sale [Line Items]</t>
        </is>
      </c>
    </row>
    <row r="11">
      <c r="A11" s="4" t="inlineStr">
        <is>
          <t>Number of purchase power agreements | power_purchase_agreement</t>
        </is>
      </c>
      <c r="B11" s="5" t="n">
        <v>3</v>
      </c>
    </row>
    <row r="12">
      <c r="A12" s="4" t="inlineStr">
        <is>
          <t>Expected exposure to market risk (in megawatts) | MW</t>
        </is>
      </c>
      <c r="B12" s="5" t="n">
        <v>65</v>
      </c>
      <c r="E12" s="5" t="n">
        <v>65</v>
      </c>
    </row>
    <row r="13">
      <c r="A13" s="4" t="inlineStr">
        <is>
          <t>Power to be sold to third party (in megawatts) | MW</t>
        </is>
      </c>
      <c r="B13" s="5" t="n">
        <v>36</v>
      </c>
      <c r="E13" s="5" t="n">
        <v>36</v>
      </c>
    </row>
    <row r="14">
      <c r="A14" s="4" t="inlineStr">
        <is>
          <t>Amounts recognized for right to reclaim cash</t>
        </is>
      </c>
      <c r="B14" s="6" t="n">
        <v>0</v>
      </c>
      <c r="E14" s="6" t="n">
        <v>0</v>
      </c>
      <c r="G14" s="5" t="n">
        <v>0</v>
      </c>
    </row>
    <row r="15">
      <c r="A15" s="4" t="inlineStr">
        <is>
          <t>Cash collateral under margin arrangements</t>
        </is>
      </c>
      <c r="B15" s="5" t="n">
        <v>500000</v>
      </c>
      <c r="E15" s="5" t="n">
        <v>500000</v>
      </c>
      <c r="G15" s="6" t="n">
        <v>500000</v>
      </c>
    </row>
    <row r="16">
      <c r="A16" s="4" t="inlineStr">
        <is>
          <t>(Increase)/decrease in other than temporary losses of available-for-sale securities, net portion recognized in earnings</t>
        </is>
      </c>
      <c r="B16" s="6" t="n">
        <v>600000</v>
      </c>
      <c r="D16" s="6" t="n">
        <v>4200000</v>
      </c>
      <c r="E16" s="6" t="n">
        <v>1200000</v>
      </c>
      <c r="F16" s="6" t="n">
        <v>-4500000</v>
      </c>
    </row>
    <row r="17">
      <c r="A17" s="4" t="inlineStr">
        <is>
          <t>PNM | Natural Gas Cost | Unusual Weather</t>
        </is>
      </c>
    </row>
    <row r="18">
      <c r="A18" s="3" t="inlineStr">
        <is>
          <t>Debt Securities, Available-for-sale [Line Items]</t>
        </is>
      </c>
    </row>
    <row r="19">
      <c r="A19" s="4" t="inlineStr">
        <is>
          <t>Cost of energy</t>
        </is>
      </c>
      <c r="C19" s="6" t="n">
        <v>20000000</v>
      </c>
    </row>
    <row r="20">
      <c r="A20" s="4" t="inlineStr">
        <is>
          <t>PNM | Electricity, Purchased | Unusual Weather</t>
        </is>
      </c>
    </row>
    <row r="21">
      <c r="A21" s="3" t="inlineStr">
        <is>
          <t>Debt Securities, Available-for-sale [Line Items]</t>
        </is>
      </c>
    </row>
    <row r="22">
      <c r="A22" s="4" t="inlineStr">
        <is>
          <t>Cost of energy</t>
        </is>
      </c>
      <c r="C22" s="6" t="n">
        <v>8000000</v>
      </c>
    </row>
    <row r="23">
      <c r="A23" s="4" t="inlineStr">
        <is>
          <t>PNM | Commodity derivatives | Fair value hedging</t>
        </is>
      </c>
    </row>
    <row r="24">
      <c r="A24" s="3" t="inlineStr">
        <is>
          <t>Debt Securities, Available-for-sale [Line Items]</t>
        </is>
      </c>
    </row>
    <row r="25">
      <c r="A25" s="4" t="inlineStr">
        <is>
          <t>Economic Hedges (in mmbtu and mwh) | MWh</t>
        </is>
      </c>
      <c r="E25" s="5" t="n">
        <v>111512</v>
      </c>
      <c r="G25" s="5" t="n">
        <v>0</v>
      </c>
    </row>
    <row r="26">
      <c r="A26" s="4" t="inlineStr">
        <is>
          <t>Open gas commodity volume positions | gal</t>
        </is>
      </c>
      <c r="B26" s="5" t="n">
        <v>0</v>
      </c>
      <c r="G26" s="5" t="n">
        <v>0</v>
      </c>
    </row>
    <row r="27">
      <c r="A27" s="4" t="inlineStr">
        <is>
          <t>PNM | Commodity derivatives | Designated as Hedging Instrument</t>
        </is>
      </c>
    </row>
    <row r="28">
      <c r="A28" s="3" t="inlineStr">
        <is>
          <t>Debt Securities, Available-for-sale [Line Items]</t>
        </is>
      </c>
    </row>
    <row r="29">
      <c r="A29" s="4" t="inlineStr">
        <is>
          <t>Derivative asset, gross liability</t>
        </is>
      </c>
      <c r="B29" s="6" t="n">
        <v>700000</v>
      </c>
      <c r="E29" s="6" t="n">
        <v>700000</v>
      </c>
    </row>
    <row r="30">
      <c r="A30" s="4" t="inlineStr">
        <is>
          <t>Derivative asset, gross asset</t>
        </is>
      </c>
      <c r="B30" s="5" t="n">
        <v>700000</v>
      </c>
      <c r="E30" s="5" t="n">
        <v>700000</v>
      </c>
    </row>
    <row r="31">
      <c r="A31" s="4" t="inlineStr">
        <is>
          <t>Other current assets</t>
        </is>
      </c>
      <c r="B31" s="5" t="n">
        <v>753000</v>
      </c>
      <c r="E31" s="5" t="n">
        <v>753000</v>
      </c>
      <c r="G31" s="6" t="n">
        <v>1096000</v>
      </c>
    </row>
    <row r="32">
      <c r="A32" s="4" t="inlineStr">
        <is>
          <t>Current derivative liability</t>
        </is>
      </c>
      <c r="B32" s="5" t="n">
        <v>2703000</v>
      </c>
      <c r="E32" s="5" t="n">
        <v>2703000</v>
      </c>
      <c r="G32" s="5" t="n">
        <v>1096000</v>
      </c>
    </row>
    <row r="33">
      <c r="A33" s="4" t="inlineStr">
        <is>
          <t>PNM | Commodity derivatives | Designated as Hedging Instrument | Cost of energy</t>
        </is>
      </c>
    </row>
    <row r="34">
      <c r="A34" s="3" t="inlineStr">
        <is>
          <t>Debt Securities, Available-for-sale [Line Items]</t>
        </is>
      </c>
    </row>
    <row r="35">
      <c r="A35" s="4" t="inlineStr">
        <is>
          <t>Total gain</t>
        </is>
      </c>
      <c r="B35" s="5" t="n">
        <v>100000</v>
      </c>
      <c r="D35" s="6" t="n">
        <v>100000</v>
      </c>
      <c r="E35" s="5" t="n">
        <v>100000</v>
      </c>
      <c r="F35" s="6" t="n">
        <v>100000</v>
      </c>
    </row>
    <row r="36">
      <c r="A36" s="4" t="inlineStr">
        <is>
          <t>PNM | Fuel and purchased power costs | Commodity derivatives | Designated as Hedging Instrument</t>
        </is>
      </c>
    </row>
    <row r="37">
      <c r="A37" s="3" t="inlineStr">
        <is>
          <t>Debt Securities, Available-for-sale [Line Items]</t>
        </is>
      </c>
    </row>
    <row r="38">
      <c r="A38" s="4" t="inlineStr">
        <is>
          <t>Other current assets</t>
        </is>
      </c>
      <c r="B38" s="5" t="n">
        <v>100000</v>
      </c>
      <c r="E38" s="5" t="n">
        <v>100000</v>
      </c>
      <c r="G38" s="5" t="n">
        <v>0</v>
      </c>
    </row>
    <row r="39">
      <c r="A39" s="4" t="inlineStr">
        <is>
          <t>Current derivative liability</t>
        </is>
      </c>
      <c r="B39" s="6" t="n">
        <v>2000000</v>
      </c>
      <c r="E39" s="6" t="n">
        <v>2000000</v>
      </c>
      <c r="G39" s="5" t="n">
        <v>0</v>
      </c>
    </row>
    <row r="40">
      <c r="A40" s="4" t="inlineStr">
        <is>
          <t>PNM | Portfolio One</t>
        </is>
      </c>
    </row>
    <row r="41">
      <c r="A41" s="3" t="inlineStr">
        <is>
          <t>Debt Securities, Available-for-sale [Line Items]</t>
        </is>
      </c>
    </row>
    <row r="42">
      <c r="A42" s="4" t="inlineStr">
        <is>
          <t>Number of megawatts available in purchase power agreement | MW</t>
        </is>
      </c>
      <c r="B42" s="5" t="n">
        <v>85</v>
      </c>
      <c r="E42" s="5" t="n">
        <v>85</v>
      </c>
    </row>
    <row r="43">
      <c r="A43" s="4" t="inlineStr">
        <is>
          <t>PNM | Portfolio Three</t>
        </is>
      </c>
    </row>
    <row r="44">
      <c r="A44" s="3" t="inlineStr">
        <is>
          <t>Debt Securities, Available-for-sale [Line Items]</t>
        </is>
      </c>
    </row>
    <row r="45">
      <c r="A45" s="4" t="inlineStr">
        <is>
          <t>Number of megawatts available in purchase power agreement | MW</t>
        </is>
      </c>
      <c r="B45" s="5" t="n">
        <v>40</v>
      </c>
      <c r="E45" s="5" t="n">
        <v>40</v>
      </c>
    </row>
    <row r="46">
      <c r="A46" s="4" t="inlineStr">
        <is>
          <t>PNM | Portfolio Two</t>
        </is>
      </c>
    </row>
    <row r="47">
      <c r="A47" s="3" t="inlineStr">
        <is>
          <t>Debt Securities, Available-for-sale [Line Items]</t>
        </is>
      </c>
    </row>
    <row r="48">
      <c r="A48" s="4" t="inlineStr">
        <is>
          <t>Number of megawatts available in purchase power agreement | MW</t>
        </is>
      </c>
      <c r="B48" s="5" t="n">
        <v>150</v>
      </c>
      <c r="E48" s="5" t="n">
        <v>150</v>
      </c>
    </row>
    <row r="49">
      <c r="A49" s="4" t="inlineStr">
        <is>
          <t>PNM | Tri-State</t>
        </is>
      </c>
    </row>
    <row r="50">
      <c r="A50" s="3" t="inlineStr">
        <is>
          <t>Debt Securities, Available-for-sale [Line Items]</t>
        </is>
      </c>
    </row>
    <row r="51">
      <c r="A51" s="4" t="inlineStr">
        <is>
          <t>Power to be sold to third party (in megawatts) | MW</t>
        </is>
      </c>
      <c r="B51" s="5" t="n">
        <v>100</v>
      </c>
      <c r="E51" s="5" t="n">
        <v>100</v>
      </c>
    </row>
    <row r="52">
      <c r="A52" s="4" t="inlineStr">
        <is>
          <t>PNM | Recurring</t>
        </is>
      </c>
    </row>
    <row r="53">
      <c r="A53" s="3" t="inlineStr">
        <is>
          <t>Debt Securities, Available-for-sale [Line Items]</t>
        </is>
      </c>
    </row>
    <row r="54">
      <c r="A54" s="4" t="inlineStr">
        <is>
          <t>Available-for-sale debt securities</t>
        </is>
      </c>
      <c r="B54" s="6" t="n">
        <v>455409000</v>
      </c>
      <c r="E54" s="6" t="n">
        <v>455409000</v>
      </c>
      <c r="G54" s="5" t="n">
        <v>440115000</v>
      </c>
    </row>
    <row r="55">
      <c r="A55" s="4" t="inlineStr">
        <is>
          <t>Nuclear Decommissioning Trust | PNM | Recurring</t>
        </is>
      </c>
    </row>
    <row r="56">
      <c r="A56" s="3" t="inlineStr">
        <is>
          <t>Debt Securities, Available-for-sale [Line Items]</t>
        </is>
      </c>
    </row>
    <row r="57">
      <c r="A57" s="4" t="inlineStr">
        <is>
          <t>Available-for-sale debt securities</t>
        </is>
      </c>
      <c r="B57" s="5" t="n">
        <v>392200000</v>
      </c>
      <c r="E57" s="5" t="n">
        <v>392200000</v>
      </c>
      <c r="G57" s="5" t="n">
        <v>379200000</v>
      </c>
    </row>
    <row r="58">
      <c r="A58" s="4" t="inlineStr">
        <is>
          <t>Mine Reclamation Trust | PNM | Recurring</t>
        </is>
      </c>
    </row>
    <row r="59">
      <c r="A59" s="3" t="inlineStr">
        <is>
          <t>Debt Securities, Available-for-sale [Line Items]</t>
        </is>
      </c>
    </row>
    <row r="60">
      <c r="A60" s="4" t="inlineStr">
        <is>
          <t>Available-for-sale debt securities</t>
        </is>
      </c>
      <c r="B60" s="6" t="n">
        <v>63200000</v>
      </c>
      <c r="E60" s="6" t="n">
        <v>63200000</v>
      </c>
      <c r="G60" s="6" t="n">
        <v>609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derivatives - USD ($) $ in Thousands</t>
        </is>
      </c>
      <c r="B1" s="2" t="inlineStr">
        <is>
          <t>Sep. 30, 2021</t>
        </is>
      </c>
      <c r="C1" s="2" t="inlineStr">
        <is>
          <t>Dec. 31, 2020</t>
        </is>
      </c>
    </row>
    <row r="2">
      <c r="A2" s="3" t="inlineStr">
        <is>
          <t>Derivatives, Fair Value [Line Items]</t>
        </is>
      </c>
    </row>
    <row r="3">
      <c r="A3" s="4" t="inlineStr">
        <is>
          <t>Other current assets</t>
        </is>
      </c>
      <c r="B3" s="6" t="n">
        <v>753</v>
      </c>
      <c r="C3" s="6" t="n">
        <v>1096</v>
      </c>
    </row>
    <row r="4">
      <c r="A4" s="4" t="inlineStr">
        <is>
          <t>Other deferred charges</t>
        </is>
      </c>
      <c r="B4" s="5" t="n">
        <v>0</v>
      </c>
      <c r="C4" s="5" t="n">
        <v>455</v>
      </c>
    </row>
    <row r="5">
      <c r="A5" s="4" t="inlineStr">
        <is>
          <t>Derivative asset</t>
        </is>
      </c>
      <c r="B5" s="5" t="n">
        <v>753</v>
      </c>
      <c r="C5" s="5" t="n">
        <v>1551</v>
      </c>
    </row>
    <row r="6">
      <c r="A6" s="4" t="inlineStr">
        <is>
          <t>Other current liabilities</t>
        </is>
      </c>
      <c r="B6" s="5" t="n">
        <v>-2703</v>
      </c>
      <c r="C6" s="5" t="n">
        <v>-1096</v>
      </c>
    </row>
    <row r="7">
      <c r="A7" s="4" t="inlineStr">
        <is>
          <t>Other deferred credits</t>
        </is>
      </c>
      <c r="B7" s="5" t="n">
        <v>0</v>
      </c>
      <c r="C7" s="5" t="n">
        <v>-455</v>
      </c>
    </row>
    <row r="8">
      <c r="A8" s="4" t="inlineStr">
        <is>
          <t>Derivative liability</t>
        </is>
      </c>
      <c r="B8" s="5" t="n">
        <v>-2703</v>
      </c>
      <c r="C8" s="5" t="n">
        <v>-1551</v>
      </c>
    </row>
    <row r="9">
      <c r="A9" s="4" t="inlineStr">
        <is>
          <t>Net</t>
        </is>
      </c>
      <c r="B9" s="6" t="n">
        <v>-1950</v>
      </c>
      <c r="C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96648</v>
      </c>
      <c r="C4" s="6" t="n">
        <v>175615</v>
      </c>
    </row>
    <row r="5">
      <c r="A5" s="3" t="inlineStr">
        <is>
          <t>Adjustments to reconcile net earnings to net cash flows from operating activities:</t>
        </is>
      </c>
    </row>
    <row r="6">
      <c r="A6" s="4" t="inlineStr">
        <is>
          <t>Depreciation and amortization</t>
        </is>
      </c>
      <c r="B6" s="5" t="n">
        <v>238963</v>
      </c>
      <c r="C6" s="5" t="n">
        <v>233537</v>
      </c>
    </row>
    <row r="7">
      <c r="A7" s="4" t="inlineStr">
        <is>
          <t>Deferred income tax expense</t>
        </is>
      </c>
      <c r="B7" s="5" t="n">
        <v>25293</v>
      </c>
      <c r="C7" s="5" t="n">
        <v>13804</v>
      </c>
    </row>
    <row r="8">
      <c r="A8" s="4" t="inlineStr">
        <is>
          <t>(Gains) on investment securities</t>
        </is>
      </c>
      <c r="B8" s="5" t="n">
        <v>-16108</v>
      </c>
      <c r="C8" s="5" t="n">
        <v>-3172</v>
      </c>
    </row>
    <row r="9">
      <c r="A9" s="4" t="inlineStr">
        <is>
          <t>Stock based compensation expense</t>
        </is>
      </c>
      <c r="B9" s="5" t="n">
        <v>6728</v>
      </c>
      <c r="C9" s="5" t="n">
        <v>6560</v>
      </c>
    </row>
    <row r="10">
      <c r="A10" s="4" t="inlineStr">
        <is>
          <t>Regulatory disallowances and restructuring costs</t>
        </is>
      </c>
      <c r="B10" s="5" t="n">
        <v>436</v>
      </c>
      <c r="C10" s="5" t="n">
        <v>0</v>
      </c>
    </row>
    <row r="11">
      <c r="A11" s="4" t="inlineStr">
        <is>
          <t>Allowance for equity funds used during construction</t>
        </is>
      </c>
      <c r="B11" s="5" t="n">
        <v>-8867</v>
      </c>
      <c r="C11" s="5" t="n">
        <v>-6728</v>
      </c>
    </row>
    <row r="12">
      <c r="A12" s="4" t="inlineStr">
        <is>
          <t>Other, net</t>
        </is>
      </c>
      <c r="B12" s="5" t="n">
        <v>4594</v>
      </c>
      <c r="C12" s="5" t="n">
        <v>3107</v>
      </c>
    </row>
    <row r="13">
      <c r="A13" s="3" t="inlineStr">
        <is>
          <t>Changes in certain assets and liabilities:</t>
        </is>
      </c>
    </row>
    <row r="14">
      <c r="A14" s="4" t="inlineStr">
        <is>
          <t>Accounts receivable and unbilled revenues</t>
        </is>
      </c>
      <c r="B14" s="5" t="n">
        <v>-46649</v>
      </c>
      <c r="C14" s="5" t="n">
        <v>-57340</v>
      </c>
    </row>
    <row r="15">
      <c r="A15" s="4" t="inlineStr">
        <is>
          <t>Materials, supplies, and fuel stock</t>
        </is>
      </c>
      <c r="B15" s="5" t="n">
        <v>-333</v>
      </c>
      <c r="C15" s="5" t="n">
        <v>10495</v>
      </c>
    </row>
    <row r="16">
      <c r="A16" s="4" t="inlineStr">
        <is>
          <t>Other current assets</t>
        </is>
      </c>
      <c r="B16" s="5" t="n">
        <v>-20005</v>
      </c>
      <c r="C16" s="5" t="n">
        <v>-9885</v>
      </c>
    </row>
    <row r="17">
      <c r="A17" s="4" t="inlineStr">
        <is>
          <t>Other assets</t>
        </is>
      </c>
      <c r="B17" s="5" t="n">
        <v>17551</v>
      </c>
      <c r="C17" s="5" t="n">
        <v>22608</v>
      </c>
    </row>
    <row r="18">
      <c r="A18" s="4" t="inlineStr">
        <is>
          <t>Accounts payable</t>
        </is>
      </c>
      <c r="B18" s="5" t="n">
        <v>5934</v>
      </c>
      <c r="C18" s="5" t="n">
        <v>-8116</v>
      </c>
    </row>
    <row r="19">
      <c r="A19" s="4" t="inlineStr">
        <is>
          <t>Accrued interest and taxes</t>
        </is>
      </c>
      <c r="B19" s="5" t="n">
        <v>7713</v>
      </c>
      <c r="C19" s="5" t="n">
        <v>-3765</v>
      </c>
    </row>
    <row r="20">
      <c r="A20" s="4" t="inlineStr">
        <is>
          <t>Other current liabilities</t>
        </is>
      </c>
      <c r="B20" s="5" t="n">
        <v>17679</v>
      </c>
      <c r="C20" s="5" t="n">
        <v>16755</v>
      </c>
    </row>
    <row r="21">
      <c r="A21" s="4" t="inlineStr">
        <is>
          <t>Other liabilities</t>
        </is>
      </c>
      <c r="B21" s="5" t="n">
        <v>-21065</v>
      </c>
      <c r="C21" s="5" t="n">
        <v>-25518</v>
      </c>
    </row>
    <row r="22">
      <c r="A22" s="4" t="inlineStr">
        <is>
          <t>Net cash flows from operating activities</t>
        </is>
      </c>
      <c r="B22" s="5" t="n">
        <v>408512</v>
      </c>
      <c r="C22" s="5" t="n">
        <v>367957</v>
      </c>
    </row>
    <row r="23">
      <c r="A23" s="3" t="inlineStr">
        <is>
          <t>Cash Flows From Investing Activities:</t>
        </is>
      </c>
    </row>
    <row r="24">
      <c r="A24" s="4" t="inlineStr">
        <is>
          <t>Additions to utility plant and non-utility plant</t>
        </is>
      </c>
      <c r="B24" s="5" t="n">
        <v>-496185</v>
      </c>
      <c r="C24" s="5" t="n">
        <v>-495334</v>
      </c>
    </row>
    <row r="25">
      <c r="A25" s="4" t="inlineStr">
        <is>
          <t>Proceeds from sales of investment securities</t>
        </is>
      </c>
      <c r="B25" s="5" t="n">
        <v>396870</v>
      </c>
      <c r="C25" s="5" t="n">
        <v>489218</v>
      </c>
    </row>
    <row r="26">
      <c r="A26" s="4" t="inlineStr">
        <is>
          <t>Purchases of investment securities</t>
        </is>
      </c>
      <c r="B26" s="5" t="n">
        <v>-405142</v>
      </c>
      <c r="C26" s="5" t="n">
        <v>-498170</v>
      </c>
    </row>
    <row r="27">
      <c r="A27" s="4" t="inlineStr">
        <is>
          <t>Investments in NMRD</t>
        </is>
      </c>
      <c r="B27" s="5" t="n">
        <v>0</v>
      </c>
      <c r="C27" s="5" t="n">
        <v>-23250</v>
      </c>
    </row>
    <row r="28">
      <c r="A28" s="4" t="inlineStr">
        <is>
          <t>Distributions from NMRD</t>
        </is>
      </c>
      <c r="B28" s="5" t="n">
        <v>572</v>
      </c>
      <c r="C28" s="5" t="n">
        <v>0</v>
      </c>
    </row>
    <row r="29">
      <c r="A29" s="4" t="inlineStr">
        <is>
          <t>Other, net</t>
        </is>
      </c>
      <c r="B29" s="5" t="n">
        <v>108</v>
      </c>
      <c r="C29" s="5" t="n">
        <v>166</v>
      </c>
    </row>
    <row r="30">
      <c r="A30" s="4" t="inlineStr">
        <is>
          <t>Net cash flows used in investing activities</t>
        </is>
      </c>
      <c r="B30" s="5" t="n">
        <v>-503777</v>
      </c>
      <c r="C30" s="5" t="n">
        <v>-527370</v>
      </c>
    </row>
    <row r="31">
      <c r="A31" s="3" t="inlineStr">
        <is>
          <t>Cash Flows From Financing Activities:</t>
        </is>
      </c>
    </row>
    <row r="32">
      <c r="A32" s="4" t="inlineStr">
        <is>
          <t>Short-term borrowings, net</t>
        </is>
      </c>
      <c r="B32" s="5" t="n">
        <v>0</v>
      </c>
      <c r="C32" s="5" t="n">
        <v>494</v>
      </c>
    </row>
    <row r="33">
      <c r="A33" s="4" t="inlineStr">
        <is>
          <t>Revolving credit facilities borrowings, net</t>
        </is>
      </c>
      <c r="B33" s="5" t="n">
        <v>-18100</v>
      </c>
      <c r="C33" s="5" t="n">
        <v>-1300</v>
      </c>
    </row>
    <row r="34">
      <c r="A34" s="4" t="inlineStr">
        <is>
          <t>Long-term borrowings</t>
        </is>
      </c>
      <c r="B34" s="5" t="n">
        <v>1370000</v>
      </c>
      <c r="C34" s="5" t="n">
        <v>1037845</v>
      </c>
    </row>
    <row r="35">
      <c r="A35" s="4" t="inlineStr">
        <is>
          <t>Repayment of long-term debt</t>
        </is>
      </c>
      <c r="B35" s="5" t="n">
        <v>-1165000</v>
      </c>
      <c r="C35" s="5" t="n">
        <v>-752845</v>
      </c>
    </row>
    <row r="36">
      <c r="A36" s="4" t="inlineStr">
        <is>
          <t>Proceeds from stock option exercise</t>
        </is>
      </c>
      <c r="B36" s="5" t="n">
        <v>0</v>
      </c>
      <c r="C36" s="5" t="n">
        <v>24</v>
      </c>
    </row>
    <row r="37">
      <c r="A37" s="4" t="inlineStr">
        <is>
          <t>Awards of common stock</t>
        </is>
      </c>
      <c r="B37" s="5" t="n">
        <v>-10082</v>
      </c>
      <c r="C37" s="5" t="n">
        <v>-11984</v>
      </c>
    </row>
    <row r="38">
      <c r="A38" s="4" t="inlineStr">
        <is>
          <t>Dividends paid</t>
        </is>
      </c>
      <c r="B38" s="5" t="n">
        <v>-84729</v>
      </c>
      <c r="C38" s="5" t="n">
        <v>-73876</v>
      </c>
    </row>
    <row r="39">
      <c r="A39" s="4" t="inlineStr">
        <is>
          <t>Valencia’s transactions with its owner</t>
        </is>
      </c>
      <c r="B39" s="5" t="n">
        <v>-14238</v>
      </c>
      <c r="C39" s="5" t="n">
        <v>-14995</v>
      </c>
    </row>
    <row r="40">
      <c r="A40" s="4" t="inlineStr">
        <is>
          <t>Transmission interconnection and security deposit arrangements</t>
        </is>
      </c>
      <c r="B40" s="5" t="n">
        <v>31878</v>
      </c>
      <c r="C40" s="5" t="n">
        <v>8614</v>
      </c>
    </row>
    <row r="41">
      <c r="A41" s="4" t="inlineStr">
        <is>
          <t>Refunds paid under transmission interconnection arrangements</t>
        </is>
      </c>
      <c r="B41" s="5" t="n">
        <v>-9752</v>
      </c>
      <c r="C41" s="5" t="n">
        <v>-4400</v>
      </c>
    </row>
    <row r="42">
      <c r="A42" s="4" t="inlineStr">
        <is>
          <t>Debt issuance costs and other, net</t>
        </is>
      </c>
      <c r="B42" s="5" t="n">
        <v>-3159</v>
      </c>
      <c r="C42" s="5" t="n">
        <v>-1104</v>
      </c>
    </row>
    <row r="43">
      <c r="A43" s="4" t="inlineStr">
        <is>
          <t>Net cash flows from financing activities</t>
        </is>
      </c>
      <c r="B43" s="5" t="n">
        <v>96818</v>
      </c>
      <c r="C43" s="5" t="n">
        <v>186473</v>
      </c>
    </row>
    <row r="44">
      <c r="A44" s="4" t="inlineStr">
        <is>
          <t>Change in Cash, Restricted Cash, and Equivalents</t>
        </is>
      </c>
      <c r="B44" s="5" t="n">
        <v>1553</v>
      </c>
      <c r="C44" s="5" t="n">
        <v>27060</v>
      </c>
    </row>
    <row r="45">
      <c r="A45" s="4" t="inlineStr">
        <is>
          <t>Cash, Restricted Cash, and Equivalents at Beginning of Period</t>
        </is>
      </c>
      <c r="B45" s="5" t="n">
        <v>47928</v>
      </c>
      <c r="C45" s="5" t="n">
        <v>3833</v>
      </c>
    </row>
    <row r="46">
      <c r="A46" s="4" t="inlineStr">
        <is>
          <t>Cash, Restricted Cash, and Equivalents at End of Period</t>
        </is>
      </c>
      <c r="B46" s="5" t="n">
        <v>49481</v>
      </c>
      <c r="C46" s="5" t="n">
        <v>30893</v>
      </c>
    </row>
    <row r="47">
      <c r="A47" s="3" t="inlineStr">
        <is>
          <t>Supplemental Cash Flow Disclosures:</t>
        </is>
      </c>
    </row>
    <row r="48">
      <c r="A48" s="4" t="inlineStr">
        <is>
          <t>Interest paid, net of amounts capitalized</t>
        </is>
      </c>
      <c r="B48" s="5" t="n">
        <v>69965</v>
      </c>
      <c r="C48" s="5" t="n">
        <v>84139</v>
      </c>
    </row>
    <row r="49">
      <c r="A49" s="4" t="inlineStr">
        <is>
          <t>Income taxes paid (refunded), net</t>
        </is>
      </c>
      <c r="B49" s="5" t="n">
        <v>892</v>
      </c>
      <c r="C49" s="5" t="n">
        <v>969</v>
      </c>
    </row>
    <row r="50">
      <c r="A50" s="3" t="inlineStr">
        <is>
          <t>Supplemental schedule of noncash investing activities:</t>
        </is>
      </c>
    </row>
    <row r="51">
      <c r="A51" s="4" t="inlineStr">
        <is>
          <t>Decrease in accrued plant additions</t>
        </is>
      </c>
      <c r="B51" s="5" t="n">
        <v>63281</v>
      </c>
      <c r="C51" s="5" t="n">
        <v>10318</v>
      </c>
    </row>
    <row r="52">
      <c r="A52" s="4" t="inlineStr">
        <is>
          <t>PNM</t>
        </is>
      </c>
    </row>
    <row r="53">
      <c r="A53" s="3" t="inlineStr">
        <is>
          <t>Cash Flows From Operating Activities:</t>
        </is>
      </c>
    </row>
    <row r="54">
      <c r="A54" s="4" t="inlineStr">
        <is>
          <t>Net earnings</t>
        </is>
      </c>
      <c r="B54" s="5" t="n">
        <v>158842</v>
      </c>
      <c r="C54" s="5" t="n">
        <v>140420</v>
      </c>
    </row>
    <row r="55">
      <c r="A55" s="3" t="inlineStr">
        <is>
          <t>Adjustments to reconcile net earnings to net cash flows from operating activities:</t>
        </is>
      </c>
    </row>
    <row r="56">
      <c r="A56" s="4" t="inlineStr">
        <is>
          <t>Depreciation and amortization</t>
        </is>
      </c>
      <c r="B56" s="5" t="n">
        <v>151775</v>
      </c>
      <c r="C56" s="5" t="n">
        <v>147790</v>
      </c>
    </row>
    <row r="57">
      <c r="A57" s="4" t="inlineStr">
        <is>
          <t>Deferred income tax expense</t>
        </is>
      </c>
      <c r="B57" s="5" t="n">
        <v>24034</v>
      </c>
      <c r="C57" s="5" t="n">
        <v>16607</v>
      </c>
    </row>
    <row r="58">
      <c r="A58" s="4" t="inlineStr">
        <is>
          <t>(Gains) on investment securities</t>
        </is>
      </c>
      <c r="B58" s="5" t="n">
        <v>-16108</v>
      </c>
      <c r="C58" s="5" t="n">
        <v>-3172</v>
      </c>
    </row>
    <row r="59">
      <c r="A59" s="4" t="inlineStr">
        <is>
          <t>Regulatory disallowances and restructuring costs</t>
        </is>
      </c>
      <c r="B59" s="5" t="n">
        <v>436</v>
      </c>
      <c r="C59" s="5" t="n">
        <v>0</v>
      </c>
    </row>
    <row r="60">
      <c r="A60" s="4" t="inlineStr">
        <is>
          <t>Allowance for equity funds used during construction</t>
        </is>
      </c>
      <c r="B60" s="5" t="n">
        <v>-6655</v>
      </c>
      <c r="C60" s="5" t="n">
        <v>-4229</v>
      </c>
    </row>
    <row r="61">
      <c r="A61" s="4" t="inlineStr">
        <is>
          <t>Other, net</t>
        </is>
      </c>
      <c r="B61" s="5" t="n">
        <v>3488</v>
      </c>
      <c r="C61" s="5" t="n">
        <v>4382</v>
      </c>
    </row>
    <row r="62">
      <c r="A62" s="3" t="inlineStr">
        <is>
          <t>Changes in certain assets and liabilities:</t>
        </is>
      </c>
    </row>
    <row r="63">
      <c r="A63" s="4" t="inlineStr">
        <is>
          <t>Accounts receivable and unbilled revenues</t>
        </is>
      </c>
      <c r="B63" s="5" t="n">
        <v>-34110</v>
      </c>
      <c r="C63" s="5" t="n">
        <v>-46312</v>
      </c>
    </row>
    <row r="64">
      <c r="A64" s="4" t="inlineStr">
        <is>
          <t>Materials, supplies, and fuel stock</t>
        </is>
      </c>
      <c r="B64" s="5" t="n">
        <v>143</v>
      </c>
      <c r="C64" s="5" t="n">
        <v>10945</v>
      </c>
    </row>
    <row r="65">
      <c r="A65" s="4" t="inlineStr">
        <is>
          <t>Other current assets</t>
        </is>
      </c>
      <c r="B65" s="5" t="n">
        <v>-20398</v>
      </c>
      <c r="C65" s="5" t="n">
        <v>-5661</v>
      </c>
    </row>
    <row r="66">
      <c r="A66" s="4" t="inlineStr">
        <is>
          <t>Other assets</t>
        </is>
      </c>
      <c r="B66" s="5" t="n">
        <v>14541</v>
      </c>
      <c r="C66" s="5" t="n">
        <v>19184</v>
      </c>
    </row>
    <row r="67">
      <c r="A67" s="4" t="inlineStr">
        <is>
          <t>Accounts payable</t>
        </is>
      </c>
      <c r="B67" s="5" t="n">
        <v>14411</v>
      </c>
      <c r="C67" s="5" t="n">
        <v>-2481</v>
      </c>
    </row>
    <row r="68">
      <c r="A68" s="4" t="inlineStr">
        <is>
          <t>Accrued interest and taxes</t>
        </is>
      </c>
      <c r="B68" s="5" t="n">
        <v>13370</v>
      </c>
      <c r="C68" s="5" t="n">
        <v>564</v>
      </c>
    </row>
    <row r="69">
      <c r="A69" s="4" t="inlineStr">
        <is>
          <t>Other current liabilities</t>
        </is>
      </c>
      <c r="B69" s="5" t="n">
        <v>12442</v>
      </c>
      <c r="C69" s="5" t="n">
        <v>9022</v>
      </c>
    </row>
    <row r="70">
      <c r="A70" s="4" t="inlineStr">
        <is>
          <t>Other liabilities</t>
        </is>
      </c>
      <c r="B70" s="5" t="n">
        <v>-34394</v>
      </c>
      <c r="C70" s="5" t="n">
        <v>-30820</v>
      </c>
    </row>
    <row r="71">
      <c r="A71" s="4" t="inlineStr">
        <is>
          <t>Net cash flows from operating activities</t>
        </is>
      </c>
      <c r="B71" s="5" t="n">
        <v>281817</v>
      </c>
      <c r="C71" s="5" t="n">
        <v>256239</v>
      </c>
    </row>
    <row r="72">
      <c r="A72" s="3" t="inlineStr">
        <is>
          <t>Cash Flows From Investing Activities:</t>
        </is>
      </c>
    </row>
    <row r="73">
      <c r="A73" s="4" t="inlineStr">
        <is>
          <t>Additions to utility plant and non-utility plant</t>
        </is>
      </c>
      <c r="B73" s="5" t="n">
        <v>-247064</v>
      </c>
      <c r="C73" s="5" t="n">
        <v>-251873</v>
      </c>
    </row>
    <row r="74">
      <c r="A74" s="4" t="inlineStr">
        <is>
          <t>Proceeds from sales of investment securities</t>
        </is>
      </c>
      <c r="B74" s="5" t="n">
        <v>396870</v>
      </c>
      <c r="C74" s="5" t="n">
        <v>489218</v>
      </c>
    </row>
    <row r="75">
      <c r="A75" s="4" t="inlineStr">
        <is>
          <t>Purchases of investment securities</t>
        </is>
      </c>
      <c r="B75" s="5" t="n">
        <v>-405142</v>
      </c>
      <c r="C75" s="5" t="n">
        <v>-498170</v>
      </c>
    </row>
    <row r="76">
      <c r="A76" s="4" t="inlineStr">
        <is>
          <t>Other, net</t>
        </is>
      </c>
      <c r="B76" s="5" t="n">
        <v>108</v>
      </c>
      <c r="C76" s="5" t="n">
        <v>167</v>
      </c>
    </row>
    <row r="77">
      <c r="A77" s="4" t="inlineStr">
        <is>
          <t>Net cash flows used in investing activities</t>
        </is>
      </c>
      <c r="B77" s="5" t="n">
        <v>-255228</v>
      </c>
      <c r="C77" s="5" t="n">
        <v>-260658</v>
      </c>
    </row>
    <row r="78">
      <c r="A78" s="3" t="inlineStr">
        <is>
          <t>Cash Flows From Financing Activities:</t>
        </is>
      </c>
    </row>
    <row r="79">
      <c r="A79" s="4" t="inlineStr">
        <is>
          <t>Revolving credit facilities borrowings, net</t>
        </is>
      </c>
      <c r="B79" s="5" t="n">
        <v>-10000</v>
      </c>
      <c r="C79" s="5" t="n">
        <v>-36300</v>
      </c>
    </row>
    <row r="80">
      <c r="A80" s="4" t="inlineStr">
        <is>
          <t>Long-term borrowings</t>
        </is>
      </c>
      <c r="B80" s="5" t="n">
        <v>235000</v>
      </c>
      <c r="C80" s="5" t="n">
        <v>852845</v>
      </c>
    </row>
    <row r="81">
      <c r="A81" s="4" t="inlineStr">
        <is>
          <t>Repayment of long-term debt</t>
        </is>
      </c>
      <c r="B81" s="5" t="n">
        <v>-200000</v>
      </c>
      <c r="C81" s="5" t="n">
        <v>-752845</v>
      </c>
    </row>
    <row r="82">
      <c r="A82" s="4" t="inlineStr">
        <is>
          <t>Dividends paid</t>
        </is>
      </c>
      <c r="B82" s="5" t="n">
        <v>-60396</v>
      </c>
      <c r="C82" s="5" t="n">
        <v>-41049</v>
      </c>
    </row>
    <row r="83">
      <c r="A83" s="4" t="inlineStr">
        <is>
          <t>Valencia’s transactions with its owner</t>
        </is>
      </c>
      <c r="B83" s="5" t="n">
        <v>-14238</v>
      </c>
      <c r="C83" s="5" t="n">
        <v>-14995</v>
      </c>
    </row>
    <row r="84">
      <c r="A84" s="4" t="inlineStr">
        <is>
          <t>Transmission interconnection and security deposit arrangements</t>
        </is>
      </c>
      <c r="B84" s="5" t="n">
        <v>28278</v>
      </c>
      <c r="C84" s="5" t="n">
        <v>2212</v>
      </c>
    </row>
    <row r="85">
      <c r="A85" s="4" t="inlineStr">
        <is>
          <t>Refunds paid under transmission interconnection arrangements</t>
        </is>
      </c>
      <c r="B85" s="5" t="n">
        <v>-2450</v>
      </c>
      <c r="C85" s="5" t="n">
        <v>-4400</v>
      </c>
    </row>
    <row r="86">
      <c r="A86" s="4" t="inlineStr">
        <is>
          <t>Debt issuance costs and other, net</t>
        </is>
      </c>
      <c r="B86" s="5" t="n">
        <v>-1665</v>
      </c>
      <c r="C86" s="5" t="n">
        <v>1077</v>
      </c>
    </row>
    <row r="87">
      <c r="A87" s="4" t="inlineStr">
        <is>
          <t>Net cash flows from financing activities</t>
        </is>
      </c>
      <c r="B87" s="5" t="n">
        <v>-25471</v>
      </c>
      <c r="C87" s="5" t="n">
        <v>6545</v>
      </c>
    </row>
    <row r="88">
      <c r="A88" s="4" t="inlineStr">
        <is>
          <t>Change in Cash, Restricted Cash, and Equivalents</t>
        </is>
      </c>
      <c r="B88" s="5" t="n">
        <v>1118</v>
      </c>
      <c r="C88" s="5" t="n">
        <v>2126</v>
      </c>
    </row>
    <row r="89">
      <c r="A89" s="4" t="inlineStr">
        <is>
          <t>Cash, Restricted Cash, and Equivalents at Beginning of Period</t>
        </is>
      </c>
      <c r="B89" s="5" t="n">
        <v>31446</v>
      </c>
      <c r="C89" s="5" t="n">
        <v>1001</v>
      </c>
    </row>
    <row r="90">
      <c r="A90" s="4" t="inlineStr">
        <is>
          <t>Cash, Restricted Cash, and Equivalents at End of Period</t>
        </is>
      </c>
      <c r="B90" s="5" t="n">
        <v>32564</v>
      </c>
      <c r="C90" s="5" t="n">
        <v>3127</v>
      </c>
    </row>
    <row r="91">
      <c r="A91" s="3" t="inlineStr">
        <is>
          <t>Supplemental Cash Flow Disclosures:</t>
        </is>
      </c>
    </row>
    <row r="92">
      <c r="A92" s="4" t="inlineStr">
        <is>
          <t>Interest paid, net of amounts capitalized</t>
        </is>
      </c>
      <c r="B92" s="5" t="n">
        <v>33189</v>
      </c>
      <c r="C92" s="5" t="n">
        <v>45614</v>
      </c>
    </row>
    <row r="93">
      <c r="A93" s="4" t="inlineStr">
        <is>
          <t>Income taxes paid (refunded), net</t>
        </is>
      </c>
      <c r="B93" s="5" t="n">
        <v>0</v>
      </c>
      <c r="C93" s="5" t="n">
        <v>0</v>
      </c>
    </row>
    <row r="94">
      <c r="A94" s="3" t="inlineStr">
        <is>
          <t>Supplemental schedule of noncash investing activities:</t>
        </is>
      </c>
    </row>
    <row r="95">
      <c r="A95" s="4" t="inlineStr">
        <is>
          <t>Decrease in accrued plant additions</t>
        </is>
      </c>
      <c r="B95" s="5" t="n">
        <v>45441</v>
      </c>
      <c r="C95" s="5" t="n">
        <v>3955</v>
      </c>
    </row>
    <row r="96">
      <c r="A96" s="4" t="inlineStr">
        <is>
          <t>Texas-New Mexico Power Company</t>
        </is>
      </c>
    </row>
    <row r="97">
      <c r="A97" s="3" t="inlineStr">
        <is>
          <t>Cash Flows From Operating Activities:</t>
        </is>
      </c>
    </row>
    <row r="98">
      <c r="A98" s="4" t="inlineStr">
        <is>
          <t>Net earnings</t>
        </is>
      </c>
      <c r="B98" s="5" t="n">
        <v>52326</v>
      </c>
      <c r="C98" s="5" t="n">
        <v>47187</v>
      </c>
    </row>
    <row r="99">
      <c r="A99" s="3" t="inlineStr">
        <is>
          <t>Adjustments to reconcile net earnings to net cash flows from operating activities:</t>
        </is>
      </c>
    </row>
    <row r="100">
      <c r="A100" s="4" t="inlineStr">
        <is>
          <t>Depreciation and amortization</t>
        </is>
      </c>
      <c r="B100" s="5" t="n">
        <v>68378</v>
      </c>
      <c r="C100" s="5" t="n">
        <v>67595</v>
      </c>
    </row>
    <row r="101">
      <c r="A101" s="4" t="inlineStr">
        <is>
          <t>Deferred income tax expense</t>
        </is>
      </c>
      <c r="B101" s="5" t="n">
        <v>-6377</v>
      </c>
      <c r="C101" s="5" t="n">
        <v>-10737</v>
      </c>
    </row>
    <row r="102">
      <c r="A102" s="4" t="inlineStr">
        <is>
          <t>Allowance for equity funds used during construction</t>
        </is>
      </c>
      <c r="B102" s="5" t="n">
        <v>-2212</v>
      </c>
      <c r="C102" s="5" t="n">
        <v>-2499</v>
      </c>
    </row>
    <row r="103">
      <c r="A103" s="4" t="inlineStr">
        <is>
          <t>Other, net</t>
        </is>
      </c>
      <c r="B103" s="5" t="n">
        <v>60</v>
      </c>
      <c r="C103" s="5" t="n">
        <v>33</v>
      </c>
    </row>
    <row r="104">
      <c r="A104" s="3" t="inlineStr">
        <is>
          <t>Changes in certain assets and liabilities:</t>
        </is>
      </c>
    </row>
    <row r="105">
      <c r="A105" s="4" t="inlineStr">
        <is>
          <t>Accounts receivable and unbilled revenues</t>
        </is>
      </c>
      <c r="B105" s="5" t="n">
        <v>-12539</v>
      </c>
      <c r="C105" s="5" t="n">
        <v>-11029</v>
      </c>
    </row>
    <row r="106">
      <c r="A106" s="4" t="inlineStr">
        <is>
          <t>Materials, supplies, and fuel stock</t>
        </is>
      </c>
      <c r="B106" s="5" t="n">
        <v>-476</v>
      </c>
      <c r="C106" s="5" t="n">
        <v>-450</v>
      </c>
    </row>
    <row r="107">
      <c r="A107" s="4" t="inlineStr">
        <is>
          <t>Other current assets</t>
        </is>
      </c>
      <c r="B107" s="5" t="n">
        <v>-4927</v>
      </c>
      <c r="C107" s="5" t="n">
        <v>-570</v>
      </c>
    </row>
    <row r="108">
      <c r="A108" s="4" t="inlineStr">
        <is>
          <t>Other assets</t>
        </is>
      </c>
      <c r="B108" s="5" t="n">
        <v>5168</v>
      </c>
      <c r="C108" s="5" t="n">
        <v>5910</v>
      </c>
    </row>
    <row r="109">
      <c r="A109" s="4" t="inlineStr">
        <is>
          <t>Accounts payable</t>
        </is>
      </c>
      <c r="B109" s="5" t="n">
        <v>-4050</v>
      </c>
      <c r="C109" s="5" t="n">
        <v>952</v>
      </c>
    </row>
    <row r="110">
      <c r="A110" s="4" t="inlineStr">
        <is>
          <t>Accrued interest and taxes</t>
        </is>
      </c>
      <c r="B110" s="5" t="n">
        <v>10800</v>
      </c>
      <c r="C110" s="5" t="n">
        <v>12326</v>
      </c>
    </row>
    <row r="111">
      <c r="A111" s="4" t="inlineStr">
        <is>
          <t>Other current liabilities</t>
        </is>
      </c>
      <c r="B111" s="5" t="n">
        <v>-754</v>
      </c>
      <c r="C111" s="5" t="n">
        <v>830</v>
      </c>
    </row>
    <row r="112">
      <c r="A112" s="4" t="inlineStr">
        <is>
          <t>Other liabilities</t>
        </is>
      </c>
      <c r="B112" s="5" t="n">
        <v>11538</v>
      </c>
      <c r="C112" s="5" t="n">
        <v>4258</v>
      </c>
    </row>
    <row r="113">
      <c r="A113" s="4" t="inlineStr">
        <is>
          <t>Net cash flows from operating activities</t>
        </is>
      </c>
      <c r="B113" s="5" t="n">
        <v>116935</v>
      </c>
      <c r="C113" s="5" t="n">
        <v>113806</v>
      </c>
    </row>
    <row r="114">
      <c r="A114" s="3" t="inlineStr">
        <is>
          <t>Cash Flows From Investing Activities:</t>
        </is>
      </c>
    </row>
    <row r="115">
      <c r="A115" s="4" t="inlineStr">
        <is>
          <t>Additions to utility plant and non-utility plant</t>
        </is>
      </c>
      <c r="B115" s="5" t="n">
        <v>-233381</v>
      </c>
      <c r="C115" s="5" t="n">
        <v>-228976</v>
      </c>
    </row>
    <row r="116">
      <c r="A116" s="4" t="inlineStr">
        <is>
          <t>Net cash flows used in investing activities</t>
        </is>
      </c>
      <c r="B116" s="5" t="n">
        <v>-233381</v>
      </c>
      <c r="C116" s="5" t="n">
        <v>-228976</v>
      </c>
    </row>
    <row r="117">
      <c r="A117" s="3" t="inlineStr">
        <is>
          <t>Cash Flows From Financing Activities:</t>
        </is>
      </c>
    </row>
    <row r="118">
      <c r="A118" s="4" t="inlineStr">
        <is>
          <t>Short-term borrowings, net</t>
        </is>
      </c>
      <c r="B118" s="5" t="n">
        <v>0</v>
      </c>
      <c r="C118" s="5" t="n">
        <v>494</v>
      </c>
    </row>
    <row r="119">
      <c r="A119" s="4" t="inlineStr">
        <is>
          <t>Revolving credit facilities borrowings, net</t>
        </is>
      </c>
      <c r="B119" s="5" t="n">
        <v>0</v>
      </c>
      <c r="C119" s="5" t="n">
        <v>-15000</v>
      </c>
    </row>
    <row r="120">
      <c r="A120" s="4" t="inlineStr">
        <is>
          <t>Long-term borrowings</t>
        </is>
      </c>
      <c r="B120" s="5" t="n">
        <v>65000</v>
      </c>
      <c r="C120" s="5" t="n">
        <v>185000</v>
      </c>
    </row>
    <row r="121">
      <c r="A121" s="4" t="inlineStr">
        <is>
          <t>Equity contribution from parent</t>
        </is>
      </c>
      <c r="B121" s="5" t="n">
        <v>52000</v>
      </c>
      <c r="C121" s="5" t="n">
        <v>0</v>
      </c>
    </row>
    <row r="122">
      <c r="A122" s="4" t="inlineStr">
        <is>
          <t>Dividends paid</t>
        </is>
      </c>
      <c r="B122" s="5" t="n">
        <v>0</v>
      </c>
      <c r="C122" s="5" t="n">
        <v>-34613</v>
      </c>
    </row>
    <row r="123">
      <c r="A123" s="4" t="inlineStr">
        <is>
          <t>Transmission interconnection and security deposit arrangements</t>
        </is>
      </c>
      <c r="B123" s="5" t="n">
        <v>3600</v>
      </c>
      <c r="C123" s="5" t="n">
        <v>6402</v>
      </c>
    </row>
    <row r="124">
      <c r="A124" s="4" t="inlineStr">
        <is>
          <t>Refunds paid under transmission interconnection arrangements</t>
        </is>
      </c>
      <c r="B124" s="5" t="n">
        <v>-7302</v>
      </c>
      <c r="C124" s="5" t="n">
        <v>0</v>
      </c>
    </row>
    <row r="125">
      <c r="A125" s="4" t="inlineStr">
        <is>
          <t>Debt issuance costs and other, net</t>
        </is>
      </c>
      <c r="B125" s="5" t="n">
        <v>-736</v>
      </c>
      <c r="C125" s="5" t="n">
        <v>-2113</v>
      </c>
    </row>
    <row r="126">
      <c r="A126" s="4" t="inlineStr">
        <is>
          <t>Net cash flows from financing activities</t>
        </is>
      </c>
      <c r="B126" s="5" t="n">
        <v>112562</v>
      </c>
      <c r="C126" s="5" t="n">
        <v>140170</v>
      </c>
    </row>
    <row r="127">
      <c r="A127" s="4" t="inlineStr">
        <is>
          <t>Change in Cash, Restricted Cash, and Equivalents</t>
        </is>
      </c>
      <c r="B127" s="5" t="n">
        <v>-3884</v>
      </c>
      <c r="C127" s="5" t="n">
        <v>25000</v>
      </c>
    </row>
    <row r="128">
      <c r="A128" s="4" t="inlineStr">
        <is>
          <t>Cash, Restricted Cash, and Equivalents at Beginning of Period</t>
        </is>
      </c>
      <c r="B128" s="5" t="n">
        <v>14800</v>
      </c>
      <c r="C128" s="5" t="n">
        <v>1000</v>
      </c>
    </row>
    <row r="129">
      <c r="A129" s="4" t="inlineStr">
        <is>
          <t>Cash, Restricted Cash, and Equivalents at End of Period</t>
        </is>
      </c>
      <c r="B129" s="5" t="n">
        <v>10916</v>
      </c>
      <c r="C129" s="5" t="n">
        <v>26000</v>
      </c>
    </row>
    <row r="130">
      <c r="A130" s="3" t="inlineStr">
        <is>
          <t>Supplemental Cash Flow Disclosures:</t>
        </is>
      </c>
    </row>
    <row r="131">
      <c r="A131" s="4" t="inlineStr">
        <is>
          <t>Interest paid, net of amounts capitalized</t>
        </is>
      </c>
      <c r="B131" s="5" t="n">
        <v>25085</v>
      </c>
      <c r="C131" s="5" t="n">
        <v>22340</v>
      </c>
    </row>
    <row r="132">
      <c r="A132" s="4" t="inlineStr">
        <is>
          <t>Income taxes paid (refunded), net</t>
        </is>
      </c>
      <c r="B132" s="5" t="n">
        <v>892</v>
      </c>
      <c r="C132" s="5" t="n">
        <v>969</v>
      </c>
    </row>
    <row r="133">
      <c r="A133" s="3" t="inlineStr">
        <is>
          <t>Supplemental schedule of noncash investing activities:</t>
        </is>
      </c>
    </row>
    <row r="134">
      <c r="A134" s="4" t="inlineStr">
        <is>
          <t>Decrease in accrued plant additions</t>
        </is>
      </c>
      <c r="B134" s="6" t="n">
        <v>14166</v>
      </c>
      <c r="C134" s="6" t="n">
        <v>1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Investments in NDT and Gross Realize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securities:</t>
        </is>
      </c>
    </row>
    <row r="4">
      <c r="A4" s="4" t="inlineStr">
        <is>
          <t>Net gains (losses) from equity securities sold</t>
        </is>
      </c>
      <c r="B4" s="6" t="n">
        <v>-309</v>
      </c>
      <c r="C4" s="6" t="n">
        <v>90</v>
      </c>
      <c r="D4" s="6" t="n">
        <v>5931</v>
      </c>
      <c r="E4" s="6" t="n">
        <v>4131</v>
      </c>
    </row>
    <row r="5">
      <c r="A5" s="4" t="inlineStr">
        <is>
          <t>Net gains (losses) from equity securities still held</t>
        </is>
      </c>
      <c r="B5" s="5" t="n">
        <v>-3153</v>
      </c>
      <c r="C5" s="5" t="n">
        <v>8545</v>
      </c>
      <c r="D5" s="5" t="n">
        <v>2388</v>
      </c>
      <c r="E5" s="5" t="n">
        <v>2991</v>
      </c>
    </row>
    <row r="6">
      <c r="A6" s="4" t="inlineStr">
        <is>
          <t>Total net gains (losses) on equity securities</t>
        </is>
      </c>
      <c r="B6" s="5" t="n">
        <v>-3462</v>
      </c>
      <c r="C6" s="5" t="n">
        <v>8635</v>
      </c>
      <c r="D6" s="5" t="n">
        <v>8319</v>
      </c>
      <c r="E6" s="5" t="n">
        <v>7122</v>
      </c>
    </row>
    <row r="7">
      <c r="A7" s="3" t="inlineStr">
        <is>
          <t>Available-for-sale debt securities:</t>
        </is>
      </c>
    </row>
    <row r="8">
      <c r="A8" s="4" t="inlineStr">
        <is>
          <t>Net gains (losses) on debt securities</t>
        </is>
      </c>
      <c r="B8" s="5" t="n">
        <v>5410</v>
      </c>
      <c r="C8" s="5" t="n">
        <v>5766</v>
      </c>
      <c r="D8" s="5" t="n">
        <v>7789</v>
      </c>
      <c r="E8" s="5" t="n">
        <v>-3950</v>
      </c>
    </row>
    <row r="9">
      <c r="A9" s="4" t="inlineStr">
        <is>
          <t>Net gains on investment securities</t>
        </is>
      </c>
      <c r="B9" s="5" t="n">
        <v>1948</v>
      </c>
      <c r="C9" s="5" t="n">
        <v>14401</v>
      </c>
      <c r="D9" s="5" t="n">
        <v>16108</v>
      </c>
      <c r="E9" s="5" t="n">
        <v>3172</v>
      </c>
    </row>
    <row r="10">
      <c r="A10" s="4" t="inlineStr">
        <is>
          <t>PNM</t>
        </is>
      </c>
    </row>
    <row r="11">
      <c r="A11" s="3" t="inlineStr">
        <is>
          <t>Available-for-sale debt securities:</t>
        </is>
      </c>
    </row>
    <row r="12">
      <c r="A12" s="4" t="inlineStr">
        <is>
          <t>Proceeds from sales</t>
        </is>
      </c>
      <c r="B12" s="5" t="n">
        <v>128683</v>
      </c>
      <c r="C12" s="5" t="n">
        <v>134567</v>
      </c>
      <c r="D12" s="5" t="n">
        <v>396870</v>
      </c>
      <c r="E12" s="5" t="n">
        <v>489218</v>
      </c>
    </row>
    <row r="13">
      <c r="A13" s="4" t="inlineStr">
        <is>
          <t>Gross realized gains</t>
        </is>
      </c>
      <c r="B13" s="5" t="n">
        <v>10986</v>
      </c>
      <c r="C13" s="5" t="n">
        <v>12998</v>
      </c>
      <c r="D13" s="5" t="n">
        <v>30290</v>
      </c>
      <c r="E13" s="5" t="n">
        <v>30085</v>
      </c>
    </row>
    <row r="14">
      <c r="A14" s="4" t="inlineStr">
        <is>
          <t>Gross realized (losses)</t>
        </is>
      </c>
      <c r="B14" s="6" t="n">
        <v>-6527</v>
      </c>
      <c r="C14" s="6" t="n">
        <v>-11374</v>
      </c>
      <c r="D14" s="6" t="n">
        <v>-17776</v>
      </c>
      <c r="E14" s="6" t="n">
        <v>-254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Other Financial Instruments - Maturities of Debt Securities (Details) - PNMR and PNM $ in Thousands</t>
        </is>
      </c>
      <c r="B1" s="2" t="inlineStr">
        <is>
          <t>Sep. 30, 2021USD ($)</t>
        </is>
      </c>
    </row>
    <row r="2">
      <c r="A2" s="3" t="inlineStr">
        <is>
          <t>Available-for-Sale</t>
        </is>
      </c>
    </row>
    <row r="3">
      <c r="A3" s="4" t="inlineStr">
        <is>
          <t>Within 1 year</t>
        </is>
      </c>
      <c r="B3" s="6" t="n">
        <v>26085</v>
      </c>
    </row>
    <row r="4">
      <c r="A4" s="4" t="inlineStr">
        <is>
          <t>After 1 year through 5 years</t>
        </is>
      </c>
      <c r="B4" s="5" t="n">
        <v>77703</v>
      </c>
    </row>
    <row r="5">
      <c r="A5" s="4" t="inlineStr">
        <is>
          <t>After 5 years through 10 years</t>
        </is>
      </c>
      <c r="B5" s="5" t="n">
        <v>93532</v>
      </c>
    </row>
    <row r="6">
      <c r="A6" s="4" t="inlineStr">
        <is>
          <t>After 10 years through 15 years</t>
        </is>
      </c>
      <c r="B6" s="5" t="n">
        <v>21475</v>
      </c>
    </row>
    <row r="7">
      <c r="A7" s="4" t="inlineStr">
        <is>
          <t>After 15 years through 20 years</t>
        </is>
      </c>
      <c r="B7" s="5" t="n">
        <v>13858</v>
      </c>
    </row>
    <row r="8">
      <c r="A8" s="4" t="inlineStr">
        <is>
          <t>After 20 years</t>
        </is>
      </c>
      <c r="B8" s="5" t="n">
        <v>33306</v>
      </c>
    </row>
    <row r="9">
      <c r="A9" s="4" t="inlineStr">
        <is>
          <t>Available-for-sale debt securities</t>
        </is>
      </c>
      <c r="B9" s="6" t="n">
        <v>265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PNMR</t>
        </is>
      </c>
      <c r="B4" s="6" t="n">
        <v>3724723</v>
      </c>
      <c r="C4" s="6" t="n">
        <v>3355761</v>
      </c>
    </row>
    <row r="5">
      <c r="A5" s="4" t="inlineStr">
        <is>
          <t>Carrying Amount</t>
        </is>
      </c>
    </row>
    <row r="6">
      <c r="A6" s="3" t="inlineStr">
        <is>
          <t>Fair Value, Assets and Liabilities Measured on Recurring and Nonrecurring Basis [Line Items]</t>
        </is>
      </c>
    </row>
    <row r="7">
      <c r="A7" s="4" t="inlineStr">
        <is>
          <t>PNMR</t>
        </is>
      </c>
      <c r="B7" s="5" t="n">
        <v>3500233</v>
      </c>
      <c r="C7" s="5" t="n">
        <v>3295150</v>
      </c>
    </row>
    <row r="8">
      <c r="A8" s="4" t="inlineStr">
        <is>
          <t>PNM</t>
        </is>
      </c>
    </row>
    <row r="9">
      <c r="A9" s="3" t="inlineStr">
        <is>
          <t>Fair Value, Assets and Liabilities Measured on Recurring and Nonrecurring Basis [Line Items]</t>
        </is>
      </c>
    </row>
    <row r="10">
      <c r="A10" s="4" t="inlineStr">
        <is>
          <t>PNMR</t>
        </is>
      </c>
      <c r="B10" s="5" t="n">
        <v>1834677</v>
      </c>
      <c r="C10" s="5" t="n">
        <v>1602547</v>
      </c>
    </row>
    <row r="11">
      <c r="A11" s="4" t="inlineStr">
        <is>
          <t>PNM | Carrying Amount</t>
        </is>
      </c>
    </row>
    <row r="12">
      <c r="A12" s="3" t="inlineStr">
        <is>
          <t>Fair Value, Assets and Liabilities Measured on Recurring and Nonrecurring Basis [Line Items]</t>
        </is>
      </c>
    </row>
    <row r="13">
      <c r="A13" s="4" t="inlineStr">
        <is>
          <t>PNMR</t>
        </is>
      </c>
      <c r="B13" s="5" t="n">
        <v>1732442</v>
      </c>
      <c r="C13" s="5" t="n">
        <v>1696620</v>
      </c>
    </row>
    <row r="14">
      <c r="A14" s="4" t="inlineStr">
        <is>
          <t>TNMP</t>
        </is>
      </c>
    </row>
    <row r="15">
      <c r="A15" s="3" t="inlineStr">
        <is>
          <t>Fair Value, Assets and Liabilities Measured on Recurring and Nonrecurring Basis [Line Items]</t>
        </is>
      </c>
    </row>
    <row r="16">
      <c r="A16" s="4" t="inlineStr">
        <is>
          <t>PNMR</t>
        </is>
      </c>
      <c r="B16" s="5" t="n">
        <v>1040046</v>
      </c>
      <c r="C16" s="5" t="n">
        <v>1006722</v>
      </c>
    </row>
    <row r="17">
      <c r="A17" s="4" t="inlineStr">
        <is>
          <t>TNMP | Carrying Amount</t>
        </is>
      </c>
    </row>
    <row r="18">
      <c r="A18" s="3" t="inlineStr">
        <is>
          <t>Fair Value, Assets and Liabilities Measured on Recurring and Nonrecurring Basis [Line Items]</t>
        </is>
      </c>
    </row>
    <row r="19">
      <c r="A19" s="4" t="inlineStr">
        <is>
          <t>PNMR</t>
        </is>
      </c>
      <c r="B19" s="5" t="n">
        <v>918074</v>
      </c>
      <c r="C19" s="5" t="n">
        <v>853673</v>
      </c>
    </row>
    <row r="20">
      <c r="A20" s="4" t="inlineStr">
        <is>
          <t>Recurring | PNM</t>
        </is>
      </c>
    </row>
    <row r="21">
      <c r="A21" s="3" t="inlineStr">
        <is>
          <t>Fair Value, Assets and Liabilities Measured on Recurring and Nonrecurring Basis [Line Items]</t>
        </is>
      </c>
    </row>
    <row r="22">
      <c r="A22" s="4" t="inlineStr">
        <is>
          <t>Available-for-sale debt securities</t>
        </is>
      </c>
      <c r="B22" s="5" t="n">
        <v>455409</v>
      </c>
      <c r="C22" s="5" t="n">
        <v>440115</v>
      </c>
    </row>
    <row r="23">
      <c r="A23" s="4" t="inlineStr">
        <is>
          <t>Investments, unrealized gain</t>
        </is>
      </c>
      <c r="B23" s="5" t="n">
        <v>18299</v>
      </c>
      <c r="C23" s="5" t="n">
        <v>27387</v>
      </c>
    </row>
    <row r="24">
      <c r="A24" s="4" t="inlineStr">
        <is>
          <t>Recurring | PNM | Level 1</t>
        </is>
      </c>
    </row>
    <row r="25">
      <c r="A25" s="3" t="inlineStr">
        <is>
          <t>Fair Value, Assets and Liabilities Measured on Recurring and Nonrecurring Basis [Line Items]</t>
        </is>
      </c>
    </row>
    <row r="26">
      <c r="A26" s="4" t="inlineStr">
        <is>
          <t>Available-for-sale debt securities</t>
        </is>
      </c>
      <c r="B26" s="5" t="n">
        <v>198484</v>
      </c>
      <c r="C26" s="5" t="n">
        <v>183330</v>
      </c>
    </row>
    <row r="27">
      <c r="A27" s="4" t="inlineStr">
        <is>
          <t>Recurring | PNM | Level 2</t>
        </is>
      </c>
    </row>
    <row r="28">
      <c r="A28" s="3" t="inlineStr">
        <is>
          <t>Fair Value, Assets and Liabilities Measured on Recurring and Nonrecurring Basis [Line Items]</t>
        </is>
      </c>
    </row>
    <row r="29">
      <c r="A29" s="4" t="inlineStr">
        <is>
          <t>Available-for-sale debt securities</t>
        </is>
      </c>
      <c r="B29" s="5" t="n">
        <v>256925</v>
      </c>
      <c r="C29" s="5" t="n">
        <v>256785</v>
      </c>
    </row>
    <row r="30">
      <c r="A30" s="4" t="inlineStr">
        <is>
          <t>Recurring | PNM | Cash and cash equivalents</t>
        </is>
      </c>
    </row>
    <row r="31">
      <c r="A31" s="3" t="inlineStr">
        <is>
          <t>Fair Value, Assets and Liabilities Measured on Recurring and Nonrecurring Basis [Line Items]</t>
        </is>
      </c>
    </row>
    <row r="32">
      <c r="A32" s="4" t="inlineStr">
        <is>
          <t>Cash and cash equivalents</t>
        </is>
      </c>
      <c r="B32" s="5" t="n">
        <v>8229</v>
      </c>
      <c r="C32" s="5" t="n">
        <v>6107</v>
      </c>
    </row>
    <row r="33">
      <c r="A33" s="4" t="inlineStr">
        <is>
          <t>Recurring | PNM | Cash and cash equivalents | Level 1</t>
        </is>
      </c>
    </row>
    <row r="34">
      <c r="A34" s="3" t="inlineStr">
        <is>
          <t>Fair Value, Assets and Liabilities Measured on Recurring and Nonrecurring Basis [Line Items]</t>
        </is>
      </c>
    </row>
    <row r="35">
      <c r="A35" s="4" t="inlineStr">
        <is>
          <t>Cash and cash equivalents</t>
        </is>
      </c>
      <c r="B35" s="5" t="n">
        <v>8229</v>
      </c>
      <c r="C35" s="5" t="n">
        <v>6107</v>
      </c>
    </row>
    <row r="36">
      <c r="A36" s="4" t="inlineStr">
        <is>
          <t>Recurring | PNM | Cash and cash equivalents | Level 2</t>
        </is>
      </c>
    </row>
    <row r="37">
      <c r="A37" s="3" t="inlineStr">
        <is>
          <t>Fair Value, Assets and Liabilities Measured on Recurring and Nonrecurring Basis [Line Items]</t>
        </is>
      </c>
    </row>
    <row r="38">
      <c r="A38" s="4" t="inlineStr">
        <is>
          <t>Cash and cash equivalents</t>
        </is>
      </c>
      <c r="B38" s="5" t="n">
        <v>0</v>
      </c>
      <c r="C38" s="5" t="n">
        <v>0</v>
      </c>
    </row>
    <row r="39">
      <c r="A39" s="4" t="inlineStr">
        <is>
          <t>Recurring | PNM | Corporate stocks, common</t>
        </is>
      </c>
    </row>
    <row r="40">
      <c r="A40" s="3" t="inlineStr">
        <is>
          <t>Fair Value, Assets and Liabilities Measured on Recurring and Nonrecurring Basis [Line Items]</t>
        </is>
      </c>
    </row>
    <row r="41">
      <c r="A41" s="4" t="inlineStr">
        <is>
          <t>Equity securities</t>
        </is>
      </c>
      <c r="B41" s="5" t="n">
        <v>99681</v>
      </c>
      <c r="C41" s="5" t="n">
        <v>85271</v>
      </c>
    </row>
    <row r="42">
      <c r="A42" s="4" t="inlineStr">
        <is>
          <t>Recurring | PNM | Corporate stocks, common | Level 1</t>
        </is>
      </c>
    </row>
    <row r="43">
      <c r="A43" s="3" t="inlineStr">
        <is>
          <t>Fair Value, Assets and Liabilities Measured on Recurring and Nonrecurring Basis [Line Items]</t>
        </is>
      </c>
    </row>
    <row r="44">
      <c r="A44" s="4" t="inlineStr">
        <is>
          <t>Equity securities</t>
        </is>
      </c>
      <c r="B44" s="5" t="n">
        <v>99681</v>
      </c>
      <c r="C44" s="5" t="n">
        <v>85271</v>
      </c>
    </row>
    <row r="45">
      <c r="A45" s="4" t="inlineStr">
        <is>
          <t>Recurring | PNM | Corporate stocks, common | Level 2</t>
        </is>
      </c>
    </row>
    <row r="46">
      <c r="A46" s="3" t="inlineStr">
        <is>
          <t>Fair Value, Assets and Liabilities Measured on Recurring and Nonrecurring Basis [Line Items]</t>
        </is>
      </c>
    </row>
    <row r="47">
      <c r="A47" s="4" t="inlineStr">
        <is>
          <t>Equity securities</t>
        </is>
      </c>
      <c r="B47" s="5" t="n">
        <v>0</v>
      </c>
      <c r="C47" s="5" t="n">
        <v>0</v>
      </c>
    </row>
    <row r="48">
      <c r="A48" s="4" t="inlineStr">
        <is>
          <t>Recurring | PNM | Corporate stocks, preferred</t>
        </is>
      </c>
    </row>
    <row r="49">
      <c r="A49" s="3" t="inlineStr">
        <is>
          <t>Fair Value, Assets and Liabilities Measured on Recurring and Nonrecurring Basis [Line Items]</t>
        </is>
      </c>
    </row>
    <row r="50">
      <c r="A50" s="4" t="inlineStr">
        <is>
          <t>Equity securities</t>
        </is>
      </c>
      <c r="B50" s="5" t="n">
        <v>9046</v>
      </c>
      <c r="C50" s="5" t="n">
        <v>9910</v>
      </c>
    </row>
    <row r="51">
      <c r="A51" s="4" t="inlineStr">
        <is>
          <t>Recurring | PNM | Corporate stocks, preferred | Level 1</t>
        </is>
      </c>
    </row>
    <row r="52">
      <c r="A52" s="3" t="inlineStr">
        <is>
          <t>Fair Value, Assets and Liabilities Measured on Recurring and Nonrecurring Basis [Line Items]</t>
        </is>
      </c>
    </row>
    <row r="53">
      <c r="A53" s="4" t="inlineStr">
        <is>
          <t>Equity securities</t>
        </is>
      </c>
      <c r="B53" s="5" t="n">
        <v>3256</v>
      </c>
      <c r="C53" s="5" t="n">
        <v>3608</v>
      </c>
    </row>
    <row r="54">
      <c r="A54" s="4" t="inlineStr">
        <is>
          <t>Recurring | PNM | Corporate stocks, preferred | Level 2</t>
        </is>
      </c>
    </row>
    <row r="55">
      <c r="A55" s="3" t="inlineStr">
        <is>
          <t>Fair Value, Assets and Liabilities Measured on Recurring and Nonrecurring Basis [Line Items]</t>
        </is>
      </c>
    </row>
    <row r="56">
      <c r="A56" s="4" t="inlineStr">
        <is>
          <t>Equity securities</t>
        </is>
      </c>
      <c r="B56" s="5" t="n">
        <v>5790</v>
      </c>
      <c r="C56" s="5" t="n">
        <v>6302</v>
      </c>
    </row>
    <row r="57">
      <c r="A57" s="4" t="inlineStr">
        <is>
          <t>Recurring | PNM | Mutual funds and other</t>
        </is>
      </c>
    </row>
    <row r="58">
      <c r="A58" s="3" t="inlineStr">
        <is>
          <t>Fair Value, Assets and Liabilities Measured on Recurring and Nonrecurring Basis [Line Items]</t>
        </is>
      </c>
    </row>
    <row r="59">
      <c r="A59" s="4" t="inlineStr">
        <is>
          <t>Equity securities</t>
        </is>
      </c>
      <c r="B59" s="5" t="n">
        <v>72494</v>
      </c>
      <c r="C59" s="5" t="n">
        <v>58817</v>
      </c>
    </row>
    <row r="60">
      <c r="A60" s="4" t="inlineStr">
        <is>
          <t>Recurring | PNM | Mutual funds and other | Level 1</t>
        </is>
      </c>
    </row>
    <row r="61">
      <c r="A61" s="3" t="inlineStr">
        <is>
          <t>Fair Value, Assets and Liabilities Measured on Recurring and Nonrecurring Basis [Line Items]</t>
        </is>
      </c>
    </row>
    <row r="62">
      <c r="A62" s="4" t="inlineStr">
        <is>
          <t>Equity securities</t>
        </is>
      </c>
      <c r="B62" s="5" t="n">
        <v>72404</v>
      </c>
      <c r="C62" s="5" t="n">
        <v>58762</v>
      </c>
    </row>
    <row r="63">
      <c r="A63" s="4" t="inlineStr">
        <is>
          <t>Recurring | PNM | Mutual funds and other | Level 2</t>
        </is>
      </c>
    </row>
    <row r="64">
      <c r="A64" s="3" t="inlineStr">
        <is>
          <t>Fair Value, Assets and Liabilities Measured on Recurring and Nonrecurring Basis [Line Items]</t>
        </is>
      </c>
    </row>
    <row r="65">
      <c r="A65" s="4" t="inlineStr">
        <is>
          <t>Equity securities</t>
        </is>
      </c>
      <c r="B65" s="5" t="n">
        <v>90</v>
      </c>
      <c r="C65" s="5" t="n">
        <v>55</v>
      </c>
    </row>
    <row r="66">
      <c r="A66" s="4" t="inlineStr">
        <is>
          <t>Recurring | PNM | U.S. government</t>
        </is>
      </c>
    </row>
    <row r="67">
      <c r="A67" s="3" t="inlineStr">
        <is>
          <t>Fair Value, Assets and Liabilities Measured on Recurring and Nonrecurring Basis [Line Items]</t>
        </is>
      </c>
    </row>
    <row r="68">
      <c r="A68" s="4" t="inlineStr">
        <is>
          <t>Available-for-sale debt securities</t>
        </is>
      </c>
      <c r="B68" s="5" t="n">
        <v>44408</v>
      </c>
      <c r="C68" s="5" t="n">
        <v>55839</v>
      </c>
    </row>
    <row r="69">
      <c r="A69" s="4" t="inlineStr">
        <is>
          <t>Investments, unrealized gain</t>
        </is>
      </c>
      <c r="B69" s="5" t="n">
        <v>270</v>
      </c>
      <c r="C69" s="5" t="n">
        <v>950</v>
      </c>
    </row>
    <row r="70">
      <c r="A70" s="4" t="inlineStr">
        <is>
          <t>Recurring | PNM | U.S. government | Level 1</t>
        </is>
      </c>
    </row>
    <row r="71">
      <c r="A71" s="3" t="inlineStr">
        <is>
          <t>Fair Value, Assets and Liabilities Measured on Recurring and Nonrecurring Basis [Line Items]</t>
        </is>
      </c>
    </row>
    <row r="72">
      <c r="A72" s="4" t="inlineStr">
        <is>
          <t>Available-for-sale debt securities</t>
        </is>
      </c>
      <c r="B72" s="5" t="n">
        <v>14914</v>
      </c>
      <c r="C72" s="5" t="n">
        <v>29579</v>
      </c>
    </row>
    <row r="73">
      <c r="A73" s="4" t="inlineStr">
        <is>
          <t>Recurring | PNM | U.S. government | Level 2</t>
        </is>
      </c>
    </row>
    <row r="74">
      <c r="A74" s="3" t="inlineStr">
        <is>
          <t>Fair Value, Assets and Liabilities Measured on Recurring and Nonrecurring Basis [Line Items]</t>
        </is>
      </c>
    </row>
    <row r="75">
      <c r="A75" s="4" t="inlineStr">
        <is>
          <t>Available-for-sale debt securities</t>
        </is>
      </c>
      <c r="B75" s="5" t="n">
        <v>29494</v>
      </c>
      <c r="C75" s="5" t="n">
        <v>26260</v>
      </c>
    </row>
    <row r="76">
      <c r="A76" s="4" t="inlineStr">
        <is>
          <t>Recurring | PNM | International government</t>
        </is>
      </c>
    </row>
    <row r="77">
      <c r="A77" s="3" t="inlineStr">
        <is>
          <t>Fair Value, Assets and Liabilities Measured on Recurring and Nonrecurring Basis [Line Items]</t>
        </is>
      </c>
    </row>
    <row r="78">
      <c r="A78" s="4" t="inlineStr">
        <is>
          <t>Available-for-sale debt securities</t>
        </is>
      </c>
      <c r="B78" s="5" t="n">
        <v>16925</v>
      </c>
      <c r="C78" s="5" t="n">
        <v>16032</v>
      </c>
    </row>
    <row r="79">
      <c r="A79" s="4" t="inlineStr">
        <is>
          <t>Investments, unrealized gain</t>
        </is>
      </c>
      <c r="B79" s="5" t="n">
        <v>1782</v>
      </c>
      <c r="C79" s="5" t="n">
        <v>2537</v>
      </c>
    </row>
    <row r="80">
      <c r="A80" s="4" t="inlineStr">
        <is>
          <t>Recurring | PNM | International government | Level 1</t>
        </is>
      </c>
    </row>
    <row r="81">
      <c r="A81" s="3" t="inlineStr">
        <is>
          <t>Fair Value, Assets and Liabilities Measured on Recurring and Nonrecurring Basis [Line Items]</t>
        </is>
      </c>
    </row>
    <row r="82">
      <c r="A82" s="4" t="inlineStr">
        <is>
          <t>Available-for-sale debt securities</t>
        </is>
      </c>
      <c r="B82" s="5" t="n">
        <v>0</v>
      </c>
      <c r="C82" s="5" t="n">
        <v>0</v>
      </c>
    </row>
    <row r="83">
      <c r="A83" s="4" t="inlineStr">
        <is>
          <t>Recurring | PNM | International government | Level 2</t>
        </is>
      </c>
    </row>
    <row r="84">
      <c r="A84" s="3" t="inlineStr">
        <is>
          <t>Fair Value, Assets and Liabilities Measured on Recurring and Nonrecurring Basis [Line Items]</t>
        </is>
      </c>
    </row>
    <row r="85">
      <c r="A85" s="4" t="inlineStr">
        <is>
          <t>Available-for-sale debt securities</t>
        </is>
      </c>
      <c r="B85" s="5" t="n">
        <v>16925</v>
      </c>
      <c r="C85" s="5" t="n">
        <v>16032</v>
      </c>
    </row>
    <row r="86">
      <c r="A86" s="4" t="inlineStr">
        <is>
          <t>Recurring | PNM | Municipals</t>
        </is>
      </c>
    </row>
    <row r="87">
      <c r="A87" s="3" t="inlineStr">
        <is>
          <t>Fair Value, Assets and Liabilities Measured on Recurring and Nonrecurring Basis [Line Items]</t>
        </is>
      </c>
    </row>
    <row r="88">
      <c r="A88" s="4" t="inlineStr">
        <is>
          <t>Available-for-sale debt securities</t>
        </is>
      </c>
      <c r="B88" s="5" t="n">
        <v>47860</v>
      </c>
      <c r="C88" s="5" t="n">
        <v>50139</v>
      </c>
    </row>
    <row r="89">
      <c r="A89" s="4" t="inlineStr">
        <is>
          <t>Investments, unrealized gain</t>
        </is>
      </c>
      <c r="B89" s="5" t="n">
        <v>1896</v>
      </c>
      <c r="C89" s="5" t="n">
        <v>2779</v>
      </c>
    </row>
    <row r="90">
      <c r="A90" s="4" t="inlineStr">
        <is>
          <t>Recurring | PNM | Municipals | Level 1</t>
        </is>
      </c>
    </row>
    <row r="91">
      <c r="A91" s="3" t="inlineStr">
        <is>
          <t>Fair Value, Assets and Liabilities Measured on Recurring and Nonrecurring Basis [Line Items]</t>
        </is>
      </c>
    </row>
    <row r="92">
      <c r="A92" s="4" t="inlineStr">
        <is>
          <t>Available-for-sale debt securities</t>
        </is>
      </c>
      <c r="B92" s="5" t="n">
        <v>0</v>
      </c>
      <c r="C92" s="5" t="n">
        <v>0</v>
      </c>
    </row>
    <row r="93">
      <c r="A93" s="4" t="inlineStr">
        <is>
          <t>Recurring | PNM | Municipals | Level 2</t>
        </is>
      </c>
    </row>
    <row r="94">
      <c r="A94" s="3" t="inlineStr">
        <is>
          <t>Fair Value, Assets and Liabilities Measured on Recurring and Nonrecurring Basis [Line Items]</t>
        </is>
      </c>
    </row>
    <row r="95">
      <c r="A95" s="4" t="inlineStr">
        <is>
          <t>Available-for-sale debt securities</t>
        </is>
      </c>
      <c r="B95" s="5" t="n">
        <v>47860</v>
      </c>
      <c r="C95" s="5" t="n">
        <v>50139</v>
      </c>
    </row>
    <row r="96">
      <c r="A96" s="4" t="inlineStr">
        <is>
          <t>Recurring | PNM | Corporate and other</t>
        </is>
      </c>
    </row>
    <row r="97">
      <c r="A97" s="3" t="inlineStr">
        <is>
          <t>Fair Value, Assets and Liabilities Measured on Recurring and Nonrecurring Basis [Line Items]</t>
        </is>
      </c>
    </row>
    <row r="98">
      <c r="A98" s="4" t="inlineStr">
        <is>
          <t>Available-for-sale debt securities</t>
        </is>
      </c>
      <c r="B98" s="5" t="n">
        <v>156766</v>
      </c>
      <c r="C98" s="5" t="n">
        <v>158000</v>
      </c>
    </row>
    <row r="99">
      <c r="A99" s="4" t="inlineStr">
        <is>
          <t>Investments, unrealized gain</t>
        </is>
      </c>
      <c r="B99" s="5" t="n">
        <v>14351</v>
      </c>
      <c r="C99" s="5" t="n">
        <v>21121</v>
      </c>
    </row>
    <row r="100">
      <c r="A100" s="4" t="inlineStr">
        <is>
          <t>Recurring | PNM | Corporate and other | Level 1</t>
        </is>
      </c>
    </row>
    <row r="101">
      <c r="A101" s="3" t="inlineStr">
        <is>
          <t>Fair Value, Assets and Liabilities Measured on Recurring and Nonrecurring Basis [Line Items]</t>
        </is>
      </c>
    </row>
    <row r="102">
      <c r="A102" s="4" t="inlineStr">
        <is>
          <t>Available-for-sale debt securities</t>
        </is>
      </c>
      <c r="B102" s="5" t="n">
        <v>0</v>
      </c>
      <c r="C102" s="5" t="n">
        <v>3</v>
      </c>
    </row>
    <row r="103">
      <c r="A103" s="4" t="inlineStr">
        <is>
          <t>Recurring | PNM | Corporate and other | Level 2</t>
        </is>
      </c>
    </row>
    <row r="104">
      <c r="A104" s="3" t="inlineStr">
        <is>
          <t>Fair Value, Assets and Liabilities Measured on Recurring and Nonrecurring Basis [Line Items]</t>
        </is>
      </c>
    </row>
    <row r="105">
      <c r="A105" s="4" t="inlineStr">
        <is>
          <t>Available-for-sale debt securities</t>
        </is>
      </c>
      <c r="B105" s="6" t="n">
        <v>156766</v>
      </c>
      <c r="C105" s="6" t="n">
        <v>1579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Narrative (Details) - USD ($) $ in Millions</t>
        </is>
      </c>
      <c r="B1" s="2" t="inlineStr">
        <is>
          <t>9 Months Ended</t>
        </is>
      </c>
      <c r="C1" s="2" t="inlineStr">
        <is>
          <t>123 Months Ended</t>
        </is>
      </c>
    </row>
    <row r="2">
      <c r="B2" s="2" t="inlineStr">
        <is>
          <t>Sep. 30, 2021</t>
        </is>
      </c>
      <c r="C2" s="2" t="inlineStr">
        <is>
          <t>Mar. 31, 2021</t>
        </is>
      </c>
    </row>
    <row r="3">
      <c r="A3" s="3" t="inlineStr">
        <is>
          <t>Share-based Compensation Arrangement by Share-based Payment Award [Line Items]</t>
        </is>
      </c>
    </row>
    <row r="4">
      <c r="A4" s="4" t="inlineStr">
        <is>
          <t>Granted (in shares)</t>
        </is>
      </c>
      <c r="C4" s="5" t="n">
        <v>0</v>
      </c>
    </row>
    <row r="5">
      <c r="A5" s="4" t="inlineStr">
        <is>
          <t>Restricted Shares and Performance Based Shares</t>
        </is>
      </c>
    </row>
    <row r="6">
      <c r="A6" s="3" t="inlineStr">
        <is>
          <t>Share-based Compensation Arrangement by Share-based Payment Award [Line Items]</t>
        </is>
      </c>
    </row>
    <row r="7">
      <c r="A7" s="4" t="inlineStr">
        <is>
          <t>Unrecognized expense related to stock awards</t>
        </is>
      </c>
      <c r="B7" s="10" t="n">
        <v>5.2</v>
      </c>
    </row>
    <row r="8">
      <c r="A8" s="4" t="inlineStr">
        <is>
          <t>Period of time stock expense is expected to be recognized</t>
        </is>
      </c>
      <c r="B8" s="4" t="inlineStr">
        <is>
          <t>1 year 8 months 12 days</t>
        </is>
      </c>
    </row>
    <row r="9">
      <c r="A9" s="4" t="inlineStr">
        <is>
          <t>Executive | Performance Shares</t>
        </is>
      </c>
    </row>
    <row r="10">
      <c r="A10" s="3" t="inlineStr">
        <is>
          <t>Share-based Compensation Arrangement by Share-based Payment Award [Line Items]</t>
        </is>
      </c>
    </row>
    <row r="11">
      <c r="A11" s="4" t="inlineStr">
        <is>
          <t>Maximum number of shares awarded in year one (in shares)</t>
        </is>
      </c>
      <c r="B11" s="5" t="n">
        <v>142080</v>
      </c>
    </row>
    <row r="12">
      <c r="A12" s="4" t="inlineStr">
        <is>
          <t>Maximum number of shares awarded in year two (in shares)</t>
        </is>
      </c>
      <c r="B12" s="5" t="n">
        <v>142047</v>
      </c>
    </row>
    <row r="13">
      <c r="A13" s="4" t="inlineStr">
        <is>
          <t>Maximum number of shares awarded in year three (in shares)</t>
        </is>
      </c>
      <c r="B13" s="5" t="n">
        <v>152414</v>
      </c>
    </row>
    <row r="14">
      <c r="A14" s="4" t="inlineStr">
        <is>
          <t>Performance period</t>
        </is>
      </c>
      <c r="B14" s="4" t="inlineStr">
        <is>
          <t>3 years</t>
        </is>
      </c>
    </row>
    <row r="15">
      <c r="A15" s="4" t="inlineStr">
        <is>
          <t>Executive | Performance Shares | Achieved performance target for 2017 through 2019</t>
        </is>
      </c>
    </row>
    <row r="16">
      <c r="A16" s="3" t="inlineStr">
        <is>
          <t>Share-based Compensation Arrangement by Share-based Payment Award [Line Items]</t>
        </is>
      </c>
    </row>
    <row r="17">
      <c r="A17" s="4" t="inlineStr">
        <is>
          <t>Maximum number of shares awarded in year one (in shares)</t>
        </is>
      </c>
      <c r="B17" s="5" t="n">
        <v>124941</v>
      </c>
    </row>
    <row r="18">
      <c r="A18" s="4" t="inlineStr">
        <is>
          <t>Performance Equity Plan</t>
        </is>
      </c>
    </row>
    <row r="19">
      <c r="A19" s="3" t="inlineStr">
        <is>
          <t>Share-based Compensation Arrangement by Share-based Payment Award [Line Items]</t>
        </is>
      </c>
    </row>
    <row r="20">
      <c r="A20" s="4" t="inlineStr">
        <is>
          <t>Vesting period</t>
        </is>
      </c>
      <c r="B20" s="4" t="inlineStr">
        <is>
          <t>3 years</t>
        </is>
      </c>
    </row>
    <row r="21">
      <c r="A21" s="4" t="inlineStr">
        <is>
          <t>Vesting rate</t>
        </is>
      </c>
      <c r="B21" s="4" t="inlineStr">
        <is>
          <t>100.00%</t>
        </is>
      </c>
    </row>
    <row r="22">
      <c r="A22" s="4" t="inlineStr">
        <is>
          <t>Performance Equity Plan | Non-employee Members of the Board of Directors</t>
        </is>
      </c>
    </row>
    <row r="23">
      <c r="A23" s="3" t="inlineStr">
        <is>
          <t>Share-based Compensation Arrangement by Share-based Payment Award [Line Items]</t>
        </is>
      </c>
    </row>
    <row r="24">
      <c r="A24" s="4" t="inlineStr">
        <is>
          <t>Vesting period</t>
        </is>
      </c>
      <c r="B24"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t>
        </is>
      </c>
      <c r="B1" s="2" t="inlineStr">
        <is>
          <t>9 Months Ended</t>
        </is>
      </c>
    </row>
    <row r="2">
      <c r="B2" s="2" t="inlineStr">
        <is>
          <t>Sep. 30, 2021</t>
        </is>
      </c>
      <c r="C2" s="2" t="inlineStr">
        <is>
          <t>Sep. 30, 2020</t>
        </is>
      </c>
    </row>
    <row r="3">
      <c r="A3" s="3" t="inlineStr">
        <is>
          <t>Share-based Compensation Arrangement by Share-based Payment Award, Options, Additional Disclosures [Abstract]</t>
        </is>
      </c>
    </row>
    <row r="4">
      <c r="A4" s="4" t="inlineStr">
        <is>
          <t>Total intrinsic value of options exercised</t>
        </is>
      </c>
      <c r="B4" s="6" t="n">
        <v>0</v>
      </c>
      <c r="C4" s="6" t="n">
        <v>84</v>
      </c>
    </row>
    <row r="5">
      <c r="A5" s="4" t="inlineStr">
        <is>
          <t>Restricted Shares and Performance Based Shares</t>
        </is>
      </c>
    </row>
    <row r="6">
      <c r="A6" s="3" t="inlineStr">
        <is>
          <t>Share-based Compensation Arrangement by Share-based Payment Award, Fair Value Assumptions and Methodology [Abstract]</t>
        </is>
      </c>
    </row>
    <row r="7">
      <c r="A7" s="4" t="inlineStr">
        <is>
          <t>Expected quarterly dividends per share (in dollars per share)</t>
        </is>
      </c>
      <c r="B7" s="9" t="n">
        <v>0.3275</v>
      </c>
      <c r="C7" s="9" t="n">
        <v>0.3075</v>
      </c>
    </row>
    <row r="8">
      <c r="A8" s="4" t="inlineStr">
        <is>
          <t>Risk-free interest rate</t>
        </is>
      </c>
      <c r="B8" s="4" t="inlineStr">
        <is>
          <t>0.32%</t>
        </is>
      </c>
      <c r="C8" s="4" t="inlineStr">
        <is>
          <t>0.72%</t>
        </is>
      </c>
    </row>
    <row r="9">
      <c r="A9" s="4" t="inlineStr">
        <is>
          <t>Restricted Stock</t>
        </is>
      </c>
    </row>
    <row r="10">
      <c r="A10" s="3" t="inlineStr">
        <is>
          <t>Restricted Stock, Shares</t>
        </is>
      </c>
    </row>
    <row r="11">
      <c r="A11" s="4" t="inlineStr">
        <is>
          <t>Outstanding at beginning of period (in shares)</t>
        </is>
      </c>
      <c r="B11" s="5" t="n">
        <v>168061</v>
      </c>
    </row>
    <row r="12">
      <c r="A12" s="4" t="inlineStr">
        <is>
          <t>Granted (in shares)</t>
        </is>
      </c>
      <c r="B12" s="5" t="n">
        <v>213515</v>
      </c>
    </row>
    <row r="13">
      <c r="A13" s="4" t="inlineStr">
        <is>
          <t>Exercised (in shares)</t>
        </is>
      </c>
      <c r="B13" s="5" t="n">
        <v>-210572</v>
      </c>
    </row>
    <row r="14">
      <c r="A14" s="4" t="inlineStr">
        <is>
          <t>Forfeited (in shares)</t>
        </is>
      </c>
      <c r="B14" s="5" t="n">
        <v>-1741</v>
      </c>
    </row>
    <row r="15">
      <c r="A15" s="4" t="inlineStr">
        <is>
          <t>Outstanding at end of period (in shares)</t>
        </is>
      </c>
      <c r="B15" s="5" t="n">
        <v>169263</v>
      </c>
    </row>
    <row r="16">
      <c r="A16" s="3" t="inlineStr">
        <is>
          <t>Restricted Stock, Weighted- Average Grant Date Fair Value</t>
        </is>
      </c>
    </row>
    <row r="17">
      <c r="A17" s="4" t="inlineStr">
        <is>
          <t>Outstanding at beginning of period (in dollars per share)</t>
        </is>
      </c>
      <c r="B17" s="7" t="n">
        <v>40.77</v>
      </c>
    </row>
    <row r="18">
      <c r="A18" s="4" t="inlineStr">
        <is>
          <t>Granted (in dollars per share)</t>
        </is>
      </c>
      <c r="B18" s="8" t="n">
        <v>43.48</v>
      </c>
      <c r="C18" s="7" t="n">
        <v>36.73</v>
      </c>
    </row>
    <row r="19">
      <c r="A19" s="4" t="inlineStr">
        <is>
          <t>Exercised (in dollars per share)</t>
        </is>
      </c>
      <c r="B19" s="8" t="n">
        <v>40.73</v>
      </c>
    </row>
    <row r="20">
      <c r="A20" s="4" t="inlineStr">
        <is>
          <t>Forfeited (in dollars per share)</t>
        </is>
      </c>
      <c r="B20" s="8" t="n">
        <v>43.72</v>
      </c>
    </row>
    <row r="21">
      <c r="A21" s="4" t="inlineStr">
        <is>
          <t>Outstanding at end of period (in dollars per share)</t>
        </is>
      </c>
      <c r="B21" s="8" t="n">
        <v>43.71</v>
      </c>
    </row>
    <row r="22">
      <c r="A22" s="3" t="inlineStr">
        <is>
          <t>Share-based Compensation Arrangement by Share-based Payment Award, Options, Additional Disclosures [Abstract]</t>
        </is>
      </c>
    </row>
    <row r="23">
      <c r="A23" s="4" t="inlineStr">
        <is>
          <t>Weighted-average grant date fair value (in dollars per share)</t>
        </is>
      </c>
      <c r="B23" s="7" t="n">
        <v>43.48</v>
      </c>
      <c r="C23" s="7" t="n">
        <v>36.73</v>
      </c>
    </row>
    <row r="24">
      <c r="A24" s="4" t="inlineStr">
        <is>
          <t>Total fair value of restricted shares that vested</t>
        </is>
      </c>
      <c r="B24" s="6" t="n">
        <v>10018</v>
      </c>
      <c r="C24" s="6" t="n">
        <v>11740</v>
      </c>
    </row>
    <row r="25">
      <c r="A25" s="4" t="inlineStr">
        <is>
          <t>Market-Based Shares</t>
        </is>
      </c>
    </row>
    <row r="26">
      <c r="A26" s="3" t="inlineStr">
        <is>
          <t>Share-based Compensation Arrangement by Share-based Payment Award, Fair Value Assumptions and Methodology [Abstract]</t>
        </is>
      </c>
    </row>
    <row r="27">
      <c r="A27" s="4" t="inlineStr">
        <is>
          <t>Risk-free interest rate</t>
        </is>
      </c>
      <c r="B27" s="4" t="inlineStr">
        <is>
          <t>0.29%</t>
        </is>
      </c>
      <c r="C27" s="4" t="inlineStr">
        <is>
          <t>0.72%</t>
        </is>
      </c>
    </row>
    <row r="28">
      <c r="A28" s="4" t="inlineStr">
        <is>
          <t>Dividend yield</t>
        </is>
      </c>
      <c r="B28" s="4" t="inlineStr">
        <is>
          <t>2.76%</t>
        </is>
      </c>
      <c r="C28" s="4" t="inlineStr">
        <is>
          <t>2.51%</t>
        </is>
      </c>
    </row>
    <row r="29">
      <c r="A29" s="4" t="inlineStr">
        <is>
          <t>Expected volatility</t>
        </is>
      </c>
      <c r="B29" s="4" t="inlineStr">
        <is>
          <t>33.69%</t>
        </is>
      </c>
      <c r="C29" s="4" t="inlineStr">
        <is>
          <t>19.41%</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189"/>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21" customWidth="1" min="13" max="13"/>
    <col width="14" customWidth="1" min="14" max="14"/>
    <col width="32" customWidth="1" min="15" max="15"/>
    <col width="32" customWidth="1" min="16" max="16"/>
    <col width="21" customWidth="1" min="17" max="17"/>
    <col width="21" customWidth="1" min="18" max="18"/>
    <col width="21" customWidth="1" min="19" max="19"/>
    <col width="21" customWidth="1" min="20" max="20"/>
    <col width="21" customWidth="1" min="21" max="21"/>
    <col width="21" customWidth="1" min="22" max="22"/>
    <col width="32" customWidth="1" min="23" max="23"/>
    <col width="32" customWidth="1" min="24" max="24"/>
    <col width="21" customWidth="1" min="25" max="25"/>
  </cols>
  <sheetData>
    <row r="1">
      <c r="A1" s="1" t="inlineStr">
        <is>
          <t>Financing - Financing Activities (Details)</t>
        </is>
      </c>
      <c r="B1" s="2" t="inlineStr">
        <is>
          <t>Jul. 14, 2021USD ($)bond_series</t>
        </is>
      </c>
      <c r="C1" s="2" t="inlineStr">
        <is>
          <t>Jun. 18, 2021USD ($)</t>
        </is>
      </c>
      <c r="D1" s="2" t="inlineStr">
        <is>
          <t>May 18, 2021USD ($)</t>
        </is>
      </c>
      <c r="E1" s="2" t="inlineStr">
        <is>
          <t>Mar. 09, 2021USD ($)</t>
        </is>
      </c>
      <c r="F1" s="2" t="inlineStr">
        <is>
          <t>Dec. 22, 2020USD ($)</t>
        </is>
      </c>
      <c r="G1" s="2" t="inlineStr">
        <is>
          <t>Jun. 22, 2020USD ($)</t>
        </is>
      </c>
      <c r="H1" s="2" t="inlineStr">
        <is>
          <t>Apr. 30, 2020USD ($)</t>
        </is>
      </c>
      <c r="I1" s="2" t="inlineStr">
        <is>
          <t>Apr. 15, 2020USD ($)</t>
        </is>
      </c>
      <c r="J1" s="2" t="inlineStr">
        <is>
          <t>Jan. 01, 2020</t>
        </is>
      </c>
      <c r="K1" s="2" t="inlineStr">
        <is>
          <t>Sep. 30, 2021USD ($)</t>
        </is>
      </c>
      <c r="L1" s="2" t="inlineStr">
        <is>
          <t>Sep. 30, 2020USD ($)</t>
        </is>
      </c>
      <c r="M1" s="2" t="inlineStr">
        <is>
          <t>Oct. 22, 2021USD ($)</t>
        </is>
      </c>
      <c r="N1" s="2" t="inlineStr">
        <is>
          <t>Oct. 01, 2021</t>
        </is>
      </c>
      <c r="O1" s="2" t="inlineStr">
        <is>
          <t>Sep. 23, 2021USD ($)bond_series</t>
        </is>
      </c>
      <c r="P1" s="2" t="inlineStr">
        <is>
          <t>Aug. 16, 2021USD ($)bond_series</t>
        </is>
      </c>
      <c r="Q1" s="2" t="inlineStr">
        <is>
          <t>Dec. 31, 2020USD ($)</t>
        </is>
      </c>
      <c r="R1" s="2" t="inlineStr">
        <is>
          <t>Dec. 21, 2020USD ($)</t>
        </is>
      </c>
      <c r="S1" s="2" t="inlineStr">
        <is>
          <t>Aug. 31, 2020USD ($)</t>
        </is>
      </c>
      <c r="T1" s="2" t="inlineStr">
        <is>
          <t>Jul. 15, 2020USD ($)</t>
        </is>
      </c>
      <c r="U1" s="2" t="inlineStr">
        <is>
          <t>Jun. 30, 2020USD ($)</t>
        </is>
      </c>
      <c r="V1" s="2" t="inlineStr">
        <is>
          <t>Jun. 01, 2020USD ($)</t>
        </is>
      </c>
      <c r="W1" s="2" t="inlineStr">
        <is>
          <t>Apr. 24, 2020USD ($)bond_series</t>
        </is>
      </c>
      <c r="X1" s="2" t="inlineStr">
        <is>
          <t>Dec. 31, 2019USD ($)bond_series</t>
        </is>
      </c>
      <c r="Y1" s="2" t="inlineStr">
        <is>
          <t>Mar. 09, 2018USD ($)</t>
        </is>
      </c>
    </row>
    <row r="2">
      <c r="A2" s="3" t="inlineStr">
        <is>
          <t>Debt Instrument [Line Items]</t>
        </is>
      </c>
    </row>
    <row r="3">
      <c r="A3" s="4" t="inlineStr">
        <is>
          <t>Financing capacity</t>
        </is>
      </c>
      <c r="K3" s="6" t="n">
        <v>40000000</v>
      </c>
    </row>
    <row r="4">
      <c r="A4" s="4" t="inlineStr">
        <is>
          <t>Repayments of Long-term Debt</t>
        </is>
      </c>
      <c r="K4" s="5" t="n">
        <v>1165000000</v>
      </c>
      <c r="L4" s="6" t="n">
        <v>752845000</v>
      </c>
    </row>
    <row r="5">
      <c r="A5" s="4" t="inlineStr">
        <is>
          <t>Subsequent event</t>
        </is>
      </c>
    </row>
    <row r="6">
      <c r="A6" s="3" t="inlineStr">
        <is>
          <t>Debt Instrument [Line Items]</t>
        </is>
      </c>
    </row>
    <row r="7">
      <c r="A7" s="4" t="inlineStr">
        <is>
          <t>Remaining borrowing capacity</t>
        </is>
      </c>
      <c r="M7" s="6" t="n">
        <v>798800000</v>
      </c>
    </row>
    <row r="8">
      <c r="A8" s="4" t="inlineStr">
        <is>
          <t>PNMR 2020 Delayed-Draw Term Loan</t>
        </is>
      </c>
    </row>
    <row r="9">
      <c r="A9" s="3" t="inlineStr">
        <is>
          <t>Debt Instrument [Line Items]</t>
        </is>
      </c>
    </row>
    <row r="10">
      <c r="A10" s="4" t="inlineStr">
        <is>
          <t>Aggregate principal amount</t>
        </is>
      </c>
      <c r="F10" s="6" t="n">
        <v>300000000</v>
      </c>
    </row>
    <row r="11">
      <c r="A11" s="4" t="inlineStr">
        <is>
          <t>Proceeds from issuance of debt</t>
        </is>
      </c>
      <c r="F11" s="6" t="n">
        <v>80000000</v>
      </c>
    </row>
    <row r="12">
      <c r="A12" s="4" t="inlineStr">
        <is>
          <t>Remaining borrowing capacity</t>
        </is>
      </c>
      <c r="E12" s="6" t="n">
        <v>220000000</v>
      </c>
    </row>
    <row r="13">
      <c r="A13" s="4" t="inlineStr">
        <is>
          <t>PNM</t>
        </is>
      </c>
    </row>
    <row r="14">
      <c r="A14" s="3" t="inlineStr">
        <is>
          <t>Debt Instrument [Line Items]</t>
        </is>
      </c>
    </row>
    <row r="15">
      <c r="A15" s="4" t="inlineStr">
        <is>
          <t>Repayments of Long-term Debt</t>
        </is>
      </c>
      <c r="K15" s="6" t="n">
        <v>200000000</v>
      </c>
      <c r="L15" s="6" t="n">
        <v>752845000</v>
      </c>
    </row>
    <row r="16">
      <c r="A16" s="4" t="inlineStr">
        <is>
          <t>PNM | Subsequent event</t>
        </is>
      </c>
    </row>
    <row r="17">
      <c r="A17" s="3" t="inlineStr">
        <is>
          <t>Debt Instrument [Line Items]</t>
        </is>
      </c>
    </row>
    <row r="18">
      <c r="A18" s="4" t="inlineStr">
        <is>
          <t>Remaining borrowing capacity</t>
        </is>
      </c>
      <c r="M18" s="5" t="n">
        <v>397800000</v>
      </c>
    </row>
    <row r="19">
      <c r="A19" s="4" t="inlineStr">
        <is>
          <t>PNM | PNM 2019 40 Million Term Loan</t>
        </is>
      </c>
    </row>
    <row r="20">
      <c r="A20" s="3" t="inlineStr">
        <is>
          <t>Debt Instrument [Line Items]</t>
        </is>
      </c>
    </row>
    <row r="21">
      <c r="A21" s="4" t="inlineStr">
        <is>
          <t>Repayments of debt</t>
        </is>
      </c>
      <c r="C21" s="6" t="n">
        <v>40000000</v>
      </c>
    </row>
    <row r="22">
      <c r="A22" s="4" t="inlineStr">
        <is>
          <t>PNM | Maximum</t>
        </is>
      </c>
    </row>
    <row r="23">
      <c r="A23" s="3" t="inlineStr">
        <is>
          <t>Debt Instrument [Line Items]</t>
        </is>
      </c>
    </row>
    <row r="24">
      <c r="A24" s="4" t="inlineStr">
        <is>
          <t>Maturity term over which financings require regulator approval (more than)</t>
        </is>
      </c>
      <c r="K24" s="4" t="inlineStr">
        <is>
          <t>18 months</t>
        </is>
      </c>
    </row>
    <row r="25">
      <c r="A25" s="4" t="inlineStr">
        <is>
          <t>Texas-New Mexico Power Company | Subsequent event</t>
        </is>
      </c>
    </row>
    <row r="26">
      <c r="A26" s="3" t="inlineStr">
        <is>
          <t>Debt Instrument [Line Items]</t>
        </is>
      </c>
    </row>
    <row r="27">
      <c r="A27" s="4" t="inlineStr">
        <is>
          <t>Remaining borrowing capacity</t>
        </is>
      </c>
      <c r="M27" s="6" t="n">
        <v>75000000</v>
      </c>
    </row>
    <row r="28">
      <c r="A28" s="4" t="inlineStr">
        <is>
          <t>Line of credit</t>
        </is>
      </c>
    </row>
    <row r="29">
      <c r="A29" s="3" t="inlineStr">
        <is>
          <t>Debt Instrument [Line Items]</t>
        </is>
      </c>
    </row>
    <row r="30">
      <c r="A30" s="4" t="inlineStr">
        <is>
          <t>Ratio of debt to capital (less than or equal to)</t>
        </is>
      </c>
      <c r="K30" s="4" t="inlineStr">
        <is>
          <t>70.00%</t>
        </is>
      </c>
    </row>
    <row r="31">
      <c r="A31" s="4" t="inlineStr">
        <is>
          <t>Line of credit | PNMR 2021 Delayed-Draw Term Loan | Revolving credit facility</t>
        </is>
      </c>
    </row>
    <row r="32">
      <c r="A32" s="3" t="inlineStr">
        <is>
          <t>Debt Instrument [Line Items]</t>
        </is>
      </c>
    </row>
    <row r="33">
      <c r="A33" s="4" t="inlineStr">
        <is>
          <t>Financing capacity</t>
        </is>
      </c>
      <c r="D33" s="6" t="n">
        <v>1000000000</v>
      </c>
    </row>
    <row r="34">
      <c r="A34" s="4" t="inlineStr">
        <is>
          <t>Line of credit | PNMR 2020 Delayed-Draw Term Loan | Revolving credit facility</t>
        </is>
      </c>
    </row>
    <row r="35">
      <c r="A35" s="3" t="inlineStr">
        <is>
          <t>Debt Instrument [Line Items]</t>
        </is>
      </c>
    </row>
    <row r="36">
      <c r="A36" s="4" t="inlineStr">
        <is>
          <t>Proceeds from long-term lines of credit</t>
        </is>
      </c>
      <c r="D36" s="5" t="n">
        <v>850000000</v>
      </c>
    </row>
    <row r="37">
      <c r="A37" s="4" t="inlineStr">
        <is>
          <t>Line of credit facility, interest rate at period end</t>
        </is>
      </c>
      <c r="K37" s="4" t="inlineStr">
        <is>
          <t>0.94%</t>
        </is>
      </c>
    </row>
    <row r="38">
      <c r="A38" s="4" t="inlineStr">
        <is>
          <t>Line of credit | PNMR Revolving Credit Facility | Revolving credit facility</t>
        </is>
      </c>
    </row>
    <row r="39">
      <c r="A39" s="3" t="inlineStr">
        <is>
          <t>Debt Instrument [Line Items]</t>
        </is>
      </c>
    </row>
    <row r="40">
      <c r="A40" s="4" t="inlineStr">
        <is>
          <t>Repayments of debt</t>
        </is>
      </c>
      <c r="D40" s="5" t="n">
        <v>92100000</v>
      </c>
    </row>
    <row r="41">
      <c r="A41" s="4" t="inlineStr">
        <is>
          <t>Line of credit | PNMR Development Revolving Credit Facility | Revolving credit facility</t>
        </is>
      </c>
    </row>
    <row r="42">
      <c r="A42" s="3" t="inlineStr">
        <is>
          <t>Debt Instrument [Line Items]</t>
        </is>
      </c>
    </row>
    <row r="43">
      <c r="A43" s="4" t="inlineStr">
        <is>
          <t>Repayments of debt</t>
        </is>
      </c>
      <c r="D43" s="5" t="n">
        <v>40000000</v>
      </c>
    </row>
    <row r="44">
      <c r="A44" s="4" t="inlineStr">
        <is>
          <t>Line of credit | PNM and TNMP</t>
        </is>
      </c>
    </row>
    <row r="45">
      <c r="A45" s="3" t="inlineStr">
        <is>
          <t>Debt Instrument [Line Items]</t>
        </is>
      </c>
    </row>
    <row r="46">
      <c r="A46" s="4" t="inlineStr">
        <is>
          <t>Ratio of debt to capital (less than or equal to)</t>
        </is>
      </c>
      <c r="K46" s="4" t="inlineStr">
        <is>
          <t>65.00%</t>
        </is>
      </c>
    </row>
    <row r="47">
      <c r="A47" s="4" t="inlineStr">
        <is>
          <t>Line of credit | PNM | PNM Revolving Credit Facility</t>
        </is>
      </c>
    </row>
    <row r="48">
      <c r="A48" s="3" t="inlineStr">
        <is>
          <t>Debt Instrument [Line Items]</t>
        </is>
      </c>
    </row>
    <row r="49">
      <c r="A49" s="4" t="inlineStr">
        <is>
          <t>Repayments of debt</t>
        </is>
      </c>
      <c r="H49" s="6" t="n">
        <v>100000000</v>
      </c>
    </row>
    <row r="50">
      <c r="A50" s="4" t="inlineStr">
        <is>
          <t>Bonds</t>
        </is>
      </c>
    </row>
    <row r="51">
      <c r="A51" s="3" t="inlineStr">
        <is>
          <t>Debt Instrument [Line Items]</t>
        </is>
      </c>
    </row>
    <row r="52">
      <c r="A52" s="4" t="inlineStr">
        <is>
          <t>Repayments of debt</t>
        </is>
      </c>
      <c r="G52" s="6" t="n">
        <v>302500000</v>
      </c>
    </row>
    <row r="53">
      <c r="A53" s="4" t="inlineStr">
        <is>
          <t>Bonds | City of Farmington, New Mexico</t>
        </is>
      </c>
    </row>
    <row r="54">
      <c r="A54" s="3" t="inlineStr">
        <is>
          <t>Debt Instrument [Line Items]</t>
        </is>
      </c>
    </row>
    <row r="55">
      <c r="A55" s="4" t="inlineStr">
        <is>
          <t>Aggregate principal amount</t>
        </is>
      </c>
      <c r="V55" s="6" t="n">
        <v>266500000</v>
      </c>
    </row>
    <row r="56">
      <c r="A56" s="4" t="inlineStr">
        <is>
          <t>Bonds | Pollution Control Revenue Bonds, Due 2033</t>
        </is>
      </c>
    </row>
    <row r="57">
      <c r="A57" s="3" t="inlineStr">
        <is>
          <t>Debt Instrument [Line Items]</t>
        </is>
      </c>
    </row>
    <row r="58">
      <c r="A58" s="4" t="inlineStr">
        <is>
          <t>Term loans</t>
        </is>
      </c>
      <c r="Q58" s="6" t="n">
        <v>146000000</v>
      </c>
    </row>
    <row r="59">
      <c r="A59" s="4" t="inlineStr">
        <is>
          <t>Stated interest rate</t>
        </is>
      </c>
      <c r="Q59" s="4" t="inlineStr">
        <is>
          <t>2.15%</t>
        </is>
      </c>
    </row>
    <row r="60">
      <c r="A60" s="4" t="inlineStr">
        <is>
          <t>Bonds | PNMR 2021 Delayed-Draw Term Loan</t>
        </is>
      </c>
    </row>
    <row r="61">
      <c r="A61" s="3" t="inlineStr">
        <is>
          <t>Debt Instrument [Line Items]</t>
        </is>
      </c>
    </row>
    <row r="62">
      <c r="A62" s="4" t="inlineStr">
        <is>
          <t>Variable interest rate</t>
        </is>
      </c>
      <c r="K62" s="4" t="inlineStr">
        <is>
          <t>0.94%</t>
        </is>
      </c>
    </row>
    <row r="63">
      <c r="A63" s="4" t="inlineStr">
        <is>
          <t>Bonds | PNMR 2020 Delayed-Draw Term Loan</t>
        </is>
      </c>
    </row>
    <row r="64">
      <c r="A64" s="3" t="inlineStr">
        <is>
          <t>Debt Instrument [Line Items]</t>
        </is>
      </c>
    </row>
    <row r="65">
      <c r="A65" s="4" t="inlineStr">
        <is>
          <t>Repayments of debt</t>
        </is>
      </c>
      <c r="D65" s="5" t="n">
        <v>300000000</v>
      </c>
    </row>
    <row r="66">
      <c r="A66" s="4" t="inlineStr">
        <is>
          <t>Bonds | PNMR 2019 Term Loan</t>
        </is>
      </c>
    </row>
    <row r="67">
      <c r="A67" s="3" t="inlineStr">
        <is>
          <t>Debt Instrument [Line Items]</t>
        </is>
      </c>
    </row>
    <row r="68">
      <c r="A68" s="4" t="inlineStr">
        <is>
          <t>Repayments of debt</t>
        </is>
      </c>
      <c r="D68" s="5" t="n">
        <v>150000000</v>
      </c>
    </row>
    <row r="69">
      <c r="A69" s="4" t="inlineStr">
        <is>
          <t>Bonds | PNMR 2020 Term Loan</t>
        </is>
      </c>
    </row>
    <row r="70">
      <c r="A70" s="3" t="inlineStr">
        <is>
          <t>Debt Instrument [Line Items]</t>
        </is>
      </c>
    </row>
    <row r="71">
      <c r="A71" s="4" t="inlineStr">
        <is>
          <t>Repayments of debt</t>
        </is>
      </c>
      <c r="D71" s="5" t="n">
        <v>150000000</v>
      </c>
    </row>
    <row r="72">
      <c r="A72" s="4" t="inlineStr">
        <is>
          <t>Bonds | Pollution Control Revenue Bonds</t>
        </is>
      </c>
    </row>
    <row r="73">
      <c r="A73" s="3" t="inlineStr">
        <is>
          <t>Debt Instrument [Line Items]</t>
        </is>
      </c>
    </row>
    <row r="74">
      <c r="A74" s="4" t="inlineStr">
        <is>
          <t>Term loans</t>
        </is>
      </c>
      <c r="X74" s="6" t="n">
        <v>100300000</v>
      </c>
    </row>
    <row r="75">
      <c r="A75" s="4" t="inlineStr">
        <is>
          <t>Stated interest rate</t>
        </is>
      </c>
      <c r="K75" s="4" t="inlineStr">
        <is>
          <t>0.11%</t>
        </is>
      </c>
    </row>
    <row r="76">
      <c r="A76" s="4" t="inlineStr">
        <is>
          <t>Variable interest rate</t>
        </is>
      </c>
      <c r="K76" s="4" t="inlineStr">
        <is>
          <t>0.11%</t>
        </is>
      </c>
    </row>
    <row r="77">
      <c r="A77" s="4" t="inlineStr">
        <is>
          <t>Bonds | Pollution Control Revenue Bonds, Due 2040</t>
        </is>
      </c>
    </row>
    <row r="78">
      <c r="A78" s="3" t="inlineStr">
        <is>
          <t>Debt Instrument [Line Items]</t>
        </is>
      </c>
    </row>
    <row r="79">
      <c r="A79" s="4" t="inlineStr">
        <is>
          <t>Term loans</t>
        </is>
      </c>
      <c r="X79" s="6" t="n">
        <v>40000000</v>
      </c>
    </row>
    <row r="80">
      <c r="A80" s="4" t="inlineStr">
        <is>
          <t>Debt instrument, series of bond issuance | bond_series</t>
        </is>
      </c>
      <c r="X80" s="5" t="n">
        <v>2</v>
      </c>
    </row>
    <row r="81">
      <c r="A81" s="4" t="inlineStr">
        <is>
          <t>Bonds | Pollution Control Revenue Bonds, Due 2043, Series 1</t>
        </is>
      </c>
    </row>
    <row r="82">
      <c r="A82" s="3" t="inlineStr">
        <is>
          <t>Debt Instrument [Line Items]</t>
        </is>
      </c>
    </row>
    <row r="83">
      <c r="A83" s="4" t="inlineStr">
        <is>
          <t>Term loans</t>
        </is>
      </c>
      <c r="X83" s="6" t="n">
        <v>39300000</v>
      </c>
    </row>
    <row r="84">
      <c r="A84" s="4" t="inlineStr">
        <is>
          <t>Bonds | Pollution Control Revenue Bonds, Due 2043, Series 2</t>
        </is>
      </c>
    </row>
    <row r="85">
      <c r="A85" s="3" t="inlineStr">
        <is>
          <t>Debt Instrument [Line Items]</t>
        </is>
      </c>
    </row>
    <row r="86">
      <c r="A86" s="4" t="inlineStr">
        <is>
          <t>Term loans</t>
        </is>
      </c>
      <c r="X86" s="6" t="n">
        <v>21000000</v>
      </c>
    </row>
    <row r="87">
      <c r="A87" s="4" t="inlineStr">
        <is>
          <t>Bonds | PNM 2021 Fixed Rate PCRBs | Subsequent event</t>
        </is>
      </c>
    </row>
    <row r="88">
      <c r="A88" s="3" t="inlineStr">
        <is>
          <t>Debt Instrument [Line Items]</t>
        </is>
      </c>
    </row>
    <row r="89">
      <c r="A89" s="4" t="inlineStr">
        <is>
          <t>Stated interest rate</t>
        </is>
      </c>
      <c r="N89" s="4" t="inlineStr">
        <is>
          <t>0.875%</t>
        </is>
      </c>
    </row>
    <row r="90">
      <c r="A90" s="4" t="inlineStr">
        <is>
          <t>Bonds | Pollution Control Revenue Bonds at 6.25% | Maricopa County, Arizona Pollution Control Corporation</t>
        </is>
      </c>
    </row>
    <row r="91">
      <c r="A91" s="3" t="inlineStr">
        <is>
          <t>Debt Instrument [Line Items]</t>
        </is>
      </c>
    </row>
    <row r="92">
      <c r="A92" s="4" t="inlineStr">
        <is>
          <t>Stated interest rate</t>
        </is>
      </c>
      <c r="U92" s="4" t="inlineStr">
        <is>
          <t>6.25%</t>
        </is>
      </c>
      <c r="X92" s="4" t="inlineStr">
        <is>
          <t>6.25%</t>
        </is>
      </c>
    </row>
    <row r="93">
      <c r="A93" s="4" t="inlineStr">
        <is>
          <t>Aggregate principal amount</t>
        </is>
      </c>
      <c r="U93" s="6" t="n">
        <v>36000000</v>
      </c>
      <c r="X93" s="6" t="n">
        <v>36000000</v>
      </c>
    </row>
    <row r="94">
      <c r="A94" s="4" t="inlineStr">
        <is>
          <t>Debt instrument, redemption price, percentage</t>
        </is>
      </c>
      <c r="J94" s="4" t="inlineStr">
        <is>
          <t>101.00%</t>
        </is>
      </c>
    </row>
    <row r="95">
      <c r="A95" s="4" t="inlineStr">
        <is>
          <t>Bonds | Pollution Control Revenue Bonds at 6.25% | City of Farmington, New Mexico</t>
        </is>
      </c>
    </row>
    <row r="96">
      <c r="A96" s="3" t="inlineStr">
        <is>
          <t>Debt Instrument [Line Items]</t>
        </is>
      </c>
    </row>
    <row r="97">
      <c r="A97" s="4" t="inlineStr">
        <is>
          <t>Stated interest rate</t>
        </is>
      </c>
      <c r="U97" s="4" t="inlineStr">
        <is>
          <t>6.25%</t>
        </is>
      </c>
      <c r="X97" s="4" t="inlineStr">
        <is>
          <t>6.25%</t>
        </is>
      </c>
    </row>
    <row r="98">
      <c r="A98" s="4" t="inlineStr">
        <is>
          <t>Aggregate principal amount</t>
        </is>
      </c>
      <c r="U98" s="6" t="n">
        <v>11500000</v>
      </c>
      <c r="X98" s="6" t="n">
        <v>11500000</v>
      </c>
    </row>
    <row r="99">
      <c r="A99" s="4" t="inlineStr">
        <is>
          <t>Bonds | Pollution Control Revenue Bonds at 5.90% | City of Farmington, New Mexico</t>
        </is>
      </c>
    </row>
    <row r="100">
      <c r="A100" s="3" t="inlineStr">
        <is>
          <t>Debt Instrument [Line Items]</t>
        </is>
      </c>
    </row>
    <row r="101">
      <c r="A101" s="4" t="inlineStr">
        <is>
          <t>Stated interest rate</t>
        </is>
      </c>
      <c r="U101" s="4" t="inlineStr">
        <is>
          <t>5.90%</t>
        </is>
      </c>
      <c r="X101" s="4" t="inlineStr">
        <is>
          <t>5.90%</t>
        </is>
      </c>
    </row>
    <row r="102">
      <c r="A102" s="4" t="inlineStr">
        <is>
          <t>Aggregate principal amount</t>
        </is>
      </c>
      <c r="U102" s="6" t="n">
        <v>255000000</v>
      </c>
      <c r="X102" s="6" t="n">
        <v>255000000</v>
      </c>
    </row>
    <row r="103">
      <c r="A103" s="4" t="inlineStr">
        <is>
          <t>Bonds | PNM | PNM 2021 75 Million Term Loan</t>
        </is>
      </c>
    </row>
    <row r="104">
      <c r="A104" s="3" t="inlineStr">
        <is>
          <t>Debt Instrument [Line Items]</t>
        </is>
      </c>
    </row>
    <row r="105">
      <c r="A105" s="4" t="inlineStr">
        <is>
          <t>Variable interest rate</t>
        </is>
      </c>
      <c r="K105" s="4" t="inlineStr">
        <is>
          <t>0.91%</t>
        </is>
      </c>
    </row>
    <row r="106">
      <c r="A106" s="4" t="inlineStr">
        <is>
          <t>Mortgage Bonds | Texas-New Mexico Power Company | TNMP 2021 Bond Purchase Agreement</t>
        </is>
      </c>
    </row>
    <row r="107">
      <c r="A107" s="3" t="inlineStr">
        <is>
          <t>Debt Instrument [Line Items]</t>
        </is>
      </c>
    </row>
    <row r="108">
      <c r="A108" s="4" t="inlineStr">
        <is>
          <t>Stated interest rate</t>
        </is>
      </c>
      <c r="P108" s="4" t="inlineStr">
        <is>
          <t>2.44%</t>
        </is>
      </c>
    </row>
    <row r="109">
      <c r="A109" s="4" t="inlineStr">
        <is>
          <t>Aggregate principal amount</t>
        </is>
      </c>
      <c r="P109" s="6" t="n">
        <v>65000000</v>
      </c>
    </row>
    <row r="110">
      <c r="A110" s="4" t="inlineStr">
        <is>
          <t>Debt instrument, series of bond issuance | bond_series</t>
        </is>
      </c>
      <c r="P110" s="5" t="n">
        <v>1</v>
      </c>
    </row>
    <row r="111">
      <c r="A111" s="4" t="inlineStr">
        <is>
          <t>Mortgage Bonds | Texas-New Mexico Power Company | TNMP 2020 Bond Purchase Agreement</t>
        </is>
      </c>
    </row>
    <row r="112">
      <c r="A112" s="3" t="inlineStr">
        <is>
          <t>Debt Instrument [Line Items]</t>
        </is>
      </c>
    </row>
    <row r="113">
      <c r="A113" s="4" t="inlineStr">
        <is>
          <t>Aggregate principal amount</t>
        </is>
      </c>
      <c r="W113" s="6" t="n">
        <v>185000000</v>
      </c>
    </row>
    <row r="114">
      <c r="A114" s="4" t="inlineStr">
        <is>
          <t>Debt instrument, series of bond issuance | bond_series</t>
        </is>
      </c>
      <c r="W114" s="5" t="n">
        <v>4</v>
      </c>
    </row>
    <row r="115">
      <c r="A115" s="4" t="inlineStr">
        <is>
          <t>Mortgage Bonds | Texas-New Mexico Power Company | TNMP 2020 Bond Purchase Agreement, Bond Series 1 and 2</t>
        </is>
      </c>
    </row>
    <row r="116">
      <c r="A116" s="3" t="inlineStr">
        <is>
          <t>Debt Instrument [Line Items]</t>
        </is>
      </c>
    </row>
    <row r="117">
      <c r="A117" s="4" t="inlineStr">
        <is>
          <t>Aggregate principal amount</t>
        </is>
      </c>
      <c r="W117" s="6" t="n">
        <v>110000000</v>
      </c>
    </row>
    <row r="118">
      <c r="A118" s="4" t="inlineStr">
        <is>
          <t>Mortgage Bonds | Texas-New Mexico Power Company | TNMP 2020 Bond Purchase Agreement, Bond Series 3 and 4</t>
        </is>
      </c>
    </row>
    <row r="119">
      <c r="A119" s="3" t="inlineStr">
        <is>
          <t>Debt Instrument [Line Items]</t>
        </is>
      </c>
    </row>
    <row r="120">
      <c r="A120" s="4" t="inlineStr">
        <is>
          <t>Aggregate principal amount</t>
        </is>
      </c>
      <c r="T120" s="6" t="n">
        <v>75000000</v>
      </c>
    </row>
    <row r="121">
      <c r="A121" s="4" t="inlineStr">
        <is>
          <t>Mortgage Bonds | Texas-New Mexico Power Company | TNMP First Mortgage Bonds</t>
        </is>
      </c>
    </row>
    <row r="122">
      <c r="A122" s="3" t="inlineStr">
        <is>
          <t>Debt Instrument [Line Items]</t>
        </is>
      </c>
    </row>
    <row r="123">
      <c r="A123" s="4" t="inlineStr">
        <is>
          <t>Aggregate principal amount</t>
        </is>
      </c>
      <c r="K123" s="6" t="n">
        <v>750000000</v>
      </c>
    </row>
    <row r="124">
      <c r="A124" s="4" t="inlineStr">
        <is>
          <t>Debt instrument, prepayment period</t>
        </is>
      </c>
      <c r="K124" s="4" t="inlineStr">
        <is>
          <t>30 days</t>
        </is>
      </c>
    </row>
    <row r="125">
      <c r="A125" s="4" t="inlineStr">
        <is>
          <t>Debt instrument, redemption price, percentage of principal amount redeemed</t>
        </is>
      </c>
      <c r="K125" s="4" t="inlineStr">
        <is>
          <t>100.00%</t>
        </is>
      </c>
    </row>
    <row r="126">
      <c r="A126" s="4" t="inlineStr">
        <is>
          <t>Senior Notes | PNM 2021 SUNs at 2.59% due July 15, 2033</t>
        </is>
      </c>
    </row>
    <row r="127">
      <c r="A127" s="3" t="inlineStr">
        <is>
          <t>Debt Instrument [Line Items]</t>
        </is>
      </c>
    </row>
    <row r="128">
      <c r="A128" s="4" t="inlineStr">
        <is>
          <t>Stated interest rate</t>
        </is>
      </c>
      <c r="B128" s="4" t="inlineStr">
        <is>
          <t>2.59%</t>
        </is>
      </c>
    </row>
    <row r="129">
      <c r="A129" s="4" t="inlineStr">
        <is>
          <t>Aggregate principal amount</t>
        </is>
      </c>
      <c r="B129" s="6" t="n">
        <v>80000000</v>
      </c>
    </row>
    <row r="130">
      <c r="A130" s="4" t="inlineStr">
        <is>
          <t>Senior Notes | PNM 2021 SUNs at 3.14% due July 15, 2041</t>
        </is>
      </c>
    </row>
    <row r="131">
      <c r="A131" s="3" t="inlineStr">
        <is>
          <t>Debt Instrument [Line Items]</t>
        </is>
      </c>
    </row>
    <row r="132">
      <c r="A132" s="4" t="inlineStr">
        <is>
          <t>Stated interest rate</t>
        </is>
      </c>
      <c r="B132" s="4" t="inlineStr">
        <is>
          <t>3.14%</t>
        </is>
      </c>
    </row>
    <row r="133">
      <c r="A133" s="4" t="inlineStr">
        <is>
          <t>Aggregate principal amount</t>
        </is>
      </c>
      <c r="B133" s="6" t="n">
        <v>80000000</v>
      </c>
    </row>
    <row r="134">
      <c r="A134" s="4" t="inlineStr">
        <is>
          <t>Senior Notes | PNM SUNs at 5.35% due October 1, 2021</t>
        </is>
      </c>
    </row>
    <row r="135">
      <c r="A135" s="3" t="inlineStr">
        <is>
          <t>Debt Instrument [Line Items]</t>
        </is>
      </c>
    </row>
    <row r="136">
      <c r="A136" s="4" t="inlineStr">
        <is>
          <t>Stated interest rate</t>
        </is>
      </c>
      <c r="B136" s="4" t="inlineStr">
        <is>
          <t>5.35%</t>
        </is>
      </c>
    </row>
    <row r="137">
      <c r="A137" s="4" t="inlineStr">
        <is>
          <t>Repayments of debt</t>
        </is>
      </c>
      <c r="B137" s="6" t="n">
        <v>160000000</v>
      </c>
    </row>
    <row r="138">
      <c r="A138" s="4" t="inlineStr">
        <is>
          <t>Senior Notes | Senior Unsecured Notes, 3.21% Series A, due April 2030</t>
        </is>
      </c>
    </row>
    <row r="139">
      <c r="A139" s="3" t="inlineStr">
        <is>
          <t>Debt Instrument [Line Items]</t>
        </is>
      </c>
    </row>
    <row r="140">
      <c r="A140" s="4" t="inlineStr">
        <is>
          <t>Stated interest rate</t>
        </is>
      </c>
      <c r="H140" s="4" t="inlineStr">
        <is>
          <t>3.21%</t>
        </is>
      </c>
    </row>
    <row r="141">
      <c r="A141" s="4" t="inlineStr">
        <is>
          <t>Aggregate principal amount</t>
        </is>
      </c>
      <c r="H141" s="6" t="n">
        <v>150000000</v>
      </c>
    </row>
    <row r="142">
      <c r="A142" s="4" t="inlineStr">
        <is>
          <t>Senior Notes | Senior Unsecured Notes, 3.57% Series B, due April 2039</t>
        </is>
      </c>
    </row>
    <row r="143">
      <c r="A143" s="3" t="inlineStr">
        <is>
          <t>Debt Instrument [Line Items]</t>
        </is>
      </c>
    </row>
    <row r="144">
      <c r="A144" s="4" t="inlineStr">
        <is>
          <t>Stated interest rate</t>
        </is>
      </c>
      <c r="H144" s="4" t="inlineStr">
        <is>
          <t>3.57%</t>
        </is>
      </c>
    </row>
    <row r="145">
      <c r="A145" s="4" t="inlineStr">
        <is>
          <t>Aggregate principal amount</t>
        </is>
      </c>
      <c r="H145" s="6" t="n">
        <v>50000000</v>
      </c>
    </row>
    <row r="146">
      <c r="A146" s="4" t="inlineStr">
        <is>
          <t>Senior Notes | Two Point Two Nine Percent Senior Unsecured Notes Due July 15, 2033</t>
        </is>
      </c>
    </row>
    <row r="147">
      <c r="A147" s="3" t="inlineStr">
        <is>
          <t>Debt Instrument [Line Items]</t>
        </is>
      </c>
    </row>
    <row r="148">
      <c r="A148" s="4" t="inlineStr">
        <is>
          <t>Stated interest rate</t>
        </is>
      </c>
      <c r="O148" s="4" t="inlineStr">
        <is>
          <t>2.29%</t>
        </is>
      </c>
    </row>
    <row r="149">
      <c r="A149" s="4" t="inlineStr">
        <is>
          <t>Aggregate principal amount</t>
        </is>
      </c>
      <c r="O149" s="6" t="n">
        <v>50000000</v>
      </c>
    </row>
    <row r="150">
      <c r="A150" s="4" t="inlineStr">
        <is>
          <t>Senior Notes | Two Point Nine Seven Senior Unsecured Notes Due July 15, 2041</t>
        </is>
      </c>
    </row>
    <row r="151">
      <c r="A151" s="3" t="inlineStr">
        <is>
          <t>Debt Instrument [Line Items]</t>
        </is>
      </c>
    </row>
    <row r="152">
      <c r="A152" s="4" t="inlineStr">
        <is>
          <t>Stated interest rate</t>
        </is>
      </c>
      <c r="O152" s="4" t="inlineStr">
        <is>
          <t>2.97%</t>
        </is>
      </c>
    </row>
    <row r="153">
      <c r="A153" s="4" t="inlineStr">
        <is>
          <t>Aggregate principal amount</t>
        </is>
      </c>
      <c r="O153" s="6" t="n">
        <v>100000000</v>
      </c>
    </row>
    <row r="154">
      <c r="A154" s="4" t="inlineStr">
        <is>
          <t>Senior Notes | PNM</t>
        </is>
      </c>
    </row>
    <row r="155">
      <c r="A155" s="3" t="inlineStr">
        <is>
          <t>Debt Instrument [Line Items]</t>
        </is>
      </c>
    </row>
    <row r="156">
      <c r="A156" s="4" t="inlineStr">
        <is>
          <t>Aggregate principal amount</t>
        </is>
      </c>
      <c r="H156" s="5" t="n">
        <v>200000000</v>
      </c>
    </row>
    <row r="157">
      <c r="A157" s="4" t="inlineStr">
        <is>
          <t>Senior Notes | PNM | PNM 2021 Note Purchase Agreement</t>
        </is>
      </c>
    </row>
    <row r="158">
      <c r="A158" s="3" t="inlineStr">
        <is>
          <t>Debt Instrument [Line Items]</t>
        </is>
      </c>
    </row>
    <row r="159">
      <c r="A159" s="4" t="inlineStr">
        <is>
          <t>Aggregate principal amount</t>
        </is>
      </c>
      <c r="B159" s="6" t="n">
        <v>160000000</v>
      </c>
    </row>
    <row r="160">
      <c r="A160" s="4" t="inlineStr">
        <is>
          <t>Debt instrument, series of bond issuance | bond_series</t>
        </is>
      </c>
      <c r="B160" s="5" t="n">
        <v>2</v>
      </c>
    </row>
    <row r="161">
      <c r="A161" s="4" t="inlineStr">
        <is>
          <t>Senior Notes | PNM | PNM 2020 250 Million Term Loan</t>
        </is>
      </c>
    </row>
    <row r="162">
      <c r="A162" s="3" t="inlineStr">
        <is>
          <t>Debt Instrument [Line Items]</t>
        </is>
      </c>
    </row>
    <row r="163">
      <c r="A163" s="4" t="inlineStr">
        <is>
          <t>Repayments of debt</t>
        </is>
      </c>
      <c r="H163" s="5" t="n">
        <v>100000000</v>
      </c>
    </row>
    <row r="164">
      <c r="A164" s="4" t="inlineStr">
        <is>
          <t>Proceeds from issuance of debt</t>
        </is>
      </c>
      <c r="H164" s="6" t="n">
        <v>100000000</v>
      </c>
    </row>
    <row r="165">
      <c r="A165" s="4" t="inlineStr">
        <is>
          <t>Senior Notes | PNM | PNM September 2021 Note Purchase Agreement</t>
        </is>
      </c>
    </row>
    <row r="166">
      <c r="A166" s="3" t="inlineStr">
        <is>
          <t>Debt Instrument [Line Items]</t>
        </is>
      </c>
    </row>
    <row r="167">
      <c r="A167" s="4" t="inlineStr">
        <is>
          <t>Aggregate principal amount</t>
        </is>
      </c>
      <c r="O167" s="6" t="n">
        <v>150000000</v>
      </c>
    </row>
    <row r="168">
      <c r="A168" s="4" t="inlineStr">
        <is>
          <t>Debt instrument, series of bond issuance | bond_series</t>
        </is>
      </c>
      <c r="O168" s="5" t="n">
        <v>2</v>
      </c>
    </row>
    <row r="169">
      <c r="A169" s="4" t="inlineStr">
        <is>
          <t>Term loan agreement with banks | PNM | PNM 2021 75 Million Term Loan</t>
        </is>
      </c>
    </row>
    <row r="170">
      <c r="A170" s="3" t="inlineStr">
        <is>
          <t>Debt Instrument [Line Items]</t>
        </is>
      </c>
    </row>
    <row r="171">
      <c r="A171" s="4" t="inlineStr">
        <is>
          <t>Aggregate principal amount</t>
        </is>
      </c>
      <c r="C171" s="6" t="n">
        <v>75000000</v>
      </c>
    </row>
    <row r="172">
      <c r="A172" s="4" t="inlineStr">
        <is>
          <t>Variable interest rate</t>
        </is>
      </c>
      <c r="K172" s="4" t="inlineStr">
        <is>
          <t>0.91%</t>
        </is>
      </c>
    </row>
    <row r="173">
      <c r="A173" s="4" t="inlineStr">
        <is>
          <t>Medium-term Notes | PNMR Development Term Loan</t>
        </is>
      </c>
    </row>
    <row r="174">
      <c r="A174" s="3" t="inlineStr">
        <is>
          <t>Debt Instrument [Line Items]</t>
        </is>
      </c>
    </row>
    <row r="175">
      <c r="A175" s="4" t="inlineStr">
        <is>
          <t>Repayments of debt</t>
        </is>
      </c>
      <c r="D175" s="6" t="n">
        <v>65000000</v>
      </c>
    </row>
    <row r="176">
      <c r="A176" s="4" t="inlineStr">
        <is>
          <t>Medium-term Notes | PNM | PNM 2020 250 Million Term Loan</t>
        </is>
      </c>
    </row>
    <row r="177">
      <c r="A177" s="3" t="inlineStr">
        <is>
          <t>Debt Instrument [Line Items]</t>
        </is>
      </c>
    </row>
    <row r="178">
      <c r="A178" s="4" t="inlineStr">
        <is>
          <t>Aggregate principal amount</t>
        </is>
      </c>
      <c r="I178" s="6" t="n">
        <v>250000000</v>
      </c>
      <c r="R178" s="6" t="n">
        <v>150000000</v>
      </c>
    </row>
    <row r="179">
      <c r="A179" s="4" t="inlineStr">
        <is>
          <t>Medium-term Notes | PNM | PNM 2019 Term Loan</t>
        </is>
      </c>
    </row>
    <row r="180">
      <c r="A180" s="3" t="inlineStr">
        <is>
          <t>Debt Instrument [Line Items]</t>
        </is>
      </c>
    </row>
    <row r="181">
      <c r="A181" s="4" t="inlineStr">
        <is>
          <t>Repayments of debt</t>
        </is>
      </c>
      <c r="I181" s="6" t="n">
        <v>250000000</v>
      </c>
    </row>
    <row r="182">
      <c r="A182" s="4" t="inlineStr">
        <is>
          <t>Letter of credit | WFB LOC Facility</t>
        </is>
      </c>
    </row>
    <row r="183">
      <c r="A183" s="3" t="inlineStr">
        <is>
          <t>Debt Instrument [Line Items]</t>
        </is>
      </c>
    </row>
    <row r="184">
      <c r="A184" s="4" t="inlineStr">
        <is>
          <t>Aggregate principal amount</t>
        </is>
      </c>
      <c r="S184" s="6" t="n">
        <v>30300000</v>
      </c>
    </row>
    <row r="185">
      <c r="A185" s="4" t="inlineStr">
        <is>
          <t>Unsecured Debt | PNMR 2018 SUNS 3.25% due March 2021</t>
        </is>
      </c>
    </row>
    <row r="186">
      <c r="A186" s="3" t="inlineStr">
        <is>
          <t>Debt Instrument [Line Items]</t>
        </is>
      </c>
    </row>
    <row r="187">
      <c r="A187" s="4" t="inlineStr">
        <is>
          <t>Stated interest rate</t>
        </is>
      </c>
      <c r="Y187" s="4" t="inlineStr">
        <is>
          <t>3.25%</t>
        </is>
      </c>
    </row>
    <row r="188">
      <c r="A188" s="4" t="inlineStr">
        <is>
          <t>Aggregate principal amount</t>
        </is>
      </c>
      <c r="Y188" s="6" t="n">
        <v>300000000</v>
      </c>
    </row>
    <row r="189">
      <c r="A189" s="4" t="inlineStr">
        <is>
          <t>Repayments of debt</t>
        </is>
      </c>
      <c r="E189" s="6" t="n">
        <v>8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14" customWidth="1" min="5" max="5"/>
    <col width="21" customWidth="1" min="6" max="6"/>
  </cols>
  <sheetData>
    <row r="1">
      <c r="A1" s="1" t="inlineStr">
        <is>
          <t>Financing - Short-term Debt and Liquidity (Details)</t>
        </is>
      </c>
      <c r="B1" s="2" t="inlineStr">
        <is>
          <t>9 Months Ended</t>
        </is>
      </c>
      <c r="C1" s="2" t="inlineStr">
        <is>
          <t>12 Months Ended</t>
        </is>
      </c>
    </row>
    <row r="2">
      <c r="B2" s="2" t="inlineStr">
        <is>
          <t>Sep. 30, 2021USD ($)extension_option</t>
        </is>
      </c>
      <c r="C2" s="2" t="inlineStr">
        <is>
          <t>Dec. 31, 2017USD ($)derivative</t>
        </is>
      </c>
      <c r="D2" s="2" t="inlineStr">
        <is>
          <t>Oct. 22, 2021USD ($)</t>
        </is>
      </c>
      <c r="E2" s="2" t="inlineStr">
        <is>
          <t>Mar. 23, 2021</t>
        </is>
      </c>
      <c r="F2" s="2" t="inlineStr">
        <is>
          <t>Dec. 31, 2020USD ($)</t>
        </is>
      </c>
    </row>
    <row r="3">
      <c r="A3" s="3" t="inlineStr">
        <is>
          <t>Short-term Debt [Line Items]</t>
        </is>
      </c>
    </row>
    <row r="4">
      <c r="A4" s="4" t="inlineStr">
        <is>
          <t>Financing capacity</t>
        </is>
      </c>
      <c r="B4" s="6" t="n">
        <v>40000000</v>
      </c>
    </row>
    <row r="5">
      <c r="A5" s="4" t="inlineStr">
        <is>
          <t>Short-term debt</t>
        </is>
      </c>
      <c r="B5" s="5" t="n">
        <v>13900000</v>
      </c>
      <c r="F5" s="6" t="n">
        <v>32000000</v>
      </c>
    </row>
    <row r="6">
      <c r="A6" s="4" t="inlineStr">
        <is>
          <t>Letters of credit outstanding</t>
        </is>
      </c>
      <c r="B6" s="5" t="n">
        <v>3400000</v>
      </c>
    </row>
    <row r="7">
      <c r="A7" s="4" t="inlineStr">
        <is>
          <t>Notes payable, related parties</t>
        </is>
      </c>
      <c r="B7" s="5" t="n">
        <v>0</v>
      </c>
      <c r="F7" s="5" t="n">
        <v>0</v>
      </c>
    </row>
    <row r="8">
      <c r="A8" s="4" t="inlineStr">
        <is>
          <t>Variable Rate Short-Term Debt</t>
        </is>
      </c>
    </row>
    <row r="9">
      <c r="A9" s="3" t="inlineStr">
        <is>
          <t>Short-term Debt [Line Items]</t>
        </is>
      </c>
    </row>
    <row r="10">
      <c r="A10" s="4" t="inlineStr">
        <is>
          <t>Term of derivatives</t>
        </is>
      </c>
      <c r="C10" s="4" t="inlineStr">
        <is>
          <t>4 years</t>
        </is>
      </c>
    </row>
    <row r="11">
      <c r="A11" s="4" t="inlineStr">
        <is>
          <t>Aggregate principal amount</t>
        </is>
      </c>
      <c r="C11" s="6" t="n">
        <v>50000000</v>
      </c>
    </row>
    <row r="12">
      <c r="A12" s="4" t="inlineStr">
        <is>
          <t>PNMR Revolving Credit Facility</t>
        </is>
      </c>
    </row>
    <row r="13">
      <c r="A13" s="3" t="inlineStr">
        <is>
          <t>Short-term Debt [Line Items]</t>
        </is>
      </c>
    </row>
    <row r="14">
      <c r="A14" s="4" t="inlineStr">
        <is>
          <t>Short-term debt</t>
        </is>
      </c>
      <c r="B14" s="6" t="n">
        <v>13900000</v>
      </c>
      <c r="F14" s="5" t="n">
        <v>12000000</v>
      </c>
    </row>
    <row r="15">
      <c r="A15" s="4" t="inlineStr">
        <is>
          <t>PNMR Revolving Credit Facility | PNMR</t>
        </is>
      </c>
    </row>
    <row r="16">
      <c r="A16" s="3" t="inlineStr">
        <is>
          <t>Short-term Debt [Line Items]</t>
        </is>
      </c>
    </row>
    <row r="17">
      <c r="A17" s="4" t="inlineStr">
        <is>
          <t>Line of credit facility, interest rate at period end</t>
        </is>
      </c>
      <c r="B17" s="4" t="inlineStr">
        <is>
          <t>1.58%</t>
        </is>
      </c>
    </row>
    <row r="18">
      <c r="A18" s="4" t="inlineStr">
        <is>
          <t>PNMR Development Revolving Credit Facility</t>
        </is>
      </c>
    </row>
    <row r="19">
      <c r="A19" s="3" t="inlineStr">
        <is>
          <t>Short-term Debt [Line Items]</t>
        </is>
      </c>
    </row>
    <row r="20">
      <c r="A20" s="4" t="inlineStr">
        <is>
          <t>Short-term debt</t>
        </is>
      </c>
      <c r="B20" s="6" t="n">
        <v>0</v>
      </c>
      <c r="F20" s="5" t="n">
        <v>10000000</v>
      </c>
    </row>
    <row r="21">
      <c r="A21" s="4" t="inlineStr">
        <is>
          <t>PNM</t>
        </is>
      </c>
    </row>
    <row r="22">
      <c r="A22" s="3" t="inlineStr">
        <is>
          <t>Short-term Debt [Line Items]</t>
        </is>
      </c>
    </row>
    <row r="23">
      <c r="A23" s="4" t="inlineStr">
        <is>
          <t>Short-term debt</t>
        </is>
      </c>
      <c r="B23" s="5" t="n">
        <v>0</v>
      </c>
      <c r="F23" s="5" t="n">
        <v>10000000</v>
      </c>
    </row>
    <row r="24">
      <c r="A24" s="4" t="inlineStr">
        <is>
          <t>Letters of credit outstanding</t>
        </is>
      </c>
      <c r="B24" s="5" t="n">
        <v>2200000</v>
      </c>
    </row>
    <row r="25">
      <c r="A25" s="4" t="inlineStr">
        <is>
          <t>Notes payable, related parties</t>
        </is>
      </c>
      <c r="B25" s="5" t="n">
        <v>0</v>
      </c>
      <c r="F25" s="5" t="n">
        <v>0</v>
      </c>
    </row>
    <row r="26">
      <c r="A26" s="4" t="inlineStr">
        <is>
          <t>PNM | Lines of credit</t>
        </is>
      </c>
    </row>
    <row r="27">
      <c r="A27" s="3" t="inlineStr">
        <is>
          <t>Short-term Debt [Line Items]</t>
        </is>
      </c>
    </row>
    <row r="28">
      <c r="A28" s="4" t="inlineStr">
        <is>
          <t>NMPRC approved credit facility</t>
        </is>
      </c>
      <c r="B28" s="5" t="n">
        <v>40000000</v>
      </c>
    </row>
    <row r="29">
      <c r="A29" s="4" t="inlineStr">
        <is>
          <t>PNM | Senior Unsecured Notes PCRB, Reprice Date of June 2022 | Senior Unsecured Notes, Pollution Control Revenue Bonds</t>
        </is>
      </c>
    </row>
    <row r="30">
      <c r="A30" s="3" t="inlineStr">
        <is>
          <t>Short-term Debt [Line Items]</t>
        </is>
      </c>
    </row>
    <row r="31">
      <c r="A31" s="4" t="inlineStr">
        <is>
          <t>Unsecured long-term debt, noncurrent</t>
        </is>
      </c>
      <c r="B31" s="5" t="n">
        <v>104500000</v>
      </c>
    </row>
    <row r="32">
      <c r="A32" s="4" t="inlineStr">
        <is>
          <t>PNM | PNM 2017 New Mexico Credit Facility</t>
        </is>
      </c>
    </row>
    <row r="33">
      <c r="A33" s="3" t="inlineStr">
        <is>
          <t>Short-term Debt [Line Items]</t>
        </is>
      </c>
    </row>
    <row r="34">
      <c r="A34" s="4" t="inlineStr">
        <is>
          <t>Short-term debt</t>
        </is>
      </c>
      <c r="B34" s="5" t="n">
        <v>0</v>
      </c>
      <c r="F34" s="5" t="n">
        <v>10000000</v>
      </c>
    </row>
    <row r="35">
      <c r="A35" s="4" t="inlineStr">
        <is>
          <t>Letters of credit outstanding</t>
        </is>
      </c>
      <c r="B35" s="5" t="n">
        <v>0</v>
      </c>
    </row>
    <row r="36">
      <c r="A36" s="4" t="inlineStr">
        <is>
          <t>PNM | PNM Revolving Credit Facility</t>
        </is>
      </c>
    </row>
    <row r="37">
      <c r="A37" s="3" t="inlineStr">
        <is>
          <t>Short-term Debt [Line Items]</t>
        </is>
      </c>
    </row>
    <row r="38">
      <c r="A38" s="4" t="inlineStr">
        <is>
          <t>Letters of credit outstanding</t>
        </is>
      </c>
      <c r="B38" s="5" t="n">
        <v>0</v>
      </c>
    </row>
    <row r="39">
      <c r="A39" s="4" t="inlineStr">
        <is>
          <t>TNMP</t>
        </is>
      </c>
    </row>
    <row r="40">
      <c r="A40" s="3" t="inlineStr">
        <is>
          <t>Short-term Debt [Line Items]</t>
        </is>
      </c>
    </row>
    <row r="41">
      <c r="A41" s="4" t="inlineStr">
        <is>
          <t>Letters of credit outstanding</t>
        </is>
      </c>
      <c r="B41" s="5" t="n">
        <v>0</v>
      </c>
    </row>
    <row r="42">
      <c r="A42" s="4" t="inlineStr">
        <is>
          <t>Notes payable, related parties</t>
        </is>
      </c>
      <c r="B42" s="5" t="n">
        <v>0</v>
      </c>
      <c r="F42" s="5" t="n">
        <v>0</v>
      </c>
    </row>
    <row r="43">
      <c r="A43" s="4" t="inlineStr">
        <is>
          <t>PNMR Development</t>
        </is>
      </c>
    </row>
    <row r="44">
      <c r="A44" s="3" t="inlineStr">
        <is>
          <t>Short-term Debt [Line Items]</t>
        </is>
      </c>
    </row>
    <row r="45">
      <c r="A45" s="4" t="inlineStr">
        <is>
          <t>Notes payable, related parties</t>
        </is>
      </c>
      <c r="B45" s="5" t="n">
        <v>100000</v>
      </c>
      <c r="F45" s="6" t="n">
        <v>300000</v>
      </c>
    </row>
    <row r="46">
      <c r="A46" s="4" t="inlineStr">
        <is>
          <t>Revolving credit facility</t>
        </is>
      </c>
    </row>
    <row r="47">
      <c r="A47" s="3" t="inlineStr">
        <is>
          <t>Short-term Debt [Line Items]</t>
        </is>
      </c>
    </row>
    <row r="48">
      <c r="A48" s="4" t="inlineStr">
        <is>
          <t>Financing capacity</t>
        </is>
      </c>
      <c r="B48" s="5" t="n">
        <v>300000000</v>
      </c>
    </row>
    <row r="49">
      <c r="A49" s="4" t="inlineStr">
        <is>
          <t>Revolving credit facility | PNM</t>
        </is>
      </c>
    </row>
    <row r="50">
      <c r="A50" s="3" t="inlineStr">
        <is>
          <t>Short-term Debt [Line Items]</t>
        </is>
      </c>
    </row>
    <row r="51">
      <c r="A51" s="4" t="inlineStr">
        <is>
          <t>Financing capacity</t>
        </is>
      </c>
      <c r="B51" s="5" t="n">
        <v>400000000</v>
      </c>
    </row>
    <row r="52">
      <c r="A52" s="4" t="inlineStr">
        <is>
          <t>Revolving credit facility | TNMP</t>
        </is>
      </c>
    </row>
    <row r="53">
      <c r="A53" s="3" t="inlineStr">
        <is>
          <t>Short-term Debt [Line Items]</t>
        </is>
      </c>
    </row>
    <row r="54">
      <c r="A54" s="4" t="inlineStr">
        <is>
          <t>Financing capacity</t>
        </is>
      </c>
      <c r="B54" s="5" t="n">
        <v>75000000</v>
      </c>
    </row>
    <row r="55">
      <c r="A55" s="4" t="inlineStr">
        <is>
          <t>Revolving credit facility | TNMP | First mortgage bonds</t>
        </is>
      </c>
    </row>
    <row r="56">
      <c r="A56" s="3" t="inlineStr">
        <is>
          <t>Short-term Debt [Line Items]</t>
        </is>
      </c>
    </row>
    <row r="57">
      <c r="A57" s="4" t="inlineStr">
        <is>
          <t>Collateral amount</t>
        </is>
      </c>
      <c r="B57" s="6" t="n">
        <v>75000000</v>
      </c>
    </row>
    <row r="58">
      <c r="A58" s="4" t="inlineStr">
        <is>
          <t>Number of extension options | extension_option</t>
        </is>
      </c>
      <c r="B58" s="5" t="n">
        <v>2</v>
      </c>
    </row>
    <row r="59">
      <c r="A59" s="4" t="inlineStr">
        <is>
          <t>Extension option period</t>
        </is>
      </c>
      <c r="B59" s="4" t="inlineStr">
        <is>
          <t>1 year</t>
        </is>
      </c>
    </row>
    <row r="60">
      <c r="A60" s="4" t="inlineStr">
        <is>
          <t>Interest rate contract</t>
        </is>
      </c>
    </row>
    <row r="61">
      <c r="A61" s="3" t="inlineStr">
        <is>
          <t>Short-term Debt [Line Items]</t>
        </is>
      </c>
    </row>
    <row r="62">
      <c r="A62" s="4" t="inlineStr">
        <is>
          <t>Number of derivatives | derivative</t>
        </is>
      </c>
      <c r="C62" s="5" t="n">
        <v>3</v>
      </c>
    </row>
    <row r="63">
      <c r="A63" s="4" t="inlineStr">
        <is>
          <t>Interest rate 1 | Variable Rate Short-Term Debt</t>
        </is>
      </c>
    </row>
    <row r="64">
      <c r="A64" s="3" t="inlineStr">
        <is>
          <t>Short-term Debt [Line Items]</t>
        </is>
      </c>
    </row>
    <row r="65">
      <c r="A65" s="4" t="inlineStr">
        <is>
          <t>Fixed interest rate</t>
        </is>
      </c>
      <c r="C65" s="4" t="inlineStr">
        <is>
          <t>1.926%</t>
        </is>
      </c>
      <c r="E65" s="4" t="inlineStr">
        <is>
          <t>1.926%</t>
        </is>
      </c>
    </row>
    <row r="66">
      <c r="A66" s="4" t="inlineStr">
        <is>
          <t>Interest rate 2 | Variable Rate Short-Term Debt</t>
        </is>
      </c>
    </row>
    <row r="67">
      <c r="A67" s="3" t="inlineStr">
        <is>
          <t>Short-term Debt [Line Items]</t>
        </is>
      </c>
    </row>
    <row r="68">
      <c r="A68" s="4" t="inlineStr">
        <is>
          <t>Fixed interest rate</t>
        </is>
      </c>
      <c r="C68" s="4" t="inlineStr">
        <is>
          <t>1.823%</t>
        </is>
      </c>
    </row>
    <row r="69">
      <c r="A69" s="4" t="inlineStr">
        <is>
          <t>Interest rate 3 | Variable Rate Short-Term Debt</t>
        </is>
      </c>
    </row>
    <row r="70">
      <c r="A70" s="3" t="inlineStr">
        <is>
          <t>Short-term Debt [Line Items]</t>
        </is>
      </c>
    </row>
    <row r="71">
      <c r="A71" s="4" t="inlineStr">
        <is>
          <t>Fixed interest rate</t>
        </is>
      </c>
      <c r="C71" s="4" t="inlineStr">
        <is>
          <t>1.629%</t>
        </is>
      </c>
    </row>
    <row r="72">
      <c r="A72" s="4" t="inlineStr">
        <is>
          <t>Subsequent event</t>
        </is>
      </c>
    </row>
    <row r="73">
      <c r="A73" s="3" t="inlineStr">
        <is>
          <t>Short-term Debt [Line Items]</t>
        </is>
      </c>
    </row>
    <row r="74">
      <c r="A74" s="4" t="inlineStr">
        <is>
          <t>Notes payable, related parties</t>
        </is>
      </c>
      <c r="D74" s="6" t="n">
        <v>0</v>
      </c>
    </row>
    <row r="75">
      <c r="A75" s="4" t="inlineStr">
        <is>
          <t>Remaining borrowing capacity</t>
        </is>
      </c>
      <c r="D75" s="5" t="n">
        <v>798800000</v>
      </c>
    </row>
    <row r="76">
      <c r="A76" s="4" t="inlineStr">
        <is>
          <t>Subsequent event | PNMR</t>
        </is>
      </c>
    </row>
    <row r="77">
      <c r="A77" s="3" t="inlineStr">
        <is>
          <t>Short-term Debt [Line Items]</t>
        </is>
      </c>
    </row>
    <row r="78">
      <c r="A78" s="4" t="inlineStr">
        <is>
          <t>Remaining borrowing capacity</t>
        </is>
      </c>
      <c r="D78" s="5" t="n">
        <v>286000000</v>
      </c>
    </row>
    <row r="79">
      <c r="A79" s="4" t="inlineStr">
        <is>
          <t>Consolidated invested cash</t>
        </is>
      </c>
      <c r="D79" s="5" t="n">
        <v>900000</v>
      </c>
    </row>
    <row r="80">
      <c r="A80" s="4" t="inlineStr">
        <is>
          <t>Subsequent event | PNM</t>
        </is>
      </c>
    </row>
    <row r="81">
      <c r="A81" s="3" t="inlineStr">
        <is>
          <t>Short-term Debt [Line Items]</t>
        </is>
      </c>
    </row>
    <row r="82">
      <c r="A82" s="4" t="inlineStr">
        <is>
          <t>Notes payable, related parties</t>
        </is>
      </c>
      <c r="D82" s="5" t="n">
        <v>0</v>
      </c>
    </row>
    <row r="83">
      <c r="A83" s="4" t="inlineStr">
        <is>
          <t>Remaining borrowing capacity</t>
        </is>
      </c>
      <c r="D83" s="5" t="n">
        <v>397800000</v>
      </c>
    </row>
    <row r="84">
      <c r="A84" s="4" t="inlineStr">
        <is>
          <t>Consolidated invested cash</t>
        </is>
      </c>
      <c r="D84" s="5" t="n">
        <v>61800000</v>
      </c>
    </row>
    <row r="85">
      <c r="A85" s="4" t="inlineStr">
        <is>
          <t>Subsequent event | PNM | Lines of credit</t>
        </is>
      </c>
    </row>
    <row r="86">
      <c r="A86" s="3" t="inlineStr">
        <is>
          <t>Short-term Debt [Line Items]</t>
        </is>
      </c>
    </row>
    <row r="87">
      <c r="A87" s="4" t="inlineStr">
        <is>
          <t>Remaining borrowing capacity</t>
        </is>
      </c>
      <c r="D87" s="5" t="n">
        <v>40000000</v>
      </c>
    </row>
    <row r="88">
      <c r="A88" s="4" t="inlineStr">
        <is>
          <t>Subsequent event | TNMP</t>
        </is>
      </c>
    </row>
    <row r="89">
      <c r="A89" s="3" t="inlineStr">
        <is>
          <t>Short-term Debt [Line Items]</t>
        </is>
      </c>
    </row>
    <row r="90">
      <c r="A90" s="4" t="inlineStr">
        <is>
          <t>Notes payable, related parties</t>
        </is>
      </c>
      <c r="D90" s="5" t="n">
        <v>0</v>
      </c>
    </row>
    <row r="91">
      <c r="A91" s="4" t="inlineStr">
        <is>
          <t>Remaining borrowing capacity</t>
        </is>
      </c>
      <c r="D91" s="5" t="n">
        <v>75000000</v>
      </c>
    </row>
    <row r="92">
      <c r="A92" s="4" t="inlineStr">
        <is>
          <t>Consolidated invested cash</t>
        </is>
      </c>
      <c r="D92" s="5" t="n">
        <v>11400000</v>
      </c>
    </row>
    <row r="93">
      <c r="A93" s="4" t="inlineStr">
        <is>
          <t>Subsequent event | PNMR Development</t>
        </is>
      </c>
    </row>
    <row r="94">
      <c r="A94" s="3" t="inlineStr">
        <is>
          <t>Short-term Debt [Line Items]</t>
        </is>
      </c>
    </row>
    <row r="95">
      <c r="A95" s="4" t="inlineStr">
        <is>
          <t>Notes payable, related parties</t>
        </is>
      </c>
      <c r="D95" s="6" t="n">
        <v>2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NM | Pension Plan</t>
        </is>
      </c>
    </row>
    <row r="4">
      <c r="A4" s="3" t="inlineStr">
        <is>
          <t>Components of Net Periodic Benefit Cost</t>
        </is>
      </c>
    </row>
    <row r="5">
      <c r="A5" s="4" t="inlineStr">
        <is>
          <t>Service cost</t>
        </is>
      </c>
      <c r="B5" s="6" t="n">
        <v>0</v>
      </c>
      <c r="C5" s="6" t="n">
        <v>0</v>
      </c>
      <c r="D5" s="6" t="n">
        <v>0</v>
      </c>
      <c r="E5" s="6" t="n">
        <v>0</v>
      </c>
    </row>
    <row r="6">
      <c r="A6" s="4" t="inlineStr">
        <is>
          <t>Interest cost</t>
        </is>
      </c>
      <c r="B6" s="5" t="n">
        <v>4036000</v>
      </c>
      <c r="C6" s="5" t="n">
        <v>4985000</v>
      </c>
      <c r="D6" s="5" t="n">
        <v>12107000</v>
      </c>
      <c r="E6" s="5" t="n">
        <v>14956000</v>
      </c>
    </row>
    <row r="7">
      <c r="A7" s="4" t="inlineStr">
        <is>
          <t>Expected return on plan assets</t>
        </is>
      </c>
      <c r="B7" s="5" t="n">
        <v>-7133000</v>
      </c>
      <c r="C7" s="5" t="n">
        <v>-7363000</v>
      </c>
      <c r="D7" s="5" t="n">
        <v>-21398000</v>
      </c>
      <c r="E7" s="5" t="n">
        <v>-22089000</v>
      </c>
    </row>
    <row r="8">
      <c r="A8" s="4" t="inlineStr">
        <is>
          <t>Amortization of net loss</t>
        </is>
      </c>
      <c r="B8" s="5" t="n">
        <v>4541000</v>
      </c>
      <c r="C8" s="5" t="n">
        <v>4465000</v>
      </c>
      <c r="D8" s="5" t="n">
        <v>13624000</v>
      </c>
      <c r="E8" s="5" t="n">
        <v>13395000</v>
      </c>
    </row>
    <row r="9">
      <c r="A9" s="4" t="inlineStr">
        <is>
          <t>Amortization of prior service cost</t>
        </is>
      </c>
      <c r="B9" s="5" t="n">
        <v>0</v>
      </c>
      <c r="C9" s="5" t="n">
        <v>-138000</v>
      </c>
      <c r="D9" s="5" t="n">
        <v>0</v>
      </c>
      <c r="E9" s="5" t="n">
        <v>-415000</v>
      </c>
    </row>
    <row r="10">
      <c r="A10" s="4" t="inlineStr">
        <is>
          <t>Net Periodic Benefit Cost (Income)</t>
        </is>
      </c>
      <c r="B10" s="5" t="n">
        <v>1444000</v>
      </c>
      <c r="C10" s="5" t="n">
        <v>1949000</v>
      </c>
      <c r="D10" s="5" t="n">
        <v>4333000</v>
      </c>
      <c r="E10" s="5" t="n">
        <v>5847000</v>
      </c>
    </row>
    <row r="11">
      <c r="A11" s="4" t="inlineStr">
        <is>
          <t>Contributions by employer</t>
        </is>
      </c>
      <c r="D11" s="5" t="n">
        <v>0</v>
      </c>
      <c r="E11" s="5" t="n">
        <v>0</v>
      </c>
    </row>
    <row r="12">
      <c r="A12" s="4" t="inlineStr">
        <is>
          <t>Expected employer contributions, remainder of fiscal year</t>
        </is>
      </c>
      <c r="B12" s="5" t="n">
        <v>0</v>
      </c>
      <c r="D12" s="6" t="n">
        <v>0</v>
      </c>
    </row>
    <row r="13">
      <c r="A13" s="4" t="inlineStr">
        <is>
          <t>PNM | Pension Plan | Maximum</t>
        </is>
      </c>
    </row>
    <row r="14">
      <c r="A14" s="3" t="inlineStr">
        <is>
          <t>Components of Net Periodic Benefit Cost</t>
        </is>
      </c>
    </row>
    <row r="15">
      <c r="A15" s="4" t="inlineStr">
        <is>
          <t>Assumptions used calculating net periodic benefit cost, discount rate</t>
        </is>
      </c>
      <c r="D15" s="4" t="inlineStr">
        <is>
          <t>2.90%</t>
        </is>
      </c>
    </row>
    <row r="16">
      <c r="A16" s="4" t="inlineStr">
        <is>
          <t>PNM | OPEB Plan</t>
        </is>
      </c>
    </row>
    <row r="17">
      <c r="A17" s="3" t="inlineStr">
        <is>
          <t>Components of Net Periodic Benefit Cost</t>
        </is>
      </c>
    </row>
    <row r="18">
      <c r="A18" s="4" t="inlineStr">
        <is>
          <t>Service cost</t>
        </is>
      </c>
      <c r="B18" s="5" t="n">
        <v>5000</v>
      </c>
      <c r="C18" s="5" t="n">
        <v>9000</v>
      </c>
      <c r="D18" s="6" t="n">
        <v>18000</v>
      </c>
      <c r="E18" s="5" t="n">
        <v>29000</v>
      </c>
    </row>
    <row r="19">
      <c r="A19" s="4" t="inlineStr">
        <is>
          <t>Interest cost</t>
        </is>
      </c>
      <c r="B19" s="5" t="n">
        <v>476000</v>
      </c>
      <c r="C19" s="5" t="n">
        <v>613000</v>
      </c>
      <c r="D19" s="5" t="n">
        <v>1430000</v>
      </c>
      <c r="E19" s="5" t="n">
        <v>1840000</v>
      </c>
    </row>
    <row r="20">
      <c r="A20" s="4" t="inlineStr">
        <is>
          <t>Expected return on plan assets</t>
        </is>
      </c>
      <c r="B20" s="5" t="n">
        <v>-1042000</v>
      </c>
      <c r="C20" s="5" t="n">
        <v>-1387000</v>
      </c>
      <c r="D20" s="5" t="n">
        <v>-3125000</v>
      </c>
      <c r="E20" s="5" t="n">
        <v>-4161000</v>
      </c>
    </row>
    <row r="21">
      <c r="A21" s="4" t="inlineStr">
        <is>
          <t>Amortization of net loss</t>
        </is>
      </c>
      <c r="B21" s="5" t="n">
        <v>0</v>
      </c>
      <c r="C21" s="5" t="n">
        <v>87000</v>
      </c>
      <c r="D21" s="5" t="n">
        <v>0</v>
      </c>
      <c r="E21" s="5" t="n">
        <v>261000</v>
      </c>
    </row>
    <row r="22">
      <c r="A22" s="4" t="inlineStr">
        <is>
          <t>Amortization of prior service cost</t>
        </is>
      </c>
      <c r="B22" s="4" t="inlineStr">
        <is>
          <t xml:space="preserve"> </t>
        </is>
      </c>
      <c r="C22" s="5" t="n">
        <v>0</v>
      </c>
      <c r="D22" s="5" t="n">
        <v>0</v>
      </c>
      <c r="E22" s="5" t="n">
        <v>0</v>
      </c>
    </row>
    <row r="23">
      <c r="A23" s="4" t="inlineStr">
        <is>
          <t>Net Periodic Benefit Cost (Income)</t>
        </is>
      </c>
      <c r="B23" s="5" t="n">
        <v>-561000</v>
      </c>
      <c r="C23" s="5" t="n">
        <v>-678000</v>
      </c>
      <c r="D23" s="5" t="n">
        <v>-1677000</v>
      </c>
      <c r="E23" s="5" t="n">
        <v>-2031000</v>
      </c>
    </row>
    <row r="24">
      <c r="A24" s="4" t="inlineStr">
        <is>
          <t>Contributions by employer</t>
        </is>
      </c>
      <c r="D24" s="5" t="n">
        <v>0</v>
      </c>
      <c r="E24" s="5" t="n">
        <v>0</v>
      </c>
    </row>
    <row r="25">
      <c r="A25" s="4" t="inlineStr">
        <is>
          <t>Disbursements by employer</t>
        </is>
      </c>
      <c r="B25" s="5" t="n">
        <v>1000000</v>
      </c>
      <c r="C25" s="5" t="n">
        <v>1000000</v>
      </c>
      <c r="D25" s="5" t="n">
        <v>2700000</v>
      </c>
      <c r="E25" s="5" t="n">
        <v>3100000</v>
      </c>
    </row>
    <row r="26">
      <c r="A26" s="4" t="inlineStr">
        <is>
          <t>Disbursements by employer, remainder of year</t>
        </is>
      </c>
      <c r="B26" s="5" t="n">
        <v>3400000</v>
      </c>
      <c r="D26" s="5" t="n">
        <v>3400000</v>
      </c>
    </row>
    <row r="27">
      <c r="A27" s="4" t="inlineStr">
        <is>
          <t>Disbursements by employer, after current year</t>
        </is>
      </c>
      <c r="B27" s="5" t="n">
        <v>15100000</v>
      </c>
      <c r="D27" s="5" t="n">
        <v>15100000</v>
      </c>
    </row>
    <row r="28">
      <c r="A28" s="4" t="inlineStr">
        <is>
          <t>PNM | Executive Retirement Program</t>
        </is>
      </c>
    </row>
    <row r="29">
      <c r="A29" s="3" t="inlineStr">
        <is>
          <t>Components of Net Periodic Benefit Cost</t>
        </is>
      </c>
    </row>
    <row r="30">
      <c r="A30" s="4" t="inlineStr">
        <is>
          <t>Service cost</t>
        </is>
      </c>
      <c r="B30" s="5" t="n">
        <v>0</v>
      </c>
      <c r="C30" s="5" t="n">
        <v>0</v>
      </c>
      <c r="D30" s="5" t="n">
        <v>0</v>
      </c>
      <c r="E30" s="5" t="n">
        <v>0</v>
      </c>
    </row>
    <row r="31">
      <c r="A31" s="4" t="inlineStr">
        <is>
          <t>Interest cost</t>
        </is>
      </c>
      <c r="B31" s="5" t="n">
        <v>90000</v>
      </c>
      <c r="C31" s="5" t="n">
        <v>123000</v>
      </c>
      <c r="D31" s="5" t="n">
        <v>271000</v>
      </c>
      <c r="E31" s="5" t="n">
        <v>367000</v>
      </c>
    </row>
    <row r="32">
      <c r="A32" s="4" t="inlineStr">
        <is>
          <t>Expected return on plan assets</t>
        </is>
      </c>
      <c r="B32" s="5" t="n">
        <v>0</v>
      </c>
      <c r="C32" s="5" t="n">
        <v>0</v>
      </c>
      <c r="D32" s="5" t="n">
        <v>0</v>
      </c>
      <c r="E32" s="5" t="n">
        <v>0</v>
      </c>
    </row>
    <row r="33">
      <c r="A33" s="4" t="inlineStr">
        <is>
          <t>Amortization of net loss</t>
        </is>
      </c>
      <c r="B33" s="5" t="n">
        <v>99000</v>
      </c>
      <c r="C33" s="5" t="n">
        <v>101000</v>
      </c>
      <c r="D33" s="5" t="n">
        <v>296000</v>
      </c>
      <c r="E33" s="5" t="n">
        <v>302000</v>
      </c>
    </row>
    <row r="34">
      <c r="A34" s="4" t="inlineStr">
        <is>
          <t>Amortization of prior service cost</t>
        </is>
      </c>
      <c r="B34" s="5" t="n">
        <v>0</v>
      </c>
      <c r="C34" s="5" t="n">
        <v>0</v>
      </c>
      <c r="D34" s="5" t="n">
        <v>0</v>
      </c>
      <c r="E34" s="5" t="n">
        <v>0</v>
      </c>
    </row>
    <row r="35">
      <c r="A35" s="4" t="inlineStr">
        <is>
          <t>Net Periodic Benefit Cost (Income)</t>
        </is>
      </c>
      <c r="B35" s="5" t="n">
        <v>189000</v>
      </c>
      <c r="C35" s="5" t="n">
        <v>224000</v>
      </c>
      <c r="D35" s="5" t="n">
        <v>567000</v>
      </c>
      <c r="E35" s="5" t="n">
        <v>669000</v>
      </c>
    </row>
    <row r="36">
      <c r="A36" s="4" t="inlineStr">
        <is>
          <t>Disbursements by employer</t>
        </is>
      </c>
      <c r="B36" s="5" t="n">
        <v>300000</v>
      </c>
      <c r="C36" s="5" t="n">
        <v>300000</v>
      </c>
      <c r="D36" s="5" t="n">
        <v>1100000</v>
      </c>
      <c r="E36" s="5" t="n">
        <v>1100000</v>
      </c>
    </row>
    <row r="37">
      <c r="A37" s="4" t="inlineStr">
        <is>
          <t>Disbursements by employer, remainder of year</t>
        </is>
      </c>
      <c r="B37" s="5" t="n">
        <v>1300000</v>
      </c>
      <c r="D37" s="5" t="n">
        <v>1300000</v>
      </c>
    </row>
    <row r="38">
      <c r="A38" s="4" t="inlineStr">
        <is>
          <t>Disbursements by employer, after current year</t>
        </is>
      </c>
      <c r="B38" s="5" t="n">
        <v>6000000</v>
      </c>
      <c r="D38" s="5" t="n">
        <v>6000000</v>
      </c>
    </row>
    <row r="39">
      <c r="A39" s="4" t="inlineStr">
        <is>
          <t>TNMP | Pension Plan</t>
        </is>
      </c>
    </row>
    <row r="40">
      <c r="A40" s="3" t="inlineStr">
        <is>
          <t>Components of Net Periodic Benefit Cost</t>
        </is>
      </c>
    </row>
    <row r="41">
      <c r="A41" s="4" t="inlineStr">
        <is>
          <t>Service cost</t>
        </is>
      </c>
      <c r="B41" s="5" t="n">
        <v>0</v>
      </c>
      <c r="C41" s="5" t="n">
        <v>0</v>
      </c>
      <c r="D41" s="5" t="n">
        <v>0</v>
      </c>
      <c r="E41" s="5" t="n">
        <v>0</v>
      </c>
    </row>
    <row r="42">
      <c r="A42" s="4" t="inlineStr">
        <is>
          <t>Interest cost</t>
        </is>
      </c>
      <c r="B42" s="5" t="n">
        <v>435000</v>
      </c>
      <c r="C42" s="5" t="n">
        <v>545000</v>
      </c>
      <c r="D42" s="5" t="n">
        <v>1306000</v>
      </c>
      <c r="E42" s="5" t="n">
        <v>1633000</v>
      </c>
    </row>
    <row r="43">
      <c r="A43" s="4" t="inlineStr">
        <is>
          <t>Expected return on plan assets</t>
        </is>
      </c>
      <c r="B43" s="5" t="n">
        <v>-795000</v>
      </c>
      <c r="C43" s="5" t="n">
        <v>-821000</v>
      </c>
      <c r="D43" s="5" t="n">
        <v>-2386000</v>
      </c>
      <c r="E43" s="5" t="n">
        <v>-2463000</v>
      </c>
    </row>
    <row r="44">
      <c r="A44" s="4" t="inlineStr">
        <is>
          <t>Amortization of net loss</t>
        </is>
      </c>
      <c r="B44" s="5" t="n">
        <v>311000</v>
      </c>
      <c r="C44" s="5" t="n">
        <v>315000</v>
      </c>
      <c r="D44" s="5" t="n">
        <v>935000</v>
      </c>
      <c r="E44" s="5" t="n">
        <v>944000</v>
      </c>
    </row>
    <row r="45">
      <c r="A45" s="4" t="inlineStr">
        <is>
          <t>Amortization of prior service cost</t>
        </is>
      </c>
      <c r="B45" s="5" t="n">
        <v>0</v>
      </c>
      <c r="C45" s="5" t="n">
        <v>0</v>
      </c>
      <c r="D45" s="5" t="n">
        <v>0</v>
      </c>
      <c r="E45" s="5" t="n">
        <v>0</v>
      </c>
    </row>
    <row r="46">
      <c r="A46" s="4" t="inlineStr">
        <is>
          <t>Net Periodic Benefit Cost (Income)</t>
        </is>
      </c>
      <c r="B46" s="5" t="n">
        <v>-49000</v>
      </c>
      <c r="C46" s="5" t="n">
        <v>39000</v>
      </c>
      <c r="D46" s="5" t="n">
        <v>-145000</v>
      </c>
      <c r="E46" s="5" t="n">
        <v>114000</v>
      </c>
    </row>
    <row r="47">
      <c r="A47" s="4" t="inlineStr">
        <is>
          <t>Contributions by employer</t>
        </is>
      </c>
      <c r="D47" s="5" t="n">
        <v>0</v>
      </c>
      <c r="E47" s="5" t="n">
        <v>0</v>
      </c>
    </row>
    <row r="48">
      <c r="A48" s="4" t="inlineStr">
        <is>
          <t>Estimated employer contributions for remainder of fiscal year through year 5</t>
        </is>
      </c>
      <c r="B48" s="5" t="n">
        <v>0</v>
      </c>
      <c r="D48" s="6" t="n">
        <v>0</v>
      </c>
    </row>
    <row r="49">
      <c r="A49" s="4" t="inlineStr">
        <is>
          <t>TNMP | Pension Plan | Maximum</t>
        </is>
      </c>
    </row>
    <row r="50">
      <c r="A50" s="3" t="inlineStr">
        <is>
          <t>Components of Net Periodic Benefit Cost</t>
        </is>
      </c>
    </row>
    <row r="51">
      <c r="A51" s="4" t="inlineStr">
        <is>
          <t>Assumptions used calculating net periodic benefit cost, discount rate</t>
        </is>
      </c>
      <c r="D51" s="4" t="inlineStr">
        <is>
          <t>2.90%</t>
        </is>
      </c>
    </row>
    <row r="52">
      <c r="A52" s="4" t="inlineStr">
        <is>
          <t>TNMP | OPEB Plan</t>
        </is>
      </c>
    </row>
    <row r="53">
      <c r="A53" s="3" t="inlineStr">
        <is>
          <t>Components of Net Periodic Benefit Cost</t>
        </is>
      </c>
    </row>
    <row r="54">
      <c r="A54" s="4" t="inlineStr">
        <is>
          <t>Service cost</t>
        </is>
      </c>
      <c r="B54" s="5" t="n">
        <v>12000</v>
      </c>
      <c r="C54" s="5" t="n">
        <v>12000</v>
      </c>
      <c r="D54" s="6" t="n">
        <v>34000</v>
      </c>
      <c r="E54" s="5" t="n">
        <v>35000</v>
      </c>
    </row>
    <row r="55">
      <c r="A55" s="4" t="inlineStr">
        <is>
          <t>Interest cost</t>
        </is>
      </c>
      <c r="B55" s="5" t="n">
        <v>77000</v>
      </c>
      <c r="C55" s="5" t="n">
        <v>93000</v>
      </c>
      <c r="D55" s="5" t="n">
        <v>231000</v>
      </c>
      <c r="E55" s="5" t="n">
        <v>280000</v>
      </c>
    </row>
    <row r="56">
      <c r="A56" s="4" t="inlineStr">
        <is>
          <t>Expected return on plan assets</t>
        </is>
      </c>
      <c r="B56" s="5" t="n">
        <v>-101000</v>
      </c>
      <c r="C56" s="5" t="n">
        <v>-136000</v>
      </c>
      <c r="D56" s="5" t="n">
        <v>-304000</v>
      </c>
      <c r="E56" s="5" t="n">
        <v>-404000</v>
      </c>
    </row>
    <row r="57">
      <c r="A57" s="4" t="inlineStr">
        <is>
          <t>Amortization of net loss</t>
        </is>
      </c>
      <c r="B57" s="5" t="n">
        <v>-81000</v>
      </c>
      <c r="C57" s="5" t="n">
        <v>-81000</v>
      </c>
      <c r="D57" s="5" t="n">
        <v>-242000</v>
      </c>
      <c r="E57" s="5" t="n">
        <v>-243000</v>
      </c>
    </row>
    <row r="58">
      <c r="A58" s="4" t="inlineStr">
        <is>
          <t>Amortization of prior service cost</t>
        </is>
      </c>
      <c r="B58" s="5" t="n">
        <v>0</v>
      </c>
      <c r="C58" s="5" t="n">
        <v>0</v>
      </c>
      <c r="D58" s="5" t="n">
        <v>0</v>
      </c>
      <c r="E58" s="5" t="n">
        <v>0</v>
      </c>
    </row>
    <row r="59">
      <c r="A59" s="4" t="inlineStr">
        <is>
          <t>Net Periodic Benefit Cost (Income)</t>
        </is>
      </c>
      <c r="B59" s="5" t="n">
        <v>-93000</v>
      </c>
      <c r="C59" s="5" t="n">
        <v>-112000</v>
      </c>
      <c r="D59" s="5" t="n">
        <v>-281000</v>
      </c>
      <c r="E59" s="5" t="n">
        <v>-332000</v>
      </c>
    </row>
    <row r="60">
      <c r="A60" s="4" t="inlineStr">
        <is>
          <t>Contributions by employer</t>
        </is>
      </c>
      <c r="B60" s="5" t="n">
        <v>0</v>
      </c>
      <c r="C60" s="5" t="n">
        <v>0</v>
      </c>
      <c r="D60" s="5" t="n">
        <v>0</v>
      </c>
      <c r="E60" s="5" t="n">
        <v>0</v>
      </c>
    </row>
    <row r="61">
      <c r="A61" s="4" t="inlineStr">
        <is>
          <t>Estimated employer contributions for remainder of fiscal year through year 5</t>
        </is>
      </c>
      <c r="B61" s="5" t="n">
        <v>0</v>
      </c>
      <c r="D61" s="5" t="n">
        <v>0</v>
      </c>
    </row>
    <row r="62">
      <c r="A62" s="4" t="inlineStr">
        <is>
          <t>TNMP | Executive Retirement Program</t>
        </is>
      </c>
    </row>
    <row r="63">
      <c r="A63" s="3" t="inlineStr">
        <is>
          <t>Components of Net Periodic Benefit Cost</t>
        </is>
      </c>
    </row>
    <row r="64">
      <c r="A64" s="4" t="inlineStr">
        <is>
          <t>Service cost</t>
        </is>
      </c>
      <c r="B64" s="5" t="n">
        <v>0</v>
      </c>
      <c r="C64" s="5" t="n">
        <v>0</v>
      </c>
      <c r="D64" s="5" t="n">
        <v>0</v>
      </c>
      <c r="E64" s="5" t="n">
        <v>0</v>
      </c>
    </row>
    <row r="65">
      <c r="A65" s="4" t="inlineStr">
        <is>
          <t>Interest cost</t>
        </is>
      </c>
      <c r="B65" s="5" t="n">
        <v>4000</v>
      </c>
      <c r="C65" s="5" t="n">
        <v>6000</v>
      </c>
      <c r="D65" s="5" t="n">
        <v>13000</v>
      </c>
      <c r="E65" s="5" t="n">
        <v>17000</v>
      </c>
    </row>
    <row r="66">
      <c r="A66" s="4" t="inlineStr">
        <is>
          <t>Expected return on plan assets</t>
        </is>
      </c>
      <c r="B66" s="5" t="n">
        <v>0</v>
      </c>
      <c r="C66" s="5" t="n">
        <v>0</v>
      </c>
      <c r="D66" s="5" t="n">
        <v>0</v>
      </c>
      <c r="E66" s="5" t="n">
        <v>0</v>
      </c>
    </row>
    <row r="67">
      <c r="A67" s="4" t="inlineStr">
        <is>
          <t>Amortization of net loss</t>
        </is>
      </c>
      <c r="B67" s="5" t="n">
        <v>8000</v>
      </c>
      <c r="C67" s="5" t="n">
        <v>6000</v>
      </c>
      <c r="D67" s="5" t="n">
        <v>25000</v>
      </c>
      <c r="E67" s="5" t="n">
        <v>18000</v>
      </c>
    </row>
    <row r="68">
      <c r="A68" s="4" t="inlineStr">
        <is>
          <t>Amortization of prior service cost</t>
        </is>
      </c>
      <c r="B68" s="5" t="n">
        <v>0</v>
      </c>
      <c r="C68" s="5" t="n">
        <v>0</v>
      </c>
      <c r="D68" s="5" t="n">
        <v>0</v>
      </c>
      <c r="E68" s="5" t="n">
        <v>0</v>
      </c>
    </row>
    <row r="69">
      <c r="A69" s="4" t="inlineStr">
        <is>
          <t>Net Periodic Benefit Cost (Income)</t>
        </is>
      </c>
      <c r="B69" s="5" t="n">
        <v>12000</v>
      </c>
      <c r="C69" s="5" t="n">
        <v>12000</v>
      </c>
      <c r="D69" s="5" t="n">
        <v>38000</v>
      </c>
      <c r="E69" s="5" t="n">
        <v>35000</v>
      </c>
    </row>
    <row r="70">
      <c r="A70" s="4" t="inlineStr">
        <is>
          <t>Disbursements by employer, remainder of year</t>
        </is>
      </c>
      <c r="B70" s="5" t="n">
        <v>100000</v>
      </c>
      <c r="D70" s="5" t="n">
        <v>100000</v>
      </c>
    </row>
    <row r="71">
      <c r="A71" s="4" t="inlineStr">
        <is>
          <t>Disbursements by employer, after current year</t>
        </is>
      </c>
      <c r="B71" s="5" t="n">
        <v>400000</v>
      </c>
      <c r="D71" s="5" t="n">
        <v>400000</v>
      </c>
    </row>
    <row r="72">
      <c r="A72" s="4" t="inlineStr">
        <is>
          <t>TNMP | Executive Retirement Program | Maximum</t>
        </is>
      </c>
    </row>
    <row r="73">
      <c r="A73" s="3" t="inlineStr">
        <is>
          <t>Components of Net Periodic Benefit Cost</t>
        </is>
      </c>
    </row>
    <row r="74">
      <c r="A74" s="4" t="inlineStr">
        <is>
          <t>Disbursements by employer</t>
        </is>
      </c>
      <c r="B74" s="6" t="n">
        <v>0</v>
      </c>
      <c r="C74" s="6" t="n">
        <v>0</v>
      </c>
      <c r="D74" s="6" t="n">
        <v>0</v>
      </c>
      <c r="E7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Sep. 30, 2021</t>
        </is>
      </c>
      <c r="C1" s="2" t="inlineStr">
        <is>
          <t>Dec. 31, 2020</t>
        </is>
      </c>
    </row>
    <row r="2">
      <c r="A2" s="3" t="inlineStr">
        <is>
          <t>Public Utilities, Commitments And Contingencies [Line Items]</t>
        </is>
      </c>
    </row>
    <row r="3">
      <c r="A3" s="4" t="inlineStr">
        <is>
          <t>Estimate of possible loss</t>
        </is>
      </c>
      <c r="B3" s="10" t="n">
        <v>59.6</v>
      </c>
    </row>
    <row r="4">
      <c r="A4" s="4" t="inlineStr">
        <is>
          <t>Other deferred credits</t>
        </is>
      </c>
    </row>
    <row r="5">
      <c r="A5" s="3" t="inlineStr">
        <is>
          <t>Public Utilities, Commitments And Contingencies [Line Items]</t>
        </is>
      </c>
    </row>
    <row r="6">
      <c r="A6" s="4" t="inlineStr">
        <is>
          <t>Loss contingency accrual</t>
        </is>
      </c>
      <c r="B6" s="6" t="n">
        <v>13</v>
      </c>
      <c r="C6" s="10"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The Energy Transition Act (Details) - Electric-Generation Portfolio Standard - Energy Transition Act</t>
        </is>
      </c>
      <c r="B1" s="2" t="inlineStr">
        <is>
          <t>Jun. 14, 2019</t>
        </is>
      </c>
    </row>
    <row r="2">
      <c r="A2" s="4" t="inlineStr">
        <is>
          <t>Required Percentage by 2025</t>
        </is>
      </c>
    </row>
    <row r="3">
      <c r="A3" s="3" t="inlineStr">
        <is>
          <t>Public Utilities, Commitments And Contingencies [Line Items]</t>
        </is>
      </c>
    </row>
    <row r="4">
      <c r="A4" s="4" t="inlineStr">
        <is>
          <t>Renewable energy, percentage</t>
        </is>
      </c>
      <c r="B4" s="8" t="n">
        <v>0.4</v>
      </c>
    </row>
    <row r="5">
      <c r="A5" s="4" t="inlineStr">
        <is>
          <t>Required Percentage by 2030</t>
        </is>
      </c>
    </row>
    <row r="6">
      <c r="A6" s="3" t="inlineStr">
        <is>
          <t>Public Utilities, Commitments And Contingencies [Line Items]</t>
        </is>
      </c>
    </row>
    <row r="7">
      <c r="A7" s="4" t="inlineStr">
        <is>
          <t>Renewable energy, percentage</t>
        </is>
      </c>
      <c r="B7" s="8" t="n">
        <v>0.5</v>
      </c>
    </row>
    <row r="8">
      <c r="A8" s="4" t="inlineStr">
        <is>
          <t>Required Percentage by 2040</t>
        </is>
      </c>
    </row>
    <row r="9">
      <c r="A9" s="3" t="inlineStr">
        <is>
          <t>Public Utilities, Commitments And Contingencies [Line Items]</t>
        </is>
      </c>
    </row>
    <row r="10">
      <c r="A10" s="4" t="inlineStr">
        <is>
          <t>Renewable energy, percentage</t>
        </is>
      </c>
      <c r="B10" s="8" t="n">
        <v>0.8</v>
      </c>
    </row>
    <row r="11">
      <c r="A11" s="4" t="inlineStr">
        <is>
          <t>Required Percentage by 2045</t>
        </is>
      </c>
    </row>
    <row r="12">
      <c r="A12" s="3" t="inlineStr">
        <is>
          <t>Public Utilities, Commitments And Contingencies [Line Items]</t>
        </is>
      </c>
    </row>
    <row r="13">
      <c r="A13" s="4" t="inlineStr">
        <is>
          <t>Renewable energy, percentage</t>
        </is>
      </c>
      <c r="B13"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9481</v>
      </c>
      <c r="C3" s="6" t="n">
        <v>47928</v>
      </c>
    </row>
    <row r="4">
      <c r="A4" s="4" t="inlineStr">
        <is>
          <t>Accounts receivable, net of allowance for credit losses</t>
        </is>
      </c>
      <c r="B4" s="5" t="n">
        <v>140826</v>
      </c>
      <c r="C4" s="5" t="n">
        <v>113410</v>
      </c>
    </row>
    <row r="5">
      <c r="A5" s="4" t="inlineStr">
        <is>
          <t>Unbilled revenues</t>
        </is>
      </c>
      <c r="B5" s="5" t="n">
        <v>64874</v>
      </c>
      <c r="C5" s="5" t="n">
        <v>55504</v>
      </c>
    </row>
    <row r="6">
      <c r="A6" s="4" t="inlineStr">
        <is>
          <t>Other receivables</t>
        </is>
      </c>
      <c r="B6" s="5" t="n">
        <v>28788</v>
      </c>
      <c r="C6" s="5" t="n">
        <v>23797</v>
      </c>
    </row>
    <row r="7">
      <c r="A7" s="4" t="inlineStr">
        <is>
          <t>Materials, supplies, and fuel stock</t>
        </is>
      </c>
      <c r="B7" s="5" t="n">
        <v>66750</v>
      </c>
      <c r="C7" s="5" t="n">
        <v>66417</v>
      </c>
    </row>
    <row r="8">
      <c r="A8" s="4" t="inlineStr">
        <is>
          <t>Regulatory assets</t>
        </is>
      </c>
      <c r="B8" s="5" t="n">
        <v>34187</v>
      </c>
      <c r="C8" s="5" t="n">
        <v>202</v>
      </c>
    </row>
    <row r="9">
      <c r="A9" s="4" t="inlineStr">
        <is>
          <t>Income taxes receivable</t>
        </is>
      </c>
      <c r="B9" s="5" t="n">
        <v>5323</v>
      </c>
      <c r="C9" s="5" t="n">
        <v>5672</v>
      </c>
    </row>
    <row r="10">
      <c r="A10" s="4" t="inlineStr">
        <is>
          <t>Other current assets</t>
        </is>
      </c>
      <c r="B10" s="5" t="n">
        <v>57484</v>
      </c>
      <c r="C10" s="5" t="n">
        <v>64549</v>
      </c>
    </row>
    <row r="11">
      <c r="A11" s="4" t="inlineStr">
        <is>
          <t>Total current assets</t>
        </is>
      </c>
      <c r="B11" s="5" t="n">
        <v>447713</v>
      </c>
      <c r="C11" s="5" t="n">
        <v>377479</v>
      </c>
    </row>
    <row r="12">
      <c r="A12" s="3" t="inlineStr">
        <is>
          <t>Other Property and Investments:</t>
        </is>
      </c>
    </row>
    <row r="13">
      <c r="A13" s="4" t="inlineStr">
        <is>
          <t>Investment securities</t>
        </is>
      </c>
      <c r="B13" s="5" t="n">
        <v>455409</v>
      </c>
      <c r="C13" s="5" t="n">
        <v>440115</v>
      </c>
    </row>
    <row r="14">
      <c r="A14" s="4" t="inlineStr">
        <is>
          <t>Equity investment in NMRD</t>
        </is>
      </c>
      <c r="B14" s="5" t="n">
        <v>89065</v>
      </c>
      <c r="C14" s="5" t="n">
        <v>90655</v>
      </c>
    </row>
    <row r="15">
      <c r="A15" s="4" t="inlineStr">
        <is>
          <t>Other investments</t>
        </is>
      </c>
      <c r="B15" s="5" t="n">
        <v>148</v>
      </c>
      <c r="C15" s="5" t="n">
        <v>284</v>
      </c>
    </row>
    <row r="16">
      <c r="A16" s="4" t="inlineStr">
        <is>
          <t>Non-utility property, net</t>
        </is>
      </c>
      <c r="B16" s="5" t="n">
        <v>25547</v>
      </c>
      <c r="C16" s="5" t="n">
        <v>24075</v>
      </c>
    </row>
    <row r="17">
      <c r="A17" s="4" t="inlineStr">
        <is>
          <t>Total other property and investments</t>
        </is>
      </c>
      <c r="B17" s="5" t="n">
        <v>570169</v>
      </c>
      <c r="C17" s="5" t="n">
        <v>555129</v>
      </c>
    </row>
    <row r="18">
      <c r="A18" s="3" t="inlineStr">
        <is>
          <t>Utility Plant:</t>
        </is>
      </c>
    </row>
    <row r="19">
      <c r="A19" s="4" t="inlineStr">
        <is>
          <t>Plant in service, held for future use, and to be abandoned</t>
        </is>
      </c>
      <c r="B19" s="5" t="n">
        <v>8723398</v>
      </c>
      <c r="C19" s="5" t="n">
        <v>8480799</v>
      </c>
    </row>
    <row r="20">
      <c r="A20" s="4" t="inlineStr">
        <is>
          <t>Less accumulated depreciation and amortization</t>
        </is>
      </c>
      <c r="B20" s="5" t="n">
        <v>2951721</v>
      </c>
      <c r="C20" s="5" t="n">
        <v>2835170</v>
      </c>
    </row>
    <row r="21">
      <c r="A21" s="4" t="inlineStr">
        <is>
          <t>Net plant in service and plant held for future use</t>
        </is>
      </c>
      <c r="B21" s="5" t="n">
        <v>5771677</v>
      </c>
      <c r="C21" s="5" t="n">
        <v>5645629</v>
      </c>
    </row>
    <row r="22">
      <c r="A22" s="4" t="inlineStr">
        <is>
          <t>Construction work in progress</t>
        </is>
      </c>
      <c r="B22" s="5" t="n">
        <v>350090</v>
      </c>
      <c r="C22" s="5" t="n">
        <v>218719</v>
      </c>
    </row>
    <row r="23">
      <c r="A23" s="4" t="inlineStr">
        <is>
          <t>Nuclear fuel, net of accumulated amortization</t>
        </is>
      </c>
      <c r="B23" s="5" t="n">
        <v>97055</v>
      </c>
      <c r="C23" s="5" t="n">
        <v>100801</v>
      </c>
    </row>
    <row r="24">
      <c r="A24" s="4" t="inlineStr">
        <is>
          <t>Net utility plant</t>
        </is>
      </c>
      <c r="B24" s="5" t="n">
        <v>6218822</v>
      </c>
      <c r="C24" s="5" t="n">
        <v>5965149</v>
      </c>
    </row>
    <row r="25">
      <c r="A25" s="3" t="inlineStr">
        <is>
          <t>Deferred Charges and Other Assets:</t>
        </is>
      </c>
    </row>
    <row r="26">
      <c r="A26" s="4" t="inlineStr">
        <is>
          <t>Regulatory assets</t>
        </is>
      </c>
      <c r="B26" s="5" t="n">
        <v>544432</v>
      </c>
      <c r="C26" s="5" t="n">
        <v>557790</v>
      </c>
    </row>
    <row r="27">
      <c r="A27" s="4" t="inlineStr">
        <is>
          <t>Goodwill</t>
        </is>
      </c>
      <c r="B27" s="5" t="n">
        <v>278297</v>
      </c>
      <c r="C27" s="5" t="n">
        <v>278297</v>
      </c>
    </row>
    <row r="28">
      <c r="A28" s="4" t="inlineStr">
        <is>
          <t>Operating lease right-of-use assets, net of accumulated amortization</t>
        </is>
      </c>
      <c r="B28" s="5" t="n">
        <v>85956</v>
      </c>
      <c r="C28" s="5" t="n">
        <v>105133</v>
      </c>
    </row>
    <row r="29">
      <c r="A29" s="4" t="inlineStr">
        <is>
          <t>Other deferred charges</t>
        </is>
      </c>
      <c r="B29" s="5" t="n">
        <v>110681</v>
      </c>
      <c r="C29" s="5" t="n">
        <v>100877</v>
      </c>
    </row>
    <row r="30">
      <c r="A30" s="4" t="inlineStr">
        <is>
          <t>Total deferred charges and other assets</t>
        </is>
      </c>
      <c r="B30" s="5" t="n">
        <v>1019366</v>
      </c>
      <c r="C30" s="5" t="n">
        <v>1042097</v>
      </c>
    </row>
    <row r="31">
      <c r="A31" s="4" t="inlineStr">
        <is>
          <t>Assets</t>
        </is>
      </c>
      <c r="B31" s="5" t="n">
        <v>8256070</v>
      </c>
      <c r="C31" s="5" t="n">
        <v>7939854</v>
      </c>
    </row>
    <row r="32">
      <c r="A32" s="3" t="inlineStr">
        <is>
          <t>Current Liabilities:</t>
        </is>
      </c>
    </row>
    <row r="33">
      <c r="A33" s="4" t="inlineStr">
        <is>
          <t>Short-term debt</t>
        </is>
      </c>
      <c r="B33" s="5" t="n">
        <v>13900</v>
      </c>
      <c r="C33" s="5" t="n">
        <v>32000</v>
      </c>
    </row>
    <row r="34">
      <c r="A34" s="4" t="inlineStr">
        <is>
          <t>Current installments of long-term debt</t>
        </is>
      </c>
      <c r="B34" s="5" t="n">
        <v>104258</v>
      </c>
      <c r="C34" s="5" t="n">
        <v>575518</v>
      </c>
    </row>
    <row r="35">
      <c r="A35" s="4" t="inlineStr">
        <is>
          <t>Accounts payable</t>
        </is>
      </c>
      <c r="B35" s="5" t="n">
        <v>111970</v>
      </c>
      <c r="C35" s="5" t="n">
        <v>169317</v>
      </c>
    </row>
    <row r="36">
      <c r="A36" s="4" t="inlineStr">
        <is>
          <t>Customer deposits</t>
        </is>
      </c>
      <c r="B36" s="5" t="n">
        <v>4876</v>
      </c>
      <c r="C36" s="5" t="n">
        <v>6606</v>
      </c>
    </row>
    <row r="37">
      <c r="A37" s="4" t="inlineStr">
        <is>
          <t>Accrued interest and taxes</t>
        </is>
      </c>
      <c r="B37" s="5" t="n">
        <v>75571</v>
      </c>
      <c r="C37" s="5" t="n">
        <v>68206</v>
      </c>
    </row>
    <row r="38">
      <c r="A38" s="4" t="inlineStr">
        <is>
          <t>Regulatory liabilities</t>
        </is>
      </c>
      <c r="B38" s="5" t="n">
        <v>13381</v>
      </c>
      <c r="C38" s="5" t="n">
        <v>7471</v>
      </c>
    </row>
    <row r="39">
      <c r="A39" s="4" t="inlineStr">
        <is>
          <t>Operating lease liabilities</t>
        </is>
      </c>
      <c r="B39" s="5" t="n">
        <v>28230</v>
      </c>
      <c r="C39" s="5" t="n">
        <v>27460</v>
      </c>
    </row>
    <row r="40">
      <c r="A40" s="4" t="inlineStr">
        <is>
          <t>Dividends declared</t>
        </is>
      </c>
      <c r="B40" s="5" t="n">
        <v>28243</v>
      </c>
      <c r="C40" s="5" t="n">
        <v>28243</v>
      </c>
    </row>
    <row r="41">
      <c r="A41" s="4" t="inlineStr">
        <is>
          <t>Transmission interconnection arrangement liabilities</t>
        </is>
      </c>
      <c r="B41" s="5" t="n">
        <v>30983</v>
      </c>
      <c r="C41" s="5" t="n">
        <v>6883</v>
      </c>
    </row>
    <row r="42">
      <c r="A42" s="4" t="inlineStr">
        <is>
          <t>Other current liabilities</t>
        </is>
      </c>
      <c r="B42" s="5" t="n">
        <v>63795</v>
      </c>
      <c r="C42" s="5" t="n">
        <v>55958</v>
      </c>
    </row>
    <row r="43">
      <c r="A43" s="4" t="inlineStr">
        <is>
          <t>Total current liabilities</t>
        </is>
      </c>
      <c r="B43" s="5" t="n">
        <v>475207</v>
      </c>
      <c r="C43" s="5" t="n">
        <v>977662</v>
      </c>
    </row>
    <row r="44">
      <c r="A44" s="4" t="inlineStr">
        <is>
          <t>Long-term Debt, net of Unamortized Premiums, Discounts, and Debt Issuance Costs</t>
        </is>
      </c>
      <c r="B44" s="5" t="n">
        <v>3395975</v>
      </c>
      <c r="C44" s="5" t="n">
        <v>2719632</v>
      </c>
    </row>
    <row r="45">
      <c r="A45" s="3" t="inlineStr">
        <is>
          <t>Deferred Credits and Other Liabilities:</t>
        </is>
      </c>
    </row>
    <row r="46">
      <c r="A46" s="4" t="inlineStr">
        <is>
          <t>Accumulated deferred income taxes</t>
        </is>
      </c>
      <c r="B46" s="5" t="n">
        <v>744856</v>
      </c>
      <c r="C46" s="5" t="n">
        <v>694512</v>
      </c>
    </row>
    <row r="47">
      <c r="A47" s="4" t="inlineStr">
        <is>
          <t>Regulatory liabilities</t>
        </is>
      </c>
      <c r="B47" s="5" t="n">
        <v>855855</v>
      </c>
      <c r="C47" s="5" t="n">
        <v>850228</v>
      </c>
    </row>
    <row r="48">
      <c r="A48" s="4" t="inlineStr">
        <is>
          <t>Asset retirement obligations</t>
        </is>
      </c>
      <c r="B48" s="5" t="n">
        <v>192132</v>
      </c>
      <c r="C48" s="5" t="n">
        <v>183421</v>
      </c>
    </row>
    <row r="49">
      <c r="A49" s="4" t="inlineStr">
        <is>
          <t>Accrued pension liability and postretirement benefit cost</t>
        </is>
      </c>
      <c r="B49" s="5" t="n">
        <v>46857</v>
      </c>
      <c r="C49" s="5" t="n">
        <v>58101</v>
      </c>
    </row>
    <row r="50">
      <c r="A50" s="4" t="inlineStr">
        <is>
          <t>Operating lease liabilities</t>
        </is>
      </c>
      <c r="B50" s="5" t="n">
        <v>55106</v>
      </c>
      <c r="C50" s="5" t="n">
        <v>81065</v>
      </c>
    </row>
    <row r="51">
      <c r="A51" s="4" t="inlineStr">
        <is>
          <t>Other deferred credits</t>
        </is>
      </c>
      <c r="B51" s="5" t="n">
        <v>277189</v>
      </c>
      <c r="C51" s="5" t="n">
        <v>255230</v>
      </c>
    </row>
    <row r="52">
      <c r="A52" s="4" t="inlineStr">
        <is>
          <t>Total deferred credits and other liabilities</t>
        </is>
      </c>
      <c r="B52" s="5" t="n">
        <v>2171995</v>
      </c>
      <c r="C52" s="5" t="n">
        <v>2122557</v>
      </c>
    </row>
    <row r="53">
      <c r="A53" s="4" t="inlineStr">
        <is>
          <t>Total liabilities</t>
        </is>
      </c>
      <c r="B53" s="5" t="n">
        <v>6043177</v>
      </c>
      <c r="C53" s="5" t="n">
        <v>5819851</v>
      </c>
    </row>
    <row r="54">
      <c r="A54" s="4" t="inlineStr">
        <is>
          <t>Commitments and Contingencies (Note 11)</t>
        </is>
      </c>
      <c r="B54" s="4" t="inlineStr">
        <is>
          <t xml:space="preserve"> </t>
        </is>
      </c>
      <c r="C54" s="4" t="inlineStr">
        <is>
          <t xml:space="preserve"> </t>
        </is>
      </c>
    </row>
    <row r="55">
      <c r="A55" s="4" t="inlineStr">
        <is>
          <t>Cumulative Preferred Stock of Subsidiary without mandatory redemption requirements ($100 stated value; 10,000,000 shares authorized; issued and outstanding 115,293 shares)</t>
        </is>
      </c>
      <c r="B55" s="5" t="n">
        <v>11529</v>
      </c>
      <c r="C55" s="5" t="n">
        <v>11529</v>
      </c>
    </row>
    <row r="56">
      <c r="A56" s="3" t="inlineStr">
        <is>
          <t>Company common stockholders’ equity:</t>
        </is>
      </c>
    </row>
    <row r="57">
      <c r="A57" s="4" t="inlineStr">
        <is>
          <t>Common stock</t>
        </is>
      </c>
      <c r="B57" s="5" t="n">
        <v>1426587</v>
      </c>
      <c r="C57" s="5" t="n">
        <v>1429941</v>
      </c>
    </row>
    <row r="58">
      <c r="A58" s="4" t="inlineStr">
        <is>
          <t>Accumulated other comprehensive income (loss), net of income taxes</t>
        </is>
      </c>
      <c r="B58" s="5" t="n">
        <v>-80620</v>
      </c>
      <c r="C58" s="5" t="n">
        <v>-79183</v>
      </c>
    </row>
    <row r="59">
      <c r="A59" s="4" t="inlineStr">
        <is>
          <t>Retained earnings</t>
        </is>
      </c>
      <c r="B59" s="5" t="n">
        <v>798983</v>
      </c>
      <c r="C59" s="5" t="n">
        <v>698707</v>
      </c>
    </row>
    <row r="60">
      <c r="A60" s="4" t="inlineStr">
        <is>
          <t>Total stockholders' equity</t>
        </is>
      </c>
      <c r="B60" s="5" t="n">
        <v>2144950</v>
      </c>
      <c r="C60" s="5" t="n">
        <v>2049465</v>
      </c>
    </row>
    <row r="61">
      <c r="A61" s="4" t="inlineStr">
        <is>
          <t>Non-controlling interest in Valencia</t>
        </is>
      </c>
      <c r="B61" s="5" t="n">
        <v>56414</v>
      </c>
      <c r="C61" s="5" t="n">
        <v>59009</v>
      </c>
    </row>
    <row r="62">
      <c r="A62" s="4" t="inlineStr">
        <is>
          <t>Total equity</t>
        </is>
      </c>
      <c r="B62" s="5" t="n">
        <v>2201364</v>
      </c>
      <c r="C62" s="5" t="n">
        <v>2108474</v>
      </c>
    </row>
    <row r="63">
      <c r="A63" s="4" t="inlineStr">
        <is>
          <t>Total liabilities and stockholders' equity</t>
        </is>
      </c>
      <c r="B63" s="5" t="n">
        <v>8256070</v>
      </c>
      <c r="C63" s="5" t="n">
        <v>7939854</v>
      </c>
    </row>
    <row r="64">
      <c r="A64" s="4" t="inlineStr">
        <is>
          <t>PNM</t>
        </is>
      </c>
    </row>
    <row r="65">
      <c r="A65" s="3" t="inlineStr">
        <is>
          <t>Current Assets:</t>
        </is>
      </c>
    </row>
    <row r="66">
      <c r="A66" s="4" t="inlineStr">
        <is>
          <t>Cash and cash equivalents</t>
        </is>
      </c>
      <c r="B66" s="5" t="n">
        <v>32564</v>
      </c>
      <c r="C66" s="5" t="n">
        <v>31446</v>
      </c>
    </row>
    <row r="67">
      <c r="A67" s="4" t="inlineStr">
        <is>
          <t>Accounts receivable, net of allowance for credit losses</t>
        </is>
      </c>
      <c r="B67" s="5" t="n">
        <v>106427</v>
      </c>
      <c r="C67" s="5" t="n">
        <v>88239</v>
      </c>
    </row>
    <row r="68">
      <c r="A68" s="4" t="inlineStr">
        <is>
          <t>Unbilled revenues</t>
        </is>
      </c>
      <c r="B68" s="5" t="n">
        <v>49782</v>
      </c>
      <c r="C68" s="5" t="n">
        <v>43724</v>
      </c>
    </row>
    <row r="69">
      <c r="A69" s="4" t="inlineStr">
        <is>
          <t>Other receivables</t>
        </is>
      </c>
      <c r="B69" s="5" t="n">
        <v>27836</v>
      </c>
      <c r="C69" s="5" t="n">
        <v>21814</v>
      </c>
    </row>
    <row r="70">
      <c r="A70" s="4" t="inlineStr">
        <is>
          <t>Affiliate receivables</t>
        </is>
      </c>
      <c r="B70" s="5" t="n">
        <v>8895</v>
      </c>
      <c r="C70" s="5" t="n">
        <v>8819</v>
      </c>
    </row>
    <row r="71">
      <c r="A71" s="4" t="inlineStr">
        <is>
          <t>Materials, supplies, and fuel stock</t>
        </is>
      </c>
      <c r="B71" s="5" t="n">
        <v>60330</v>
      </c>
      <c r="C71" s="5" t="n">
        <v>60472</v>
      </c>
    </row>
    <row r="72">
      <c r="A72" s="4" t="inlineStr">
        <is>
          <t>Regulatory assets</t>
        </is>
      </c>
      <c r="B72" s="5" t="n">
        <v>28387</v>
      </c>
      <c r="C72" s="5" t="n">
        <v>0</v>
      </c>
    </row>
    <row r="73">
      <c r="A73" s="4" t="inlineStr">
        <is>
          <t>Income taxes receivable</t>
        </is>
      </c>
      <c r="B73" s="5" t="n">
        <v>13562</v>
      </c>
      <c r="C73" s="5" t="n">
        <v>15706</v>
      </c>
    </row>
    <row r="74">
      <c r="A74" s="4" t="inlineStr">
        <is>
          <t>Other current assets</t>
        </is>
      </c>
      <c r="B74" s="5" t="n">
        <v>49501</v>
      </c>
      <c r="C74" s="5" t="n">
        <v>51908</v>
      </c>
    </row>
    <row r="75">
      <c r="A75" s="4" t="inlineStr">
        <is>
          <t>Total current assets</t>
        </is>
      </c>
      <c r="B75" s="5" t="n">
        <v>377284</v>
      </c>
      <c r="C75" s="5" t="n">
        <v>322128</v>
      </c>
    </row>
    <row r="76">
      <c r="A76" s="3" t="inlineStr">
        <is>
          <t>Other Property and Investments:</t>
        </is>
      </c>
    </row>
    <row r="77">
      <c r="A77" s="4" t="inlineStr">
        <is>
          <t>Investment securities</t>
        </is>
      </c>
      <c r="B77" s="5" t="n">
        <v>455409</v>
      </c>
      <c r="C77" s="5" t="n">
        <v>440115</v>
      </c>
    </row>
    <row r="78">
      <c r="A78" s="4" t="inlineStr">
        <is>
          <t>Other investments</t>
        </is>
      </c>
      <c r="B78" s="5" t="n">
        <v>12</v>
      </c>
      <c r="C78" s="5" t="n">
        <v>120</v>
      </c>
    </row>
    <row r="79">
      <c r="A79" s="4" t="inlineStr">
        <is>
          <t>Non-utility property, net</t>
        </is>
      </c>
      <c r="B79" s="5" t="n">
        <v>10536</v>
      </c>
      <c r="C79" s="5" t="n">
        <v>9505</v>
      </c>
    </row>
    <row r="80">
      <c r="A80" s="4" t="inlineStr">
        <is>
          <t>Total other property and investments</t>
        </is>
      </c>
      <c r="B80" s="5" t="n">
        <v>465957</v>
      </c>
      <c r="C80" s="5" t="n">
        <v>449740</v>
      </c>
    </row>
    <row r="81">
      <c r="A81" s="3" t="inlineStr">
        <is>
          <t>Utility Plant:</t>
        </is>
      </c>
    </row>
    <row r="82">
      <c r="A82" s="4" t="inlineStr">
        <is>
          <t>Plant in service, held for future use, and to be abandoned</t>
        </is>
      </c>
      <c r="B82" s="5" t="n">
        <v>6134271</v>
      </c>
      <c r="C82" s="5" t="n">
        <v>6022753</v>
      </c>
    </row>
    <row r="83">
      <c r="A83" s="4" t="inlineStr">
        <is>
          <t>Less accumulated depreciation and amortization</t>
        </is>
      </c>
      <c r="B83" s="5" t="n">
        <v>2232911</v>
      </c>
      <c r="C83" s="5" t="n">
        <v>2158915</v>
      </c>
    </row>
    <row r="84">
      <c r="A84" s="4" t="inlineStr">
        <is>
          <t>Net plant in service and plant held for future use</t>
        </is>
      </c>
      <c r="B84" s="5" t="n">
        <v>3901360</v>
      </c>
      <c r="C84" s="5" t="n">
        <v>3863838</v>
      </c>
    </row>
    <row r="85">
      <c r="A85" s="4" t="inlineStr">
        <is>
          <t>Construction work in progress</t>
        </is>
      </c>
      <c r="B85" s="5" t="n">
        <v>201612</v>
      </c>
      <c r="C85" s="5" t="n">
        <v>148962</v>
      </c>
    </row>
    <row r="86">
      <c r="A86" s="4" t="inlineStr">
        <is>
          <t>Nuclear fuel, net of accumulated amortization</t>
        </is>
      </c>
      <c r="B86" s="5" t="n">
        <v>97055</v>
      </c>
      <c r="C86" s="5" t="n">
        <v>100801</v>
      </c>
    </row>
    <row r="87">
      <c r="A87" s="4" t="inlineStr">
        <is>
          <t>Net utility plant</t>
        </is>
      </c>
      <c r="B87" s="5" t="n">
        <v>4200027</v>
      </c>
      <c r="C87" s="5" t="n">
        <v>4113601</v>
      </c>
    </row>
    <row r="88">
      <c r="A88" s="3" t="inlineStr">
        <is>
          <t>Deferred Charges and Other Assets:</t>
        </is>
      </c>
    </row>
    <row r="89">
      <c r="A89" s="4" t="inlineStr">
        <is>
          <t>Regulatory assets</t>
        </is>
      </c>
      <c r="B89" s="5" t="n">
        <v>452596</v>
      </c>
      <c r="C89" s="5" t="n">
        <v>457953</v>
      </c>
    </row>
    <row r="90">
      <c r="A90" s="4" t="inlineStr">
        <is>
          <t>Goodwill</t>
        </is>
      </c>
      <c r="B90" s="5" t="n">
        <v>51632</v>
      </c>
      <c r="C90" s="5" t="n">
        <v>51632</v>
      </c>
    </row>
    <row r="91">
      <c r="A91" s="4" t="inlineStr">
        <is>
          <t>Operating lease right-of-use assets, net of accumulated amortization</t>
        </is>
      </c>
      <c r="B91" s="5" t="n">
        <v>79808</v>
      </c>
      <c r="C91" s="5" t="n">
        <v>97461</v>
      </c>
    </row>
    <row r="92">
      <c r="A92" s="4" t="inlineStr">
        <is>
          <t>Other deferred charges</t>
        </is>
      </c>
      <c r="B92" s="5" t="n">
        <v>95872</v>
      </c>
      <c r="C92" s="5" t="n">
        <v>88518</v>
      </c>
    </row>
    <row r="93">
      <c r="A93" s="4" t="inlineStr">
        <is>
          <t>Total deferred charges and other assets</t>
        </is>
      </c>
      <c r="B93" s="5" t="n">
        <v>679908</v>
      </c>
      <c r="C93" s="5" t="n">
        <v>695564</v>
      </c>
    </row>
    <row r="94">
      <c r="A94" s="4" t="inlineStr">
        <is>
          <t>Assets</t>
        </is>
      </c>
      <c r="B94" s="5" t="n">
        <v>5723176</v>
      </c>
      <c r="C94" s="5" t="n">
        <v>5581033</v>
      </c>
    </row>
    <row r="95">
      <c r="A95" s="3" t="inlineStr">
        <is>
          <t>Current Liabilities:</t>
        </is>
      </c>
    </row>
    <row r="96">
      <c r="A96" s="4" t="inlineStr">
        <is>
          <t>Short-term debt</t>
        </is>
      </c>
      <c r="B96" s="5" t="n">
        <v>0</v>
      </c>
      <c r="C96" s="5" t="n">
        <v>10000</v>
      </c>
    </row>
    <row r="97">
      <c r="A97" s="4" t="inlineStr">
        <is>
          <t>Current installments of long-term debt</t>
        </is>
      </c>
      <c r="B97" s="5" t="n">
        <v>104258</v>
      </c>
      <c r="C97" s="5" t="n">
        <v>345570</v>
      </c>
    </row>
    <row r="98">
      <c r="A98" s="4" t="inlineStr">
        <is>
          <t>Accounts payable</t>
        </is>
      </c>
      <c r="B98" s="5" t="n">
        <v>90020</v>
      </c>
      <c r="C98" s="5" t="n">
        <v>121050</v>
      </c>
    </row>
    <row r="99">
      <c r="A99" s="4" t="inlineStr">
        <is>
          <t>Affiliate payables</t>
        </is>
      </c>
      <c r="B99" s="5" t="n">
        <v>5336</v>
      </c>
      <c r="C99" s="5" t="n">
        <v>14058</v>
      </c>
    </row>
    <row r="100">
      <c r="A100" s="4" t="inlineStr">
        <is>
          <t>Customer deposits</t>
        </is>
      </c>
      <c r="B100" s="5" t="n">
        <v>4876</v>
      </c>
      <c r="C100" s="5" t="n">
        <v>6606</v>
      </c>
    </row>
    <row r="101">
      <c r="A101" s="4" t="inlineStr">
        <is>
          <t>Accrued interest and taxes</t>
        </is>
      </c>
      <c r="B101" s="5" t="n">
        <v>43856</v>
      </c>
      <c r="C101" s="5" t="n">
        <v>32630</v>
      </c>
    </row>
    <row r="102">
      <c r="A102" s="4" t="inlineStr">
        <is>
          <t>Regulatory liabilities</t>
        </is>
      </c>
      <c r="B102" s="5" t="n">
        <v>13381</v>
      </c>
      <c r="C102" s="5" t="n">
        <v>5419</v>
      </c>
    </row>
    <row r="103">
      <c r="A103" s="4" t="inlineStr">
        <is>
          <t>Operating lease liabilities</t>
        </is>
      </c>
      <c r="B103" s="5" t="n">
        <v>26166</v>
      </c>
      <c r="C103" s="5" t="n">
        <v>25130</v>
      </c>
    </row>
    <row r="104">
      <c r="A104" s="4" t="inlineStr">
        <is>
          <t>Dividends declared</t>
        </is>
      </c>
      <c r="B104" s="5" t="n">
        <v>132</v>
      </c>
      <c r="C104" s="5" t="n">
        <v>132</v>
      </c>
    </row>
    <row r="105">
      <c r="A105" s="4" t="inlineStr">
        <is>
          <t>Transmission interconnection arrangement liabilities</t>
        </is>
      </c>
      <c r="B105" s="5" t="n">
        <v>30983</v>
      </c>
      <c r="C105" s="5" t="n">
        <v>6883</v>
      </c>
    </row>
    <row r="106">
      <c r="A106" s="4" t="inlineStr">
        <is>
          <t>Other current liabilities</t>
        </is>
      </c>
      <c r="B106" s="5" t="n">
        <v>38114</v>
      </c>
      <c r="C106" s="5" t="n">
        <v>26854</v>
      </c>
    </row>
    <row r="107">
      <c r="A107" s="4" t="inlineStr">
        <is>
          <t>Total current liabilities</t>
        </is>
      </c>
      <c r="B107" s="5" t="n">
        <v>357122</v>
      </c>
      <c r="C107" s="5" t="n">
        <v>594332</v>
      </c>
    </row>
    <row r="108">
      <c r="A108" s="4" t="inlineStr">
        <is>
          <t>Long-term Debt, net of Unamortized Premiums, Discounts, and Debt Issuance Costs</t>
        </is>
      </c>
      <c r="B108" s="5" t="n">
        <v>1628184</v>
      </c>
      <c r="C108" s="5" t="n">
        <v>1351050</v>
      </c>
    </row>
    <row r="109">
      <c r="A109" s="3" t="inlineStr">
        <is>
          <t>Deferred Credits and Other Liabilities:</t>
        </is>
      </c>
    </row>
    <row r="110">
      <c r="A110" s="4" t="inlineStr">
        <is>
          <t>Accumulated deferred income taxes</t>
        </is>
      </c>
      <c r="B110" s="5" t="n">
        <v>619003</v>
      </c>
      <c r="C110" s="5" t="n">
        <v>579150</v>
      </c>
    </row>
    <row r="111">
      <c r="A111" s="4" t="inlineStr">
        <is>
          <t>Regulatory liabilities</t>
        </is>
      </c>
      <c r="B111" s="5" t="n">
        <v>661272</v>
      </c>
      <c r="C111" s="5" t="n">
        <v>664873</v>
      </c>
    </row>
    <row r="112">
      <c r="A112" s="4" t="inlineStr">
        <is>
          <t>Asset retirement obligations</t>
        </is>
      </c>
      <c r="B112" s="5" t="n">
        <v>191384</v>
      </c>
      <c r="C112" s="5" t="n">
        <v>182718</v>
      </c>
    </row>
    <row r="113">
      <c r="A113" s="4" t="inlineStr">
        <is>
          <t>Accrued pension liability and postretirement benefit cost</t>
        </is>
      </c>
      <c r="B113" s="5" t="n">
        <v>46157</v>
      </c>
      <c r="C113" s="5" t="n">
        <v>56273</v>
      </c>
    </row>
    <row r="114">
      <c r="A114" s="4" t="inlineStr">
        <is>
          <t>Operating lease liabilities</t>
        </is>
      </c>
      <c r="B114" s="5" t="n">
        <v>51233</v>
      </c>
      <c r="C114" s="5" t="n">
        <v>75941</v>
      </c>
    </row>
    <row r="115">
      <c r="A115" s="4" t="inlineStr">
        <is>
          <t>Other deferred credits</t>
        </is>
      </c>
      <c r="B115" s="5" t="n">
        <v>211441</v>
      </c>
      <c r="C115" s="5" t="n">
        <v>201415</v>
      </c>
    </row>
    <row r="116">
      <c r="A116" s="4" t="inlineStr">
        <is>
          <t>Total deferred credits and other liabilities</t>
        </is>
      </c>
      <c r="B116" s="5" t="n">
        <v>1780490</v>
      </c>
      <c r="C116" s="5" t="n">
        <v>1760370</v>
      </c>
    </row>
    <row r="117">
      <c r="A117" s="4" t="inlineStr">
        <is>
          <t>Total liabilities</t>
        </is>
      </c>
      <c r="B117" s="5" t="n">
        <v>3765796</v>
      </c>
      <c r="C117" s="5" t="n">
        <v>3705752</v>
      </c>
    </row>
    <row r="118">
      <c r="A118" s="4" t="inlineStr">
        <is>
          <t>Commitments and Contingencies (Note 11)</t>
        </is>
      </c>
      <c r="B118" s="4" t="inlineStr">
        <is>
          <t xml:space="preserve"> </t>
        </is>
      </c>
      <c r="C118" s="4" t="inlineStr">
        <is>
          <t xml:space="preserve"> </t>
        </is>
      </c>
    </row>
    <row r="119">
      <c r="A119" s="4" t="inlineStr">
        <is>
          <t>Cumulative Preferred Stock of Subsidiary without mandatory redemption requirements ($100 stated value; 10,000,000 shares authorized; issued and outstanding 115,293 shares)</t>
        </is>
      </c>
      <c r="B119" s="5" t="n">
        <v>11529</v>
      </c>
      <c r="C119" s="5" t="n">
        <v>11529</v>
      </c>
    </row>
    <row r="120">
      <c r="A120" s="3" t="inlineStr">
        <is>
          <t>Company common stockholders’ equity:</t>
        </is>
      </c>
    </row>
    <row r="121">
      <c r="A121" s="4" t="inlineStr">
        <is>
          <t>Common stock</t>
        </is>
      </c>
      <c r="B121" s="5" t="n">
        <v>1494918</v>
      </c>
      <c r="C121" s="5" t="n">
        <v>1494918</v>
      </c>
    </row>
    <row r="122">
      <c r="A122" s="4" t="inlineStr">
        <is>
          <t>Accumulated other comprehensive income (loss), net of income taxes</t>
        </is>
      </c>
      <c r="B122" s="5" t="n">
        <v>-80620</v>
      </c>
      <c r="C122" s="5" t="n">
        <v>-78511</v>
      </c>
    </row>
    <row r="123">
      <c r="A123" s="4" t="inlineStr">
        <is>
          <t>Retained earnings</t>
        </is>
      </c>
      <c r="B123" s="5" t="n">
        <v>475139</v>
      </c>
      <c r="C123" s="5" t="n">
        <v>388336</v>
      </c>
    </row>
    <row r="124">
      <c r="A124" s="4" t="inlineStr">
        <is>
          <t>Total stockholders' equity</t>
        </is>
      </c>
      <c r="B124" s="5" t="n">
        <v>1889437</v>
      </c>
      <c r="C124" s="5" t="n">
        <v>1804743</v>
      </c>
    </row>
    <row r="125">
      <c r="A125" s="4" t="inlineStr">
        <is>
          <t>Non-controlling interest in Valencia</t>
        </is>
      </c>
      <c r="B125" s="5" t="n">
        <v>56414</v>
      </c>
      <c r="C125" s="5" t="n">
        <v>59009</v>
      </c>
    </row>
    <row r="126">
      <c r="A126" s="4" t="inlineStr">
        <is>
          <t>Total equity</t>
        </is>
      </c>
      <c r="B126" s="5" t="n">
        <v>1945851</v>
      </c>
      <c r="C126" s="5" t="n">
        <v>1863752</v>
      </c>
    </row>
    <row r="127">
      <c r="A127" s="4" t="inlineStr">
        <is>
          <t>Total liabilities and stockholders' equity</t>
        </is>
      </c>
      <c r="B127" s="5" t="n">
        <v>5723176</v>
      </c>
      <c r="C127" s="5" t="n">
        <v>5581033</v>
      </c>
    </row>
    <row r="128">
      <c r="A128" s="4" t="inlineStr">
        <is>
          <t>Texas-New Mexico Power Company</t>
        </is>
      </c>
    </row>
    <row r="129">
      <c r="A129" s="3" t="inlineStr">
        <is>
          <t>Current Assets:</t>
        </is>
      </c>
    </row>
    <row r="130">
      <c r="A130" s="4" t="inlineStr">
        <is>
          <t>Cash and cash equivalents</t>
        </is>
      </c>
      <c r="B130" s="5" t="n">
        <v>10916</v>
      </c>
      <c r="C130" s="5" t="n">
        <v>14800</v>
      </c>
    </row>
    <row r="131">
      <c r="A131" s="4" t="inlineStr">
        <is>
          <t>Accounts receivable, net of allowance for credit losses</t>
        </is>
      </c>
      <c r="B131" s="5" t="n">
        <v>34399</v>
      </c>
      <c r="C131" s="5" t="n">
        <v>25171</v>
      </c>
    </row>
    <row r="132">
      <c r="A132" s="4" t="inlineStr">
        <is>
          <t>Unbilled revenues</t>
        </is>
      </c>
      <c r="B132" s="5" t="n">
        <v>15092</v>
      </c>
      <c r="C132" s="5" t="n">
        <v>11780</v>
      </c>
    </row>
    <row r="133">
      <c r="A133" s="4" t="inlineStr">
        <is>
          <t>Other receivables</t>
        </is>
      </c>
      <c r="B133" s="5" t="n">
        <v>2917</v>
      </c>
      <c r="C133" s="5" t="n">
        <v>3703</v>
      </c>
    </row>
    <row r="134">
      <c r="A134" s="4" t="inlineStr">
        <is>
          <t>Materials, supplies, and fuel stock</t>
        </is>
      </c>
      <c r="B134" s="5" t="n">
        <v>6420</v>
      </c>
      <c r="C134" s="5" t="n">
        <v>5945</v>
      </c>
    </row>
    <row r="135">
      <c r="A135" s="4" t="inlineStr">
        <is>
          <t>Regulatory assets</t>
        </is>
      </c>
      <c r="B135" s="5" t="n">
        <v>5800</v>
      </c>
      <c r="C135" s="5" t="n">
        <v>202</v>
      </c>
    </row>
    <row r="136">
      <c r="A136" s="4" t="inlineStr">
        <is>
          <t>Other current assets</t>
        </is>
      </c>
      <c r="B136" s="5" t="n">
        <v>2142</v>
      </c>
      <c r="C136" s="5" t="n">
        <v>1738</v>
      </c>
    </row>
    <row r="137">
      <c r="A137" s="4" t="inlineStr">
        <is>
          <t>Total current assets</t>
        </is>
      </c>
      <c r="B137" s="5" t="n">
        <v>77686</v>
      </c>
      <c r="C137" s="5" t="n">
        <v>63339</v>
      </c>
    </row>
    <row r="138">
      <c r="A138" s="3" t="inlineStr">
        <is>
          <t>Other Property and Investments:</t>
        </is>
      </c>
    </row>
    <row r="139">
      <c r="A139" s="4" t="inlineStr">
        <is>
          <t>Other investments</t>
        </is>
      </c>
      <c r="B139" s="5" t="n">
        <v>136</v>
      </c>
      <c r="C139" s="5" t="n">
        <v>164</v>
      </c>
    </row>
    <row r="140">
      <c r="A140" s="4" t="inlineStr">
        <is>
          <t>Non-utility property, net</t>
        </is>
      </c>
      <c r="B140" s="5" t="n">
        <v>13777</v>
      </c>
      <c r="C140" s="5" t="n">
        <v>13298</v>
      </c>
    </row>
    <row r="141">
      <c r="A141" s="4" t="inlineStr">
        <is>
          <t>Total other property and investments</t>
        </is>
      </c>
      <c r="B141" s="5" t="n">
        <v>13913</v>
      </c>
      <c r="C141" s="5" t="n">
        <v>13462</v>
      </c>
    </row>
    <row r="142">
      <c r="A142" s="3" t="inlineStr">
        <is>
          <t>Utility Plant:</t>
        </is>
      </c>
    </row>
    <row r="143">
      <c r="A143" s="4" t="inlineStr">
        <is>
          <t>Plant in service, held for future use, and to be abandoned</t>
        </is>
      </c>
      <c r="B143" s="5" t="n">
        <v>2320978</v>
      </c>
      <c r="C143" s="5" t="n">
        <v>2193270</v>
      </c>
    </row>
    <row r="144">
      <c r="A144" s="4" t="inlineStr">
        <is>
          <t>Less accumulated depreciation and amortization</t>
        </is>
      </c>
      <c r="B144" s="5" t="n">
        <v>566104</v>
      </c>
      <c r="C144" s="5" t="n">
        <v>537707</v>
      </c>
    </row>
    <row r="145">
      <c r="A145" s="4" t="inlineStr">
        <is>
          <t>Net plant in service and plant held for future use</t>
        </is>
      </c>
      <c r="B145" s="5" t="n">
        <v>1754874</v>
      </c>
      <c r="C145" s="5" t="n">
        <v>1655563</v>
      </c>
    </row>
    <row r="146">
      <c r="A146" s="4" t="inlineStr">
        <is>
          <t>Construction work in progress</t>
        </is>
      </c>
      <c r="B146" s="5" t="n">
        <v>134895</v>
      </c>
      <c r="C146" s="5" t="n">
        <v>61359</v>
      </c>
    </row>
    <row r="147">
      <c r="A147" s="4" t="inlineStr">
        <is>
          <t>Net utility plant</t>
        </is>
      </c>
      <c r="B147" s="5" t="n">
        <v>1889769</v>
      </c>
      <c r="C147" s="5" t="n">
        <v>1716922</v>
      </c>
    </row>
    <row r="148">
      <c r="A148" s="3" t="inlineStr">
        <is>
          <t>Deferred Charges and Other Assets:</t>
        </is>
      </c>
    </row>
    <row r="149">
      <c r="A149" s="4" t="inlineStr">
        <is>
          <t>Regulatory assets</t>
        </is>
      </c>
      <c r="B149" s="5" t="n">
        <v>91836</v>
      </c>
      <c r="C149" s="5" t="n">
        <v>99837</v>
      </c>
    </row>
    <row r="150">
      <c r="A150" s="4" t="inlineStr">
        <is>
          <t>Goodwill</t>
        </is>
      </c>
      <c r="B150" s="5" t="n">
        <v>226665</v>
      </c>
      <c r="C150" s="5" t="n">
        <v>226665</v>
      </c>
    </row>
    <row r="151">
      <c r="A151" s="4" t="inlineStr">
        <is>
          <t>Operating lease right-of-use assets, net of accumulated amortization</t>
        </is>
      </c>
      <c r="B151" s="5" t="n">
        <v>5778</v>
      </c>
      <c r="C151" s="5" t="n">
        <v>7206</v>
      </c>
    </row>
    <row r="152">
      <c r="A152" s="4" t="inlineStr">
        <is>
          <t>Other deferred charges</t>
        </is>
      </c>
      <c r="B152" s="5" t="n">
        <v>5912</v>
      </c>
      <c r="C152" s="5" t="n">
        <v>5149</v>
      </c>
    </row>
    <row r="153">
      <c r="A153" s="4" t="inlineStr">
        <is>
          <t>Total deferred charges and other assets</t>
        </is>
      </c>
      <c r="B153" s="5" t="n">
        <v>330191</v>
      </c>
      <c r="C153" s="5" t="n">
        <v>338857</v>
      </c>
    </row>
    <row r="154">
      <c r="A154" s="4" t="inlineStr">
        <is>
          <t>Assets</t>
        </is>
      </c>
      <c r="B154" s="5" t="n">
        <v>2311559</v>
      </c>
      <c r="C154" s="5" t="n">
        <v>2132580</v>
      </c>
    </row>
    <row r="155">
      <c r="A155" s="3" t="inlineStr">
        <is>
          <t>Current Liabilities:</t>
        </is>
      </c>
    </row>
    <row r="156">
      <c r="A156" s="4" t="inlineStr">
        <is>
          <t>Accounts payable</t>
        </is>
      </c>
      <c r="B156" s="5" t="n">
        <v>15404</v>
      </c>
      <c r="C156" s="5" t="n">
        <v>33620</v>
      </c>
    </row>
    <row r="157">
      <c r="A157" s="4" t="inlineStr">
        <is>
          <t>Affiliate payables</t>
        </is>
      </c>
      <c r="B157" s="5" t="n">
        <v>3982</v>
      </c>
      <c r="C157" s="5" t="n">
        <v>5883</v>
      </c>
    </row>
    <row r="158">
      <c r="A158" s="4" t="inlineStr">
        <is>
          <t>Accrued interest and taxes</t>
        </is>
      </c>
      <c r="B158" s="5" t="n">
        <v>52338</v>
      </c>
      <c r="C158" s="5" t="n">
        <v>41538</v>
      </c>
    </row>
    <row r="159">
      <c r="A159" s="4" t="inlineStr">
        <is>
          <t>Regulatory liabilities</t>
        </is>
      </c>
      <c r="B159" s="5" t="n">
        <v>0</v>
      </c>
      <c r="C159" s="5" t="n">
        <v>2052</v>
      </c>
    </row>
    <row r="160">
      <c r="A160" s="4" t="inlineStr">
        <is>
          <t>Operating lease liabilities</t>
        </is>
      </c>
      <c r="B160" s="5" t="n">
        <v>1988</v>
      </c>
      <c r="C160" s="5" t="n">
        <v>2193</v>
      </c>
    </row>
    <row r="161">
      <c r="A161" s="4" t="inlineStr">
        <is>
          <t>Other current liabilities</t>
        </is>
      </c>
      <c r="B161" s="5" t="n">
        <v>6668</v>
      </c>
      <c r="C161" s="5" t="n">
        <v>4486</v>
      </c>
    </row>
    <row r="162">
      <c r="A162" s="4" t="inlineStr">
        <is>
          <t>Total current liabilities</t>
        </is>
      </c>
      <c r="B162" s="5" t="n">
        <v>80380</v>
      </c>
      <c r="C162" s="5" t="n">
        <v>89772</v>
      </c>
    </row>
    <row r="163">
      <c r="A163" s="4" t="inlineStr">
        <is>
          <t>Long-term Debt, net of Unamortized Premiums, Discounts, and Debt Issuance Costs</t>
        </is>
      </c>
      <c r="B163" s="5" t="n">
        <v>918074</v>
      </c>
      <c r="C163" s="5" t="n">
        <v>853673</v>
      </c>
    </row>
    <row r="164">
      <c r="A164" s="3" t="inlineStr">
        <is>
          <t>Deferred Credits and Other Liabilities:</t>
        </is>
      </c>
    </row>
    <row r="165">
      <c r="A165" s="4" t="inlineStr">
        <is>
          <t>Accumulated deferred income taxes</t>
        </is>
      </c>
      <c r="B165" s="5" t="n">
        <v>147997</v>
      </c>
      <c r="C165" s="5" t="n">
        <v>145369</v>
      </c>
    </row>
    <row r="166">
      <c r="A166" s="4" t="inlineStr">
        <is>
          <t>Regulatory liabilities</t>
        </is>
      </c>
      <c r="B166" s="5" t="n">
        <v>194583</v>
      </c>
      <c r="C166" s="5" t="n">
        <v>185355</v>
      </c>
    </row>
    <row r="167">
      <c r="A167" s="4" t="inlineStr">
        <is>
          <t>Asset retirement obligations</t>
        </is>
      </c>
      <c r="B167" s="5" t="n">
        <v>748</v>
      </c>
      <c r="C167" s="5" t="n">
        <v>703</v>
      </c>
    </row>
    <row r="168">
      <c r="A168" s="4" t="inlineStr">
        <is>
          <t>Accrued pension liability and postretirement benefit cost</t>
        </is>
      </c>
      <c r="B168" s="5" t="n">
        <v>700</v>
      </c>
      <c r="C168" s="5" t="n">
        <v>1828</v>
      </c>
    </row>
    <row r="169">
      <c r="A169" s="4" t="inlineStr">
        <is>
          <t>Operating lease liabilities</t>
        </is>
      </c>
      <c r="B169" s="5" t="n">
        <v>3579</v>
      </c>
      <c r="C169" s="5" t="n">
        <v>4779</v>
      </c>
    </row>
    <row r="170">
      <c r="A170" s="4" t="inlineStr">
        <is>
          <t>Other deferred credits</t>
        </is>
      </c>
      <c r="B170" s="5" t="n">
        <v>35494</v>
      </c>
      <c r="C170" s="5" t="n">
        <v>25423</v>
      </c>
    </row>
    <row r="171">
      <c r="A171" s="4" t="inlineStr">
        <is>
          <t>Total deferred credits and other liabilities</t>
        </is>
      </c>
      <c r="B171" s="5" t="n">
        <v>383101</v>
      </c>
      <c r="C171" s="5" t="n">
        <v>363457</v>
      </c>
    </row>
    <row r="172">
      <c r="A172" s="4" t="inlineStr">
        <is>
          <t>Total liabilities</t>
        </is>
      </c>
      <c r="B172" s="5" t="n">
        <v>1381555</v>
      </c>
      <c r="C172" s="5" t="n">
        <v>1306902</v>
      </c>
    </row>
    <row r="173">
      <c r="A173" s="4" t="inlineStr">
        <is>
          <t>Commitments and Contingencies (Note 11)</t>
        </is>
      </c>
      <c r="B173" s="4" t="inlineStr">
        <is>
          <t xml:space="preserve"> </t>
        </is>
      </c>
      <c r="C173" s="4" t="inlineStr">
        <is>
          <t xml:space="preserve"> </t>
        </is>
      </c>
    </row>
    <row r="174">
      <c r="A174" s="3" t="inlineStr">
        <is>
          <t>Company common stockholders’ equity:</t>
        </is>
      </c>
    </row>
    <row r="175">
      <c r="A175" s="4" t="inlineStr">
        <is>
          <t>Common stock</t>
        </is>
      </c>
      <c r="B175" s="5" t="n">
        <v>64</v>
      </c>
      <c r="C175" s="5" t="n">
        <v>64</v>
      </c>
    </row>
    <row r="176">
      <c r="A176" s="4" t="inlineStr">
        <is>
          <t>Paid-in-capital</t>
        </is>
      </c>
      <c r="B176" s="5" t="n">
        <v>737166</v>
      </c>
      <c r="C176" s="5" t="n">
        <v>685166</v>
      </c>
    </row>
    <row r="177">
      <c r="A177" s="4" t="inlineStr">
        <is>
          <t>Retained earnings</t>
        </is>
      </c>
      <c r="B177" s="5" t="n">
        <v>192774</v>
      </c>
      <c r="C177" s="5" t="n">
        <v>140448</v>
      </c>
    </row>
    <row r="178">
      <c r="A178" s="4" t="inlineStr">
        <is>
          <t>Total stockholders' equity</t>
        </is>
      </c>
      <c r="B178" s="5" t="n">
        <v>930004</v>
      </c>
      <c r="C178" s="5" t="n">
        <v>825678</v>
      </c>
    </row>
    <row r="179">
      <c r="A179" s="4" t="inlineStr">
        <is>
          <t>Total liabilities and stockholders' equity</t>
        </is>
      </c>
      <c r="B179" s="6" t="n">
        <v>2311559</v>
      </c>
      <c r="C179" s="6" t="n">
        <v>2132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31" customWidth="1" min="5" max="5"/>
    <col width="19" customWidth="1" min="6" max="6"/>
  </cols>
  <sheetData>
    <row r="1">
      <c r="A1" s="1" t="inlineStr">
        <is>
          <t>Commitments and Contingencies - The Clean Air Act (Details)</t>
        </is>
      </c>
      <c r="B1" s="2" t="inlineStr">
        <is>
          <t>9 Months Ended</t>
        </is>
      </c>
    </row>
    <row r="2">
      <c r="B2" s="2" t="inlineStr">
        <is>
          <t>Sep. 30, 2021petitionoptionT</t>
        </is>
      </c>
      <c r="C2" s="2" t="inlineStr">
        <is>
          <t>Feb. 25, 2019parts_per_billion</t>
        </is>
      </c>
      <c r="D2" s="2" t="inlineStr">
        <is>
          <t>Dec. 31, 2015parts_per_billion</t>
        </is>
      </c>
      <c r="E2" s="2" t="inlineStr">
        <is>
          <t>Oct. 01, 2015parts_per_billion</t>
        </is>
      </c>
      <c r="F2" s="2" t="inlineStr">
        <is>
          <t>Dec. 31, 1999state</t>
        </is>
      </c>
    </row>
    <row r="3">
      <c r="A3" s="3" t="inlineStr">
        <is>
          <t>Public Utilities, Commitments And Contingencies [Line Items]</t>
        </is>
      </c>
    </row>
    <row r="4">
      <c r="A4" s="4" t="inlineStr">
        <is>
          <t>Number of petitions for writ of certiorari | petition</t>
        </is>
      </c>
      <c r="B4" s="5" t="n">
        <v>4</v>
      </c>
    </row>
    <row r="5">
      <c r="A5" s="4" t="inlineStr">
        <is>
          <t>Number of options for meeting BTA standards | option</t>
        </is>
      </c>
      <c r="B5" s="5" t="n">
        <v>7</v>
      </c>
    </row>
    <row r="6">
      <c r="A6" s="4" t="inlineStr">
        <is>
          <t>Clean Air Act related to regional haze</t>
        </is>
      </c>
    </row>
    <row r="7">
      <c r="A7" s="3" t="inlineStr">
        <is>
          <t>Public Utilities, Commitments And Contingencies [Line Items]</t>
        </is>
      </c>
    </row>
    <row r="8">
      <c r="A8" s="4" t="inlineStr">
        <is>
          <t>Number of states to address regional haze (in states) | state</t>
        </is>
      </c>
      <c r="F8" s="5" t="n">
        <v>50</v>
      </c>
    </row>
    <row r="9">
      <c r="A9" s="4" t="inlineStr">
        <is>
          <t>Potential to emit tons per year of visibility impairing pollution (in tons, more than) | T</t>
        </is>
      </c>
      <c r="B9" s="5" t="n">
        <v>250</v>
      </c>
    </row>
    <row r="10">
      <c r="A10" s="4" t="inlineStr">
        <is>
          <t>Maximum | PNM | San Juan Generating Station and Four Corners</t>
        </is>
      </c>
    </row>
    <row r="11">
      <c r="A11" s="3" t="inlineStr">
        <is>
          <t>Public Utilities, Commitments And Contingencies [Line Items]</t>
        </is>
      </c>
    </row>
    <row r="12">
      <c r="A12" s="4" t="inlineStr">
        <is>
          <t>Government standard emission limit (in ozone parts per million) | parts_per_billion</t>
        </is>
      </c>
      <c r="C12" s="5" t="n">
        <v>75</v>
      </c>
      <c r="D12" s="5" t="n">
        <v>75</v>
      </c>
      <c r="E12" s="5" t="n">
        <v>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 Coal Supply (Details) - USD ($)</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c r="E2" s="2" t="inlineStr">
        <is>
          <t>Dec. 31, 2019</t>
        </is>
      </c>
      <c r="F2" s="2" t="inlineStr">
        <is>
          <t>Sep. 30, 2020</t>
        </is>
      </c>
      <c r="G2" s="2" t="inlineStr">
        <is>
          <t>Jan. 31, 2016</t>
        </is>
      </c>
    </row>
    <row r="3">
      <c r="A3" s="3" t="inlineStr">
        <is>
          <t>Public Utilities, Commitments And Contingencies [Line Items]</t>
        </is>
      </c>
    </row>
    <row r="4">
      <c r="A4" s="4" t="inlineStr">
        <is>
          <t>Other current assets</t>
        </is>
      </c>
      <c r="B4" s="6" t="n">
        <v>64549000</v>
      </c>
      <c r="C4" s="6" t="n">
        <v>57484000</v>
      </c>
      <c r="D4" s="6" t="n">
        <v>64549000</v>
      </c>
    </row>
    <row r="5">
      <c r="A5" s="4" t="inlineStr">
        <is>
          <t>PNM</t>
        </is>
      </c>
    </row>
    <row r="6">
      <c r="A6" s="3" t="inlineStr">
        <is>
          <t>Public Utilities, Commitments And Contingencies [Line Items]</t>
        </is>
      </c>
    </row>
    <row r="7">
      <c r="A7" s="4" t="inlineStr">
        <is>
          <t>Other current assets</t>
        </is>
      </c>
      <c r="B7" s="5" t="n">
        <v>51908000</v>
      </c>
      <c r="C7" s="5" t="n">
        <v>49501000</v>
      </c>
      <c r="D7" s="5" t="n">
        <v>51908000</v>
      </c>
    </row>
    <row r="8">
      <c r="A8" s="4" t="inlineStr">
        <is>
          <t>PNM | Loss on long-term purchase commitment | Surface</t>
        </is>
      </c>
    </row>
    <row r="9">
      <c r="A9" s="3" t="inlineStr">
        <is>
          <t>Public Utilities, Commitments And Contingencies [Line Items]</t>
        </is>
      </c>
    </row>
    <row r="10">
      <c r="A10" s="4" t="inlineStr">
        <is>
          <t>Loss contingency accrual</t>
        </is>
      </c>
      <c r="B10" s="5" t="n">
        <v>71700000</v>
      </c>
      <c r="C10" s="5" t="n">
        <v>68300000</v>
      </c>
      <c r="D10" s="5" t="n">
        <v>71700000</v>
      </c>
    </row>
    <row r="11">
      <c r="A11" s="4" t="inlineStr">
        <is>
          <t>PNM | Loss on long-term purchase commitment | Underground</t>
        </is>
      </c>
    </row>
    <row r="12">
      <c r="A12" s="3" t="inlineStr">
        <is>
          <t>Public Utilities, Commitments And Contingencies [Line Items]</t>
        </is>
      </c>
    </row>
    <row r="13">
      <c r="A13" s="4" t="inlineStr">
        <is>
          <t>Loss contingency accrual</t>
        </is>
      </c>
      <c r="B13" s="5" t="n">
        <v>26100000</v>
      </c>
      <c r="C13" s="5" t="n">
        <v>27500000</v>
      </c>
      <c r="D13" s="5" t="n">
        <v>26100000</v>
      </c>
    </row>
    <row r="14">
      <c r="A14" s="4" t="inlineStr">
        <is>
          <t>PNM | Loss on long-term purchase commitment | San Juan Generating Station | Surface</t>
        </is>
      </c>
    </row>
    <row r="15">
      <c r="A15" s="3" t="inlineStr">
        <is>
          <t>Public Utilities, Commitments And Contingencies [Line Items]</t>
        </is>
      </c>
    </row>
    <row r="16">
      <c r="A16" s="4" t="inlineStr">
        <is>
          <t>Estimate of possible loss</t>
        </is>
      </c>
      <c r="C16" s="5" t="n">
        <v>75400000</v>
      </c>
    </row>
    <row r="17">
      <c r="A17" s="4" t="inlineStr">
        <is>
          <t>PNM | Loss on long-term purchase commitment | San Juan Generating Station | Underground</t>
        </is>
      </c>
    </row>
    <row r="18">
      <c r="A18" s="3" t="inlineStr">
        <is>
          <t>Public Utilities, Commitments And Contingencies [Line Items]</t>
        </is>
      </c>
    </row>
    <row r="19">
      <c r="A19" s="4" t="inlineStr">
        <is>
          <t>Estimate of possible loss</t>
        </is>
      </c>
      <c r="C19" s="5" t="n">
        <v>35100000</v>
      </c>
    </row>
    <row r="20">
      <c r="A20" s="4" t="inlineStr">
        <is>
          <t>Coal supply | Four Corners</t>
        </is>
      </c>
    </row>
    <row r="21">
      <c r="A21" s="3" t="inlineStr">
        <is>
          <t>Public Utilities, Commitments And Contingencies [Line Items]</t>
        </is>
      </c>
    </row>
    <row r="22">
      <c r="A22" s="4" t="inlineStr">
        <is>
          <t>Payments for relief from obligations</t>
        </is>
      </c>
      <c r="C22" s="5" t="n">
        <v>75000000</v>
      </c>
    </row>
    <row r="23">
      <c r="A23" s="4" t="inlineStr">
        <is>
          <t>Coal supply | PNM | San Juan Generating Station</t>
        </is>
      </c>
    </row>
    <row r="24">
      <c r="A24" s="3" t="inlineStr">
        <is>
          <t>Public Utilities, Commitments And Contingencies [Line Items]</t>
        </is>
      </c>
    </row>
    <row r="25">
      <c r="A25" s="4" t="inlineStr">
        <is>
          <t>Other current assets</t>
        </is>
      </c>
      <c r="B25" s="5" t="n">
        <v>26300000</v>
      </c>
      <c r="C25" s="5" t="n">
        <v>21900000</v>
      </c>
      <c r="D25" s="5" t="n">
        <v>26300000</v>
      </c>
    </row>
    <row r="26">
      <c r="A26" s="4" t="inlineStr">
        <is>
          <t>Coal supply | NM Capital | San Juan Generating Station</t>
        </is>
      </c>
    </row>
    <row r="27">
      <c r="A27" s="3" t="inlineStr">
        <is>
          <t>Public Utilities, Commitments And Contingencies [Line Items]</t>
        </is>
      </c>
    </row>
    <row r="28">
      <c r="A28" s="4" t="inlineStr">
        <is>
          <t>Requirement to post reclamation bonds</t>
        </is>
      </c>
      <c r="C28" s="5" t="n">
        <v>118700000</v>
      </c>
    </row>
    <row r="29">
      <c r="A29" s="4" t="inlineStr">
        <is>
          <t>Cash used to support bank letter or credit arrangement</t>
        </is>
      </c>
      <c r="C29" s="5" t="n">
        <v>30300000</v>
      </c>
      <c r="G29" s="6" t="n">
        <v>30300000</v>
      </c>
    </row>
    <row r="30">
      <c r="A30" s="4" t="inlineStr">
        <is>
          <t>Increase in coal mine decommissioning liability | PNM</t>
        </is>
      </c>
    </row>
    <row r="31">
      <c r="A31" s="3" t="inlineStr">
        <is>
          <t>Public Utilities, Commitments And Contingencies [Line Items]</t>
        </is>
      </c>
    </row>
    <row r="32">
      <c r="A32" s="4" t="inlineStr">
        <is>
          <t>Regulatory disallowance, additional amount recorded</t>
        </is>
      </c>
      <c r="E32" s="6" t="n">
        <v>800000</v>
      </c>
    </row>
    <row r="33">
      <c r="A33" s="4" t="inlineStr">
        <is>
          <t>Increase in coal mine decommissioning liability | PNM | Surface</t>
        </is>
      </c>
    </row>
    <row r="34">
      <c r="A34" s="3" t="inlineStr">
        <is>
          <t>Public Utilities, Commitments And Contingencies [Line Items]</t>
        </is>
      </c>
    </row>
    <row r="35">
      <c r="A35" s="4" t="inlineStr">
        <is>
          <t>Regulatory disallowance, additional amount recorded</t>
        </is>
      </c>
      <c r="B35" s="5" t="n">
        <v>3600000</v>
      </c>
    </row>
    <row r="36">
      <c r="A36" s="4" t="inlineStr">
        <is>
          <t>Decrease in coal mine decommissioning liability | PNM | Underground</t>
        </is>
      </c>
    </row>
    <row r="37">
      <c r="A37" s="3" t="inlineStr">
        <is>
          <t>Public Utilities, Commitments And Contingencies [Line Items]</t>
        </is>
      </c>
    </row>
    <row r="38">
      <c r="A38" s="4" t="inlineStr">
        <is>
          <t>Regulatory disallowance, additional amount recorded</t>
        </is>
      </c>
      <c r="B38" s="6" t="n">
        <v>100000</v>
      </c>
    </row>
    <row r="39">
      <c r="A39" s="4" t="inlineStr">
        <is>
          <t>Decrease in coal mine decommissioning liability | PNM | Four Corners</t>
        </is>
      </c>
    </row>
    <row r="40">
      <c r="A40" s="3" t="inlineStr">
        <is>
          <t>Public Utilities, Commitments And Contingencies [Line Items]</t>
        </is>
      </c>
    </row>
    <row r="41">
      <c r="A41" s="4" t="inlineStr">
        <is>
          <t>Regulatory disallowance, additional amount recorded</t>
        </is>
      </c>
      <c r="D41" s="5" t="n">
        <v>2500000</v>
      </c>
    </row>
    <row r="42">
      <c r="A42" s="4" t="inlineStr">
        <is>
          <t>Mine Reclamation Trust | PNM</t>
        </is>
      </c>
    </row>
    <row r="43">
      <c r="A43" s="3" t="inlineStr">
        <is>
          <t>Public Utilities, Commitments And Contingencies [Line Items]</t>
        </is>
      </c>
    </row>
    <row r="44">
      <c r="A44" s="4" t="inlineStr">
        <is>
          <t>Required contribution to reclamation trust, current fiscal year</t>
        </is>
      </c>
      <c r="C44" s="5" t="n">
        <v>4800000</v>
      </c>
    </row>
    <row r="45">
      <c r="A45" s="4" t="inlineStr">
        <is>
          <t>Reclamation trust funding, year 2</t>
        </is>
      </c>
      <c r="C45" s="5" t="n">
        <v>6200000</v>
      </c>
    </row>
    <row r="46">
      <c r="A46" s="4" t="inlineStr">
        <is>
          <t>Reclamation trust funding, year 3</t>
        </is>
      </c>
      <c r="C46" s="5" t="n">
        <v>0</v>
      </c>
    </row>
    <row r="47">
      <c r="A47" s="4" t="inlineStr">
        <is>
          <t>Four Corners CSA | PNM</t>
        </is>
      </c>
    </row>
    <row r="48">
      <c r="A48" s="3" t="inlineStr">
        <is>
          <t>Public Utilities, Commitments And Contingencies [Line Items]</t>
        </is>
      </c>
    </row>
    <row r="49">
      <c r="A49" s="4" t="inlineStr">
        <is>
          <t>Other commitment, due in first year</t>
        </is>
      </c>
      <c r="F49" s="6" t="n">
        <v>2000000</v>
      </c>
    </row>
    <row r="50">
      <c r="A50" s="4" t="inlineStr">
        <is>
          <t>Other commitment, due in second year</t>
        </is>
      </c>
      <c r="F50" s="6" t="n">
        <v>2200000</v>
      </c>
    </row>
    <row r="51">
      <c r="A51" s="4" t="inlineStr">
        <is>
          <t>Other commitment, due in third year</t>
        </is>
      </c>
      <c r="C51" s="5" t="n">
        <v>2100000</v>
      </c>
    </row>
    <row r="52">
      <c r="A52" s="4" t="inlineStr">
        <is>
          <t>Other commitment, due in fourth year</t>
        </is>
      </c>
      <c r="C52" s="5" t="n">
        <v>2100000</v>
      </c>
    </row>
    <row r="53">
      <c r="A53" s="4" t="inlineStr">
        <is>
          <t>Other commitment, due in fifth year</t>
        </is>
      </c>
      <c r="C53" s="6" t="n">
        <v>2100000</v>
      </c>
    </row>
    <row r="54">
      <c r="A54" s="4" t="inlineStr">
        <is>
          <t>San Juan Generating Station | Loss on long-term purchase commitment | PNM</t>
        </is>
      </c>
    </row>
    <row r="55">
      <c r="A55" s="3" t="inlineStr">
        <is>
          <t>Public Utilities, Commitments And Contingencies [Line Items]</t>
        </is>
      </c>
    </row>
    <row r="56">
      <c r="A56" s="4" t="inlineStr">
        <is>
          <t>Annual funding post-term reclamation trust</t>
        </is>
      </c>
      <c r="D56" s="6" t="n">
        <v>3200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3" customWidth="1" min="2" max="2"/>
    <col width="63" customWidth="1" min="3" max="3"/>
    <col width="30" customWidth="1" min="4" max="4"/>
    <col width="15" customWidth="1" min="5" max="5"/>
    <col width="30" customWidth="1" min="6" max="6"/>
    <col width="14" customWidth="1" min="7" max="7"/>
  </cols>
  <sheetData>
    <row r="1">
      <c r="A1" s="1" t="inlineStr">
        <is>
          <t>Commitments and Contingencies - Royalty Rates, Tax Assessment, Insurance and Other Matters (Details)</t>
        </is>
      </c>
      <c r="B1" s="2" t="inlineStr">
        <is>
          <t>1 Months Ended</t>
        </is>
      </c>
      <c r="C1" s="2" t="inlineStr">
        <is>
          <t>9 Months Ended</t>
        </is>
      </c>
    </row>
    <row r="2">
      <c r="B2" s="2" t="inlineStr">
        <is>
          <t>Sep. 30, 2012landowner</t>
        </is>
      </c>
      <c r="C2" s="2" t="inlineStr">
        <is>
          <t>Sep. 30, 2021USD ($)plaintifflawsuitgenerating_unitshareholder</t>
        </is>
      </c>
      <c r="D2" s="2" t="inlineStr">
        <is>
          <t>Dec. 01, 2015Allotment_Parcel</t>
        </is>
      </c>
      <c r="E2" s="2" t="inlineStr">
        <is>
          <t>Jul. 13, 2015a</t>
        </is>
      </c>
      <c r="F2" s="2" t="inlineStr">
        <is>
          <t>Jan. 22, 2015Allotment_Parcel</t>
        </is>
      </c>
      <c r="G2" s="2" t="inlineStr">
        <is>
          <t>Aug. 31, 2013</t>
        </is>
      </c>
    </row>
    <row r="3">
      <c r="A3" s="4" t="inlineStr">
        <is>
          <t>Continuous Highwall Mining | San Juan Generating Station</t>
        </is>
      </c>
    </row>
    <row r="4">
      <c r="A4" s="3" t="inlineStr">
        <is>
          <t>Public Utilities, Commitments And Contingencies [Line Items]</t>
        </is>
      </c>
    </row>
    <row r="5">
      <c r="A5" s="4" t="inlineStr">
        <is>
          <t>Proposed retroactive surface mining royalty rate</t>
        </is>
      </c>
      <c r="G5" s="4" t="inlineStr">
        <is>
          <t>12.50%</t>
        </is>
      </c>
    </row>
    <row r="6">
      <c r="A6" s="4" t="inlineStr">
        <is>
          <t>Surface mining royalty rate applied</t>
        </is>
      </c>
      <c r="C6" s="4" t="inlineStr">
        <is>
          <t>8.00%</t>
        </is>
      </c>
    </row>
    <row r="7">
      <c r="A7" s="4" t="inlineStr">
        <is>
          <t>Estimated underpaid surface mining royalties under proposed rate change</t>
        </is>
      </c>
      <c r="C7" s="6" t="n">
        <v>5000000</v>
      </c>
    </row>
    <row r="8">
      <c r="A8" s="4" t="inlineStr">
        <is>
          <t>PNM's share estimated underpaid surface mining royalties under proposed rate change</t>
        </is>
      </c>
      <c r="C8" s="4" t="inlineStr">
        <is>
          <t>46.30%</t>
        </is>
      </c>
    </row>
    <row r="9">
      <c r="A9" s="4" t="inlineStr">
        <is>
          <t>Merger-Related Litigation</t>
        </is>
      </c>
    </row>
    <row r="10">
      <c r="A10" s="3" t="inlineStr">
        <is>
          <t>Public Utilities, Commitments And Contingencies [Line Items]</t>
        </is>
      </c>
    </row>
    <row r="11">
      <c r="A11" s="4" t="inlineStr">
        <is>
          <t>Number of shareholders involved in lawsuit | shareholder</t>
        </is>
      </c>
      <c r="C11" s="5" t="n">
        <v>6</v>
      </c>
    </row>
    <row r="12">
      <c r="A12" s="4" t="inlineStr">
        <is>
          <t>Number of lawsuits for the Southern District of New York | lawsuit</t>
        </is>
      </c>
      <c r="C12" s="5" t="n">
        <v>5</v>
      </c>
    </row>
    <row r="13">
      <c r="A13" s="4" t="inlineStr">
        <is>
          <t>Number of lawsuits filed for the Eastern District of New York | lawsuit</t>
        </is>
      </c>
      <c r="C13" s="5" t="n">
        <v>1</v>
      </c>
    </row>
    <row r="14">
      <c r="A14" s="4" t="inlineStr">
        <is>
          <t>Number of plaintiffs who filed notices of voluntary dismissal | plaintiff</t>
        </is>
      </c>
      <c r="C14" s="5" t="n">
        <v>5</v>
      </c>
    </row>
    <row r="15">
      <c r="A15" s="4" t="inlineStr">
        <is>
          <t>PNM | Navajo Nation Allottee Matters</t>
        </is>
      </c>
    </row>
    <row r="16">
      <c r="A16" s="3" t="inlineStr">
        <is>
          <t>Public Utilities, Commitments And Contingencies [Line Items]</t>
        </is>
      </c>
    </row>
    <row r="17">
      <c r="A17" s="4" t="inlineStr">
        <is>
          <t>Number of landowners involved in the appeal | landowner</t>
        </is>
      </c>
      <c r="B17" s="5" t="n">
        <v>43</v>
      </c>
    </row>
    <row r="18">
      <c r="A18" s="4" t="inlineStr">
        <is>
          <t>Number of allotments where landowners are revoking rights of way renewal consents (in allotment parcels) | Allotment_Parcel</t>
        </is>
      </c>
      <c r="D18" s="5" t="n">
        <v>2</v>
      </c>
      <c r="F18" s="5" t="n">
        <v>10</v>
      </c>
    </row>
    <row r="19">
      <c r="A19" s="4" t="inlineStr">
        <is>
          <t>Area of land (in acres) | a</t>
        </is>
      </c>
      <c r="E19" s="8" t="n">
        <v>15.49</v>
      </c>
    </row>
    <row r="20">
      <c r="A20" s="4" t="inlineStr">
        <is>
          <t>Number of allotment parcels at issue that are not to be condemned | Allotment_Parcel</t>
        </is>
      </c>
      <c r="D20" s="5" t="n">
        <v>2</v>
      </c>
    </row>
    <row r="21">
      <c r="A21" s="4" t="inlineStr">
        <is>
          <t>Number of allotment parcels at issue | Allotment_Parcel</t>
        </is>
      </c>
      <c r="D21" s="5" t="n">
        <v>5</v>
      </c>
    </row>
    <row r="22">
      <c r="A22" s="4" t="inlineStr">
        <is>
          <t>PNM | Palo Verde Nuclear Generating Station | Nuclear plant</t>
        </is>
      </c>
    </row>
    <row r="23">
      <c r="A23" s="3" t="inlineStr">
        <is>
          <t>Public Utilities, Commitments And Contingencies [Line Items]</t>
        </is>
      </c>
    </row>
    <row r="24">
      <c r="A24" s="4" t="inlineStr">
        <is>
          <t>Ownership percentage in nuclear reactor</t>
        </is>
      </c>
      <c r="C24" s="4" t="inlineStr">
        <is>
          <t>10.20%</t>
        </is>
      </c>
    </row>
    <row r="25">
      <c r="A25" s="4" t="inlineStr">
        <is>
          <t>Number of units | generating_unit</t>
        </is>
      </c>
      <c r="C25" s="5" t="n">
        <v>3</v>
      </c>
    </row>
    <row r="26">
      <c r="A26" s="4" t="inlineStr">
        <is>
          <t>Maximum potential assessment per incident</t>
        </is>
      </c>
      <c r="C26" s="6" t="n">
        <v>42100000</v>
      </c>
    </row>
    <row r="27">
      <c r="A27" s="4" t="inlineStr">
        <is>
          <t>Annual payment limitation related to incident</t>
        </is>
      </c>
      <c r="C27" s="5" t="n">
        <v>6200000</v>
      </c>
    </row>
    <row r="28">
      <c r="A28" s="4" t="inlineStr">
        <is>
          <t>Aggregate amount of all risk insurance</t>
        </is>
      </c>
      <c r="C28" s="5" t="n">
        <v>2800000000</v>
      </c>
    </row>
    <row r="29">
      <c r="A29" s="4" t="inlineStr">
        <is>
          <t>Maximum amount under Nuclear Electric Insurance Limited</t>
        </is>
      </c>
      <c r="C29" s="5" t="n">
        <v>5400000</v>
      </c>
    </row>
    <row r="30">
      <c r="A30" s="4" t="inlineStr">
        <is>
          <t>PNM | Maximum | Palo Verde Nuclear Generating Station | Nuclear plant</t>
        </is>
      </c>
    </row>
    <row r="31">
      <c r="A31" s="3" t="inlineStr">
        <is>
          <t>Public Utilities, Commitments And Contingencies [Line Items]</t>
        </is>
      </c>
    </row>
    <row r="32">
      <c r="A32" s="4" t="inlineStr">
        <is>
          <t>Liability insurance coverage</t>
        </is>
      </c>
      <c r="C32" s="5" t="n">
        <v>13500000000</v>
      </c>
    </row>
    <row r="33">
      <c r="A33" s="4" t="inlineStr">
        <is>
          <t>Liability insurance coverage sublimit</t>
        </is>
      </c>
      <c r="C33" s="5" t="n">
        <v>2250000000</v>
      </c>
    </row>
    <row r="34">
      <c r="A34" s="4" t="inlineStr">
        <is>
          <t>Texas-New Mexico Power Company</t>
        </is>
      </c>
    </row>
    <row r="35">
      <c r="A35" s="3" t="inlineStr">
        <is>
          <t>Public Utilities, Commitments And Contingencies [Line Items]</t>
        </is>
      </c>
    </row>
    <row r="36">
      <c r="A36" s="4" t="inlineStr">
        <is>
          <t>Regulatory assets</t>
        </is>
      </c>
      <c r="C36" s="5" t="n">
        <v>800000</v>
      </c>
    </row>
    <row r="37">
      <c r="A37" s="4" t="inlineStr">
        <is>
          <t>Commercial providers | PNM | Palo Verde Nuclear Generating Station | Nuclear plant</t>
        </is>
      </c>
    </row>
    <row r="38">
      <c r="A38" s="3" t="inlineStr">
        <is>
          <t>Public Utilities, Commitments And Contingencies [Line Items]</t>
        </is>
      </c>
    </row>
    <row r="39">
      <c r="A39" s="4" t="inlineStr">
        <is>
          <t>Liability insurance coverage</t>
        </is>
      </c>
      <c r="C39" s="5" t="n">
        <v>450000000</v>
      </c>
    </row>
    <row r="40">
      <c r="A40" s="4" t="inlineStr">
        <is>
          <t>Industry Wide Retrospective Assessment Program | PNM | Palo Verde Nuclear Generating Station | Nuclear plant</t>
        </is>
      </c>
    </row>
    <row r="41">
      <c r="A41" s="3" t="inlineStr">
        <is>
          <t>Public Utilities, Commitments And Contingencies [Line Items]</t>
        </is>
      </c>
    </row>
    <row r="42">
      <c r="A42" s="4" t="inlineStr">
        <is>
          <t>Liability insurance coverage</t>
        </is>
      </c>
      <c r="C42" s="6" t="n">
        <v>131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4" customWidth="1" min="3" max="3"/>
    <col width="14" customWidth="1" min="4" max="4"/>
    <col width="21" customWidth="1" min="5" max="5"/>
    <col width="31" customWidth="1" min="6" max="6"/>
    <col width="23" customWidth="1" min="7" max="7"/>
    <col width="21" customWidth="1" min="8" max="8"/>
    <col width="23" customWidth="1" min="9" max="9"/>
    <col width="21" customWidth="1" min="10" max="10"/>
    <col width="24" customWidth="1" min="11" max="11"/>
    <col width="16" customWidth="1" min="12" max="12"/>
  </cols>
  <sheetData>
    <row r="1">
      <c r="A1" s="1" t="inlineStr">
        <is>
          <t>Regulatory and Rate Matters - PNM (Details)</t>
        </is>
      </c>
      <c r="B1" s="2" t="inlineStr">
        <is>
          <t>Jun. 01, 2021USD ($)</t>
        </is>
      </c>
      <c r="C1" s="2" t="inlineStr">
        <is>
          <t>Apr. 15, 2021USD ($)GWh</t>
        </is>
      </c>
      <c r="D1" s="2" t="inlineStr">
        <is>
          <t>Jan. 29, 2021</t>
        </is>
      </c>
      <c r="E1" s="2" t="inlineStr">
        <is>
          <t>Jan. 01, 2021USD ($)</t>
        </is>
      </c>
      <c r="F1" s="2" t="inlineStr">
        <is>
          <t>Apr. 15, 2020USD ($)MMBTUmeter</t>
        </is>
      </c>
      <c r="G1" s="2" t="inlineStr">
        <is>
          <t>Sep. 30, 2021USD ($)MW</t>
        </is>
      </c>
      <c r="H1" s="2" t="inlineStr">
        <is>
          <t>Sep. 30, 2020USD ($)</t>
        </is>
      </c>
      <c r="I1" s="2" t="inlineStr">
        <is>
          <t>Sep. 30, 2021USD ($)MW</t>
        </is>
      </c>
      <c r="J1" s="2" t="inlineStr">
        <is>
          <t>Sep. 30, 2020USD ($)</t>
        </is>
      </c>
      <c r="K1" s="2" t="inlineStr">
        <is>
          <t>Dec. 31, 2020USD ($)GWh</t>
        </is>
      </c>
      <c r="L1" s="2" t="inlineStr">
        <is>
          <t>Jul. 29, 2020MW</t>
        </is>
      </c>
    </row>
    <row r="2">
      <c r="A2" s="3" t="inlineStr">
        <is>
          <t>Public Utilities, Commitments And Contingencies [Line Items]</t>
        </is>
      </c>
    </row>
    <row r="3">
      <c r="A3" s="4" t="inlineStr">
        <is>
          <t>Excess return on jurisdictional equity that would require refund</t>
        </is>
      </c>
      <c r="G3" s="4" t="inlineStr">
        <is>
          <t>0.50%</t>
        </is>
      </c>
      <c r="I3" s="4" t="inlineStr">
        <is>
          <t>0.50%</t>
        </is>
      </c>
    </row>
    <row r="4">
      <c r="A4" s="4" t="inlineStr">
        <is>
          <t>PNM</t>
        </is>
      </c>
    </row>
    <row r="5">
      <c r="A5" s="3" t="inlineStr">
        <is>
          <t>Public Utilities, Commitments And Contingencies [Line Items]</t>
        </is>
      </c>
    </row>
    <row r="6">
      <c r="A6" s="4" t="inlineStr">
        <is>
          <t>Solar generation capacity (in megawatts) | MW</t>
        </is>
      </c>
      <c r="L6" s="5" t="n">
        <v>650</v>
      </c>
    </row>
    <row r="7">
      <c r="A7" s="4" t="inlineStr">
        <is>
          <t>Renewable Portfolio Standard | PNM</t>
        </is>
      </c>
    </row>
    <row r="8">
      <c r="A8" s="3" t="inlineStr">
        <is>
          <t>Public Utilities, Commitments And Contingencies [Line Items]</t>
        </is>
      </c>
    </row>
    <row r="9">
      <c r="A9" s="4" t="inlineStr">
        <is>
          <t>Number of megawatts of Solar PV facilities | MW</t>
        </is>
      </c>
      <c r="G9" s="5" t="n">
        <v>158</v>
      </c>
      <c r="I9" s="5" t="n">
        <v>158</v>
      </c>
    </row>
    <row r="10">
      <c r="A10" s="4" t="inlineStr">
        <is>
          <t>Current output in the geothermal facility (in megawatts) | MW</t>
        </is>
      </c>
      <c r="G10" s="5" t="n">
        <v>11</v>
      </c>
      <c r="I10" s="5" t="n">
        <v>11</v>
      </c>
    </row>
    <row r="11">
      <c r="A11" s="4" t="inlineStr">
        <is>
          <t>Solar generation capacity (in megawatts) | MW</t>
        </is>
      </c>
      <c r="G11" s="11" t="n">
        <v>190.8</v>
      </c>
      <c r="I11" s="11" t="n">
        <v>190.8</v>
      </c>
    </row>
    <row r="12">
      <c r="A12" s="4" t="inlineStr">
        <is>
          <t>Energy Efficiency and Load Management Program | PNM</t>
        </is>
      </c>
    </row>
    <row r="13">
      <c r="A13" s="3" t="inlineStr">
        <is>
          <t>Public Utilities, Commitments And Contingencies [Line Items]</t>
        </is>
      </c>
    </row>
    <row r="14">
      <c r="A14" s="4" t="inlineStr">
        <is>
          <t>Energy efficiency and load management programs targeted energy savings (in Gigawatts) | MMBTU</t>
        </is>
      </c>
      <c r="F14" s="5" t="n">
        <v>80</v>
      </c>
    </row>
    <row r="15">
      <c r="A15" s="4" t="inlineStr">
        <is>
          <t>Program costs related to energy efficiency, in year two</t>
        </is>
      </c>
      <c r="F15" s="6" t="n">
        <v>31400000</v>
      </c>
    </row>
    <row r="16">
      <c r="A16" s="4" t="inlineStr">
        <is>
          <t>Program costs related to energy efficiency, in year three</t>
        </is>
      </c>
      <c r="F16" s="5" t="n">
        <v>31000000</v>
      </c>
    </row>
    <row r="17">
      <c r="A17" s="4" t="inlineStr">
        <is>
          <t>Program costs related to energy efficiency, in year four</t>
        </is>
      </c>
      <c r="F17" s="6" t="n">
        <v>29600000</v>
      </c>
    </row>
    <row r="18">
      <c r="A18" s="4" t="inlineStr">
        <is>
          <t>Number of AMI meters to be installed | meter</t>
        </is>
      </c>
      <c r="F18" s="5" t="n">
        <v>5000</v>
      </c>
    </row>
    <row r="19">
      <c r="A19" s="4" t="inlineStr">
        <is>
          <t>Program costs related to meter installation</t>
        </is>
      </c>
      <c r="F19" s="6" t="n">
        <v>2900000</v>
      </c>
    </row>
    <row r="20">
      <c r="A20" s="4" t="inlineStr">
        <is>
          <t>Integrated Resource Plan, 2011 | PNM</t>
        </is>
      </c>
    </row>
    <row r="21">
      <c r="A21" s="3" t="inlineStr">
        <is>
          <t>Public Utilities, Commitments And Contingencies [Line Items]</t>
        </is>
      </c>
    </row>
    <row r="22">
      <c r="A22" s="4" t="inlineStr">
        <is>
          <t>Frequency of IRP filings</t>
        </is>
      </c>
      <c r="I22" s="4" t="inlineStr">
        <is>
          <t>3 years</t>
        </is>
      </c>
    </row>
    <row r="23">
      <c r="A23" s="4" t="inlineStr">
        <is>
          <t>Planning period covered of IRP</t>
        </is>
      </c>
      <c r="I23" s="4" t="inlineStr">
        <is>
          <t>20 years</t>
        </is>
      </c>
    </row>
    <row r="24">
      <c r="A24" s="4" t="inlineStr">
        <is>
          <t>Integrated Resource Plan, 2020 | PNM</t>
        </is>
      </c>
    </row>
    <row r="25">
      <c r="A25" s="3" t="inlineStr">
        <is>
          <t>Public Utilities, Commitments And Contingencies [Line Items]</t>
        </is>
      </c>
    </row>
    <row r="26">
      <c r="A26" s="4" t="inlineStr">
        <is>
          <t>Planning period covered of IRP</t>
        </is>
      </c>
      <c r="D26" s="4" t="inlineStr">
        <is>
          <t>20 years</t>
        </is>
      </c>
    </row>
    <row r="27">
      <c r="A27" s="4" t="inlineStr">
        <is>
          <t>NMPRC</t>
        </is>
      </c>
    </row>
    <row r="28">
      <c r="A28" s="3" t="inlineStr">
        <is>
          <t>Public Utilities, Commitments And Contingencies [Line Items]</t>
        </is>
      </c>
    </row>
    <row r="29">
      <c r="A29" s="4" t="inlineStr">
        <is>
          <t>Action plan, covered period</t>
        </is>
      </c>
      <c r="I29" s="4" t="inlineStr">
        <is>
          <t>4 years</t>
        </is>
      </c>
    </row>
    <row r="30">
      <c r="A30" s="4" t="inlineStr">
        <is>
          <t>NMPRC | PNM</t>
        </is>
      </c>
    </row>
    <row r="31">
      <c r="A31" s="3" t="inlineStr">
        <is>
          <t>Public Utilities, Commitments And Contingencies [Line Items]</t>
        </is>
      </c>
    </row>
    <row r="32">
      <c r="A32" s="4" t="inlineStr">
        <is>
          <t>Proposed revision to rider that will allow for recovery</t>
        </is>
      </c>
      <c r="B32" s="6" t="n">
        <v>66900000</v>
      </c>
      <c r="E32" s="6" t="n">
        <v>67800000</v>
      </c>
    </row>
    <row r="33">
      <c r="A33" s="4" t="inlineStr">
        <is>
          <t>NMPRC | Renewable Energy Rider | PNM</t>
        </is>
      </c>
    </row>
    <row r="34">
      <c r="A34" s="3" t="inlineStr">
        <is>
          <t>Public Utilities, Commitments And Contingencies [Line Items]</t>
        </is>
      </c>
    </row>
    <row r="35">
      <c r="A35" s="4" t="inlineStr">
        <is>
          <t>Renewable energy procurement plan, approved recovery, amount</t>
        </is>
      </c>
      <c r="E35" s="5" t="n">
        <v>65500000</v>
      </c>
    </row>
    <row r="36">
      <c r="A36" s="4" t="inlineStr">
        <is>
          <t>Recorded revenues from renewable rider</t>
        </is>
      </c>
      <c r="G36" s="6" t="n">
        <v>13000000</v>
      </c>
      <c r="H36" s="6" t="n">
        <v>12000000</v>
      </c>
      <c r="I36" s="6" t="n">
        <v>44400000</v>
      </c>
      <c r="J36" s="6" t="n">
        <v>42300000</v>
      </c>
    </row>
    <row r="37">
      <c r="A37" s="4" t="inlineStr">
        <is>
          <t>NMPRC | Renewable Energy Rider, Sky Blue Energy Program | PNM</t>
        </is>
      </c>
    </row>
    <row r="38">
      <c r="A38" s="3" t="inlineStr">
        <is>
          <t>Public Utilities, Commitments And Contingencies [Line Items]</t>
        </is>
      </c>
    </row>
    <row r="39">
      <c r="A39" s="4" t="inlineStr">
        <is>
          <t>Proposed revision to rider that will allow for recovery</t>
        </is>
      </c>
      <c r="E39" s="6" t="n">
        <v>2300000</v>
      </c>
    </row>
    <row r="40">
      <c r="A40" s="4" t="inlineStr">
        <is>
          <t>Maximum | Renewable Portfolio Standard | PNM</t>
        </is>
      </c>
    </row>
    <row r="41">
      <c r="A41" s="3" t="inlineStr">
        <is>
          <t>Public Utilities, Commitments And Contingencies [Line Items]</t>
        </is>
      </c>
    </row>
    <row r="42">
      <c r="A42" s="4" t="inlineStr">
        <is>
          <t>Reasonable cost threshold in megawatts per hour</t>
        </is>
      </c>
      <c r="G42" s="6" t="n">
        <v>60</v>
      </c>
      <c r="I42" s="6" t="n">
        <v>60</v>
      </c>
    </row>
    <row r="43">
      <c r="A43" s="4" t="inlineStr">
        <is>
          <t>Minimum | Renewable Portfolio Standard | PNM</t>
        </is>
      </c>
    </row>
    <row r="44">
      <c r="A44" s="3" t="inlineStr">
        <is>
          <t>Public Utilities, Commitments And Contingencies [Line Items]</t>
        </is>
      </c>
    </row>
    <row r="45">
      <c r="A45" s="4" t="inlineStr">
        <is>
          <t>Profit incentive sliding scale multiplier</t>
        </is>
      </c>
      <c r="F45" s="12" t="n">
        <v>0.07099999999999999</v>
      </c>
      <c r="K45" s="12" t="n">
        <v>0.07099999999999999</v>
      </c>
    </row>
    <row r="46">
      <c r="A46" s="4" t="inlineStr">
        <is>
          <t>Energy efficiency and load management programs targeted energy savings (in Gigawatts) | MMBTU</t>
        </is>
      </c>
      <c r="F46" s="5" t="n">
        <v>80</v>
      </c>
    </row>
    <row r="47">
      <c r="A47" s="4" t="inlineStr">
        <is>
          <t>New Mexico Wind | Renewable Portfolio Standard 2014 | PNM</t>
        </is>
      </c>
    </row>
    <row r="48">
      <c r="A48" s="3" t="inlineStr">
        <is>
          <t>Public Utilities, Commitments And Contingencies [Line Items]</t>
        </is>
      </c>
    </row>
    <row r="49">
      <c r="A49" s="4" t="inlineStr">
        <is>
          <t>Number of megawatts for wind energy | MW</t>
        </is>
      </c>
      <c r="I49" s="5" t="n">
        <v>200</v>
      </c>
    </row>
    <row r="50">
      <c r="A50" s="4" t="inlineStr">
        <is>
          <t>Red Mesa Wind | Renewable Portfolio Standard 2014 | PNM</t>
        </is>
      </c>
    </row>
    <row r="51">
      <c r="A51" s="3" t="inlineStr">
        <is>
          <t>Public Utilities, Commitments And Contingencies [Line Items]</t>
        </is>
      </c>
    </row>
    <row r="52">
      <c r="A52" s="4" t="inlineStr">
        <is>
          <t>Number of megawatts for wind energy | MW</t>
        </is>
      </c>
      <c r="I52" s="5" t="n">
        <v>102</v>
      </c>
    </row>
    <row r="53">
      <c r="A53" s="4" t="inlineStr">
        <is>
          <t>La Joya Wind | Renewable Portfolio Standard | PNM</t>
        </is>
      </c>
    </row>
    <row r="54">
      <c r="A54" s="3" t="inlineStr">
        <is>
          <t>Public Utilities, Commitments And Contingencies [Line Items]</t>
        </is>
      </c>
    </row>
    <row r="55">
      <c r="A55" s="4" t="inlineStr">
        <is>
          <t>Number of megawatts for wind energy | MW</t>
        </is>
      </c>
      <c r="I55" s="5" t="n">
        <v>140</v>
      </c>
    </row>
    <row r="56">
      <c r="A56" s="4" t="inlineStr">
        <is>
          <t>Disincentives and Incentives Added | 2017 Energy Efficiency and Load Management Program | PNM</t>
        </is>
      </c>
    </row>
    <row r="57">
      <c r="A57" s="3" t="inlineStr">
        <is>
          <t>Public Utilities, Commitments And Contingencies [Line Items]</t>
        </is>
      </c>
    </row>
    <row r="58">
      <c r="A58" s="4" t="inlineStr">
        <is>
          <t>Energy efficiency and load management programs profit incentive, minimum</t>
        </is>
      </c>
      <c r="K58" s="6" t="n">
        <v>1800000</v>
      </c>
    </row>
    <row r="59">
      <c r="A59" s="4" t="inlineStr">
        <is>
          <t>Energy efficiency and load management programs targeted energy savings (in Gigawatts) | GWh</t>
        </is>
      </c>
      <c r="K59" s="5" t="n">
        <v>59</v>
      </c>
    </row>
    <row r="60">
      <c r="A60" s="4" t="inlineStr">
        <is>
          <t>Energy efficiency and load management programs additional incentive targeted energy savings (in Gigawatts) | GWh</t>
        </is>
      </c>
      <c r="K60" s="5" t="n">
        <v>68</v>
      </c>
    </row>
    <row r="61">
      <c r="A61" s="4" t="inlineStr">
        <is>
          <t>Disincentives and Incentives Added | 2020 Energy Efficiency Annual Report | PNM</t>
        </is>
      </c>
    </row>
    <row r="62">
      <c r="A62" s="3" t="inlineStr">
        <is>
          <t>Public Utilities, Commitments And Contingencies [Line Items]</t>
        </is>
      </c>
    </row>
    <row r="63">
      <c r="A63" s="4" t="inlineStr">
        <is>
          <t>Energy efficiency and load management programs additional incentive targeted energy savings (in Gigawatts) | GWh</t>
        </is>
      </c>
      <c r="C63" s="5" t="n">
        <v>87</v>
      </c>
    </row>
    <row r="64">
      <c r="A64" s="4" t="inlineStr">
        <is>
          <t>Energy efficiency and load management programs</t>
        </is>
      </c>
      <c r="C64" s="6" t="n">
        <v>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1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47" customWidth="1" min="8" max="8"/>
    <col width="23" customWidth="1" min="9" max="9"/>
    <col width="16" customWidth="1" min="10" max="10"/>
    <col width="16" customWidth="1" min="11" max="11"/>
    <col width="32" customWidth="1" min="12" max="12"/>
    <col width="16" customWidth="1" min="13" max="13"/>
    <col width="15" customWidth="1" min="14" max="14"/>
    <col width="16" customWidth="1" min="15" max="15"/>
    <col width="16" customWidth="1" min="16" max="16"/>
    <col width="16" customWidth="1" min="17" max="17"/>
    <col width="21" customWidth="1" min="18" max="18"/>
    <col width="21" customWidth="1" min="19" max="19"/>
    <col width="16" customWidth="1" min="20" max="20"/>
    <col width="21" customWidth="1" min="21" max="21"/>
    <col width="16" customWidth="1" min="22" max="22"/>
    <col width="21" customWidth="1" min="23" max="23"/>
    <col width="21" customWidth="1" min="24" max="24"/>
  </cols>
  <sheetData>
    <row r="1">
      <c r="A1" s="1" t="inlineStr">
        <is>
          <t>Regulatory and Rate Matters - SJGS, Fours Corners and PVNGS Leased Interest Abandonment Applications (Details) $ in Thousands</t>
        </is>
      </c>
      <c r="B1" s="2" t="inlineStr">
        <is>
          <t>Apr. 02, 2021leaseMW</t>
        </is>
      </c>
      <c r="C1" s="2" t="inlineStr">
        <is>
          <t>Feb. 03, 2021</t>
        </is>
      </c>
      <c r="D1" s="2" t="inlineStr">
        <is>
          <t>Jan. 08, 2021USD ($)</t>
        </is>
      </c>
      <c r="E1" s="2" t="inlineStr">
        <is>
          <t>Nov. 01, 2020USD ($)</t>
        </is>
      </c>
      <c r="F1" s="2" t="inlineStr">
        <is>
          <t>Jul. 01, 2019USD ($)</t>
        </is>
      </c>
      <c r="G1" s="2" t="inlineStr">
        <is>
          <t>Nov. 30, 2020USD ($)</t>
        </is>
      </c>
      <c r="H1" s="2" t="inlineStr">
        <is>
          <t>Sep. 30, 2021USD ($)MWpower_purchase_agreement</t>
        </is>
      </c>
      <c r="I1" s="2" t="inlineStr">
        <is>
          <t>Sep. 30, 2021USD ($)MW</t>
        </is>
      </c>
      <c r="J1" s="2" t="inlineStr">
        <is>
          <t>Oct. 01, 2021MW</t>
        </is>
      </c>
      <c r="K1" s="2" t="inlineStr">
        <is>
          <t>Jul. 28, 2021MW</t>
        </is>
      </c>
      <c r="L1" s="2" t="inlineStr">
        <is>
          <t>Jul. 22, 2021resource_projectMW</t>
        </is>
      </c>
      <c r="M1" s="2" t="inlineStr">
        <is>
          <t>Jun. 23, 2021MW</t>
        </is>
      </c>
      <c r="N1" s="2" t="inlineStr">
        <is>
          <t>May 27, 2021MW</t>
        </is>
      </c>
      <c r="O1" s="2" t="inlineStr">
        <is>
          <t>Mar. 12, 2021MW</t>
        </is>
      </c>
      <c r="P1" s="2" t="inlineStr">
        <is>
          <t>Feb. 08, 2021MW</t>
        </is>
      </c>
      <c r="Q1" s="2" t="inlineStr">
        <is>
          <t>Jan. 28, 2021MW</t>
        </is>
      </c>
      <c r="R1" s="2" t="inlineStr">
        <is>
          <t>Dec. 31, 2020USD ($)</t>
        </is>
      </c>
      <c r="S1" s="2" t="inlineStr">
        <is>
          <t>Dec. 18, 2020USD ($)</t>
        </is>
      </c>
      <c r="T1" s="2" t="inlineStr">
        <is>
          <t>Nov. 13, 2020MW</t>
        </is>
      </c>
      <c r="U1" s="2" t="inlineStr">
        <is>
          <t>Sep. 28, 2020USD ($)</t>
        </is>
      </c>
      <c r="V1" s="2" t="inlineStr">
        <is>
          <t>Jul. 29, 2020MW</t>
        </is>
      </c>
      <c r="W1" s="2" t="inlineStr">
        <is>
          <t>Mar. 31, 2020USD ($)</t>
        </is>
      </c>
      <c r="X1" s="2" t="inlineStr">
        <is>
          <t>Feb. 21, 2020USD ($)</t>
        </is>
      </c>
    </row>
    <row r="2">
      <c r="A2" s="3" t="inlineStr">
        <is>
          <t>Public Utilities, General Disclosures [Line Items]</t>
        </is>
      </c>
    </row>
    <row r="3">
      <c r="A3" s="4" t="inlineStr">
        <is>
          <t>Number of purchase power agreements | power_purchase_agreement</t>
        </is>
      </c>
      <c r="H3" s="5" t="n">
        <v>3</v>
      </c>
    </row>
    <row r="4">
      <c r="A4" s="4" t="inlineStr">
        <is>
          <t>Regulatory time frame for proposed PPAs and battery storage agreements</t>
        </is>
      </c>
      <c r="B4" s="4" t="inlineStr">
        <is>
          <t>6 months</t>
        </is>
      </c>
    </row>
    <row r="5">
      <c r="A5" s="4" t="inlineStr">
        <is>
          <t>Ownership</t>
        </is>
      </c>
      <c r="H5" s="4" t="inlineStr">
        <is>
          <t>50.00%</t>
        </is>
      </c>
      <c r="I5" s="4" t="inlineStr">
        <is>
          <t>50.00%</t>
        </is>
      </c>
    </row>
    <row r="6">
      <c r="A6" s="4" t="inlineStr">
        <is>
          <t>Regulatory assets</t>
        </is>
      </c>
      <c r="H6" s="6" t="n">
        <v>544432</v>
      </c>
      <c r="I6" s="6" t="n">
        <v>544432</v>
      </c>
      <c r="R6" s="6" t="n">
        <v>557790</v>
      </c>
    </row>
    <row r="7">
      <c r="A7" s="4" t="inlineStr">
        <is>
          <t>Regulatory liabilities</t>
        </is>
      </c>
      <c r="H7" s="6" t="n">
        <v>855855</v>
      </c>
      <c r="I7" s="5" t="n">
        <v>855855</v>
      </c>
      <c r="R7" s="5" t="n">
        <v>850228</v>
      </c>
    </row>
    <row r="8">
      <c r="A8" s="4" t="inlineStr">
        <is>
          <t>COVID-19</t>
        </is>
      </c>
    </row>
    <row r="9">
      <c r="A9" s="3" t="inlineStr">
        <is>
          <t>Public Utilities, General Disclosures [Line Items]</t>
        </is>
      </c>
    </row>
    <row r="10">
      <c r="A10" s="4" t="inlineStr">
        <is>
          <t>Temporary mandatory moratorium on disconnection period</t>
        </is>
      </c>
      <c r="C10" s="4" t="inlineStr">
        <is>
          <t>100 days</t>
        </is>
      </c>
    </row>
    <row r="11">
      <c r="A11" s="4" t="inlineStr">
        <is>
          <t>Disconnection transition period</t>
        </is>
      </c>
      <c r="C11" s="4" t="inlineStr">
        <is>
          <t>90 days</t>
        </is>
      </c>
    </row>
    <row r="12">
      <c r="A12" s="4" t="inlineStr">
        <is>
          <t>Facebook Data Center</t>
        </is>
      </c>
    </row>
    <row r="13">
      <c r="A13" s="3" t="inlineStr">
        <is>
          <t>Public Utilities, General Disclosures [Line Items]</t>
        </is>
      </c>
    </row>
    <row r="14">
      <c r="A14" s="4" t="inlineStr">
        <is>
          <t>Solar generation capacity (in megawatts) | MW</t>
        </is>
      </c>
      <c r="K14" s="5" t="n">
        <v>190</v>
      </c>
      <c r="P14" s="5" t="n">
        <v>190</v>
      </c>
    </row>
    <row r="15">
      <c r="A15" s="4" t="inlineStr">
        <is>
          <t>Number of megawatts in battery storage facilities (in megawatts) | MW</t>
        </is>
      </c>
      <c r="K15" s="5" t="n">
        <v>100</v>
      </c>
      <c r="M15" s="5" t="n">
        <v>100</v>
      </c>
      <c r="P15" s="5" t="n">
        <v>100</v>
      </c>
    </row>
    <row r="16">
      <c r="A16" s="4" t="inlineStr">
        <is>
          <t>Solar generation capacity expected to be operational (in megawatts) | MW</t>
        </is>
      </c>
      <c r="K16" s="5" t="n">
        <v>50</v>
      </c>
      <c r="P16" s="5" t="n">
        <v>50</v>
      </c>
    </row>
    <row r="17">
      <c r="A17" s="4" t="inlineStr">
        <is>
          <t>Number of megawatts in battery storage facilities approved (in megawatts) | MW</t>
        </is>
      </c>
      <c r="K17" s="5" t="n">
        <v>50</v>
      </c>
    </row>
    <row r="18">
      <c r="A18" s="4" t="inlineStr">
        <is>
          <t>Facebook Data Center | Subsequent event</t>
        </is>
      </c>
    </row>
    <row r="19">
      <c r="A19" s="3" t="inlineStr">
        <is>
          <t>Public Utilities, General Disclosures [Line Items]</t>
        </is>
      </c>
    </row>
    <row r="20">
      <c r="A20" s="4" t="inlineStr">
        <is>
          <t>Number of megawatts in battery storage facilities (in megawatts) | MW</t>
        </is>
      </c>
      <c r="J20" s="5" t="n">
        <v>100</v>
      </c>
    </row>
    <row r="21">
      <c r="A21" s="4" t="inlineStr">
        <is>
          <t>Number of megawatts in battery storage facilities approved (in megawatts) | MW</t>
        </is>
      </c>
      <c r="J21" s="5" t="n">
        <v>50</v>
      </c>
    </row>
    <row r="22">
      <c r="A22" s="4" t="inlineStr">
        <is>
          <t>PNM</t>
        </is>
      </c>
    </row>
    <row r="23">
      <c r="A23" s="3" t="inlineStr">
        <is>
          <t>Public Utilities, General Disclosures [Line Items]</t>
        </is>
      </c>
    </row>
    <row r="24">
      <c r="A24" s="4" t="inlineStr">
        <is>
          <t>Solar generation capacity (in megawatts) | MW</t>
        </is>
      </c>
      <c r="V24" s="5" t="n">
        <v>650</v>
      </c>
    </row>
    <row r="25">
      <c r="A25" s="4" t="inlineStr">
        <is>
          <t>Number of megawatts in battery storage facilities (in megawatts) | MW</t>
        </is>
      </c>
      <c r="V25" s="5" t="n">
        <v>300</v>
      </c>
    </row>
    <row r="26">
      <c r="A26" s="4" t="inlineStr">
        <is>
          <t>Number of additional approved replacement resource projects | resource_project</t>
        </is>
      </c>
      <c r="L26" s="5" t="n">
        <v>2</v>
      </c>
    </row>
    <row r="27">
      <c r="A27" s="4" t="inlineStr">
        <is>
          <t>Number of purchase power agreements | power_purchase_agreement</t>
        </is>
      </c>
      <c r="H27" s="5" t="n">
        <v>3</v>
      </c>
    </row>
    <row r="28">
      <c r="A28" s="4" t="inlineStr">
        <is>
          <t>Number of leases under which lease term was extended | lease</t>
        </is>
      </c>
      <c r="B28" s="5" t="n">
        <v>5</v>
      </c>
    </row>
    <row r="29">
      <c r="A29" s="4" t="inlineStr">
        <is>
          <t>Regulatory assets</t>
        </is>
      </c>
      <c r="H29" s="6" t="n">
        <v>452596</v>
      </c>
      <c r="I29" s="5" t="n">
        <v>452596</v>
      </c>
      <c r="R29" s="5" t="n">
        <v>457953</v>
      </c>
    </row>
    <row r="30">
      <c r="A30" s="4" t="inlineStr">
        <is>
          <t>Regulatory liabilities</t>
        </is>
      </c>
      <c r="H30" s="5" t="n">
        <v>661272</v>
      </c>
      <c r="I30" s="5" t="n">
        <v>661272</v>
      </c>
      <c r="R30" s="5" t="n">
        <v>664873</v>
      </c>
    </row>
    <row r="31">
      <c r="A31" s="4" t="inlineStr">
        <is>
          <t>Solar generation capacity related to unexecuted transmission service agreement (in megawatts) | MW</t>
        </is>
      </c>
      <c r="O31" s="5" t="n">
        <v>145</v>
      </c>
    </row>
    <row r="32">
      <c r="A32" s="4" t="inlineStr">
        <is>
          <t>PNM | Four Corners</t>
        </is>
      </c>
    </row>
    <row r="33">
      <c r="A33" s="3" t="inlineStr">
        <is>
          <t>Public Utilities, General Disclosures [Line Items]</t>
        </is>
      </c>
    </row>
    <row r="34">
      <c r="A34" s="4" t="inlineStr">
        <is>
          <t>Request issuance of energy transition bonds</t>
        </is>
      </c>
      <c r="D34" s="6" t="n">
        <v>300000</v>
      </c>
    </row>
    <row r="35">
      <c r="A35" s="4" t="inlineStr">
        <is>
          <t>Forecasted undepreciated investment</t>
        </is>
      </c>
      <c r="D35" s="5" t="n">
        <v>272000</v>
      </c>
    </row>
    <row r="36">
      <c r="A36" s="4" t="inlineStr">
        <is>
          <t>Plant decommissioning and coal mine reclamation costs</t>
        </is>
      </c>
      <c r="D36" s="5" t="n">
        <v>4600</v>
      </c>
    </row>
    <row r="37">
      <c r="A37" s="4" t="inlineStr">
        <is>
          <t>Upfront financing costs</t>
        </is>
      </c>
      <c r="D37" s="5" t="n">
        <v>7300</v>
      </c>
    </row>
    <row r="38">
      <c r="A38" s="4" t="inlineStr">
        <is>
          <t>Proceeds from securitization bonds</t>
        </is>
      </c>
      <c r="D38" s="6" t="n">
        <v>16500</v>
      </c>
    </row>
    <row r="39">
      <c r="A39" s="4" t="inlineStr">
        <is>
          <t>Solar generation capacity (in megawatts) | MW</t>
        </is>
      </c>
      <c r="Q39" s="5" t="n">
        <v>200</v>
      </c>
    </row>
    <row r="40">
      <c r="A40" s="4" t="inlineStr">
        <is>
          <t>Payments for relief from obligations</t>
        </is>
      </c>
      <c r="E40" s="6" t="n">
        <v>75000</v>
      </c>
      <c r="G40" s="6" t="n">
        <v>15000</v>
      </c>
    </row>
    <row r="41">
      <c r="A41" s="4" t="inlineStr">
        <is>
          <t>Final payment for relief from obligations</t>
        </is>
      </c>
      <c r="G41" s="5" t="n">
        <v>60000</v>
      </c>
    </row>
    <row r="42">
      <c r="A42" s="4" t="inlineStr">
        <is>
          <t>Initial payment for relief from obligations</t>
        </is>
      </c>
      <c r="G42" s="6" t="n">
        <v>15000</v>
      </c>
    </row>
    <row r="43">
      <c r="A43" s="4" t="inlineStr">
        <is>
          <t>PNM | Four Corners | PNM</t>
        </is>
      </c>
    </row>
    <row r="44">
      <c r="A44" s="3" t="inlineStr">
        <is>
          <t>Public Utilities, General Disclosures [Line Items]</t>
        </is>
      </c>
    </row>
    <row r="45">
      <c r="A45" s="4" t="inlineStr">
        <is>
          <t>Noncontrolling interest, ownership percentage by noncontrolling owners</t>
        </is>
      </c>
      <c r="E45" s="4" t="inlineStr">
        <is>
          <t>13.00%</t>
        </is>
      </c>
    </row>
    <row r="46">
      <c r="A46" s="4" t="inlineStr">
        <is>
          <t>PNM | COVID-19 | COVID-19 Costs Savings</t>
        </is>
      </c>
    </row>
    <row r="47">
      <c r="A47" s="3" t="inlineStr">
        <is>
          <t>Public Utilities, General Disclosures [Line Items]</t>
        </is>
      </c>
    </row>
    <row r="48">
      <c r="A48" s="4" t="inlineStr">
        <is>
          <t>Regulatory liabilities</t>
        </is>
      </c>
      <c r="R48" s="5" t="n">
        <v>900</v>
      </c>
    </row>
    <row r="49">
      <c r="A49" s="4" t="inlineStr">
        <is>
          <t>PNM | Deferred COVID-19 Costs | COVID-19</t>
        </is>
      </c>
    </row>
    <row r="50">
      <c r="A50" s="3" t="inlineStr">
        <is>
          <t>Public Utilities, General Disclosures [Line Items]</t>
        </is>
      </c>
    </row>
    <row r="51">
      <c r="A51" s="4" t="inlineStr">
        <is>
          <t>Regulatory assets</t>
        </is>
      </c>
      <c r="H51" s="6" t="n">
        <v>13200</v>
      </c>
      <c r="I51" s="6" t="n">
        <v>13200</v>
      </c>
      <c r="R51" s="5" t="n">
        <v>8800</v>
      </c>
    </row>
    <row r="52">
      <c r="A52" s="4" t="inlineStr">
        <is>
          <t>PNM | NMPRC</t>
        </is>
      </c>
    </row>
    <row r="53">
      <c r="A53" s="3" t="inlineStr">
        <is>
          <t>Public Utilities, General Disclosures [Line Items]</t>
        </is>
      </c>
    </row>
    <row r="54">
      <c r="A54" s="4" t="inlineStr">
        <is>
          <t>Solar generation capacity, amount requested for approval to abandon (in megawatts) | MW</t>
        </is>
      </c>
      <c r="B54" s="5" t="n">
        <v>114</v>
      </c>
    </row>
    <row r="55">
      <c r="A55" s="4" t="inlineStr">
        <is>
          <t>PNM | Leased Interest Termination on January 15, 2023</t>
        </is>
      </c>
    </row>
    <row r="56">
      <c r="A56" s="3" t="inlineStr">
        <is>
          <t>Public Utilities, General Disclosures [Line Items]</t>
        </is>
      </c>
    </row>
    <row r="57">
      <c r="A57" s="4" t="inlineStr">
        <is>
          <t>Number of leases under which lease term was extended | lease</t>
        </is>
      </c>
      <c r="B57" s="5" t="n">
        <v>4</v>
      </c>
    </row>
    <row r="58">
      <c r="A58" s="4" t="inlineStr">
        <is>
          <t>PNM | Leased Interest Termination on January 15, 2023 | NMPRC</t>
        </is>
      </c>
    </row>
    <row r="59">
      <c r="A59" s="3" t="inlineStr">
        <is>
          <t>Public Utilities, General Disclosures [Line Items]</t>
        </is>
      </c>
    </row>
    <row r="60">
      <c r="A60" s="4" t="inlineStr">
        <is>
          <t>Solar generation capacity (in megawatts) | MW</t>
        </is>
      </c>
      <c r="B60" s="5" t="n">
        <v>104</v>
      </c>
    </row>
    <row r="61">
      <c r="A61" s="4" t="inlineStr">
        <is>
          <t>PNM | Leased Interest Termination on January 15, 2024 | NMPRC</t>
        </is>
      </c>
    </row>
    <row r="62">
      <c r="A62" s="3" t="inlineStr">
        <is>
          <t>Public Utilities, General Disclosures [Line Items]</t>
        </is>
      </c>
    </row>
    <row r="63">
      <c r="A63" s="4" t="inlineStr">
        <is>
          <t>Solar generation capacity (in megawatts) | MW</t>
        </is>
      </c>
      <c r="B63" s="5" t="n">
        <v>10</v>
      </c>
    </row>
    <row r="64">
      <c r="A64" s="4" t="inlineStr">
        <is>
          <t>PNM | Replacement Resource Portfolio One</t>
        </is>
      </c>
    </row>
    <row r="65">
      <c r="A65" s="3" t="inlineStr">
        <is>
          <t>Public Utilities, General Disclosures [Line Items]</t>
        </is>
      </c>
    </row>
    <row r="66">
      <c r="A66" s="4" t="inlineStr">
        <is>
          <t>Solar generation capacity (in megawatts) | MW</t>
        </is>
      </c>
      <c r="B66" s="5" t="n">
        <v>150</v>
      </c>
      <c r="L66" s="5" t="n">
        <v>200</v>
      </c>
      <c r="T66" s="5" t="n">
        <v>200</v>
      </c>
    </row>
    <row r="67">
      <c r="A67" s="4" t="inlineStr">
        <is>
          <t>Number of megawatts in battery storage facilities (in megawatts) | MW</t>
        </is>
      </c>
      <c r="B67" s="5" t="n">
        <v>40</v>
      </c>
      <c r="L67" s="5" t="n">
        <v>100</v>
      </c>
      <c r="T67" s="5" t="n">
        <v>100</v>
      </c>
    </row>
    <row r="68">
      <c r="A68" s="4" t="inlineStr">
        <is>
          <t>Number of megawatts available in battery storage facilities (in megawatts) | MW</t>
        </is>
      </c>
      <c r="L68" s="5" t="n">
        <v>50</v>
      </c>
    </row>
    <row r="69">
      <c r="A69" s="4" t="inlineStr">
        <is>
          <t>PNM | Replacement Resource Portfolio Two</t>
        </is>
      </c>
    </row>
    <row r="70">
      <c r="A70" s="3" t="inlineStr">
        <is>
          <t>Public Utilities, General Disclosures [Line Items]</t>
        </is>
      </c>
    </row>
    <row r="71">
      <c r="A71" s="4" t="inlineStr">
        <is>
          <t>Solar generation capacity (in megawatts) | MW</t>
        </is>
      </c>
      <c r="L71" s="5" t="n">
        <v>300</v>
      </c>
      <c r="N71" s="5" t="n">
        <v>100</v>
      </c>
      <c r="T71" s="5" t="n">
        <v>100</v>
      </c>
    </row>
    <row r="72">
      <c r="A72" s="4" t="inlineStr">
        <is>
          <t>Number of megawatts in battery storage facilities (in megawatts) | MW</t>
        </is>
      </c>
      <c r="B72" s="5" t="n">
        <v>100</v>
      </c>
      <c r="L72" s="5" t="n">
        <v>150</v>
      </c>
      <c r="N72" s="5" t="n">
        <v>30</v>
      </c>
      <c r="T72" s="5" t="n">
        <v>30</v>
      </c>
    </row>
    <row r="73">
      <c r="A73" s="4" t="inlineStr">
        <is>
          <t>Number of megawatts available in battery storage facilities (in megawatts) | MW</t>
        </is>
      </c>
      <c r="L73" s="5" t="n">
        <v>150</v>
      </c>
    </row>
    <row r="74">
      <c r="A74" s="4" t="inlineStr">
        <is>
          <t>Number of megawatts available in solar facilities (in megawatts) | MW</t>
        </is>
      </c>
      <c r="L74" s="5" t="n">
        <v>150</v>
      </c>
    </row>
    <row r="75">
      <c r="A75" s="4" t="inlineStr">
        <is>
          <t>PNM | Replacement Resource Portfolio Three</t>
        </is>
      </c>
    </row>
    <row r="76">
      <c r="A76" s="3" t="inlineStr">
        <is>
          <t>Public Utilities, General Disclosures [Line Items]</t>
        </is>
      </c>
    </row>
    <row r="77">
      <c r="A77" s="4" t="inlineStr">
        <is>
          <t>Solar generation capacity (in megawatts) | MW</t>
        </is>
      </c>
      <c r="B77" s="5" t="n">
        <v>300</v>
      </c>
    </row>
    <row r="78">
      <c r="A78" s="4" t="inlineStr">
        <is>
          <t>Number of megawatts in battery storage facilities (in megawatts) | MW</t>
        </is>
      </c>
      <c r="B78" s="5" t="n">
        <v>150</v>
      </c>
    </row>
    <row r="79">
      <c r="A79" s="4" t="inlineStr">
        <is>
          <t>PNM | Transportation Electrification Program</t>
        </is>
      </c>
    </row>
    <row r="80">
      <c r="A80" s="3" t="inlineStr">
        <is>
          <t>Public Utilities, General Disclosures [Line Items]</t>
        </is>
      </c>
    </row>
    <row r="81">
      <c r="A81" s="4" t="inlineStr">
        <is>
          <t>Expected budgeted expenditures</t>
        </is>
      </c>
      <c r="S81" s="6" t="n">
        <v>8400</v>
      </c>
    </row>
    <row r="82">
      <c r="A82" s="4" t="inlineStr">
        <is>
          <t>Budget flexibility</t>
        </is>
      </c>
      <c r="S82" s="4" t="inlineStr">
        <is>
          <t>25.00%</t>
        </is>
      </c>
    </row>
    <row r="83">
      <c r="A83" s="4" t="inlineStr">
        <is>
          <t>Budget portion dedicated to low and moderate income customers</t>
        </is>
      </c>
      <c r="S83" s="4" t="inlineStr">
        <is>
          <t>25.00%</t>
        </is>
      </c>
    </row>
    <row r="84">
      <c r="A84" s="4" t="inlineStr">
        <is>
          <t>PNM | Portfolio One</t>
        </is>
      </c>
    </row>
    <row r="85">
      <c r="A85" s="3" t="inlineStr">
        <is>
          <t>Public Utilities, General Disclosures [Line Items]</t>
        </is>
      </c>
    </row>
    <row r="86">
      <c r="A86" s="4" t="inlineStr">
        <is>
          <t>Number of megawatts available in purchase power agreement | MW</t>
        </is>
      </c>
      <c r="H86" s="5" t="n">
        <v>85</v>
      </c>
      <c r="I86" s="5" t="n">
        <v>85</v>
      </c>
    </row>
    <row r="87">
      <c r="A87" s="4" t="inlineStr">
        <is>
          <t>PNM | Portfolio Two</t>
        </is>
      </c>
    </row>
    <row r="88">
      <c r="A88" s="3" t="inlineStr">
        <is>
          <t>Public Utilities, General Disclosures [Line Items]</t>
        </is>
      </c>
    </row>
    <row r="89">
      <c r="A89" s="4" t="inlineStr">
        <is>
          <t>Number of megawatts available in purchase power agreement | MW</t>
        </is>
      </c>
      <c r="H89" s="5" t="n">
        <v>150</v>
      </c>
      <c r="I89" s="5" t="n">
        <v>150</v>
      </c>
    </row>
    <row r="90">
      <c r="A90" s="4" t="inlineStr">
        <is>
          <t>PNM | Portfolio Three</t>
        </is>
      </c>
    </row>
    <row r="91">
      <c r="A91" s="3" t="inlineStr">
        <is>
          <t>Public Utilities, General Disclosures [Line Items]</t>
        </is>
      </c>
    </row>
    <row r="92">
      <c r="A92" s="4" t="inlineStr">
        <is>
          <t>Number of megawatts available in purchase power agreement | MW</t>
        </is>
      </c>
      <c r="H92" s="5" t="n">
        <v>40</v>
      </c>
      <c r="I92" s="5" t="n">
        <v>40</v>
      </c>
    </row>
    <row r="93">
      <c r="A93" s="4" t="inlineStr">
        <is>
          <t>PNMR Development</t>
        </is>
      </c>
    </row>
    <row r="94">
      <c r="A94" s="3" t="inlineStr">
        <is>
          <t>Public Utilities, General Disclosures [Line Items]</t>
        </is>
      </c>
    </row>
    <row r="95">
      <c r="A95" s="4" t="inlineStr">
        <is>
          <t>Solar generation capacity (in megawatts) | MW</t>
        </is>
      </c>
      <c r="H95" s="5" t="n">
        <v>130</v>
      </c>
      <c r="I95" s="5" t="n">
        <v>130</v>
      </c>
    </row>
    <row r="96">
      <c r="A96" s="4" t="inlineStr">
        <is>
          <t>Ownership</t>
        </is>
      </c>
      <c r="H96" s="4" t="inlineStr">
        <is>
          <t>50.00%</t>
        </is>
      </c>
      <c r="I96" s="4" t="inlineStr">
        <is>
          <t>50.00%</t>
        </is>
      </c>
    </row>
    <row r="97">
      <c r="A97" s="4" t="inlineStr">
        <is>
          <t>San Juan Generating Station</t>
        </is>
      </c>
    </row>
    <row r="98">
      <c r="A98" s="3" t="inlineStr">
        <is>
          <t>Public Utilities, General Disclosures [Line Items]</t>
        </is>
      </c>
    </row>
    <row r="99">
      <c r="A99" s="4" t="inlineStr">
        <is>
          <t>Estimated costs of replacement resources</t>
        </is>
      </c>
      <c r="U99" s="6" t="n">
        <v>8100</v>
      </c>
    </row>
    <row r="100">
      <c r="A100" s="4" t="inlineStr">
        <is>
          <t>San Juan Generating Station | Other deferred credits</t>
        </is>
      </c>
    </row>
    <row r="101">
      <c r="A101" s="3" t="inlineStr">
        <is>
          <t>Public Utilities, General Disclosures [Line Items]</t>
        </is>
      </c>
    </row>
    <row r="102">
      <c r="A102" s="4" t="inlineStr">
        <is>
          <t>Restructuring reserve</t>
        </is>
      </c>
      <c r="R102" s="5" t="n">
        <v>38100</v>
      </c>
    </row>
    <row r="103">
      <c r="A103" s="4" t="inlineStr">
        <is>
          <t>San Juan Generating Station | Employee Severance</t>
        </is>
      </c>
    </row>
    <row r="104">
      <c r="A104" s="3" t="inlineStr">
        <is>
          <t>Public Utilities, General Disclosures [Line Items]</t>
        </is>
      </c>
    </row>
    <row r="105">
      <c r="A105" s="4" t="inlineStr">
        <is>
          <t>Restructuring reserve</t>
        </is>
      </c>
      <c r="W105" s="6" t="n">
        <v>9400</v>
      </c>
    </row>
    <row r="106">
      <c r="A106" s="4" t="inlineStr">
        <is>
          <t>San Juan Generating Station | PNM</t>
        </is>
      </c>
    </row>
    <row r="107">
      <c r="A107" s="3" t="inlineStr">
        <is>
          <t>Public Utilities, General Disclosures [Line Items]</t>
        </is>
      </c>
    </row>
    <row r="108">
      <c r="A108" s="4" t="inlineStr">
        <is>
          <t>Request issuance of energy transition bonds</t>
        </is>
      </c>
      <c r="F108" s="6" t="n">
        <v>361000</v>
      </c>
    </row>
    <row r="109">
      <c r="A109" s="4" t="inlineStr">
        <is>
          <t>Forecasted undepreciated investment</t>
        </is>
      </c>
      <c r="F109" s="5" t="n">
        <v>283000</v>
      </c>
      <c r="X109" s="6" t="n">
        <v>361000</v>
      </c>
    </row>
    <row r="110">
      <c r="A110" s="4" t="inlineStr">
        <is>
          <t>Plant decommissioning and coal mine reclamation costs</t>
        </is>
      </c>
      <c r="F110" s="5" t="n">
        <v>28600</v>
      </c>
    </row>
    <row r="111">
      <c r="A111" s="4" t="inlineStr">
        <is>
          <t>Upfront financing costs</t>
        </is>
      </c>
      <c r="F111" s="5" t="n">
        <v>9600</v>
      </c>
    </row>
    <row r="112">
      <c r="A112" s="4" t="inlineStr">
        <is>
          <t>Severance costs</t>
        </is>
      </c>
      <c r="F112" s="5" t="n">
        <v>20000</v>
      </c>
    </row>
    <row r="113">
      <c r="A113" s="4" t="inlineStr">
        <is>
          <t>Proceeds from securitization bonds</t>
        </is>
      </c>
      <c r="F113" s="6" t="n">
        <v>19800</v>
      </c>
    </row>
    <row r="114">
      <c r="A114" s="4" t="inlineStr">
        <is>
          <t>San Juan Generating Station | PNM | Other deferred credits</t>
        </is>
      </c>
    </row>
    <row r="115">
      <c r="A115" s="3" t="inlineStr">
        <is>
          <t>Public Utilities, General Disclosures [Line Items]</t>
        </is>
      </c>
    </row>
    <row r="116">
      <c r="A116" s="4" t="inlineStr">
        <is>
          <t>Restructuring reserve</t>
        </is>
      </c>
      <c r="R116" s="6" t="n">
        <v>36800</v>
      </c>
    </row>
    <row r="117">
      <c r="A117" s="4" t="inlineStr">
        <is>
          <t>San Juan Generating Station | PNM | Employee Severance</t>
        </is>
      </c>
    </row>
    <row r="118">
      <c r="A118" s="3" t="inlineStr">
        <is>
          <t>Public Utilities, General Disclosures [Line Items]</t>
        </is>
      </c>
    </row>
    <row r="119">
      <c r="A119" s="4" t="inlineStr">
        <is>
          <t>Restructuring reserve</t>
        </is>
      </c>
      <c r="W119" s="5" t="n">
        <v>8100</v>
      </c>
    </row>
    <row r="120">
      <c r="A120" s="4" t="inlineStr">
        <is>
          <t>San Juan Generating Station | PNM | Other Restructuring</t>
        </is>
      </c>
    </row>
    <row r="121">
      <c r="A121" s="3" t="inlineStr">
        <is>
          <t>Public Utilities, General Disclosures [Line Items]</t>
        </is>
      </c>
    </row>
    <row r="122">
      <c r="A122" s="4" t="inlineStr">
        <is>
          <t>Restructuring reserve</t>
        </is>
      </c>
      <c r="W122" s="5" t="n">
        <v>8900</v>
      </c>
    </row>
    <row r="123">
      <c r="A123" s="4" t="inlineStr">
        <is>
          <t>San Juan Generating Station | PNM | Economic Development and Workforce Training Costs</t>
        </is>
      </c>
    </row>
    <row r="124">
      <c r="A124" s="3" t="inlineStr">
        <is>
          <t>Public Utilities, General Disclosures [Line Items]</t>
        </is>
      </c>
    </row>
    <row r="125">
      <c r="A125" s="4" t="inlineStr">
        <is>
          <t>Restructuring reserve</t>
        </is>
      </c>
      <c r="W125" s="6" t="n">
        <v>19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Regulatory and Rate Matters - Community Solar (Details)</t>
        </is>
      </c>
      <c r="B1" s="2" t="inlineStr">
        <is>
          <t>Sep. 30, 2021MW</t>
        </is>
      </c>
    </row>
    <row r="2">
      <c r="A2" s="4" t="inlineStr">
        <is>
          <t>Community Solar Act</t>
        </is>
      </c>
    </row>
    <row r="3">
      <c r="A3" s="3" t="inlineStr">
        <is>
          <t>Public Utilities, General Disclosures [Line Items]</t>
        </is>
      </c>
    </row>
    <row r="4">
      <c r="A4" s="4" t="inlineStr">
        <is>
          <t>Solar generation capacity (in megawatts)</t>
        </is>
      </c>
      <c r="B4" s="5"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and Rate Matters - San Juan Generating Station Unit 1 Outage (Details) - San Juan Generating Station $ in Millions</t>
        </is>
      </c>
      <c r="B1" s="2" t="inlineStr">
        <is>
          <t>Sep. 30, 2021USD ($)</t>
        </is>
      </c>
    </row>
    <row r="2">
      <c r="A2" s="4" t="inlineStr">
        <is>
          <t>San Juan Generating Station Owners | Insurance Deductible</t>
        </is>
      </c>
    </row>
    <row r="3">
      <c r="A3" s="3" t="inlineStr">
        <is>
          <t>Public Utilities, Commitments And Contingencies [Line Items]</t>
        </is>
      </c>
    </row>
    <row r="4">
      <c r="A4" s="4" t="inlineStr">
        <is>
          <t>Estimate of possible loss</t>
        </is>
      </c>
      <c r="B4" s="6" t="n">
        <v>2</v>
      </c>
    </row>
    <row r="5">
      <c r="A5" s="4" t="inlineStr">
        <is>
          <t>Public Service Company of New Mexico | Insurance Deductible</t>
        </is>
      </c>
    </row>
    <row r="6">
      <c r="A6" s="3" t="inlineStr">
        <is>
          <t>Public Utilities, Commitments And Contingencies [Line Items]</t>
        </is>
      </c>
    </row>
    <row r="7">
      <c r="A7" s="4" t="inlineStr">
        <is>
          <t>Estimate of possible loss</t>
        </is>
      </c>
      <c r="B7" s="6" t="n">
        <v>1</v>
      </c>
    </row>
    <row r="8">
      <c r="A8" s="4" t="inlineStr">
        <is>
          <t>Public Service Company of New Mexico | San Juan Generating Station Unit 1</t>
        </is>
      </c>
    </row>
    <row r="9">
      <c r="A9" s="3" t="inlineStr">
        <is>
          <t>Public Utilities, Commitments And Contingencies [Line Items]</t>
        </is>
      </c>
    </row>
    <row r="10">
      <c r="A10" s="4" t="inlineStr">
        <is>
          <t>Noncontrolling interest, ownership percentage by noncontrolling owners</t>
        </is>
      </c>
      <c r="B10"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17" customWidth="1" min="16" max="16"/>
    <col width="21" customWidth="1" min="17" max="17"/>
    <col width="21" customWidth="1" min="18" max="18"/>
  </cols>
  <sheetData>
    <row r="1">
      <c r="A1" s="1" t="inlineStr">
        <is>
          <t>Regulatory and Rate Matters - TNMP Narrative (Details) - TNMP $ in Millions</t>
        </is>
      </c>
      <c r="B1" s="2" t="inlineStr">
        <is>
          <t>Jul. 01, 2021USD ($)</t>
        </is>
      </c>
      <c r="C1" s="2" t="inlineStr">
        <is>
          <t>Apr. 05, 2021USD ($)</t>
        </is>
      </c>
      <c r="D1" s="2" t="inlineStr">
        <is>
          <t>Jun. 26, 2020USD ($)</t>
        </is>
      </c>
      <c r="E1" s="2" t="inlineStr">
        <is>
          <t>Apr. 14, 2020USD ($)</t>
        </is>
      </c>
      <c r="F1" s="2" t="inlineStr">
        <is>
          <t>Apr. 06, 2020USD ($)</t>
        </is>
      </c>
      <c r="G1" s="2" t="inlineStr">
        <is>
          <t>Oct. 31, 2019USD ($)</t>
        </is>
      </c>
      <c r="H1" s="2" t="inlineStr">
        <is>
          <t>Aug. 31, 2019USD ($)</t>
        </is>
      </c>
      <c r="I1" s="2" t="inlineStr">
        <is>
          <t>Dec. 31, 2018USD ($)</t>
        </is>
      </c>
      <c r="J1" s="2" t="inlineStr">
        <is>
          <t>Sep. 30, 2021USD ($)</t>
        </is>
      </c>
      <c r="K1" s="2" t="inlineStr">
        <is>
          <t>Jul. 28, 2021USD ($)</t>
        </is>
      </c>
      <c r="L1" s="2" t="inlineStr">
        <is>
          <t>May 27, 2021USD ($)</t>
        </is>
      </c>
      <c r="M1" s="2" t="inlineStr">
        <is>
          <t>Mar. 01, 2021USD ($)</t>
        </is>
      </c>
      <c r="N1" s="2" t="inlineStr">
        <is>
          <t>Dec. 31, 2020USD ($)</t>
        </is>
      </c>
      <c r="O1" s="2" t="inlineStr">
        <is>
          <t>Oct. 02, 2020USD ($)</t>
        </is>
      </c>
      <c r="P1" s="2" t="inlineStr">
        <is>
          <t>Mar. 30, 2020MWh</t>
        </is>
      </c>
      <c r="Q1" s="2" t="inlineStr">
        <is>
          <t>Mar. 01, 2020USD ($)</t>
        </is>
      </c>
      <c r="R1" s="2" t="inlineStr">
        <is>
          <t>Dec. 31, 2019USD ($)</t>
        </is>
      </c>
    </row>
    <row r="2">
      <c r="A2" s="3" t="inlineStr">
        <is>
          <t>Public Utilities, Commitments And Contingencies [Line Items]</t>
        </is>
      </c>
    </row>
    <row r="3">
      <c r="A3" s="4" t="inlineStr">
        <is>
          <t>Requested increase in annual distribution revenue</t>
        </is>
      </c>
      <c r="C3" s="6" t="n">
        <v>14</v>
      </c>
      <c r="F3" s="10" t="n">
        <v>14.7</v>
      </c>
    </row>
    <row r="4">
      <c r="A4" s="4" t="inlineStr">
        <is>
          <t>Incremental distribution investments</t>
        </is>
      </c>
      <c r="F4" s="10" t="n">
        <v>149.2</v>
      </c>
    </row>
    <row r="5">
      <c r="A5" s="4" t="inlineStr">
        <is>
          <t>Annual distribution revenue requirement</t>
        </is>
      </c>
      <c r="D5" s="10" t="n">
        <v>14.3</v>
      </c>
    </row>
    <row r="6">
      <c r="A6" s="4" t="inlineStr">
        <is>
          <t>Increase in revenue base rate</t>
        </is>
      </c>
      <c r="C6" s="10" t="n">
        <v>104.5</v>
      </c>
    </row>
    <row r="7">
      <c r="A7" s="4" t="inlineStr">
        <is>
          <t>Collection of increase in annual distribution revenues</t>
        </is>
      </c>
      <c r="B7" s="10" t="n">
        <v>13.5</v>
      </c>
    </row>
    <row r="8">
      <c r="A8" s="4" t="inlineStr">
        <is>
          <t>Energy efficiency cost recovery, requested change amount</t>
        </is>
      </c>
      <c r="L8" s="10" t="n">
        <v>7.2</v>
      </c>
      <c r="M8" s="10" t="n">
        <v>5.9</v>
      </c>
      <c r="Q8" s="10" t="n">
        <v>5.9</v>
      </c>
    </row>
    <row r="9">
      <c r="A9" s="4" t="inlineStr">
        <is>
          <t>Energy efficiency cost recovery, requested bonus</t>
        </is>
      </c>
      <c r="K9" s="10" t="n">
        <v>2.3</v>
      </c>
      <c r="L9" s="10" t="n">
        <v>2.3</v>
      </c>
      <c r="M9" s="6" t="n">
        <v>1</v>
      </c>
      <c r="Q9" s="10" t="n">
        <v>0.8</v>
      </c>
    </row>
    <row r="10">
      <c r="A10" s="4" t="inlineStr">
        <is>
          <t>Rider charge from electricity relief program (per MWh) | MWh</t>
        </is>
      </c>
      <c r="P10" s="8" t="n">
        <v>0.33</v>
      </c>
    </row>
    <row r="11">
      <c r="A11" s="4" t="inlineStr">
        <is>
          <t>Proceeds from short-term debt</t>
        </is>
      </c>
      <c r="E11" s="10" t="n">
        <v>0.5</v>
      </c>
    </row>
    <row r="12">
      <c r="A12" s="4" t="inlineStr">
        <is>
          <t>Public utilities, estimate of possible upgrades</t>
        </is>
      </c>
      <c r="O12" s="6" t="n">
        <v>46</v>
      </c>
    </row>
    <row r="13">
      <c r="A13" s="4" t="inlineStr">
        <is>
          <t>PUCT</t>
        </is>
      </c>
    </row>
    <row r="14">
      <c r="A14" s="3" t="inlineStr">
        <is>
          <t>Public Utilities, Commitments And Contingencies [Line Items]</t>
        </is>
      </c>
    </row>
    <row r="15">
      <c r="A15" s="4" t="inlineStr">
        <is>
          <t>Public utilities, costs of deployment</t>
        </is>
      </c>
      <c r="I15" s="6" t="n">
        <v>9</v>
      </c>
    </row>
    <row r="16">
      <c r="A16" s="4" t="inlineStr">
        <is>
          <t>COVID-19</t>
        </is>
      </c>
    </row>
    <row r="17">
      <c r="A17" s="3" t="inlineStr">
        <is>
          <t>Public Utilities, Commitments And Contingencies [Line Items]</t>
        </is>
      </c>
    </row>
    <row r="18">
      <c r="A18" s="4" t="inlineStr">
        <is>
          <t>Regulatory liability</t>
        </is>
      </c>
      <c r="N18" s="10" t="n">
        <v>0.1</v>
      </c>
    </row>
    <row r="19">
      <c r="A19" s="4" t="inlineStr">
        <is>
          <t>Other COVID-19 related costs</t>
        </is>
      </c>
      <c r="J19" s="10" t="n">
        <v>0.9</v>
      </c>
      <c r="N19" s="10" t="n">
        <v>0.7</v>
      </c>
    </row>
    <row r="20">
      <c r="A20" s="4" t="inlineStr">
        <is>
          <t>2018 TNMP Rate Case</t>
        </is>
      </c>
    </row>
    <row r="21">
      <c r="A21" s="3" t="inlineStr">
        <is>
          <t>Public Utilities, Commitments And Contingencies [Line Items]</t>
        </is>
      </c>
    </row>
    <row r="22">
      <c r="A22" s="4" t="inlineStr">
        <is>
          <t>Recovery of costs incurred</t>
        </is>
      </c>
      <c r="G22" s="10" t="n">
        <v>3.3</v>
      </c>
      <c r="H22" s="10" t="n">
        <v>3.8</v>
      </c>
    </row>
    <row r="23">
      <c r="A23" s="4" t="inlineStr">
        <is>
          <t>Recovery costs collection period</t>
        </is>
      </c>
      <c r="H23" s="4" t="inlineStr">
        <is>
          <t>3 years</t>
        </is>
      </c>
    </row>
    <row r="24">
      <c r="A24" s="4" t="inlineStr">
        <is>
          <t>Write off of regulatory disallowance</t>
        </is>
      </c>
      <c r="R24" s="10"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nd Rate Matters - Transmission Cost of Service Rates (Details) - PUCT - TNMP - USD ($) $ in Millions</t>
        </is>
      </c>
      <c r="B1" s="2" t="inlineStr">
        <is>
          <t>Sep. 20, 2021</t>
        </is>
      </c>
      <c r="C1" s="2" t="inlineStr">
        <is>
          <t>Mar. 12, 2021</t>
        </is>
      </c>
      <c r="D1" s="2" t="inlineStr">
        <is>
          <t>Oct. 07, 2020</t>
        </is>
      </c>
    </row>
    <row r="2">
      <c r="A2" s="3" t="inlineStr">
        <is>
          <t>Public Utilities, General Disclosures [Line Items]</t>
        </is>
      </c>
    </row>
    <row r="3">
      <c r="A3" s="4" t="inlineStr">
        <is>
          <t>Approved Increase in Rate Base</t>
        </is>
      </c>
      <c r="B3" s="10" t="n">
        <v>41.2</v>
      </c>
      <c r="C3" s="10" t="n">
        <v>112.6</v>
      </c>
      <c r="D3" s="10" t="n">
        <v>10.8</v>
      </c>
    </row>
    <row r="4">
      <c r="A4" s="4" t="inlineStr">
        <is>
          <t>Annual Increase in Revenue</t>
        </is>
      </c>
      <c r="B4" s="10" t="n">
        <v>6.3</v>
      </c>
      <c r="C4" s="10" t="n">
        <v>14.1</v>
      </c>
      <c r="D4"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19" customWidth="1" min="7" max="7"/>
    <col width="21" customWidth="1" min="8" max="8"/>
    <col width="19" customWidth="1" min="9" max="9"/>
    <col width="19" customWidth="1" min="10" max="10"/>
  </cols>
  <sheetData>
    <row r="1">
      <c r="A1" s="1" t="inlineStr">
        <is>
          <t>Lease Commitments - Narrative (Details) $ in Millions</t>
        </is>
      </c>
      <c r="B1" s="2" t="inlineStr">
        <is>
          <t>1 Months Ended</t>
        </is>
      </c>
      <c r="C1" s="2" t="inlineStr">
        <is>
          <t>3 Months Ended</t>
        </is>
      </c>
      <c r="E1" s="2" t="inlineStr">
        <is>
          <t>9 Months Ended</t>
        </is>
      </c>
    </row>
    <row r="2">
      <c r="B2" s="2" t="inlineStr">
        <is>
          <t>Apr. 30, 2021USD ($)</t>
        </is>
      </c>
      <c r="C2" s="2" t="inlineStr">
        <is>
          <t>Sep. 30, 2021USD ($)</t>
        </is>
      </c>
      <c r="D2" s="2" t="inlineStr">
        <is>
          <t>Sep. 30, 2020USD ($)</t>
        </is>
      </c>
      <c r="E2" s="2" t="inlineStr">
        <is>
          <t>Sep. 30, 2021USD ($)</t>
        </is>
      </c>
      <c r="F2" s="2" t="inlineStr">
        <is>
          <t>Sep. 30, 2020USD ($)</t>
        </is>
      </c>
      <c r="G2" s="2" t="inlineStr">
        <is>
          <t>Apr. 02, 2021lease</t>
        </is>
      </c>
      <c r="H2" s="2" t="inlineStr">
        <is>
          <t>Dec. 31, 2020USD ($)</t>
        </is>
      </c>
      <c r="I2" s="2" t="inlineStr">
        <is>
          <t>Jan. 15, 2016lease</t>
        </is>
      </c>
      <c r="J2" s="2" t="inlineStr">
        <is>
          <t>Jan. 15, 2015lease</t>
        </is>
      </c>
    </row>
    <row r="3">
      <c r="A3" s="3" t="inlineStr">
        <is>
          <t>Operating Leased Assets [Line Items]</t>
        </is>
      </c>
    </row>
    <row r="4">
      <c r="A4" s="4" t="inlineStr">
        <is>
          <t>Operating lease, payments to lessor upon occurrence of certain events</t>
        </is>
      </c>
      <c r="C4" s="10" t="n">
        <v>148.4</v>
      </c>
      <c r="E4" s="10" t="n">
        <v>148.4</v>
      </c>
    </row>
    <row r="5">
      <c r="A5" s="4" t="inlineStr">
        <is>
          <t>Unamortized cost, right-of-way lease payments</t>
        </is>
      </c>
      <c r="C5" s="5" t="n">
        <v>54</v>
      </c>
      <c r="E5" s="5" t="n">
        <v>54</v>
      </c>
      <c r="H5" s="10" t="n">
        <v>55.8</v>
      </c>
    </row>
    <row r="6">
      <c r="A6" s="4" t="inlineStr">
        <is>
          <t>Operating lease, right-of-use assets, amortization expense</t>
        </is>
      </c>
      <c r="C6" s="11" t="n">
        <v>0.9</v>
      </c>
      <c r="D6" s="10" t="n">
        <v>0.9</v>
      </c>
      <c r="E6" s="11" t="n">
        <v>2.8</v>
      </c>
      <c r="F6" s="10" t="n">
        <v>2.8</v>
      </c>
    </row>
    <row r="7">
      <c r="A7" s="4" t="inlineStr">
        <is>
          <t>Operating leases, capitalized financing costs, investing activities</t>
        </is>
      </c>
      <c r="E7" s="11" t="n">
        <v>2.3</v>
      </c>
      <c r="F7" s="11" t="n">
        <v>2.6</v>
      </c>
    </row>
    <row r="8">
      <c r="A8" s="4" t="inlineStr">
        <is>
          <t>Finance leases, capitalized financing costs, investing activities</t>
        </is>
      </c>
      <c r="E8" s="11" t="n">
        <v>3.2</v>
      </c>
      <c r="F8" s="11" t="n">
        <v>1.8</v>
      </c>
    </row>
    <row r="9">
      <c r="A9" s="4" t="inlineStr">
        <is>
          <t>Lessee, operating lease, unguaranteed residual value</t>
        </is>
      </c>
      <c r="C9" s="11" t="n">
        <v>26.3</v>
      </c>
      <c r="E9" s="11" t="n">
        <v>26.3</v>
      </c>
    </row>
    <row r="10">
      <c r="A10" s="4" t="inlineStr">
        <is>
          <t>PNM</t>
        </is>
      </c>
    </row>
    <row r="11">
      <c r="A11" s="3" t="inlineStr">
        <is>
          <t>Operating Leased Assets [Line Items]</t>
        </is>
      </c>
    </row>
    <row r="12">
      <c r="A12" s="4" t="inlineStr">
        <is>
          <t>Number of leases under which lease term was extended | lease</t>
        </is>
      </c>
      <c r="G12" s="5" t="n">
        <v>5</v>
      </c>
    </row>
    <row r="13">
      <c r="A13" s="4" t="inlineStr">
        <is>
          <t>Operating leases, capitalized financing costs, investing activities</t>
        </is>
      </c>
      <c r="E13" s="11" t="n">
        <v>0.6</v>
      </c>
      <c r="F13" s="11" t="n">
        <v>0.8</v>
      </c>
    </row>
    <row r="14">
      <c r="A14" s="4" t="inlineStr">
        <is>
          <t>Finance leases, capitalized financing costs, investing activities</t>
        </is>
      </c>
      <c r="E14" s="11" t="n">
        <v>1.2</v>
      </c>
      <c r="F14" s="11" t="n">
        <v>0.7</v>
      </c>
    </row>
    <row r="15">
      <c r="A15" s="4" t="inlineStr">
        <is>
          <t>Lessee, operating lease, unguaranteed residual value</t>
        </is>
      </c>
      <c r="C15" s="11" t="n">
        <v>11.3</v>
      </c>
      <c r="E15" s="11" t="n">
        <v>11.3</v>
      </c>
    </row>
    <row r="16">
      <c r="A16" s="4" t="inlineStr">
        <is>
          <t>PNM | Palo Verde Nuclear Generating Station, Unit 1 and 4 Leases</t>
        </is>
      </c>
    </row>
    <row r="17">
      <c r="A17" s="3" t="inlineStr">
        <is>
          <t>Operating Leased Assets [Line Items]</t>
        </is>
      </c>
    </row>
    <row r="18">
      <c r="A18" s="4" t="inlineStr">
        <is>
          <t>Number of leases, expiring | lease</t>
        </is>
      </c>
      <c r="J18" s="5" t="n">
        <v>4</v>
      </c>
    </row>
    <row r="19">
      <c r="A19" s="4" t="inlineStr">
        <is>
          <t>Number of leases under which lease term was extended | lease</t>
        </is>
      </c>
      <c r="J19" s="5" t="n">
        <v>4</v>
      </c>
    </row>
    <row r="20">
      <c r="A20" s="4" t="inlineStr">
        <is>
          <t>Annual lease payments during renewal period</t>
        </is>
      </c>
      <c r="E20" s="11" t="n">
        <v>16.5</v>
      </c>
    </row>
    <row r="21">
      <c r="A21" s="4" t="inlineStr">
        <is>
          <t>PNM | Palo Verde Nuclear Generating Station, Unit 2 Leases</t>
        </is>
      </c>
    </row>
    <row r="22">
      <c r="A22" s="3" t="inlineStr">
        <is>
          <t>Operating Leased Assets [Line Items]</t>
        </is>
      </c>
    </row>
    <row r="23">
      <c r="A23" s="4" t="inlineStr">
        <is>
          <t>Number of leases, expiring | lease</t>
        </is>
      </c>
      <c r="I23" s="5" t="n">
        <v>4</v>
      </c>
    </row>
    <row r="24">
      <c r="A24" s="4" t="inlineStr">
        <is>
          <t>Number of leases under which lease term was extended | lease</t>
        </is>
      </c>
      <c r="I24" s="5" t="n">
        <v>1</v>
      </c>
    </row>
    <row r="25">
      <c r="A25" s="4" t="inlineStr">
        <is>
          <t>Annual lease payments during renewal period</t>
        </is>
      </c>
      <c r="E25" s="11" t="n">
        <v>1.6</v>
      </c>
    </row>
    <row r="26">
      <c r="A26" s="4" t="inlineStr">
        <is>
          <t>PNM | Navajo Nation</t>
        </is>
      </c>
    </row>
    <row r="27">
      <c r="A27" s="3" t="inlineStr">
        <is>
          <t>Operating Leased Assets [Line Items]</t>
        </is>
      </c>
    </row>
    <row r="28">
      <c r="A28" s="4" t="inlineStr">
        <is>
          <t>Annual lease payments</t>
        </is>
      </c>
      <c r="E28" s="5" t="n">
        <v>6</v>
      </c>
    </row>
    <row r="29">
      <c r="A29" s="4" t="inlineStr">
        <is>
          <t>Right-of-way lease payments</t>
        </is>
      </c>
      <c r="B29" s="10" t="n">
        <v>7.3</v>
      </c>
    </row>
    <row r="30">
      <c r="A30" s="4" t="inlineStr">
        <is>
          <t>TNMP</t>
        </is>
      </c>
    </row>
    <row r="31">
      <c r="A31" s="3" t="inlineStr">
        <is>
          <t>Operating Leased Assets [Line Items]</t>
        </is>
      </c>
    </row>
    <row r="32">
      <c r="A32" s="4" t="inlineStr">
        <is>
          <t>Operating leases, capitalized financing costs, investing activities</t>
        </is>
      </c>
      <c r="E32" s="11" t="n">
        <v>1.6</v>
      </c>
      <c r="F32" s="11" t="n">
        <v>1.8</v>
      </c>
    </row>
    <row r="33">
      <c r="A33" s="4" t="inlineStr">
        <is>
          <t>Finance leases, capitalized financing costs, investing activities</t>
        </is>
      </c>
      <c r="E33" s="5" t="n">
        <v>2</v>
      </c>
      <c r="F33" s="10" t="n">
        <v>1.1</v>
      </c>
    </row>
    <row r="34">
      <c r="A34" s="4" t="inlineStr">
        <is>
          <t>Lessee, operating lease, unguaranteed residual value</t>
        </is>
      </c>
      <c r="C34" s="5" t="n">
        <v>15</v>
      </c>
      <c r="E34" s="5" t="n">
        <v>15</v>
      </c>
    </row>
    <row r="35">
      <c r="A35" s="4" t="inlineStr">
        <is>
          <t>Equipment</t>
        </is>
      </c>
    </row>
    <row r="36">
      <c r="A36" s="3" t="inlineStr">
        <is>
          <t>Operating Leased Assets [Line Items]</t>
        </is>
      </c>
    </row>
    <row r="37">
      <c r="A37" s="4" t="inlineStr">
        <is>
          <t>Operating lease, residual value of leased asset</t>
        </is>
      </c>
      <c r="C37" s="11" t="n">
        <v>2.3</v>
      </c>
      <c r="E37" s="11" t="n">
        <v>2.3</v>
      </c>
    </row>
    <row r="38">
      <c r="A38" s="4" t="inlineStr">
        <is>
          <t>Equipment | PNM</t>
        </is>
      </c>
    </row>
    <row r="39">
      <c r="A39" s="3" t="inlineStr">
        <is>
          <t>Operating Leased Assets [Line Items]</t>
        </is>
      </c>
    </row>
    <row r="40">
      <c r="A40" s="4" t="inlineStr">
        <is>
          <t>Operating lease, residual value of leased asset</t>
        </is>
      </c>
      <c r="C40" s="11" t="n">
        <v>0.8</v>
      </c>
      <c r="E40" s="11" t="n">
        <v>0.8</v>
      </c>
    </row>
    <row r="41">
      <c r="A41" s="4" t="inlineStr">
        <is>
          <t>Equipment | TNMP</t>
        </is>
      </c>
    </row>
    <row r="42">
      <c r="A42" s="3" t="inlineStr">
        <is>
          <t>Operating Leased Assets [Line Items]</t>
        </is>
      </c>
    </row>
    <row r="43">
      <c r="A43" s="4" t="inlineStr">
        <is>
          <t>Operating lease, residual value of leased asset</t>
        </is>
      </c>
      <c r="C43" s="10" t="n">
        <v>1.5</v>
      </c>
      <c r="E43" s="10" t="n">
        <v>1.5</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uncollectible accounts</t>
        </is>
      </c>
      <c r="B2" s="6" t="n">
        <v>11237</v>
      </c>
      <c r="C2" s="6" t="n">
        <v>8333</v>
      </c>
    </row>
    <row r="3">
      <c r="A3" s="4" t="inlineStr">
        <is>
          <t>Accumulated depreciation, nuclear fuel</t>
        </is>
      </c>
      <c r="B3" s="6" t="n">
        <v>48062</v>
      </c>
      <c r="C3" s="6" t="n">
        <v>41367</v>
      </c>
    </row>
    <row r="4">
      <c r="A4" s="4" t="inlineStr">
        <is>
          <t>Cumulative preferred stock of subsidiary, stated value (in dollars per share)</t>
        </is>
      </c>
      <c r="B4" s="6" t="n">
        <v>100</v>
      </c>
      <c r="C4" s="6" t="n">
        <v>100</v>
      </c>
    </row>
    <row r="5">
      <c r="A5" s="4" t="inlineStr">
        <is>
          <t>Cumulative preferred stock of subsidiary, shares authorized (in shares)</t>
        </is>
      </c>
      <c r="B5" s="5" t="n">
        <v>10000000</v>
      </c>
      <c r="C5" s="5" t="n">
        <v>10000000</v>
      </c>
    </row>
    <row r="6">
      <c r="A6" s="4" t="inlineStr">
        <is>
          <t>Cumulative preferred stock of subsidiary, shares issued (in shares)</t>
        </is>
      </c>
      <c r="B6" s="5" t="n">
        <v>115293</v>
      </c>
      <c r="C6" s="5" t="n">
        <v>115293</v>
      </c>
    </row>
    <row r="7">
      <c r="A7" s="4" t="inlineStr">
        <is>
          <t>Cumulative preferred stock of subsidiary, shares outstanding (in shares)</t>
        </is>
      </c>
      <c r="B7" s="5" t="n">
        <v>115293</v>
      </c>
      <c r="C7" s="5" t="n">
        <v>115293</v>
      </c>
    </row>
    <row r="8">
      <c r="A8" s="4" t="inlineStr">
        <is>
          <t>Common stock, no par value (in dollars per share)</t>
        </is>
      </c>
      <c r="B8" s="6" t="n">
        <v>0</v>
      </c>
      <c r="C8" s="6" t="n">
        <v>0</v>
      </c>
    </row>
    <row r="9">
      <c r="A9" s="4" t="inlineStr">
        <is>
          <t>Common stock, shares authorized (in shares)</t>
        </is>
      </c>
      <c r="B9" s="5" t="n">
        <v>120000000</v>
      </c>
      <c r="C9" s="5" t="n">
        <v>120000000</v>
      </c>
    </row>
    <row r="10">
      <c r="A10" s="4" t="inlineStr">
        <is>
          <t>Common stock, shares issued (in shares)</t>
        </is>
      </c>
      <c r="B10" s="5" t="n">
        <v>85834874</v>
      </c>
      <c r="C10" s="5" t="n">
        <v>85834874</v>
      </c>
    </row>
    <row r="11">
      <c r="A11" s="4" t="inlineStr">
        <is>
          <t>Common stock, shares outstanding (in shares)</t>
        </is>
      </c>
      <c r="B11" s="5" t="n">
        <v>85834874</v>
      </c>
      <c r="C11" s="5" t="n">
        <v>85834874</v>
      </c>
    </row>
    <row r="12">
      <c r="A12" s="4" t="inlineStr">
        <is>
          <t>PNM</t>
        </is>
      </c>
    </row>
    <row r="13">
      <c r="A13" s="4" t="inlineStr">
        <is>
          <t>Allowance for uncollectible accounts</t>
        </is>
      </c>
      <c r="B13" s="6" t="n">
        <v>11237</v>
      </c>
      <c r="C13" s="6" t="n">
        <v>8333</v>
      </c>
    </row>
    <row r="14">
      <c r="A14" s="4" t="inlineStr">
        <is>
          <t>Accumulated depreciation, nuclear fuel</t>
        </is>
      </c>
      <c r="B14" s="6" t="n">
        <v>48062</v>
      </c>
      <c r="C14" s="6" t="n">
        <v>41367</v>
      </c>
    </row>
    <row r="15">
      <c r="A15" s="4" t="inlineStr">
        <is>
          <t>Cumulative preferred stock, stated value (in dollars per share)</t>
        </is>
      </c>
      <c r="B15" s="6" t="n">
        <v>100</v>
      </c>
      <c r="C15" s="6" t="n">
        <v>100</v>
      </c>
    </row>
    <row r="16">
      <c r="A16" s="4" t="inlineStr">
        <is>
          <t>Cumulative preferred stock, shares authorized (in shares)</t>
        </is>
      </c>
      <c r="B16" s="5" t="n">
        <v>10000000</v>
      </c>
      <c r="C16" s="5" t="n">
        <v>10000000</v>
      </c>
    </row>
    <row r="17">
      <c r="A17" s="4" t="inlineStr">
        <is>
          <t>Cumulative preferred stock, shares issued (in shares)</t>
        </is>
      </c>
      <c r="B17" s="5" t="n">
        <v>115293</v>
      </c>
      <c r="C17" s="5" t="n">
        <v>115293</v>
      </c>
    </row>
    <row r="18">
      <c r="A18" s="4" t="inlineStr">
        <is>
          <t>Cumulative preferred stock, shares outstanding (in shares)</t>
        </is>
      </c>
      <c r="B18" s="5" t="n">
        <v>115293</v>
      </c>
      <c r="C18" s="5" t="n">
        <v>115293</v>
      </c>
    </row>
    <row r="19">
      <c r="A19" s="4" t="inlineStr">
        <is>
          <t>Common stock, no par value (in dollars per share)</t>
        </is>
      </c>
      <c r="B19" s="6" t="n">
        <v>0</v>
      </c>
      <c r="C19" s="6" t="n">
        <v>0</v>
      </c>
    </row>
    <row r="20">
      <c r="A20" s="4" t="inlineStr">
        <is>
          <t>Common stock, shares authorized (in shares)</t>
        </is>
      </c>
      <c r="B20" s="5" t="n">
        <v>40000000</v>
      </c>
      <c r="C20" s="5" t="n">
        <v>40000000</v>
      </c>
    </row>
    <row r="21">
      <c r="A21" s="4" t="inlineStr">
        <is>
          <t>Common stock, shares issued (in shares)</t>
        </is>
      </c>
      <c r="B21" s="5" t="n">
        <v>39117799</v>
      </c>
      <c r="C21" s="5" t="n">
        <v>39117799</v>
      </c>
    </row>
    <row r="22">
      <c r="A22" s="4" t="inlineStr">
        <is>
          <t>Common stock, shares outstanding (in shares)</t>
        </is>
      </c>
      <c r="B22" s="5" t="n">
        <v>39117799</v>
      </c>
      <c r="C22" s="5" t="n">
        <v>39117799</v>
      </c>
    </row>
    <row r="23">
      <c r="A23" s="4" t="inlineStr">
        <is>
          <t>Texas-New Mexico Power Company</t>
        </is>
      </c>
    </row>
    <row r="24">
      <c r="A24" s="4" t="inlineStr">
        <is>
          <t>Common stock, par value (in dollars per share)</t>
        </is>
      </c>
      <c r="B24" s="6" t="n">
        <v>10</v>
      </c>
      <c r="C24" s="6" t="n">
        <v>10</v>
      </c>
    </row>
    <row r="25">
      <c r="A25" s="4" t="inlineStr">
        <is>
          <t>Common stock, shares authorized (in shares)</t>
        </is>
      </c>
      <c r="B25" s="5" t="n">
        <v>12000000</v>
      </c>
      <c r="C25" s="5" t="n">
        <v>12000000</v>
      </c>
    </row>
    <row r="26">
      <c r="A26" s="4" t="inlineStr">
        <is>
          <t>Common stock, shares issued (in shares)</t>
        </is>
      </c>
      <c r="B26" s="5" t="n">
        <v>6358</v>
      </c>
      <c r="C26" s="5" t="n">
        <v>6358</v>
      </c>
    </row>
    <row r="27">
      <c r="A27" s="4" t="inlineStr">
        <is>
          <t>Common stock, shares outstanding (in shares)</t>
        </is>
      </c>
      <c r="B27" s="5" t="n">
        <v>6358</v>
      </c>
      <c r="C27" s="5" t="n">
        <v>6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Sep. 30, 2021</t>
        </is>
      </c>
      <c r="C1" s="2" t="inlineStr">
        <is>
          <t>Dec. 31, 2020</t>
        </is>
      </c>
    </row>
    <row r="2">
      <c r="A2" s="3" t="inlineStr">
        <is>
          <t>Operating leases:</t>
        </is>
      </c>
    </row>
    <row r="3">
      <c r="A3" s="4" t="inlineStr">
        <is>
          <t>Operating lease assets, net of amortization</t>
        </is>
      </c>
      <c r="B3" s="6" t="n">
        <v>85956</v>
      </c>
      <c r="C3" s="6" t="n">
        <v>105133</v>
      </c>
    </row>
    <row r="4">
      <c r="A4" s="4" t="inlineStr">
        <is>
          <t>Current portion of operating lease liabilities</t>
        </is>
      </c>
      <c r="B4" s="5" t="n">
        <v>28230</v>
      </c>
      <c r="C4" s="5" t="n">
        <v>27460</v>
      </c>
    </row>
    <row r="5">
      <c r="A5" s="4" t="inlineStr">
        <is>
          <t>Long-term portion of operating lease liabilities</t>
        </is>
      </c>
      <c r="B5" s="5" t="n">
        <v>55106</v>
      </c>
      <c r="C5" s="5" t="n">
        <v>81065</v>
      </c>
    </row>
    <row r="6">
      <c r="A6" s="4" t="inlineStr">
        <is>
          <t>PNM</t>
        </is>
      </c>
    </row>
    <row r="7">
      <c r="A7" s="3" t="inlineStr">
        <is>
          <t>Operating leases:</t>
        </is>
      </c>
    </row>
    <row r="8">
      <c r="A8" s="4" t="inlineStr">
        <is>
          <t>Operating lease assets, net of amortization</t>
        </is>
      </c>
      <c r="B8" s="5" t="n">
        <v>79808</v>
      </c>
      <c r="C8" s="5" t="n">
        <v>97461</v>
      </c>
    </row>
    <row r="9">
      <c r="A9" s="4" t="inlineStr">
        <is>
          <t>Current portion of operating lease liabilities</t>
        </is>
      </c>
      <c r="B9" s="5" t="n">
        <v>26166</v>
      </c>
      <c r="C9" s="5" t="n">
        <v>25130</v>
      </c>
    </row>
    <row r="10">
      <c r="A10" s="4" t="inlineStr">
        <is>
          <t>Long-term portion of operating lease liabilities</t>
        </is>
      </c>
      <c r="B10" s="5" t="n">
        <v>51233</v>
      </c>
      <c r="C10" s="5" t="n">
        <v>75941</v>
      </c>
    </row>
    <row r="11">
      <c r="A11" s="4" t="inlineStr">
        <is>
          <t>TNMP</t>
        </is>
      </c>
    </row>
    <row r="12">
      <c r="A12" s="3" t="inlineStr">
        <is>
          <t>Operating leases:</t>
        </is>
      </c>
    </row>
    <row r="13">
      <c r="A13" s="4" t="inlineStr">
        <is>
          <t>Operating lease assets, net of amortization</t>
        </is>
      </c>
      <c r="B13" s="5" t="n">
        <v>5778</v>
      </c>
      <c r="C13" s="5" t="n">
        <v>7206</v>
      </c>
    </row>
    <row r="14">
      <c r="A14" s="4" t="inlineStr">
        <is>
          <t>Current portion of operating lease liabilities</t>
        </is>
      </c>
      <c r="B14" s="5" t="n">
        <v>1988</v>
      </c>
      <c r="C14" s="5" t="n">
        <v>2193</v>
      </c>
    </row>
    <row r="15">
      <c r="A15" s="4" t="inlineStr">
        <is>
          <t>Long-term portion of operating lease liabilities</t>
        </is>
      </c>
      <c r="B15" s="6" t="n">
        <v>3579</v>
      </c>
      <c r="C15" s="6" t="n">
        <v>4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Sep. 30, 2021</t>
        </is>
      </c>
      <c r="C1" s="2" t="inlineStr">
        <is>
          <t>Dec. 31, 2020</t>
        </is>
      </c>
    </row>
    <row r="2">
      <c r="A2" s="3" t="inlineStr">
        <is>
          <t>Financing leases:</t>
        </is>
      </c>
    </row>
    <row r="3">
      <c r="A3" s="4" t="inlineStr">
        <is>
          <t>Non-utility property</t>
        </is>
      </c>
      <c r="B3" s="6" t="n">
        <v>30328</v>
      </c>
      <c r="C3" s="6" t="n">
        <v>25055</v>
      </c>
    </row>
    <row r="4">
      <c r="A4" s="4" t="inlineStr">
        <is>
          <t>Accumulated depreciation</t>
        </is>
      </c>
      <c r="B4" s="5" t="n">
        <v>-8185</v>
      </c>
      <c r="C4" s="5" t="n">
        <v>-4383</v>
      </c>
    </row>
    <row r="5">
      <c r="A5" s="4" t="inlineStr">
        <is>
          <t>Non-utility property, net</t>
        </is>
      </c>
      <c r="B5" s="5" t="n">
        <v>22143</v>
      </c>
      <c r="C5" s="5" t="n">
        <v>20672</v>
      </c>
    </row>
    <row r="6">
      <c r="A6" s="4" t="inlineStr">
        <is>
          <t>Other current liabilities</t>
        </is>
      </c>
      <c r="B6" s="5" t="n">
        <v>5602</v>
      </c>
      <c r="C6" s="5" t="n">
        <v>4470</v>
      </c>
    </row>
    <row r="7">
      <c r="A7" s="4" t="inlineStr">
        <is>
          <t>Other deferred credits</t>
        </is>
      </c>
      <c r="B7" s="5" t="n">
        <v>16373</v>
      </c>
      <c r="C7" s="5" t="n">
        <v>15972</v>
      </c>
    </row>
    <row r="8">
      <c r="A8" s="4" t="inlineStr">
        <is>
          <t>PNM</t>
        </is>
      </c>
    </row>
    <row r="9">
      <c r="A9" s="3" t="inlineStr">
        <is>
          <t>Financing leases:</t>
        </is>
      </c>
    </row>
    <row r="10">
      <c r="A10" s="4" t="inlineStr">
        <is>
          <t>Non-utility property</t>
        </is>
      </c>
      <c r="B10" s="5" t="n">
        <v>14276</v>
      </c>
      <c r="C10" s="5" t="n">
        <v>11453</v>
      </c>
    </row>
    <row r="11">
      <c r="A11" s="4" t="inlineStr">
        <is>
          <t>Accumulated depreciation</t>
        </is>
      </c>
      <c r="B11" s="5" t="n">
        <v>-3838</v>
      </c>
      <c r="C11" s="5" t="n">
        <v>-2044</v>
      </c>
    </row>
    <row r="12">
      <c r="A12" s="4" t="inlineStr">
        <is>
          <t>Non-utility property, net</t>
        </is>
      </c>
      <c r="B12" s="5" t="n">
        <v>10438</v>
      </c>
      <c r="C12" s="5" t="n">
        <v>9409</v>
      </c>
    </row>
    <row r="13">
      <c r="A13" s="4" t="inlineStr">
        <is>
          <t>Other current liabilities</t>
        </is>
      </c>
      <c r="B13" s="5" t="n">
        <v>2620</v>
      </c>
      <c r="C13" s="5" t="n">
        <v>1993</v>
      </c>
    </row>
    <row r="14">
      <c r="A14" s="4" t="inlineStr">
        <is>
          <t>Other deferred credits</t>
        </is>
      </c>
      <c r="B14" s="5" t="n">
        <v>7639</v>
      </c>
      <c r="C14" s="5" t="n">
        <v>7176</v>
      </c>
    </row>
    <row r="15">
      <c r="A15" s="4" t="inlineStr">
        <is>
          <t>TNMP</t>
        </is>
      </c>
    </row>
    <row r="16">
      <c r="A16" s="3" t="inlineStr">
        <is>
          <t>Financing leases:</t>
        </is>
      </c>
    </row>
    <row r="17">
      <c r="A17" s="4" t="inlineStr">
        <is>
          <t>Non-utility property</t>
        </is>
      </c>
      <c r="B17" s="5" t="n">
        <v>15722</v>
      </c>
      <c r="C17" s="5" t="n">
        <v>13299</v>
      </c>
    </row>
    <row r="18">
      <c r="A18" s="4" t="inlineStr">
        <is>
          <t>Accumulated depreciation</t>
        </is>
      </c>
      <c r="B18" s="5" t="n">
        <v>-4185</v>
      </c>
      <c r="C18" s="5" t="n">
        <v>-2241</v>
      </c>
    </row>
    <row r="19">
      <c r="A19" s="4" t="inlineStr">
        <is>
          <t>Non-utility property, net</t>
        </is>
      </c>
      <c r="B19" s="5" t="n">
        <v>11537</v>
      </c>
      <c r="C19" s="5" t="n">
        <v>11058</v>
      </c>
    </row>
    <row r="20">
      <c r="A20" s="4" t="inlineStr">
        <is>
          <t>Other current liabilities</t>
        </is>
      </c>
      <c r="B20" s="5" t="n">
        <v>2897</v>
      </c>
      <c r="C20" s="5" t="n">
        <v>2397</v>
      </c>
    </row>
    <row r="21">
      <c r="A21" s="4" t="inlineStr">
        <is>
          <t>Other deferred credits</t>
        </is>
      </c>
      <c r="B21" s="6" t="n">
        <v>8649</v>
      </c>
      <c r="C21" s="6" t="n">
        <v>86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Weighted Average Remaining Lease Terms and Discount Rates (Details)</t>
        </is>
      </c>
      <c r="B1" s="2" t="inlineStr">
        <is>
          <t>Sep. 30, 2021</t>
        </is>
      </c>
    </row>
    <row r="2">
      <c r="A2" s="3" t="inlineStr">
        <is>
          <t>Weighted average remaining lease term (years):</t>
        </is>
      </c>
    </row>
    <row r="3">
      <c r="A3" s="4" t="inlineStr">
        <is>
          <t>Operating leases</t>
        </is>
      </c>
      <c r="B3" s="4" t="inlineStr">
        <is>
          <t>5 years 7 months 24 days</t>
        </is>
      </c>
    </row>
    <row r="4">
      <c r="A4" s="4" t="inlineStr">
        <is>
          <t>Financing leases</t>
        </is>
      </c>
      <c r="B4" s="4" t="inlineStr">
        <is>
          <t>4 years 3 months 25 days</t>
        </is>
      </c>
    </row>
    <row r="5">
      <c r="A5" s="3" t="inlineStr">
        <is>
          <t>Weighted average discount rate:</t>
        </is>
      </c>
    </row>
    <row r="6">
      <c r="A6" s="4" t="inlineStr">
        <is>
          <t>Operating leases</t>
        </is>
      </c>
      <c r="B6" s="4" t="inlineStr">
        <is>
          <t>3.98%</t>
        </is>
      </c>
    </row>
    <row r="7">
      <c r="A7" s="4" t="inlineStr">
        <is>
          <t>Financing leases</t>
        </is>
      </c>
      <c r="B7" s="4" t="inlineStr">
        <is>
          <t>2.67%</t>
        </is>
      </c>
    </row>
    <row r="8">
      <c r="A8" s="4" t="inlineStr">
        <is>
          <t>PNM</t>
        </is>
      </c>
    </row>
    <row r="9">
      <c r="A9" s="3" t="inlineStr">
        <is>
          <t>Weighted average remaining lease term (years):</t>
        </is>
      </c>
    </row>
    <row r="10">
      <c r="A10" s="4" t="inlineStr">
        <is>
          <t>Operating leases</t>
        </is>
      </c>
      <c r="B10" s="4" t="inlineStr">
        <is>
          <t>5 years 9 months 29 days</t>
        </is>
      </c>
    </row>
    <row r="11">
      <c r="A11" s="4" t="inlineStr">
        <is>
          <t>Financing leases</t>
        </is>
      </c>
      <c r="B11" s="4" t="inlineStr">
        <is>
          <t>4 years 3 months 21 days</t>
        </is>
      </c>
    </row>
    <row r="12">
      <c r="A12" s="3" t="inlineStr">
        <is>
          <t>Weighted average discount rate:</t>
        </is>
      </c>
    </row>
    <row r="13">
      <c r="A13" s="4" t="inlineStr">
        <is>
          <t>Operating leases</t>
        </is>
      </c>
      <c r="B13" s="4" t="inlineStr">
        <is>
          <t>3.99%</t>
        </is>
      </c>
    </row>
    <row r="14">
      <c r="A14" s="4" t="inlineStr">
        <is>
          <t>Financing leases</t>
        </is>
      </c>
      <c r="B14" s="4" t="inlineStr">
        <is>
          <t>2.62%</t>
        </is>
      </c>
    </row>
    <row r="15">
      <c r="A15" s="4" t="inlineStr">
        <is>
          <t>TNMP</t>
        </is>
      </c>
    </row>
    <row r="16">
      <c r="A16" s="3" t="inlineStr">
        <is>
          <t>Weighted average remaining lease term (years):</t>
        </is>
      </c>
    </row>
    <row r="17">
      <c r="A17" s="4" t="inlineStr">
        <is>
          <t>Operating leases</t>
        </is>
      </c>
      <c r="B17" s="4" t="inlineStr">
        <is>
          <t>3 years 29 days</t>
        </is>
      </c>
    </row>
    <row r="18">
      <c r="A18" s="4" t="inlineStr">
        <is>
          <t>Financing leases</t>
        </is>
      </c>
      <c r="B18" s="4" t="inlineStr">
        <is>
          <t>4 years 4 months 6 days</t>
        </is>
      </c>
    </row>
    <row r="19">
      <c r="A19" s="3" t="inlineStr">
        <is>
          <t>Weighted average discount rate:</t>
        </is>
      </c>
    </row>
    <row r="20">
      <c r="A20" s="4" t="inlineStr">
        <is>
          <t>Operating leases</t>
        </is>
      </c>
      <c r="B20" s="4" t="inlineStr">
        <is>
          <t>3.97%</t>
        </is>
      </c>
    </row>
    <row r="21">
      <c r="A21" s="4" t="inlineStr">
        <is>
          <t>Financing leases</t>
        </is>
      </c>
      <c r="B21" s="4" t="inlineStr">
        <is>
          <t>2.7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Line Items]</t>
        </is>
      </c>
    </row>
    <row r="4">
      <c r="A4" s="4" t="inlineStr">
        <is>
          <t>Operating lease cost:</t>
        </is>
      </c>
      <c r="B4" s="6" t="n">
        <v>7192</v>
      </c>
      <c r="C4" s="6" t="n">
        <v>7545</v>
      </c>
      <c r="D4" s="6" t="n">
        <v>22006</v>
      </c>
      <c r="E4" s="6" t="n">
        <v>22938</v>
      </c>
    </row>
    <row r="5">
      <c r="A5" s="4" t="inlineStr">
        <is>
          <t>Amounts capitalized</t>
        </is>
      </c>
      <c r="B5" s="5" t="n">
        <v>-716</v>
      </c>
      <c r="C5" s="5" t="n">
        <v>-825</v>
      </c>
      <c r="D5" s="5" t="n">
        <v>-2264</v>
      </c>
      <c r="E5" s="5" t="n">
        <v>-2599</v>
      </c>
    </row>
    <row r="6">
      <c r="A6" s="4" t="inlineStr">
        <is>
          <t>Total operating lease expense</t>
        </is>
      </c>
      <c r="B6" s="5" t="n">
        <v>6476</v>
      </c>
      <c r="C6" s="5" t="n">
        <v>6720</v>
      </c>
      <c r="D6" s="5" t="n">
        <v>19742</v>
      </c>
      <c r="E6" s="5" t="n">
        <v>20339</v>
      </c>
    </row>
    <row r="7">
      <c r="A7" s="3" t="inlineStr">
        <is>
          <t>Financing lease cost:</t>
        </is>
      </c>
    </row>
    <row r="8">
      <c r="A8" s="4" t="inlineStr">
        <is>
          <t>Amortization of right-of-use assets</t>
        </is>
      </c>
      <c r="B8" s="5" t="n">
        <v>1372</v>
      </c>
      <c r="C8" s="5" t="n">
        <v>893</v>
      </c>
      <c r="D8" s="5" t="n">
        <v>3802</v>
      </c>
      <c r="E8" s="5" t="n">
        <v>2187</v>
      </c>
    </row>
    <row r="9">
      <c r="A9" s="4" t="inlineStr">
        <is>
          <t>Interest on lease liabilities</t>
        </is>
      </c>
      <c r="B9" s="5" t="n">
        <v>145</v>
      </c>
      <c r="C9" s="5" t="n">
        <v>134</v>
      </c>
      <c r="D9" s="5" t="n">
        <v>426</v>
      </c>
      <c r="E9" s="5" t="n">
        <v>358</v>
      </c>
    </row>
    <row r="10">
      <c r="A10" s="4" t="inlineStr">
        <is>
          <t>Amounts capitalized</t>
        </is>
      </c>
      <c r="B10" s="5" t="n">
        <v>-1161</v>
      </c>
      <c r="C10" s="5" t="n">
        <v>-733</v>
      </c>
      <c r="D10" s="5" t="n">
        <v>-3202</v>
      </c>
      <c r="E10" s="5" t="n">
        <v>-1787</v>
      </c>
    </row>
    <row r="11">
      <c r="A11" s="4" t="inlineStr">
        <is>
          <t>Total financing lease expense</t>
        </is>
      </c>
      <c r="B11" s="5" t="n">
        <v>356</v>
      </c>
      <c r="C11" s="5" t="n">
        <v>294</v>
      </c>
      <c r="D11" s="5" t="n">
        <v>1026</v>
      </c>
      <c r="E11" s="5" t="n">
        <v>758</v>
      </c>
    </row>
    <row r="12">
      <c r="A12" s="4" t="inlineStr">
        <is>
          <t>Variable lease expense</t>
        </is>
      </c>
      <c r="B12" s="5" t="n">
        <v>106</v>
      </c>
      <c r="C12" s="5" t="n">
        <v>63</v>
      </c>
      <c r="D12" s="5" t="n">
        <v>274</v>
      </c>
      <c r="E12" s="5" t="n">
        <v>158</v>
      </c>
    </row>
    <row r="13">
      <c r="A13" s="4" t="inlineStr">
        <is>
          <t>Short-term lease expense</t>
        </is>
      </c>
      <c r="B13" s="5" t="n">
        <v>1578</v>
      </c>
      <c r="C13" s="5" t="n">
        <v>22</v>
      </c>
      <c r="D13" s="5" t="n">
        <v>1857</v>
      </c>
      <c r="E13" s="5" t="n">
        <v>183</v>
      </c>
    </row>
    <row r="14">
      <c r="A14" s="4" t="inlineStr">
        <is>
          <t>Total lease expense for the period</t>
        </is>
      </c>
      <c r="B14" s="5" t="n">
        <v>8516</v>
      </c>
      <c r="C14" s="5" t="n">
        <v>7099</v>
      </c>
      <c r="D14" s="5" t="n">
        <v>22899</v>
      </c>
      <c r="E14" s="5" t="n">
        <v>21438</v>
      </c>
    </row>
    <row r="15">
      <c r="A15" s="4" t="inlineStr">
        <is>
          <t>Cooling Towers</t>
        </is>
      </c>
    </row>
    <row r="16">
      <c r="A16" s="3" t="inlineStr">
        <is>
          <t>Financing lease cost:</t>
        </is>
      </c>
    </row>
    <row r="17">
      <c r="A17" s="4" t="inlineStr">
        <is>
          <t>Short-term lease expense</t>
        </is>
      </c>
      <c r="B17" s="5" t="n">
        <v>1400</v>
      </c>
      <c r="D17" s="5" t="n">
        <v>1400</v>
      </c>
    </row>
    <row r="18">
      <c r="A18" s="4" t="inlineStr">
        <is>
          <t>Increase reimbursements</t>
        </is>
      </c>
      <c r="B18" s="5" t="n">
        <v>900</v>
      </c>
      <c r="D18" s="5" t="n">
        <v>900</v>
      </c>
    </row>
    <row r="19">
      <c r="A19" s="4" t="inlineStr">
        <is>
          <t>PNM</t>
        </is>
      </c>
    </row>
    <row r="20">
      <c r="A20" s="3" t="inlineStr">
        <is>
          <t>Lease, Cost [Line Items]</t>
        </is>
      </c>
    </row>
    <row r="21">
      <c r="A21" s="4" t="inlineStr">
        <is>
          <t>Operating lease cost:</t>
        </is>
      </c>
      <c r="B21" s="5" t="n">
        <v>6569</v>
      </c>
      <c r="C21" s="5" t="n">
        <v>6798</v>
      </c>
      <c r="D21" s="5" t="n">
        <v>20020</v>
      </c>
      <c r="E21" s="5" t="n">
        <v>20538</v>
      </c>
    </row>
    <row r="22">
      <c r="A22" s="4" t="inlineStr">
        <is>
          <t>Amounts capitalized</t>
        </is>
      </c>
      <c r="B22" s="5" t="n">
        <v>-199</v>
      </c>
      <c r="C22" s="5" t="n">
        <v>-248</v>
      </c>
      <c r="D22" s="5" t="n">
        <v>-645</v>
      </c>
      <c r="E22" s="5" t="n">
        <v>-786</v>
      </c>
    </row>
    <row r="23">
      <c r="A23" s="4" t="inlineStr">
        <is>
          <t>Total operating lease expense</t>
        </is>
      </c>
      <c r="B23" s="5" t="n">
        <v>6370</v>
      </c>
      <c r="C23" s="5" t="n">
        <v>6550</v>
      </c>
      <c r="D23" s="5" t="n">
        <v>19375</v>
      </c>
      <c r="E23" s="5" t="n">
        <v>19752</v>
      </c>
    </row>
    <row r="24">
      <c r="A24" s="3" t="inlineStr">
        <is>
          <t>Financing lease cost:</t>
        </is>
      </c>
    </row>
    <row r="25">
      <c r="A25" s="4" t="inlineStr">
        <is>
          <t>Amortization of right-of-use assets</t>
        </is>
      </c>
      <c r="B25" s="5" t="n">
        <v>657</v>
      </c>
      <c r="C25" s="5" t="n">
        <v>435</v>
      </c>
      <c r="D25" s="5" t="n">
        <v>1793</v>
      </c>
      <c r="E25" s="5" t="n">
        <v>1022</v>
      </c>
    </row>
    <row r="26">
      <c r="A26" s="4" t="inlineStr">
        <is>
          <t>Interest on lease liabilities</t>
        </is>
      </c>
      <c r="B26" s="5" t="n">
        <v>66</v>
      </c>
      <c r="C26" s="5" t="n">
        <v>58</v>
      </c>
      <c r="D26" s="5" t="n">
        <v>193</v>
      </c>
      <c r="E26" s="5" t="n">
        <v>156</v>
      </c>
    </row>
    <row r="27">
      <c r="A27" s="4" t="inlineStr">
        <is>
          <t>Amounts capitalized</t>
        </is>
      </c>
      <c r="B27" s="5" t="n">
        <v>-452</v>
      </c>
      <c r="C27" s="5" t="n">
        <v>-281</v>
      </c>
      <c r="D27" s="5" t="n">
        <v>-1235</v>
      </c>
      <c r="E27" s="5" t="n">
        <v>-682</v>
      </c>
    </row>
    <row r="28">
      <c r="A28" s="4" t="inlineStr">
        <is>
          <t>Total financing lease expense</t>
        </is>
      </c>
      <c r="B28" s="5" t="n">
        <v>271</v>
      </c>
      <c r="C28" s="5" t="n">
        <v>212</v>
      </c>
      <c r="D28" s="5" t="n">
        <v>751</v>
      </c>
      <c r="E28" s="5" t="n">
        <v>496</v>
      </c>
    </row>
    <row r="29">
      <c r="A29" s="4" t="inlineStr">
        <is>
          <t>Variable lease expense</t>
        </is>
      </c>
      <c r="B29" s="5" t="n">
        <v>106</v>
      </c>
      <c r="C29" s="5" t="n">
        <v>63</v>
      </c>
      <c r="D29" s="5" t="n">
        <v>274</v>
      </c>
      <c r="E29" s="5" t="n">
        <v>158</v>
      </c>
    </row>
    <row r="30">
      <c r="A30" s="4" t="inlineStr">
        <is>
          <t>Short-term lease expense</t>
        </is>
      </c>
      <c r="B30" s="5" t="n">
        <v>1572</v>
      </c>
      <c r="C30" s="5" t="n">
        <v>16</v>
      </c>
      <c r="D30" s="5" t="n">
        <v>1821</v>
      </c>
      <c r="E30" s="5" t="n">
        <v>176</v>
      </c>
    </row>
    <row r="31">
      <c r="A31" s="4" t="inlineStr">
        <is>
          <t>Total lease expense for the period</t>
        </is>
      </c>
      <c r="B31" s="5" t="n">
        <v>8319</v>
      </c>
      <c r="C31" s="5" t="n">
        <v>6841</v>
      </c>
      <c r="D31" s="5" t="n">
        <v>22221</v>
      </c>
      <c r="E31" s="5" t="n">
        <v>20582</v>
      </c>
    </row>
    <row r="32">
      <c r="A32" s="4" t="inlineStr">
        <is>
          <t>TNMP</t>
        </is>
      </c>
    </row>
    <row r="33">
      <c r="A33" s="3" t="inlineStr">
        <is>
          <t>Lease, Cost [Line Items]</t>
        </is>
      </c>
    </row>
    <row r="34">
      <c r="A34" s="4" t="inlineStr">
        <is>
          <t>Operating lease cost:</t>
        </is>
      </c>
      <c r="B34" s="5" t="n">
        <v>594</v>
      </c>
      <c r="C34" s="5" t="n">
        <v>685</v>
      </c>
      <c r="D34" s="5" t="n">
        <v>1880</v>
      </c>
      <c r="E34" s="5" t="n">
        <v>2205</v>
      </c>
    </row>
    <row r="35">
      <c r="A35" s="4" t="inlineStr">
        <is>
          <t>Amounts capitalized</t>
        </is>
      </c>
      <c r="B35" s="5" t="n">
        <v>-517</v>
      </c>
      <c r="C35" s="5" t="n">
        <v>-577</v>
      </c>
      <c r="D35" s="5" t="n">
        <v>-1618</v>
      </c>
      <c r="E35" s="5" t="n">
        <v>-1812</v>
      </c>
    </row>
    <row r="36">
      <c r="A36" s="4" t="inlineStr">
        <is>
          <t>Total operating lease expense</t>
        </is>
      </c>
      <c r="B36" s="5" t="n">
        <v>77</v>
      </c>
      <c r="C36" s="5" t="n">
        <v>108</v>
      </c>
      <c r="D36" s="5" t="n">
        <v>262</v>
      </c>
      <c r="E36" s="5" t="n">
        <v>393</v>
      </c>
    </row>
    <row r="37">
      <c r="A37" s="3" t="inlineStr">
        <is>
          <t>Financing lease cost:</t>
        </is>
      </c>
    </row>
    <row r="38">
      <c r="A38" s="4" t="inlineStr">
        <is>
          <t>Amortization of right-of-use assets</t>
        </is>
      </c>
      <c r="B38" s="5" t="n">
        <v>693</v>
      </c>
      <c r="C38" s="5" t="n">
        <v>439</v>
      </c>
      <c r="D38" s="5" t="n">
        <v>1944</v>
      </c>
      <c r="E38" s="5" t="n">
        <v>1110</v>
      </c>
    </row>
    <row r="39">
      <c r="A39" s="4" t="inlineStr">
        <is>
          <t>Interest on lease liabilities</t>
        </is>
      </c>
      <c r="B39" s="5" t="n">
        <v>78</v>
      </c>
      <c r="C39" s="5" t="n">
        <v>74</v>
      </c>
      <c r="D39" s="5" t="n">
        <v>230</v>
      </c>
      <c r="E39" s="5" t="n">
        <v>198</v>
      </c>
    </row>
    <row r="40">
      <c r="A40" s="4" t="inlineStr">
        <is>
          <t>Amounts capitalized</t>
        </is>
      </c>
      <c r="B40" s="5" t="n">
        <v>-709</v>
      </c>
      <c r="C40" s="5" t="n">
        <v>-452</v>
      </c>
      <c r="D40" s="5" t="n">
        <v>-1967</v>
      </c>
      <c r="E40" s="5" t="n">
        <v>-1105</v>
      </c>
    </row>
    <row r="41">
      <c r="A41" s="4" t="inlineStr">
        <is>
          <t>Total financing lease expense</t>
        </is>
      </c>
      <c r="B41" s="5" t="n">
        <v>62</v>
      </c>
      <c r="C41" s="5" t="n">
        <v>61</v>
      </c>
      <c r="D41" s="5" t="n">
        <v>207</v>
      </c>
      <c r="E41" s="5" t="n">
        <v>203</v>
      </c>
    </row>
    <row r="42">
      <c r="A42" s="4" t="inlineStr">
        <is>
          <t>Variable lease expense</t>
        </is>
      </c>
      <c r="B42" s="5" t="n">
        <v>0</v>
      </c>
      <c r="C42" s="5" t="n">
        <v>0</v>
      </c>
      <c r="D42" s="5" t="n">
        <v>0</v>
      </c>
      <c r="E42" s="5" t="n">
        <v>0</v>
      </c>
    </row>
    <row r="43">
      <c r="A43" s="4" t="inlineStr">
        <is>
          <t>Short-term lease expense</t>
        </is>
      </c>
      <c r="B43" s="5" t="n">
        <v>2</v>
      </c>
      <c r="C43" s="5" t="n">
        <v>4</v>
      </c>
      <c r="D43" s="5" t="n">
        <v>6</v>
      </c>
      <c r="E43" s="5" t="n">
        <v>5</v>
      </c>
    </row>
    <row r="44">
      <c r="A44" s="4" t="inlineStr">
        <is>
          <t>Total lease expense for the period</t>
        </is>
      </c>
      <c r="B44" s="6" t="n">
        <v>141</v>
      </c>
      <c r="C44" s="6" t="n">
        <v>173</v>
      </c>
      <c r="D44" s="6" t="n">
        <v>475</v>
      </c>
      <c r="E44" s="6" t="n">
        <v>6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25897</v>
      </c>
      <c r="C4" s="6" t="n">
        <v>26708</v>
      </c>
    </row>
    <row r="5">
      <c r="A5" s="4" t="inlineStr">
        <is>
          <t>Operating cash flows from financing leases</t>
        </is>
      </c>
      <c r="B5" s="5" t="n">
        <v>92</v>
      </c>
      <c r="C5" s="5" t="n">
        <v>94</v>
      </c>
    </row>
    <row r="6">
      <c r="A6" s="4" t="inlineStr">
        <is>
          <t>Finance cash flows from financing leases</t>
        </is>
      </c>
      <c r="B6" s="5" t="n">
        <v>920</v>
      </c>
      <c r="C6" s="5" t="n">
        <v>646</v>
      </c>
    </row>
    <row r="7">
      <c r="A7" s="3" t="inlineStr">
        <is>
          <t>Non-cash information related to right-of-use assets obtained in exchange for lease obligations:</t>
        </is>
      </c>
    </row>
    <row r="8">
      <c r="A8" s="4" t="inlineStr">
        <is>
          <t>Operating leases</t>
        </is>
      </c>
      <c r="B8" s="5" t="n">
        <v>317</v>
      </c>
      <c r="C8" s="5" t="n">
        <v>0</v>
      </c>
    </row>
    <row r="9">
      <c r="A9" s="4" t="inlineStr">
        <is>
          <t>Financing leases</t>
        </is>
      </c>
      <c r="B9" s="5" t="n">
        <v>5567</v>
      </c>
      <c r="C9" s="5" t="n">
        <v>11985</v>
      </c>
    </row>
    <row r="10">
      <c r="A10" s="4" t="inlineStr">
        <is>
          <t>PNM</t>
        </is>
      </c>
    </row>
    <row r="11">
      <c r="A11" s="3" t="inlineStr">
        <is>
          <t>Cash paid for amounts included in the measurement of lease liabilities:</t>
        </is>
      </c>
    </row>
    <row r="12">
      <c r="A12" s="4" t="inlineStr">
        <is>
          <t>Operating cash flows from operating leases</t>
        </is>
      </c>
      <c r="B12" s="5" t="n">
        <v>25511</v>
      </c>
      <c r="C12" s="5" t="n">
        <v>25804</v>
      </c>
    </row>
    <row r="13">
      <c r="A13" s="4" t="inlineStr">
        <is>
          <t>Operating cash flows from financing leases</t>
        </is>
      </c>
      <c r="B13" s="5" t="n">
        <v>65</v>
      </c>
      <c r="C13" s="5" t="n">
        <v>58</v>
      </c>
    </row>
    <row r="14">
      <c r="A14" s="4" t="inlineStr">
        <is>
          <t>Finance cash flows from financing leases</t>
        </is>
      </c>
      <c r="B14" s="5" t="n">
        <v>621</v>
      </c>
      <c r="C14" s="5" t="n">
        <v>378</v>
      </c>
    </row>
    <row r="15">
      <c r="A15" s="3" t="inlineStr">
        <is>
          <t>Non-cash information related to right-of-use assets obtained in exchange for lease obligations:</t>
        </is>
      </c>
    </row>
    <row r="16">
      <c r="A16" s="4" t="inlineStr">
        <is>
          <t>Operating leases</t>
        </is>
      </c>
      <c r="B16" s="5" t="n">
        <v>0</v>
      </c>
      <c r="C16" s="5" t="n">
        <v>0</v>
      </c>
    </row>
    <row r="17">
      <c r="A17" s="4" t="inlineStr">
        <is>
          <t>Financing leases</t>
        </is>
      </c>
      <c r="B17" s="5" t="n">
        <v>2898</v>
      </c>
      <c r="C17" s="5" t="n">
        <v>5635</v>
      </c>
    </row>
    <row r="18">
      <c r="A18" s="4" t="inlineStr">
        <is>
          <t>TNMP</t>
        </is>
      </c>
    </row>
    <row r="19">
      <c r="A19" s="3" t="inlineStr">
        <is>
          <t>Cash paid for amounts included in the measurement of lease liabilities:</t>
        </is>
      </c>
    </row>
    <row r="20">
      <c r="A20" s="4" t="inlineStr">
        <is>
          <t>Operating cash flows from operating leases</t>
        </is>
      </c>
      <c r="B20" s="5" t="n">
        <v>262</v>
      </c>
      <c r="C20" s="5" t="n">
        <v>483</v>
      </c>
    </row>
    <row r="21">
      <c r="A21" s="4" t="inlineStr">
        <is>
          <t>Operating cash flows from financing leases</t>
        </is>
      </c>
      <c r="B21" s="5" t="n">
        <v>24</v>
      </c>
      <c r="C21" s="5" t="n">
        <v>32</v>
      </c>
    </row>
    <row r="22">
      <c r="A22" s="4" t="inlineStr">
        <is>
          <t>Finance cash flows from financing leases</t>
        </is>
      </c>
      <c r="B22" s="5" t="n">
        <v>234</v>
      </c>
      <c r="C22" s="5" t="n">
        <v>215</v>
      </c>
    </row>
    <row r="23">
      <c r="A23" s="3" t="inlineStr">
        <is>
          <t>Non-cash information related to right-of-use assets obtained in exchange for lease obligations:</t>
        </is>
      </c>
    </row>
    <row r="24">
      <c r="A24" s="4" t="inlineStr">
        <is>
          <t>Operating leases</t>
        </is>
      </c>
      <c r="B24" s="5" t="n">
        <v>317</v>
      </c>
      <c r="C24" s="5" t="n">
        <v>0</v>
      </c>
    </row>
    <row r="25">
      <c r="A25" s="4" t="inlineStr">
        <is>
          <t>Financing leases</t>
        </is>
      </c>
      <c r="B25" s="6" t="n">
        <v>2642</v>
      </c>
      <c r="C25" s="6" t="n">
        <v>63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Expected Lease Payments (Details) $ in Thousands</t>
        </is>
      </c>
      <c r="B1" s="2" t="inlineStr">
        <is>
          <t>Sep. 30, 2021USD ($)</t>
        </is>
      </c>
    </row>
    <row r="2">
      <c r="A2" s="3" t="inlineStr">
        <is>
          <t>Financing</t>
        </is>
      </c>
    </row>
    <row r="3">
      <c r="A3" s="4" t="inlineStr">
        <is>
          <t>Remainder of 2021</t>
        </is>
      </c>
      <c r="B3" s="6" t="n">
        <v>1532</v>
      </c>
    </row>
    <row r="4">
      <c r="A4" s="4" t="inlineStr">
        <is>
          <t>2022</t>
        </is>
      </c>
      <c r="B4" s="5" t="n">
        <v>5980</v>
      </c>
    </row>
    <row r="5">
      <c r="A5" s="4" t="inlineStr">
        <is>
          <t>2023</t>
        </is>
      </c>
      <c r="B5" s="5" t="n">
        <v>5607</v>
      </c>
    </row>
    <row r="6">
      <c r="A6" s="4" t="inlineStr">
        <is>
          <t>2024</t>
        </is>
      </c>
      <c r="B6" s="5" t="n">
        <v>4421</v>
      </c>
    </row>
    <row r="7">
      <c r="A7" s="4" t="inlineStr">
        <is>
          <t>2025</t>
        </is>
      </c>
      <c r="B7" s="5" t="n">
        <v>2710</v>
      </c>
    </row>
    <row r="8">
      <c r="A8" s="4" t="inlineStr">
        <is>
          <t>Later years</t>
        </is>
      </c>
      <c r="B8" s="5" t="n">
        <v>2752</v>
      </c>
    </row>
    <row r="9">
      <c r="A9" s="4" t="inlineStr">
        <is>
          <t>Total minimum lease payments</t>
        </is>
      </c>
      <c r="B9" s="5" t="n">
        <v>23002</v>
      </c>
    </row>
    <row r="10">
      <c r="A10" s="4" t="inlineStr">
        <is>
          <t>Less: Imputed interest</t>
        </is>
      </c>
      <c r="B10" s="5" t="n">
        <v>1027</v>
      </c>
    </row>
    <row r="11">
      <c r="A11" s="4" t="inlineStr">
        <is>
          <t>Lease liabilities as of September 30, 2021</t>
        </is>
      </c>
      <c r="B11" s="5" t="n">
        <v>21975</v>
      </c>
    </row>
    <row r="12">
      <c r="A12" s="3" t="inlineStr">
        <is>
          <t>Operating</t>
        </is>
      </c>
    </row>
    <row r="13">
      <c r="A13" s="4" t="inlineStr">
        <is>
          <t>Remainder of 2021</t>
        </is>
      </c>
      <c r="B13" s="5" t="n">
        <v>935</v>
      </c>
    </row>
    <row r="14">
      <c r="A14" s="4" t="inlineStr">
        <is>
          <t>2022</t>
        </is>
      </c>
      <c r="B14" s="5" t="n">
        <v>28467</v>
      </c>
    </row>
    <row r="15">
      <c r="A15" s="4" t="inlineStr">
        <is>
          <t>2023</t>
        </is>
      </c>
      <c r="B15" s="5" t="n">
        <v>19665</v>
      </c>
    </row>
    <row r="16">
      <c r="A16" s="4" t="inlineStr">
        <is>
          <t>2024</t>
        </is>
      </c>
      <c r="B16" s="5" t="n">
        <v>8833</v>
      </c>
    </row>
    <row r="17">
      <c r="A17" s="4" t="inlineStr">
        <is>
          <t>2025</t>
        </is>
      </c>
      <c r="B17" s="5" t="n">
        <v>7685</v>
      </c>
    </row>
    <row r="18">
      <c r="A18" s="4" t="inlineStr">
        <is>
          <t>Later years</t>
        </is>
      </c>
      <c r="B18" s="5" t="n">
        <v>27816</v>
      </c>
    </row>
    <row r="19">
      <c r="A19" s="4" t="inlineStr">
        <is>
          <t>Total minimum lease payments</t>
        </is>
      </c>
      <c r="B19" s="5" t="n">
        <v>93401</v>
      </c>
    </row>
    <row r="20">
      <c r="A20" s="4" t="inlineStr">
        <is>
          <t>Less: Imputed interest</t>
        </is>
      </c>
      <c r="B20" s="5" t="n">
        <v>10065</v>
      </c>
    </row>
    <row r="21">
      <c r="A21" s="4" t="inlineStr">
        <is>
          <t>Lease liabilities as of September 30, 2021</t>
        </is>
      </c>
      <c r="B21" s="5" t="n">
        <v>83336</v>
      </c>
    </row>
    <row r="22">
      <c r="A22" s="4" t="inlineStr">
        <is>
          <t>PNM</t>
        </is>
      </c>
    </row>
    <row r="23">
      <c r="A23" s="3" t="inlineStr">
        <is>
          <t>Financing</t>
        </is>
      </c>
    </row>
    <row r="24">
      <c r="A24" s="4" t="inlineStr">
        <is>
          <t>Remainder of 2021</t>
        </is>
      </c>
      <c r="B24" s="5" t="n">
        <v>709</v>
      </c>
    </row>
    <row r="25">
      <c r="A25" s="4" t="inlineStr">
        <is>
          <t>2022</t>
        </is>
      </c>
      <c r="B25" s="5" t="n">
        <v>2767</v>
      </c>
    </row>
    <row r="26">
      <c r="A26" s="4" t="inlineStr">
        <is>
          <t>2023</t>
        </is>
      </c>
      <c r="B26" s="5" t="n">
        <v>2649</v>
      </c>
    </row>
    <row r="27">
      <c r="A27" s="4" t="inlineStr">
        <is>
          <t>2024</t>
        </is>
      </c>
      <c r="B27" s="5" t="n">
        <v>1972</v>
      </c>
    </row>
    <row r="28">
      <c r="A28" s="4" t="inlineStr">
        <is>
          <t>2025</t>
        </is>
      </c>
      <c r="B28" s="5" t="n">
        <v>1164</v>
      </c>
    </row>
    <row r="29">
      <c r="A29" s="4" t="inlineStr">
        <is>
          <t>Later years</t>
        </is>
      </c>
      <c r="B29" s="5" t="n">
        <v>1335</v>
      </c>
    </row>
    <row r="30">
      <c r="A30" s="4" t="inlineStr">
        <is>
          <t>Total minimum lease payments</t>
        </is>
      </c>
      <c r="B30" s="5" t="n">
        <v>10596</v>
      </c>
    </row>
    <row r="31">
      <c r="A31" s="4" t="inlineStr">
        <is>
          <t>Less: Imputed interest</t>
        </is>
      </c>
      <c r="B31" s="5" t="n">
        <v>337</v>
      </c>
    </row>
    <row r="32">
      <c r="A32" s="4" t="inlineStr">
        <is>
          <t>Lease liabilities as of September 30, 2021</t>
        </is>
      </c>
      <c r="B32" s="5" t="n">
        <v>10259</v>
      </c>
    </row>
    <row r="33">
      <c r="A33" s="3" t="inlineStr">
        <is>
          <t>Operating</t>
        </is>
      </c>
    </row>
    <row r="34">
      <c r="A34" s="4" t="inlineStr">
        <is>
          <t>Remainder of 2021</t>
        </is>
      </c>
      <c r="B34" s="5" t="n">
        <v>334</v>
      </c>
    </row>
    <row r="35">
      <c r="A35" s="4" t="inlineStr">
        <is>
          <t>2022</t>
        </is>
      </c>
      <c r="B35" s="5" t="n">
        <v>26266</v>
      </c>
    </row>
    <row r="36">
      <c r="A36" s="4" t="inlineStr">
        <is>
          <t>2023</t>
        </is>
      </c>
      <c r="B36" s="5" t="n">
        <v>17735</v>
      </c>
    </row>
    <row r="37">
      <c r="A37" s="4" t="inlineStr">
        <is>
          <t>2024</t>
        </is>
      </c>
      <c r="B37" s="5" t="n">
        <v>7908</v>
      </c>
    </row>
    <row r="38">
      <c r="A38" s="4" t="inlineStr">
        <is>
          <t>2025</t>
        </is>
      </c>
      <c r="B38" s="5" t="n">
        <v>6946</v>
      </c>
    </row>
    <row r="39">
      <c r="A39" s="4" t="inlineStr">
        <is>
          <t>Later years</t>
        </is>
      </c>
      <c r="B39" s="5" t="n">
        <v>27520</v>
      </c>
    </row>
    <row r="40">
      <c r="A40" s="4" t="inlineStr">
        <is>
          <t>Total minimum lease payments</t>
        </is>
      </c>
      <c r="B40" s="5" t="n">
        <v>86709</v>
      </c>
    </row>
    <row r="41">
      <c r="A41" s="4" t="inlineStr">
        <is>
          <t>Less: Imputed interest</t>
        </is>
      </c>
      <c r="B41" s="5" t="n">
        <v>9310</v>
      </c>
    </row>
    <row r="42">
      <c r="A42" s="4" t="inlineStr">
        <is>
          <t>Lease liabilities as of September 30, 2021</t>
        </is>
      </c>
      <c r="B42" s="5" t="n">
        <v>77399</v>
      </c>
    </row>
    <row r="43">
      <c r="A43" s="4" t="inlineStr">
        <is>
          <t>TNMP</t>
        </is>
      </c>
    </row>
    <row r="44">
      <c r="A44" s="3" t="inlineStr">
        <is>
          <t>Financing</t>
        </is>
      </c>
    </row>
    <row r="45">
      <c r="A45" s="4" t="inlineStr">
        <is>
          <t>Remainder of 2021</t>
        </is>
      </c>
      <c r="B45" s="5" t="n">
        <v>800</v>
      </c>
    </row>
    <row r="46">
      <c r="A46" s="4" t="inlineStr">
        <is>
          <t>2022</t>
        </is>
      </c>
      <c r="B46" s="5" t="n">
        <v>3125</v>
      </c>
    </row>
    <row r="47">
      <c r="A47" s="4" t="inlineStr">
        <is>
          <t>2023</t>
        </is>
      </c>
      <c r="B47" s="5" t="n">
        <v>2906</v>
      </c>
    </row>
    <row r="48">
      <c r="A48" s="4" t="inlineStr">
        <is>
          <t>2024</t>
        </is>
      </c>
      <c r="B48" s="5" t="n">
        <v>2438</v>
      </c>
    </row>
    <row r="49">
      <c r="A49" s="4" t="inlineStr">
        <is>
          <t>2025</t>
        </is>
      </c>
      <c r="B49" s="5" t="n">
        <v>1545</v>
      </c>
    </row>
    <row r="50">
      <c r="A50" s="4" t="inlineStr">
        <is>
          <t>Later years</t>
        </is>
      </c>
      <c r="B50" s="5" t="n">
        <v>1417</v>
      </c>
    </row>
    <row r="51">
      <c r="A51" s="4" t="inlineStr">
        <is>
          <t>Total minimum lease payments</t>
        </is>
      </c>
      <c r="B51" s="5" t="n">
        <v>12231</v>
      </c>
    </row>
    <row r="52">
      <c r="A52" s="4" t="inlineStr">
        <is>
          <t>Less: Imputed interest</t>
        </is>
      </c>
      <c r="B52" s="5" t="n">
        <v>685</v>
      </c>
    </row>
    <row r="53">
      <c r="A53" s="4" t="inlineStr">
        <is>
          <t>Lease liabilities as of September 30, 2021</t>
        </is>
      </c>
      <c r="B53" s="5" t="n">
        <v>11546</v>
      </c>
    </row>
    <row r="54">
      <c r="A54" s="3" t="inlineStr">
        <is>
          <t>Operating</t>
        </is>
      </c>
    </row>
    <row r="55">
      <c r="A55" s="4" t="inlineStr">
        <is>
          <t>Remainder of 2021</t>
        </is>
      </c>
      <c r="B55" s="5" t="n">
        <v>538</v>
      </c>
    </row>
    <row r="56">
      <c r="A56" s="4" t="inlineStr">
        <is>
          <t>2022</t>
        </is>
      </c>
      <c r="B56" s="5" t="n">
        <v>1990</v>
      </c>
    </row>
    <row r="57">
      <c r="A57" s="4" t="inlineStr">
        <is>
          <t>2023</t>
        </is>
      </c>
      <c r="B57" s="5" t="n">
        <v>1750</v>
      </c>
    </row>
    <row r="58">
      <c r="A58" s="4" t="inlineStr">
        <is>
          <t>2024</t>
        </is>
      </c>
      <c r="B58" s="5" t="n">
        <v>877</v>
      </c>
    </row>
    <row r="59">
      <c r="A59" s="4" t="inlineStr">
        <is>
          <t>2025</t>
        </is>
      </c>
      <c r="B59" s="5" t="n">
        <v>702</v>
      </c>
    </row>
    <row r="60">
      <c r="A60" s="4" t="inlineStr">
        <is>
          <t>Later years</t>
        </is>
      </c>
      <c r="B60" s="5" t="n">
        <v>76</v>
      </c>
    </row>
    <row r="61">
      <c r="A61" s="4" t="inlineStr">
        <is>
          <t>Total minimum lease payments</t>
        </is>
      </c>
      <c r="B61" s="5" t="n">
        <v>5933</v>
      </c>
    </row>
    <row r="62">
      <c r="A62" s="4" t="inlineStr">
        <is>
          <t>Less: Imputed interest</t>
        </is>
      </c>
      <c r="B62" s="5" t="n">
        <v>366</v>
      </c>
    </row>
    <row r="63">
      <c r="A63" s="4" t="inlineStr">
        <is>
          <t>Lease liabilities as of September 30, 2021</t>
        </is>
      </c>
      <c r="B63" s="6" t="n">
        <v>55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Income Taxes (Details) - USD ($) $ in Millions</t>
        </is>
      </c>
      <c r="B1" s="2" t="inlineStr">
        <is>
          <t>1 Months Ended</t>
        </is>
      </c>
      <c r="C1" s="2" t="inlineStr">
        <is>
          <t>3 Months Ended</t>
        </is>
      </c>
      <c r="E1" s="2" t="inlineStr">
        <is>
          <t>9 Months Ended</t>
        </is>
      </c>
      <c r="F1" s="2" t="inlineStr">
        <is>
          <t>12 Months Ended</t>
        </is>
      </c>
    </row>
    <row r="2">
      <c r="B2" s="2" t="inlineStr">
        <is>
          <t>Jun. 30, 2021</t>
        </is>
      </c>
      <c r="C2" s="2" t="inlineStr">
        <is>
          <t>Sep. 30, 2021</t>
        </is>
      </c>
      <c r="D2" s="2" t="inlineStr">
        <is>
          <t>Mar. 31, 2018</t>
        </is>
      </c>
      <c r="E2" s="2" t="inlineStr">
        <is>
          <t>Sep. 30, 2021</t>
        </is>
      </c>
      <c r="F2" s="2" t="inlineStr">
        <is>
          <t>Dec. 31, 2017</t>
        </is>
      </c>
      <c r="G2" s="2" t="inlineStr">
        <is>
          <t>Dec. 31, 2020</t>
        </is>
      </c>
    </row>
    <row r="3">
      <c r="A3" s="3" t="inlineStr">
        <is>
          <t>Income Tax Contingency [Line Items]</t>
        </is>
      </c>
    </row>
    <row r="4">
      <c r="A4" s="4" t="inlineStr">
        <is>
          <t>Accelerated refund application amount of AMT tax, CARES act</t>
        </is>
      </c>
      <c r="G4" s="10" t="n">
        <v>5.2</v>
      </c>
    </row>
    <row r="5">
      <c r="A5" s="4" t="inlineStr">
        <is>
          <t>Deferred tax assets, tax deferred expense, payroll taxes, CARES Act</t>
        </is>
      </c>
      <c r="G5" s="6" t="n">
        <v>7</v>
      </c>
    </row>
    <row r="6">
      <c r="A6" s="4" t="inlineStr">
        <is>
          <t>Refund amount of AMT tax, CARES act</t>
        </is>
      </c>
      <c r="B6" s="10" t="n">
        <v>5.2</v>
      </c>
    </row>
    <row r="7">
      <c r="A7" s="4" t="inlineStr">
        <is>
          <t>Deferred federal, state and local, income tax expense (benefit)</t>
        </is>
      </c>
      <c r="E7" s="10" t="n">
        <v>24.5</v>
      </c>
    </row>
    <row r="8">
      <c r="A8" s="4" t="inlineStr">
        <is>
          <t>Effective tax rate</t>
        </is>
      </c>
      <c r="E8" s="4" t="inlineStr">
        <is>
          <t>13.08%</t>
        </is>
      </c>
    </row>
    <row r="9">
      <c r="A9" s="4" t="inlineStr">
        <is>
          <t>Tax benefits related to stock awards</t>
        </is>
      </c>
      <c r="C9" s="10" t="n">
        <v>0.1</v>
      </c>
      <c r="E9" s="10" t="n">
        <v>0.8</v>
      </c>
    </row>
    <row r="10">
      <c r="A10" s="4" t="inlineStr">
        <is>
          <t>Tax benefits on merger-related costs</t>
        </is>
      </c>
      <c r="C10" s="11" t="n">
        <v>0.3</v>
      </c>
      <c r="E10" s="11" t="n">
        <v>1.8</v>
      </c>
    </row>
    <row r="11">
      <c r="A11" s="4" t="inlineStr">
        <is>
          <t>PNM</t>
        </is>
      </c>
    </row>
    <row r="12">
      <c r="A12" s="3" t="inlineStr">
        <is>
          <t>Income Tax Contingency [Line Items]</t>
        </is>
      </c>
    </row>
    <row r="13">
      <c r="A13" s="4" t="inlineStr">
        <is>
          <t>Deferred federal, state and local, income tax expense (benefit)</t>
        </is>
      </c>
      <c r="E13" s="10" t="n">
        <v>15.2</v>
      </c>
    </row>
    <row r="14">
      <c r="A14" s="4" t="inlineStr">
        <is>
          <t>Effective tax rate</t>
        </is>
      </c>
      <c r="E14" s="4" t="inlineStr">
        <is>
          <t>15.43%</t>
        </is>
      </c>
    </row>
    <row r="15">
      <c r="A15" s="4" t="inlineStr">
        <is>
          <t>Tax benefits related to stock awards</t>
        </is>
      </c>
      <c r="C15" s="11" t="n">
        <v>0.1</v>
      </c>
      <c r="E15" s="10" t="n">
        <v>0.6</v>
      </c>
    </row>
    <row r="16">
      <c r="A16" s="4" t="inlineStr">
        <is>
          <t>Tax benefits on merger-related costs</t>
        </is>
      </c>
      <c r="C16" s="11" t="n">
        <v>0.1</v>
      </c>
      <c r="E16" s="11" t="n">
        <v>0.1</v>
      </c>
    </row>
    <row r="17">
      <c r="A17" s="4" t="inlineStr">
        <is>
          <t>TNMP</t>
        </is>
      </c>
    </row>
    <row r="18">
      <c r="A18" s="3" t="inlineStr">
        <is>
          <t>Income Tax Contingency [Line Items]</t>
        </is>
      </c>
    </row>
    <row r="19">
      <c r="A19" s="4" t="inlineStr">
        <is>
          <t>Deferred federal, state and local, income tax expense (benefit)</t>
        </is>
      </c>
      <c r="E19" s="10" t="n">
        <v>9.300000000000001</v>
      </c>
    </row>
    <row r="20">
      <c r="A20" s="4" t="inlineStr">
        <is>
          <t>Effective tax rate</t>
        </is>
      </c>
      <c r="E20" s="4" t="inlineStr">
        <is>
          <t>11.12%</t>
        </is>
      </c>
    </row>
    <row r="21">
      <c r="A21" s="4" t="inlineStr">
        <is>
          <t>Tax benefits related to stock awards</t>
        </is>
      </c>
      <c r="C21" s="11" t="n">
        <v>0.1</v>
      </c>
      <c r="E21" s="10" t="n">
        <v>0.2</v>
      </c>
    </row>
    <row r="22">
      <c r="A22" s="4" t="inlineStr">
        <is>
          <t>Tax benefits on merger-related costs</t>
        </is>
      </c>
      <c r="C22" s="10" t="n">
        <v>0.1</v>
      </c>
      <c r="E22" s="10" t="n">
        <v>0.1</v>
      </c>
    </row>
    <row r="23">
      <c r="A23" s="4" t="inlineStr">
        <is>
          <t>NMPRC</t>
        </is>
      </c>
    </row>
    <row r="24">
      <c r="A24" s="3" t="inlineStr">
        <is>
          <t>Income Tax Contingency [Line Items]</t>
        </is>
      </c>
    </row>
    <row r="25">
      <c r="A25" s="4" t="inlineStr">
        <is>
          <t>Period of time for proposed return to customers the benefit of the reduction in federal corporate income tax rate</t>
        </is>
      </c>
      <c r="F25" s="4" t="inlineStr">
        <is>
          <t>23 years</t>
        </is>
      </c>
    </row>
    <row r="26">
      <c r="A26" s="4" t="inlineStr">
        <is>
          <t>Period of time for proposed return to customers the benefit of the reduction in New Mexico's corporate income tax rate</t>
        </is>
      </c>
      <c r="D26" s="4" t="inlineStr">
        <is>
          <t>3 year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Ownership</t>
        </is>
      </c>
      <c r="B4" s="4" t="inlineStr">
        <is>
          <t>50.00%</t>
        </is>
      </c>
      <c r="D4" s="4" t="inlineStr">
        <is>
          <t>50.00%</t>
        </is>
      </c>
    </row>
    <row r="5">
      <c r="A5" s="4" t="inlineStr">
        <is>
          <t>Services billings: | PNMR to PNM</t>
        </is>
      </c>
    </row>
    <row r="6">
      <c r="A6" s="3" t="inlineStr">
        <is>
          <t>Related Party Transaction [Line Items]</t>
        </is>
      </c>
    </row>
    <row r="7">
      <c r="A7" s="4" t="inlineStr">
        <is>
          <t>Amount of related party transaction</t>
        </is>
      </c>
      <c r="B7" s="6" t="n">
        <v>23617</v>
      </c>
      <c r="C7" s="6" t="n">
        <v>24204</v>
      </c>
      <c r="D7" s="6" t="n">
        <v>75992</v>
      </c>
      <c r="E7" s="6" t="n">
        <v>70848</v>
      </c>
    </row>
    <row r="8">
      <c r="A8" s="4" t="inlineStr">
        <is>
          <t>Services billings: | PNMR to TNMP</t>
        </is>
      </c>
    </row>
    <row r="9">
      <c r="A9" s="3" t="inlineStr">
        <is>
          <t>Related Party Transaction [Line Items]</t>
        </is>
      </c>
    </row>
    <row r="10">
      <c r="A10" s="4" t="inlineStr">
        <is>
          <t>Amount of related party transaction</t>
        </is>
      </c>
      <c r="B10" s="5" t="n">
        <v>9187</v>
      </c>
      <c r="C10" s="5" t="n">
        <v>9645</v>
      </c>
      <c r="D10" s="5" t="n">
        <v>29687</v>
      </c>
      <c r="E10" s="5" t="n">
        <v>28075</v>
      </c>
    </row>
    <row r="11">
      <c r="A11" s="4" t="inlineStr">
        <is>
          <t>Services billings: | PNM to TNMP</t>
        </is>
      </c>
    </row>
    <row r="12">
      <c r="A12" s="3" t="inlineStr">
        <is>
          <t>Related Party Transaction [Line Items]</t>
        </is>
      </c>
    </row>
    <row r="13">
      <c r="A13" s="4" t="inlineStr">
        <is>
          <t>Amount of related party transaction</t>
        </is>
      </c>
      <c r="B13" s="5" t="n">
        <v>107</v>
      </c>
      <c r="C13" s="5" t="n">
        <v>106</v>
      </c>
      <c r="D13" s="5" t="n">
        <v>319</v>
      </c>
      <c r="E13" s="5" t="n">
        <v>295</v>
      </c>
    </row>
    <row r="14">
      <c r="A14" s="4" t="inlineStr">
        <is>
          <t>Services billings: | TNMP to PNMR</t>
        </is>
      </c>
    </row>
    <row r="15">
      <c r="A15" s="3" t="inlineStr">
        <is>
          <t>Related Party Transaction [Line Items]</t>
        </is>
      </c>
    </row>
    <row r="16">
      <c r="A16" s="4" t="inlineStr">
        <is>
          <t>Amount of related party transaction</t>
        </is>
      </c>
      <c r="B16" s="5" t="n">
        <v>0</v>
      </c>
      <c r="C16" s="5" t="n">
        <v>35</v>
      </c>
      <c r="D16" s="5" t="n">
        <v>24</v>
      </c>
      <c r="E16" s="5" t="n">
        <v>106</v>
      </c>
    </row>
    <row r="17">
      <c r="A17" s="4" t="inlineStr">
        <is>
          <t>Services billings: | PNMR to NMRD</t>
        </is>
      </c>
    </row>
    <row r="18">
      <c r="A18" s="3" t="inlineStr">
        <is>
          <t>Related Party Transaction [Line Items]</t>
        </is>
      </c>
    </row>
    <row r="19">
      <c r="A19" s="4" t="inlineStr">
        <is>
          <t>Amount of related party transaction</t>
        </is>
      </c>
      <c r="B19" s="5" t="n">
        <v>55</v>
      </c>
      <c r="C19" s="5" t="n">
        <v>74</v>
      </c>
      <c r="D19" s="5" t="n">
        <v>165</v>
      </c>
      <c r="E19" s="5" t="n">
        <v>199</v>
      </c>
    </row>
    <row r="20">
      <c r="A20" s="4" t="inlineStr">
        <is>
          <t>Renewable energy purchases: | PNM from NMRD</t>
        </is>
      </c>
    </row>
    <row r="21">
      <c r="A21" s="3" t="inlineStr">
        <is>
          <t>Related Party Transaction [Line Items]</t>
        </is>
      </c>
    </row>
    <row r="22">
      <c r="A22" s="4" t="inlineStr">
        <is>
          <t>Amount of related party transaction</t>
        </is>
      </c>
      <c r="B22" s="5" t="n">
        <v>3384</v>
      </c>
      <c r="C22" s="5" t="n">
        <v>3723</v>
      </c>
      <c r="D22" s="5" t="n">
        <v>9473</v>
      </c>
      <c r="E22" s="5" t="n">
        <v>7646</v>
      </c>
    </row>
    <row r="23">
      <c r="A23" s="4" t="inlineStr">
        <is>
          <t>Interconnection billings: | PNM from NMRD</t>
        </is>
      </c>
    </row>
    <row r="24">
      <c r="A24" s="3" t="inlineStr">
        <is>
          <t>Related Party Transaction [Line Items]</t>
        </is>
      </c>
    </row>
    <row r="25">
      <c r="A25" s="4" t="inlineStr">
        <is>
          <t>Amount of related party transaction</t>
        </is>
      </c>
      <c r="B25" s="5" t="n">
        <v>225</v>
      </c>
      <c r="C25" s="5" t="n">
        <v>0</v>
      </c>
      <c r="D25" s="5" t="n">
        <v>225</v>
      </c>
      <c r="E25" s="5" t="n">
        <v>350</v>
      </c>
    </row>
    <row r="26">
      <c r="A26" s="4" t="inlineStr">
        <is>
          <t>Interconnection billings: | PNM to PNMR</t>
        </is>
      </c>
    </row>
    <row r="27">
      <c r="A27" s="3" t="inlineStr">
        <is>
          <t>Related Party Transaction [Line Items]</t>
        </is>
      </c>
    </row>
    <row r="28">
      <c r="A28" s="4" t="inlineStr">
        <is>
          <t>Amount of related party transaction</t>
        </is>
      </c>
      <c r="B28" s="5" t="n">
        <v>0</v>
      </c>
      <c r="C28" s="5" t="n">
        <v>0</v>
      </c>
      <c r="D28" s="5" t="n">
        <v>0</v>
      </c>
      <c r="E28" s="5" t="n">
        <v>0</v>
      </c>
    </row>
    <row r="29">
      <c r="A29" s="4" t="inlineStr">
        <is>
          <t>Interconnection billings: | NMRD to PNM</t>
        </is>
      </c>
    </row>
    <row r="30">
      <c r="A30" s="3" t="inlineStr">
        <is>
          <t>Related Party Transaction [Line Items]</t>
        </is>
      </c>
    </row>
    <row r="31">
      <c r="A31" s="4" t="inlineStr">
        <is>
          <t>Amount of related party transaction</t>
        </is>
      </c>
      <c r="B31" s="5" t="n">
        <v>0</v>
      </c>
      <c r="C31" s="5" t="n">
        <v>0</v>
      </c>
      <c r="D31" s="5" t="n">
        <v>1276</v>
      </c>
      <c r="E31" s="5" t="n">
        <v>0</v>
      </c>
    </row>
    <row r="32">
      <c r="A32" s="4" t="inlineStr">
        <is>
          <t>Interest billings: | PNMR to PNM</t>
        </is>
      </c>
    </row>
    <row r="33">
      <c r="A33" s="3" t="inlineStr">
        <is>
          <t>Related Party Transaction [Line Items]</t>
        </is>
      </c>
    </row>
    <row r="34">
      <c r="A34" s="4" t="inlineStr">
        <is>
          <t>Amount of related party transaction</t>
        </is>
      </c>
      <c r="B34" s="5" t="n">
        <v>0</v>
      </c>
      <c r="C34" s="5" t="n">
        <v>0</v>
      </c>
      <c r="D34" s="5" t="n">
        <v>0</v>
      </c>
      <c r="E34" s="5" t="n">
        <v>6</v>
      </c>
    </row>
    <row r="35">
      <c r="A35" s="4" t="inlineStr">
        <is>
          <t>Interest billings: | PNMR to TNMP</t>
        </is>
      </c>
    </row>
    <row r="36">
      <c r="A36" s="3" t="inlineStr">
        <is>
          <t>Related Party Transaction [Line Items]</t>
        </is>
      </c>
    </row>
    <row r="37">
      <c r="A37" s="4" t="inlineStr">
        <is>
          <t>Amount of related party transaction</t>
        </is>
      </c>
      <c r="B37" s="5" t="n">
        <v>0</v>
      </c>
      <c r="C37" s="5" t="n">
        <v>0</v>
      </c>
      <c r="D37" s="5" t="n">
        <v>0</v>
      </c>
      <c r="E37" s="5" t="n">
        <v>2</v>
      </c>
    </row>
    <row r="38">
      <c r="A38" s="4" t="inlineStr">
        <is>
          <t>Interest billings: | PNM to PNMR</t>
        </is>
      </c>
    </row>
    <row r="39">
      <c r="A39" s="3" t="inlineStr">
        <is>
          <t>Related Party Transaction [Line Items]</t>
        </is>
      </c>
    </row>
    <row r="40">
      <c r="A40" s="4" t="inlineStr">
        <is>
          <t>Amount of related party transaction</t>
        </is>
      </c>
      <c r="B40" s="5" t="n">
        <v>36</v>
      </c>
      <c r="C40" s="5" t="n">
        <v>60</v>
      </c>
      <c r="D40" s="5" t="n">
        <v>108</v>
      </c>
      <c r="E40" s="5" t="n">
        <v>218</v>
      </c>
    </row>
    <row r="41">
      <c r="A41" s="4" t="inlineStr">
        <is>
          <t>Income tax sharing payments: | PNMR to PNM</t>
        </is>
      </c>
    </row>
    <row r="42">
      <c r="A42" s="3" t="inlineStr">
        <is>
          <t>Related Party Transaction [Line Items]</t>
        </is>
      </c>
    </row>
    <row r="43">
      <c r="A43" s="4" t="inlineStr">
        <is>
          <t>Amount of related party transaction</t>
        </is>
      </c>
      <c r="B43" s="5" t="n">
        <v>0</v>
      </c>
      <c r="C43" s="5" t="n">
        <v>0</v>
      </c>
      <c r="D43" s="5" t="n">
        <v>0</v>
      </c>
      <c r="E43" s="5" t="n">
        <v>0</v>
      </c>
    </row>
    <row r="44">
      <c r="A44" s="4" t="inlineStr">
        <is>
          <t>Income tax sharing payments: | TNMP to PNMR</t>
        </is>
      </c>
    </row>
    <row r="45">
      <c r="A45" s="3" t="inlineStr">
        <is>
          <t>Related Party Transaction [Line Items]</t>
        </is>
      </c>
    </row>
    <row r="46">
      <c r="A46" s="4" t="inlineStr">
        <is>
          <t>Amount of related party transaction</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1" customWidth="1" min="2" max="2"/>
    <col width="23" customWidth="1" min="3" max="3"/>
    <col width="21" customWidth="1" min="4" max="4"/>
  </cols>
  <sheetData>
    <row r="1">
      <c r="A1" s="1" t="inlineStr">
        <is>
          <t>Equity Method Investment (Details)</t>
        </is>
      </c>
      <c r="B1" s="2" t="inlineStr">
        <is>
          <t>1 Months Ended</t>
        </is>
      </c>
      <c r="C1" s="2" t="inlineStr">
        <is>
          <t>9 Months Ended</t>
        </is>
      </c>
    </row>
    <row r="2">
      <c r="B2" s="2" t="inlineStr">
        <is>
          <t>Feb. 28, 2021USD ($)</t>
        </is>
      </c>
      <c r="C2" s="2" t="inlineStr">
        <is>
          <t>Sep. 30, 2021USD ($)MW</t>
        </is>
      </c>
      <c r="D2" s="2" t="inlineStr">
        <is>
          <t>Sep. 30, 2020USD ($)</t>
        </is>
      </c>
    </row>
    <row r="3">
      <c r="A3" s="3" t="inlineStr">
        <is>
          <t>Business Acquisition [Line Items]</t>
        </is>
      </c>
    </row>
    <row r="4">
      <c r="A4" s="4" t="inlineStr">
        <is>
          <t>Ownership</t>
        </is>
      </c>
      <c r="C4" s="4" t="inlineStr">
        <is>
          <t>50.00%</t>
        </is>
      </c>
    </row>
    <row r="5">
      <c r="A5" s="4" t="inlineStr">
        <is>
          <t>Distributions from NMRD</t>
        </is>
      </c>
      <c r="C5" s="6" t="n">
        <v>572000</v>
      </c>
      <c r="D5" s="6" t="n">
        <v>0</v>
      </c>
    </row>
    <row r="6">
      <c r="A6" s="4" t="inlineStr">
        <is>
          <t>NMRD</t>
        </is>
      </c>
    </row>
    <row r="7">
      <c r="A7" s="3" t="inlineStr">
        <is>
          <t>Business Acquisition [Line Items]</t>
        </is>
      </c>
    </row>
    <row r="8">
      <c r="A8" s="4" t="inlineStr">
        <is>
          <t>Renewable energy capacity in operating (in mw) | MW</t>
        </is>
      </c>
      <c r="C8" s="11" t="n">
        <v>135.1</v>
      </c>
    </row>
    <row r="9">
      <c r="A9" s="4" t="inlineStr">
        <is>
          <t>PNMR Development</t>
        </is>
      </c>
    </row>
    <row r="10">
      <c r="A10" s="3" t="inlineStr">
        <is>
          <t>Business Acquisition [Line Items]</t>
        </is>
      </c>
    </row>
    <row r="11">
      <c r="A11" s="4" t="inlineStr">
        <is>
          <t>Ownership</t>
        </is>
      </c>
      <c r="C11" s="4" t="inlineStr">
        <is>
          <t>50.00%</t>
        </is>
      </c>
    </row>
    <row r="12">
      <c r="A12" s="4" t="inlineStr">
        <is>
          <t>PNMR Development | NMRD</t>
        </is>
      </c>
    </row>
    <row r="13">
      <c r="A13" s="3" t="inlineStr">
        <is>
          <t>Business Acquisition [Line Items]</t>
        </is>
      </c>
    </row>
    <row r="14">
      <c r="A14" s="4" t="inlineStr">
        <is>
          <t>Ownership</t>
        </is>
      </c>
      <c r="C14" s="4" t="inlineStr">
        <is>
          <t>50.00%</t>
        </is>
      </c>
    </row>
    <row r="15">
      <c r="A15" s="4" t="inlineStr">
        <is>
          <t>Contribution to construction activities</t>
        </is>
      </c>
      <c r="C15" s="6" t="n">
        <v>0</v>
      </c>
      <c r="D15" s="6" t="n">
        <v>23300000</v>
      </c>
    </row>
    <row r="16">
      <c r="A16" s="4" t="inlineStr">
        <is>
          <t>Distributions from NMRD</t>
        </is>
      </c>
      <c r="B16" s="6" t="n">
        <v>3000000</v>
      </c>
    </row>
    <row r="17">
      <c r="A17" s="4" t="inlineStr">
        <is>
          <t>Earnings from equity method investments, net of dividends or distributions</t>
        </is>
      </c>
      <c r="B17" s="5" t="n">
        <v>2400000</v>
      </c>
    </row>
    <row r="18">
      <c r="A18" s="4" t="inlineStr">
        <is>
          <t>Proceeds from equity method investment, distribution, return of capital</t>
        </is>
      </c>
      <c r="B18" s="6" t="n">
        <v>600000</v>
      </c>
    </row>
    <row r="19">
      <c r="A19" s="4" t="inlineStr">
        <is>
          <t>AEP OnSite Partners | NMRD</t>
        </is>
      </c>
    </row>
    <row r="20">
      <c r="A20" s="3" t="inlineStr">
        <is>
          <t>Business Acquisition [Line Items]</t>
        </is>
      </c>
    </row>
    <row r="21">
      <c r="A21" s="4" t="inlineStr">
        <is>
          <t>Ownership</t>
        </is>
      </c>
      <c r="C21" s="4" t="inlineStr">
        <is>
          <t>50.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Summarized Financi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ults of Operations</t>
        </is>
      </c>
    </row>
    <row r="4">
      <c r="A4" s="4" t="inlineStr">
        <is>
          <t>Operating revenues</t>
        </is>
      </c>
      <c r="B4" s="6" t="n">
        <v>554551</v>
      </c>
      <c r="C4" s="6" t="n">
        <v>472465</v>
      </c>
      <c r="D4" s="6" t="n">
        <v>1345798</v>
      </c>
      <c r="E4" s="6" t="n">
        <v>1163736</v>
      </c>
    </row>
    <row r="5">
      <c r="A5" s="3" t="inlineStr">
        <is>
          <t>Financial Position</t>
        </is>
      </c>
    </row>
    <row r="6">
      <c r="A6" s="4" t="inlineStr">
        <is>
          <t>Construction work in progress</t>
        </is>
      </c>
      <c r="B6" s="5" t="n">
        <v>350090</v>
      </c>
      <c r="D6" s="5" t="n">
        <v>350090</v>
      </c>
      <c r="F6" s="6" t="n">
        <v>218719</v>
      </c>
    </row>
    <row r="7">
      <c r="A7" s="4" t="inlineStr">
        <is>
          <t>Assets</t>
        </is>
      </c>
      <c r="B7" s="5" t="n">
        <v>8256070</v>
      </c>
      <c r="C7" s="5" t="n">
        <v>7742112</v>
      </c>
      <c r="D7" s="5" t="n">
        <v>8256070</v>
      </c>
      <c r="E7" s="5" t="n">
        <v>7742112</v>
      </c>
      <c r="F7" s="5" t="n">
        <v>7939854</v>
      </c>
    </row>
    <row r="8">
      <c r="A8" s="4" t="inlineStr">
        <is>
          <t>Total stockholders' equity</t>
        </is>
      </c>
      <c r="B8" s="5" t="n">
        <v>2144950</v>
      </c>
      <c r="D8" s="5" t="n">
        <v>2144950</v>
      </c>
      <c r="F8" s="5" t="n">
        <v>2049465</v>
      </c>
    </row>
    <row r="9">
      <c r="A9" s="4" t="inlineStr">
        <is>
          <t>NMRD</t>
        </is>
      </c>
    </row>
    <row r="10">
      <c r="A10" s="3" t="inlineStr">
        <is>
          <t>Results of Operations</t>
        </is>
      </c>
    </row>
    <row r="11">
      <c r="A11" s="4" t="inlineStr">
        <is>
          <t>Operating revenues</t>
        </is>
      </c>
      <c r="B11" s="5" t="n">
        <v>3543</v>
      </c>
      <c r="C11" s="5" t="n">
        <v>3462</v>
      </c>
      <c r="D11" s="5" t="n">
        <v>10179</v>
      </c>
      <c r="E11" s="5" t="n">
        <v>7769</v>
      </c>
    </row>
    <row r="12">
      <c r="A12" s="4" t="inlineStr">
        <is>
          <t>Operating expenses</t>
        </is>
      </c>
      <c r="B12" s="5" t="n">
        <v>2422</v>
      </c>
      <c r="C12" s="5" t="n">
        <v>2100</v>
      </c>
      <c r="D12" s="5" t="n">
        <v>7360</v>
      </c>
      <c r="E12" s="5" t="n">
        <v>5152</v>
      </c>
    </row>
    <row r="13">
      <c r="A13" s="4" t="inlineStr">
        <is>
          <t>Net Earnings Attributable to PNMR</t>
        </is>
      </c>
      <c r="B13" s="5" t="n">
        <v>1121</v>
      </c>
      <c r="C13" s="6" t="n">
        <v>1362</v>
      </c>
      <c r="D13" s="5" t="n">
        <v>2819</v>
      </c>
      <c r="E13" s="6" t="n">
        <v>2617</v>
      </c>
    </row>
    <row r="14">
      <c r="A14" s="3" t="inlineStr">
        <is>
          <t>Financial Position</t>
        </is>
      </c>
    </row>
    <row r="15">
      <c r="A15" s="4" t="inlineStr">
        <is>
          <t>Current assets</t>
        </is>
      </c>
      <c r="B15" s="5" t="n">
        <v>9164</v>
      </c>
      <c r="D15" s="5" t="n">
        <v>9164</v>
      </c>
      <c r="F15" s="5" t="n">
        <v>8046</v>
      </c>
    </row>
    <row r="16">
      <c r="A16" s="4" t="inlineStr">
        <is>
          <t>Construction work in progress</t>
        </is>
      </c>
      <c r="B16" s="5" t="n">
        <v>168053</v>
      </c>
      <c r="D16" s="5" t="n">
        <v>168053</v>
      </c>
      <c r="F16" s="5" t="n">
        <v>172585</v>
      </c>
    </row>
    <row r="17">
      <c r="A17" s="4" t="inlineStr">
        <is>
          <t>Non-current assets</t>
        </is>
      </c>
      <c r="B17" s="5" t="n">
        <v>2448</v>
      </c>
      <c r="D17" s="5" t="n">
        <v>2448</v>
      </c>
      <c r="F17" s="5" t="n">
        <v>1900</v>
      </c>
    </row>
    <row r="18">
      <c r="A18" s="4" t="inlineStr">
        <is>
          <t>Assets</t>
        </is>
      </c>
      <c r="B18" s="5" t="n">
        <v>179665</v>
      </c>
      <c r="D18" s="5" t="n">
        <v>179665</v>
      </c>
      <c r="F18" s="5" t="n">
        <v>182531</v>
      </c>
    </row>
    <row r="19">
      <c r="A19" s="4" t="inlineStr">
        <is>
          <t>Current liabilities</t>
        </is>
      </c>
      <c r="B19" s="5" t="n">
        <v>1166</v>
      </c>
      <c r="D19" s="5" t="n">
        <v>1166</v>
      </c>
      <c r="F19" s="5" t="n">
        <v>841</v>
      </c>
    </row>
    <row r="20">
      <c r="A20" s="4" t="inlineStr">
        <is>
          <t>Non-current liabilities</t>
        </is>
      </c>
      <c r="B20" s="5" t="n">
        <v>370</v>
      </c>
      <c r="D20" s="5" t="n">
        <v>370</v>
      </c>
      <c r="F20" s="5" t="n">
        <v>380</v>
      </c>
    </row>
    <row r="21">
      <c r="A21" s="4" t="inlineStr">
        <is>
          <t>Total stockholders' equity</t>
        </is>
      </c>
      <c r="B21" s="6" t="n">
        <v>178129</v>
      </c>
      <c r="D21" s="6" t="n">
        <v>178129</v>
      </c>
      <c r="F21" s="6" t="n">
        <v>1813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65" customWidth="1" min="1" max="1"/>
    <col width="15" customWidth="1" min="2" max="2"/>
    <col width="39" customWidth="1" min="3" max="3"/>
    <col width="15" customWidth="1" min="4" max="4"/>
    <col width="13" customWidth="1" min="5" max="5"/>
    <col width="18" customWidth="1" min="6" max="6"/>
    <col width="38" customWidth="1" min="7" max="7"/>
    <col width="15" customWidth="1" min="8" max="8"/>
    <col width="42" customWidth="1" min="9" max="9"/>
    <col width="16" customWidth="1" min="10" max="10"/>
    <col width="13" customWidth="1" min="11" max="11"/>
    <col width="21" customWidth="1" min="12" max="12"/>
    <col width="41" customWidth="1" min="13" max="13"/>
    <col width="31" customWidth="1" min="14" max="14"/>
    <col width="43" customWidth="1" min="15" max="15"/>
    <col width="46" customWidth="1" min="16" max="16"/>
    <col width="48" customWidth="1" min="17" max="17"/>
  </cols>
  <sheetData>
    <row r="1">
      <c r="A1" s="1" t="inlineStr">
        <is>
          <t>Condensed Consolidated Statements of Changes in Equity - USD ($)</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Total PNMR Common Stockholders’ Equity</t>
        </is>
      </c>
      <c r="J1" s="2" t="inlineStr">
        <is>
          <t>PNMCommon Stock</t>
        </is>
      </c>
      <c r="K1" s="2" t="inlineStr">
        <is>
          <t>PNMAOCI</t>
        </is>
      </c>
      <c r="L1" s="2" t="inlineStr">
        <is>
          <t>PNMRetained Earnings</t>
        </is>
      </c>
      <c r="M1" s="2" t="inlineStr">
        <is>
          <t>PNMNon- controlling Interest in Valencia</t>
        </is>
      </c>
      <c r="N1" s="2" t="inlineStr">
        <is>
          <t>Texas-New Mexico Power Company</t>
        </is>
      </c>
      <c r="O1" s="2" t="inlineStr">
        <is>
          <t>Texas-New Mexico Power CompanyCommon Stock</t>
        </is>
      </c>
      <c r="P1" s="2" t="inlineStr">
        <is>
          <t>Texas-New Mexico Power CompanyPaid-in Capital</t>
        </is>
      </c>
      <c r="Q1" s="2" t="inlineStr">
        <is>
          <t>Texas-New Mexico Power CompanyRetained Earnings</t>
        </is>
      </c>
    </row>
    <row r="2">
      <c r="A2" s="4" t="inlineStr">
        <is>
          <t>Beginning balance at Dec. 31, 2019</t>
        </is>
      </c>
      <c r="B2" s="6" t="n">
        <v>1741750000</v>
      </c>
      <c r="C2" s="6" t="n">
        <v>1678698000</v>
      </c>
      <c r="D2" s="6" t="n">
        <v>1150552000</v>
      </c>
      <c r="E2" s="6" t="n">
        <v>-99377000</v>
      </c>
      <c r="F2" s="6" t="n">
        <v>627523000</v>
      </c>
      <c r="G2" s="6" t="n">
        <v>63052000</v>
      </c>
      <c r="H2" s="6" t="n">
        <v>1512431000</v>
      </c>
      <c r="I2" s="6" t="n">
        <v>1449379000</v>
      </c>
      <c r="J2" s="6" t="n">
        <v>1264918000</v>
      </c>
      <c r="K2" s="6" t="n">
        <v>-99055000</v>
      </c>
      <c r="L2" s="6" t="n">
        <v>283516000</v>
      </c>
      <c r="M2" s="6" t="n">
        <v>63052000</v>
      </c>
    </row>
    <row r="3">
      <c r="A3" s="4" t="inlineStr">
        <is>
          <t>Beginning balance TNMP at Dec. 31, 2019</t>
        </is>
      </c>
      <c r="N3" s="6" t="n">
        <v>754627000</v>
      </c>
      <c r="O3" s="6" t="n">
        <v>64000</v>
      </c>
      <c r="P3" s="6" t="n">
        <v>614166000</v>
      </c>
      <c r="Q3" s="6" t="n">
        <v>140397000</v>
      </c>
    </row>
    <row r="4">
      <c r="A4" s="3" t="inlineStr">
        <is>
          <t>Increase (Decrease) in Stockholders' Equity [Roll Forward]</t>
        </is>
      </c>
    </row>
    <row r="5">
      <c r="A5" s="4" t="inlineStr">
        <is>
          <t>Net earnings before subsidiary preferred stock dividends</t>
        </is>
      </c>
      <c r="B5" s="5" t="n">
        <v>175615000</v>
      </c>
      <c r="C5" s="5" t="n">
        <v>164393000</v>
      </c>
      <c r="F5" s="5" t="n">
        <v>164393000</v>
      </c>
      <c r="G5" s="5" t="n">
        <v>11222000</v>
      </c>
      <c r="H5" s="5" t="n">
        <v>140420000</v>
      </c>
      <c r="I5" s="5" t="n">
        <v>129198000</v>
      </c>
      <c r="L5" s="5" t="n">
        <v>129198000</v>
      </c>
      <c r="M5" s="5" t="n">
        <v>11222000</v>
      </c>
      <c r="N5" s="5" t="n">
        <v>47187000</v>
      </c>
    </row>
    <row r="6">
      <c r="A6" s="4" t="inlineStr">
        <is>
          <t>Net earnings</t>
        </is>
      </c>
      <c r="H6" s="5" t="n">
        <v>129198000</v>
      </c>
      <c r="N6" s="5" t="n">
        <v>47187000</v>
      </c>
      <c r="Q6" s="5" t="n">
        <v>47187000</v>
      </c>
    </row>
    <row r="7">
      <c r="A7" s="4" t="inlineStr">
        <is>
          <t>Total other comprehensive income (loss)</t>
        </is>
      </c>
      <c r="B7" s="5" t="n">
        <v>9501000</v>
      </c>
      <c r="C7" s="5" t="n">
        <v>9501000</v>
      </c>
      <c r="E7" s="5" t="n">
        <v>9501000</v>
      </c>
      <c r="H7" s="5" t="n">
        <v>10310000</v>
      </c>
      <c r="I7" s="5" t="n">
        <v>10310000</v>
      </c>
      <c r="K7" s="5" t="n">
        <v>10310000</v>
      </c>
    </row>
    <row r="8">
      <c r="A8" s="4" t="inlineStr">
        <is>
          <t>Subsidiary preferred stock dividends</t>
        </is>
      </c>
      <c r="B8" s="5" t="n">
        <v>-396000</v>
      </c>
      <c r="C8" s="5" t="n">
        <v>-396000</v>
      </c>
      <c r="F8" s="5" t="n">
        <v>-396000</v>
      </c>
    </row>
    <row r="9">
      <c r="A9" s="4" t="inlineStr">
        <is>
          <t>Dividends declared on preferred stock</t>
        </is>
      </c>
      <c r="H9" s="5" t="n">
        <v>-396000</v>
      </c>
      <c r="I9" s="5" t="n">
        <v>-396000</v>
      </c>
      <c r="L9" s="5" t="n">
        <v>-396000</v>
      </c>
    </row>
    <row r="10">
      <c r="A10" s="4" t="inlineStr">
        <is>
          <t>Dividends declared on common stock</t>
        </is>
      </c>
      <c r="B10" s="5" t="n">
        <v>-73480000</v>
      </c>
      <c r="C10" s="5" t="n">
        <v>-73480000</v>
      </c>
      <c r="F10" s="5" t="n">
        <v>-73480000</v>
      </c>
      <c r="H10" s="5" t="n">
        <v>-40654000</v>
      </c>
      <c r="I10" s="5" t="n">
        <v>-40654000</v>
      </c>
      <c r="L10" s="5" t="n">
        <v>-40654000</v>
      </c>
      <c r="N10" s="5" t="n">
        <v>-34613000</v>
      </c>
      <c r="Q10" s="5" t="n">
        <v>-34613000</v>
      </c>
    </row>
    <row r="11">
      <c r="A11" s="4" t="inlineStr">
        <is>
          <t>Proceeds from stock option exercise</t>
        </is>
      </c>
      <c r="B11" s="5" t="n">
        <v>24000</v>
      </c>
      <c r="C11" s="5" t="n">
        <v>24000</v>
      </c>
      <c r="D11" s="5" t="n">
        <v>24000</v>
      </c>
    </row>
    <row r="12">
      <c r="A12" s="4" t="inlineStr">
        <is>
          <t>Awards of common stock</t>
        </is>
      </c>
      <c r="B12" s="5" t="n">
        <v>-11984000</v>
      </c>
      <c r="C12" s="5" t="n">
        <v>-11984000</v>
      </c>
      <c r="D12" s="5" t="n">
        <v>-11984000</v>
      </c>
    </row>
    <row r="13">
      <c r="A13" s="4" t="inlineStr">
        <is>
          <t>Stock based compensation expense</t>
        </is>
      </c>
      <c r="B13" s="5" t="n">
        <v>6560000</v>
      </c>
      <c r="C13" s="5" t="n">
        <v>6560000</v>
      </c>
      <c r="D13" s="5" t="n">
        <v>6560000</v>
      </c>
    </row>
    <row r="14">
      <c r="A14" s="4" t="inlineStr">
        <is>
          <t>Valencia’s transactions with its owner</t>
        </is>
      </c>
      <c r="B14" s="5" t="n">
        <v>-14995000</v>
      </c>
      <c r="G14" s="5" t="n">
        <v>-14995000</v>
      </c>
      <c r="H14" s="5" t="n">
        <v>-14995000</v>
      </c>
      <c r="M14" s="5" t="n">
        <v>-14995000</v>
      </c>
    </row>
    <row r="15">
      <c r="A15" s="4" t="inlineStr">
        <is>
          <t>Ending balance at Sep. 30, 2020</t>
        </is>
      </c>
      <c r="B15" s="5" t="n">
        <v>1832595000</v>
      </c>
      <c r="C15" s="5" t="n">
        <v>1773316000</v>
      </c>
      <c r="D15" s="5" t="n">
        <v>1145152000</v>
      </c>
      <c r="E15" s="5" t="n">
        <v>-89876000</v>
      </c>
      <c r="F15" s="5" t="n">
        <v>718040000</v>
      </c>
      <c r="G15" s="5" t="n">
        <v>59279000</v>
      </c>
      <c r="H15" s="5" t="n">
        <v>1607116000</v>
      </c>
      <c r="I15" s="5" t="n">
        <v>1547837000</v>
      </c>
      <c r="J15" s="5" t="n">
        <v>1264918000</v>
      </c>
      <c r="K15" s="5" t="n">
        <v>-88745000</v>
      </c>
      <c r="L15" s="5" t="n">
        <v>371664000</v>
      </c>
      <c r="M15" s="5" t="n">
        <v>59279000</v>
      </c>
    </row>
    <row r="16">
      <c r="A16" s="4" t="inlineStr">
        <is>
          <t>Ending balance TNMP at Sep. 30, 2020</t>
        </is>
      </c>
      <c r="N16" s="5" t="n">
        <v>767201000</v>
      </c>
      <c r="O16" s="5" t="n">
        <v>64000</v>
      </c>
      <c r="P16" s="5" t="n">
        <v>614166000</v>
      </c>
      <c r="Q16" s="5" t="n">
        <v>152971000</v>
      </c>
    </row>
    <row r="17">
      <c r="A17" s="4" t="inlineStr">
        <is>
          <t>Beginning balance at Jun. 30, 2020</t>
        </is>
      </c>
      <c r="B17" s="5" t="n">
        <v>1756427000</v>
      </c>
      <c r="C17" s="5" t="n">
        <v>1696500000</v>
      </c>
      <c r="D17" s="5" t="n">
        <v>1143822000</v>
      </c>
      <c r="E17" s="5" t="n">
        <v>-92581000</v>
      </c>
      <c r="F17" s="5" t="n">
        <v>645259000</v>
      </c>
      <c r="G17" s="5" t="n">
        <v>59927000</v>
      </c>
      <c r="H17" s="5" t="n">
        <v>1506198000</v>
      </c>
      <c r="I17" s="5" t="n">
        <v>1446271000</v>
      </c>
      <c r="J17" s="5" t="n">
        <v>1264918000</v>
      </c>
      <c r="K17" s="5" t="n">
        <v>-90992000</v>
      </c>
      <c r="L17" s="5" t="n">
        <v>272345000</v>
      </c>
      <c r="M17" s="5" t="n">
        <v>59927000</v>
      </c>
    </row>
    <row r="18">
      <c r="A18" s="4" t="inlineStr">
        <is>
          <t>Beginning balance TNMP at Jun. 30, 2020</t>
        </is>
      </c>
      <c r="N18" s="5" t="n">
        <v>759454000</v>
      </c>
      <c r="O18" s="5" t="n">
        <v>64000</v>
      </c>
      <c r="P18" s="5" t="n">
        <v>614166000</v>
      </c>
      <c r="Q18" s="5" t="n">
        <v>145224000</v>
      </c>
    </row>
    <row r="19">
      <c r="A19" s="3" t="inlineStr">
        <is>
          <t>Increase (Decrease) in Stockholders' Equity [Roll Forward]</t>
        </is>
      </c>
    </row>
    <row r="20">
      <c r="A20" s="4" t="inlineStr">
        <is>
          <t>Net earnings before subsidiary preferred stock dividends</t>
        </is>
      </c>
      <c r="B20" s="5" t="n">
        <v>125453000</v>
      </c>
      <c r="C20" s="5" t="n">
        <v>121900000</v>
      </c>
      <c r="F20" s="5" t="n">
        <v>121900000</v>
      </c>
      <c r="G20" s="5" t="n">
        <v>3553000</v>
      </c>
      <c r="H20" s="5" t="n">
        <v>103004000</v>
      </c>
      <c r="I20" s="5" t="n">
        <v>99451000</v>
      </c>
      <c r="L20" s="5" t="n">
        <v>99451000</v>
      </c>
      <c r="M20" s="5" t="n">
        <v>3553000</v>
      </c>
    </row>
    <row r="21">
      <c r="A21" s="4" t="inlineStr">
        <is>
          <t>Net earnings</t>
        </is>
      </c>
      <c r="H21" s="5" t="n">
        <v>99451000</v>
      </c>
      <c r="N21" s="5" t="n">
        <v>23921000</v>
      </c>
      <c r="Q21" s="5" t="n">
        <v>23921000</v>
      </c>
    </row>
    <row r="22">
      <c r="A22" s="4" t="inlineStr">
        <is>
          <t>Total other comprehensive income (loss)</t>
        </is>
      </c>
      <c r="B22" s="5" t="n">
        <v>2705000</v>
      </c>
      <c r="C22" s="5" t="n">
        <v>2705000</v>
      </c>
      <c r="E22" s="5" t="n">
        <v>2705000</v>
      </c>
      <c r="H22" s="5" t="n">
        <v>2247000</v>
      </c>
      <c r="I22" s="5" t="n">
        <v>2247000</v>
      </c>
      <c r="K22" s="5" t="n">
        <v>2247000</v>
      </c>
    </row>
    <row r="23">
      <c r="A23" s="4" t="inlineStr">
        <is>
          <t>Subsidiary preferred stock dividends</t>
        </is>
      </c>
      <c r="B23" s="5" t="n">
        <v>-132000</v>
      </c>
      <c r="C23" s="5" t="n">
        <v>-132000</v>
      </c>
      <c r="F23" s="5" t="n">
        <v>-132000</v>
      </c>
    </row>
    <row r="24">
      <c r="A24" s="4" t="inlineStr">
        <is>
          <t>Dividends declared on preferred stock</t>
        </is>
      </c>
      <c r="H24" s="5" t="n">
        <v>-132000</v>
      </c>
      <c r="I24" s="5" t="n">
        <v>-132000</v>
      </c>
      <c r="L24" s="5" t="n">
        <v>-132000</v>
      </c>
    </row>
    <row r="25">
      <c r="A25" s="4" t="inlineStr">
        <is>
          <t>Dividends declared on common stock</t>
        </is>
      </c>
      <c r="B25" s="5" t="n">
        <v>-48987000</v>
      </c>
      <c r="C25" s="5" t="n">
        <v>-48987000</v>
      </c>
      <c r="F25" s="5" t="n">
        <v>-48987000</v>
      </c>
      <c r="H25" s="5" t="n">
        <v>0</v>
      </c>
      <c r="N25" s="5" t="n">
        <v>-16174000</v>
      </c>
      <c r="Q25" s="5" t="n">
        <v>-16174000</v>
      </c>
    </row>
    <row r="26">
      <c r="A26" s="4" t="inlineStr">
        <is>
          <t>Stock based compensation expense</t>
        </is>
      </c>
      <c r="B26" s="5" t="n">
        <v>1330000</v>
      </c>
      <c r="C26" s="5" t="n">
        <v>1330000</v>
      </c>
      <c r="D26" s="5" t="n">
        <v>1330000</v>
      </c>
    </row>
    <row r="27">
      <c r="A27" s="4" t="inlineStr">
        <is>
          <t>Valencia’s transactions with its owner</t>
        </is>
      </c>
      <c r="B27" s="5" t="n">
        <v>-4201000</v>
      </c>
      <c r="G27" s="5" t="n">
        <v>-4201000</v>
      </c>
      <c r="H27" s="5" t="n">
        <v>-4201000</v>
      </c>
      <c r="M27" s="5" t="n">
        <v>-4201000</v>
      </c>
    </row>
    <row r="28">
      <c r="A28" s="4" t="inlineStr">
        <is>
          <t>Ending balance at Sep. 30, 2020</t>
        </is>
      </c>
      <c r="B28" s="5" t="n">
        <v>1832595000</v>
      </c>
      <c r="C28" s="5" t="n">
        <v>1773316000</v>
      </c>
      <c r="D28" s="5" t="n">
        <v>1145152000</v>
      </c>
      <c r="E28" s="5" t="n">
        <v>-89876000</v>
      </c>
      <c r="F28" s="5" t="n">
        <v>718040000</v>
      </c>
      <c r="G28" s="5" t="n">
        <v>59279000</v>
      </c>
      <c r="H28" s="5" t="n">
        <v>1607116000</v>
      </c>
      <c r="I28" s="5" t="n">
        <v>1547837000</v>
      </c>
      <c r="J28" s="5" t="n">
        <v>1264918000</v>
      </c>
      <c r="K28" s="5" t="n">
        <v>-88745000</v>
      </c>
      <c r="L28" s="5" t="n">
        <v>371664000</v>
      </c>
      <c r="M28" s="5" t="n">
        <v>59279000</v>
      </c>
    </row>
    <row r="29">
      <c r="A29" s="4" t="inlineStr">
        <is>
          <t>Ending balance TNMP at Sep. 30, 2020</t>
        </is>
      </c>
      <c r="N29" s="5" t="n">
        <v>767201000</v>
      </c>
      <c r="O29" s="5" t="n">
        <v>64000</v>
      </c>
      <c r="P29" s="5" t="n">
        <v>614166000</v>
      </c>
      <c r="Q29" s="5" t="n">
        <v>152971000</v>
      </c>
    </row>
    <row r="30">
      <c r="A30" s="4" t="inlineStr">
        <is>
          <t>Beginning balance at Dec. 31, 2020</t>
        </is>
      </c>
      <c r="B30" s="5" t="n">
        <v>2108474000</v>
      </c>
      <c r="C30" s="5" t="n">
        <v>2049465000</v>
      </c>
      <c r="D30" s="5" t="n">
        <v>1429941000</v>
      </c>
      <c r="E30" s="5" t="n">
        <v>-79183000</v>
      </c>
      <c r="F30" s="5" t="n">
        <v>698707000</v>
      </c>
      <c r="G30" s="5" t="n">
        <v>59009000</v>
      </c>
      <c r="H30" s="5" t="n">
        <v>1863752000</v>
      </c>
      <c r="I30" s="5" t="n">
        <v>1804743000</v>
      </c>
      <c r="J30" s="5" t="n">
        <v>1494918000</v>
      </c>
      <c r="K30" s="5" t="n">
        <v>-78511000</v>
      </c>
      <c r="L30" s="5" t="n">
        <v>388336000</v>
      </c>
      <c r="M30" s="5" t="n">
        <v>59009000</v>
      </c>
    </row>
    <row r="31">
      <c r="A31" s="4" t="inlineStr">
        <is>
          <t>Beginning balance TNMP at Dec. 31, 2020</t>
        </is>
      </c>
      <c r="B31" s="5" t="n">
        <v>2049465000</v>
      </c>
      <c r="H31" s="5" t="n">
        <v>1804743000</v>
      </c>
      <c r="N31" s="5" t="n">
        <v>825678000</v>
      </c>
      <c r="O31" s="5" t="n">
        <v>64000</v>
      </c>
      <c r="P31" s="5" t="n">
        <v>685166000</v>
      </c>
      <c r="Q31" s="5" t="n">
        <v>140448000</v>
      </c>
    </row>
    <row r="32">
      <c r="A32" s="3" t="inlineStr">
        <is>
          <t>Increase (Decrease) in Stockholders' Equity [Roll Forward]</t>
        </is>
      </c>
    </row>
    <row r="33">
      <c r="A33" s="4" t="inlineStr">
        <is>
          <t>Net earnings before subsidiary preferred stock dividends</t>
        </is>
      </c>
      <c r="B33" s="5" t="n">
        <v>196648000</v>
      </c>
      <c r="C33" s="5" t="n">
        <v>185005000</v>
      </c>
      <c r="F33" s="5" t="n">
        <v>185005000</v>
      </c>
      <c r="G33" s="5" t="n">
        <v>11643000</v>
      </c>
      <c r="H33" s="5" t="n">
        <v>158842000</v>
      </c>
      <c r="I33" s="5" t="n">
        <v>147199000</v>
      </c>
      <c r="L33" s="5" t="n">
        <v>147199000</v>
      </c>
      <c r="M33" s="5" t="n">
        <v>11643000</v>
      </c>
      <c r="N33" s="5" t="n">
        <v>52326000</v>
      </c>
    </row>
    <row r="34">
      <c r="A34" s="4" t="inlineStr">
        <is>
          <t>Net earnings</t>
        </is>
      </c>
      <c r="H34" s="5" t="n">
        <v>147199000</v>
      </c>
      <c r="N34" s="5" t="n">
        <v>52326000</v>
      </c>
      <c r="Q34" s="5" t="n">
        <v>52326000</v>
      </c>
    </row>
    <row r="35">
      <c r="A35" s="4" t="inlineStr">
        <is>
          <t>Total other comprehensive income (loss)</t>
        </is>
      </c>
      <c r="B35" s="5" t="n">
        <v>-1437000</v>
      </c>
      <c r="C35" s="5" t="n">
        <v>-1437000</v>
      </c>
      <c r="E35" s="5" t="n">
        <v>-1437000</v>
      </c>
      <c r="H35" s="5" t="n">
        <v>-2109000</v>
      </c>
      <c r="I35" s="5" t="n">
        <v>-2109000</v>
      </c>
      <c r="K35" s="5" t="n">
        <v>-2109000</v>
      </c>
    </row>
    <row r="36">
      <c r="A36" s="4" t="inlineStr">
        <is>
          <t>Equity contribution from parent</t>
        </is>
      </c>
      <c r="N36" s="5" t="n">
        <v>52000000</v>
      </c>
      <c r="P36" s="5" t="n">
        <v>52000000</v>
      </c>
    </row>
    <row r="37">
      <c r="A37" s="4" t="inlineStr">
        <is>
          <t>Subsidiary preferred stock dividends</t>
        </is>
      </c>
      <c r="B37" s="5" t="n">
        <v>-396000</v>
      </c>
      <c r="C37" s="5" t="n">
        <v>-396000</v>
      </c>
      <c r="F37" s="5" t="n">
        <v>-396000</v>
      </c>
    </row>
    <row r="38">
      <c r="A38" s="4" t="inlineStr">
        <is>
          <t>Dividends declared on preferred stock</t>
        </is>
      </c>
      <c r="H38" s="5" t="n">
        <v>-396000</v>
      </c>
      <c r="I38" s="5" t="n">
        <v>-396000</v>
      </c>
      <c r="L38" s="5" t="n">
        <v>-396000</v>
      </c>
    </row>
    <row r="39">
      <c r="A39" s="4" t="inlineStr">
        <is>
          <t>Dividends declared on common stock</t>
        </is>
      </c>
      <c r="B39" s="5" t="n">
        <v>-84333000</v>
      </c>
      <c r="C39" s="5" t="n">
        <v>-84333000</v>
      </c>
      <c r="F39" s="5" t="n">
        <v>-84333000</v>
      </c>
      <c r="H39" s="5" t="n">
        <v>-60000000</v>
      </c>
      <c r="I39" s="5" t="n">
        <v>-60000000</v>
      </c>
      <c r="L39" s="5" t="n">
        <v>-60000000</v>
      </c>
    </row>
    <row r="40">
      <c r="A40" s="4" t="inlineStr">
        <is>
          <t>Awards of common stock</t>
        </is>
      </c>
      <c r="B40" s="5" t="n">
        <v>-10082000</v>
      </c>
      <c r="C40" s="5" t="n">
        <v>-10082000</v>
      </c>
      <c r="D40" s="5" t="n">
        <v>-10082000</v>
      </c>
    </row>
    <row r="41">
      <c r="A41" s="4" t="inlineStr">
        <is>
          <t>Stock based compensation expense</t>
        </is>
      </c>
      <c r="B41" s="5" t="n">
        <v>6728000</v>
      </c>
      <c r="C41" s="5" t="n">
        <v>6728000</v>
      </c>
      <c r="D41" s="5" t="n">
        <v>6728000</v>
      </c>
    </row>
    <row r="42">
      <c r="A42" s="4" t="inlineStr">
        <is>
          <t>Valencia’s transactions with its owner</t>
        </is>
      </c>
      <c r="B42" s="5" t="n">
        <v>-14238000</v>
      </c>
      <c r="G42" s="5" t="n">
        <v>-14238000</v>
      </c>
      <c r="H42" s="5" t="n">
        <v>-14238000</v>
      </c>
      <c r="M42" s="5" t="n">
        <v>-14238000</v>
      </c>
    </row>
    <row r="43">
      <c r="A43" s="4" t="inlineStr">
        <is>
          <t>Ending balance at Sep. 30, 2021</t>
        </is>
      </c>
      <c r="B43" s="5" t="n">
        <v>2201364000</v>
      </c>
      <c r="C43" s="5" t="n">
        <v>2144950000</v>
      </c>
      <c r="D43" s="5" t="n">
        <v>1426587000</v>
      </c>
      <c r="E43" s="5" t="n">
        <v>-80620000</v>
      </c>
      <c r="F43" s="5" t="n">
        <v>798983000</v>
      </c>
      <c r="G43" s="5" t="n">
        <v>56414000</v>
      </c>
      <c r="H43" s="5" t="n">
        <v>1945851000</v>
      </c>
      <c r="I43" s="5" t="n">
        <v>1889437000</v>
      </c>
      <c r="J43" s="5" t="n">
        <v>1494918000</v>
      </c>
      <c r="K43" s="5" t="n">
        <v>-80620000</v>
      </c>
      <c r="L43" s="5" t="n">
        <v>475139000</v>
      </c>
      <c r="M43" s="5" t="n">
        <v>56414000</v>
      </c>
    </row>
    <row r="44">
      <c r="A44" s="4" t="inlineStr">
        <is>
          <t>Ending balance TNMP at Sep. 30, 2021</t>
        </is>
      </c>
      <c r="B44" s="5" t="n">
        <v>2144950000</v>
      </c>
      <c r="H44" s="5" t="n">
        <v>1889437000</v>
      </c>
      <c r="N44" s="5" t="n">
        <v>930004000</v>
      </c>
      <c r="O44" s="5" t="n">
        <v>64000</v>
      </c>
      <c r="P44" s="5" t="n">
        <v>737166000</v>
      </c>
      <c r="Q44" s="5" t="n">
        <v>192774000</v>
      </c>
    </row>
    <row r="45">
      <c r="A45" s="4" t="inlineStr">
        <is>
          <t>Beginning balance at Jun. 30, 2021</t>
        </is>
      </c>
      <c r="B45" s="5" t="n">
        <v>2145398000</v>
      </c>
      <c r="C45" s="5" t="n">
        <v>2088231000</v>
      </c>
      <c r="D45" s="5" t="n">
        <v>1425700000</v>
      </c>
      <c r="E45" s="5" t="n">
        <v>-79353000</v>
      </c>
      <c r="F45" s="5" t="n">
        <v>741884000</v>
      </c>
      <c r="G45" s="5" t="n">
        <v>57167000</v>
      </c>
      <c r="H45" s="5" t="n">
        <v>1920956000</v>
      </c>
      <c r="I45" s="5" t="n">
        <v>1863789000</v>
      </c>
      <c r="J45" s="5" t="n">
        <v>1494918000</v>
      </c>
      <c r="K45" s="5" t="n">
        <v>-79353000</v>
      </c>
      <c r="L45" s="5" t="n">
        <v>448224000</v>
      </c>
      <c r="M45" s="5" t="n">
        <v>57167000</v>
      </c>
    </row>
    <row r="46">
      <c r="A46" s="4" t="inlineStr">
        <is>
          <t>Beginning balance TNMP at Jun. 30, 2021</t>
        </is>
      </c>
      <c r="N46" s="5" t="n">
        <v>902063000</v>
      </c>
      <c r="O46" s="5" t="n">
        <v>64000</v>
      </c>
      <c r="P46" s="5" t="n">
        <v>737166000</v>
      </c>
      <c r="Q46" s="5" t="n">
        <v>164833000</v>
      </c>
    </row>
    <row r="47">
      <c r="A47" s="3" t="inlineStr">
        <is>
          <t>Increase (Decrease) in Stockholders' Equity [Roll Forward]</t>
        </is>
      </c>
    </row>
    <row r="48">
      <c r="A48" s="4" t="inlineStr">
        <is>
          <t>Net earnings before subsidiary preferred stock dividends</t>
        </is>
      </c>
      <c r="B48" s="5" t="n">
        <v>117682000</v>
      </c>
      <c r="C48" s="5" t="n">
        <v>113453000</v>
      </c>
      <c r="F48" s="5" t="n">
        <v>113453000</v>
      </c>
      <c r="G48" s="5" t="n">
        <v>4229000</v>
      </c>
      <c r="H48" s="5" t="n">
        <v>91276000</v>
      </c>
      <c r="I48" s="5" t="n">
        <v>87047000</v>
      </c>
      <c r="L48" s="5" t="n">
        <v>87047000</v>
      </c>
      <c r="M48" s="5" t="n">
        <v>4229000</v>
      </c>
    </row>
    <row r="49">
      <c r="A49" s="4" t="inlineStr">
        <is>
          <t>Net earnings</t>
        </is>
      </c>
      <c r="H49" s="5" t="n">
        <v>87047000</v>
      </c>
      <c r="N49" s="5" t="n">
        <v>27941000</v>
      </c>
      <c r="Q49" s="5" t="n">
        <v>27941000</v>
      </c>
    </row>
    <row r="50">
      <c r="A50" s="4" t="inlineStr">
        <is>
          <t>Total other comprehensive income (loss)</t>
        </is>
      </c>
      <c r="B50" s="5" t="n">
        <v>-1267000</v>
      </c>
      <c r="C50" s="5" t="n">
        <v>-1267000</v>
      </c>
      <c r="E50" s="5" t="n">
        <v>-1267000</v>
      </c>
      <c r="H50" s="5" t="n">
        <v>-1267000</v>
      </c>
      <c r="I50" s="5" t="n">
        <v>-1267000</v>
      </c>
      <c r="K50" s="5" t="n">
        <v>-1267000</v>
      </c>
    </row>
    <row r="51">
      <c r="A51" s="4" t="inlineStr">
        <is>
          <t>Subsidiary preferred stock dividends</t>
        </is>
      </c>
      <c r="B51" s="5" t="n">
        <v>-132000</v>
      </c>
      <c r="C51" s="5" t="n">
        <v>-132000</v>
      </c>
      <c r="F51" s="5" t="n">
        <v>-132000</v>
      </c>
    </row>
    <row r="52">
      <c r="A52" s="4" t="inlineStr">
        <is>
          <t>Dividends declared on preferred stock</t>
        </is>
      </c>
      <c r="H52" s="5" t="n">
        <v>-132000</v>
      </c>
      <c r="I52" s="5" t="n">
        <v>-132000</v>
      </c>
      <c r="L52" s="5" t="n">
        <v>-132000</v>
      </c>
    </row>
    <row r="53">
      <c r="A53" s="4" t="inlineStr">
        <is>
          <t>Dividends declared on common stock</t>
        </is>
      </c>
      <c r="B53" s="5" t="n">
        <v>-56222000</v>
      </c>
      <c r="C53" s="5" t="n">
        <v>-56222000</v>
      </c>
      <c r="F53" s="5" t="n">
        <v>-56222000</v>
      </c>
      <c r="H53" s="5" t="n">
        <v>-60000000</v>
      </c>
      <c r="I53" s="5" t="n">
        <v>-60000000</v>
      </c>
      <c r="L53" s="5" t="n">
        <v>-60000000</v>
      </c>
    </row>
    <row r="54">
      <c r="A54" s="4" t="inlineStr">
        <is>
          <t>Awards of common stock</t>
        </is>
      </c>
      <c r="B54" s="5" t="n">
        <v>-129000</v>
      </c>
      <c r="C54" s="5" t="n">
        <v>-129000</v>
      </c>
      <c r="D54" s="5" t="n">
        <v>-129000</v>
      </c>
    </row>
    <row r="55">
      <c r="A55" s="4" t="inlineStr">
        <is>
          <t>Stock based compensation expense</t>
        </is>
      </c>
      <c r="B55" s="5" t="n">
        <v>1016000</v>
      </c>
      <c r="C55" s="5" t="n">
        <v>1016000</v>
      </c>
      <c r="D55" s="5" t="n">
        <v>1016000</v>
      </c>
    </row>
    <row r="56">
      <c r="A56" s="4" t="inlineStr">
        <is>
          <t>Valencia’s transactions with its owner</t>
        </is>
      </c>
      <c r="B56" s="5" t="n">
        <v>-4982000</v>
      </c>
      <c r="G56" s="5" t="n">
        <v>-4982000</v>
      </c>
      <c r="H56" s="5" t="n">
        <v>-4982000</v>
      </c>
      <c r="M56" s="5" t="n">
        <v>-4982000</v>
      </c>
    </row>
    <row r="57">
      <c r="A57" s="4" t="inlineStr">
        <is>
          <t>Ending balance at Sep. 30, 2021</t>
        </is>
      </c>
      <c r="B57" s="5" t="n">
        <v>2201364000</v>
      </c>
      <c r="C57" s="6" t="n">
        <v>2144950000</v>
      </c>
      <c r="D57" s="6" t="n">
        <v>1426587000</v>
      </c>
      <c r="E57" s="6" t="n">
        <v>-80620000</v>
      </c>
      <c r="F57" s="6" t="n">
        <v>798983000</v>
      </c>
      <c r="G57" s="6" t="n">
        <v>56414000</v>
      </c>
      <c r="H57" s="5" t="n">
        <v>1945851000</v>
      </c>
      <c r="I57" s="6" t="n">
        <v>1889437000</v>
      </c>
      <c r="J57" s="6" t="n">
        <v>1494918000</v>
      </c>
      <c r="K57" s="6" t="n">
        <v>-80620000</v>
      </c>
      <c r="L57" s="6" t="n">
        <v>475139000</v>
      </c>
      <c r="M57" s="6" t="n">
        <v>56414000</v>
      </c>
    </row>
    <row r="58">
      <c r="A58" s="4" t="inlineStr">
        <is>
          <t>Ending balance TNMP at Sep. 30, 2021</t>
        </is>
      </c>
      <c r="B58" s="6" t="n">
        <v>2144950000</v>
      </c>
      <c r="H58" s="6" t="n">
        <v>1889437000</v>
      </c>
      <c r="N58" s="6" t="n">
        <v>930004000</v>
      </c>
      <c r="O58" s="6" t="n">
        <v>64000</v>
      </c>
      <c r="P58" s="6" t="n">
        <v>737166000</v>
      </c>
      <c r="Q58" s="6" t="n">
        <v>192774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Goodwill (Details) - USD ($) $ in Thousands</t>
        </is>
      </c>
      <c r="B1" s="2" t="inlineStr">
        <is>
          <t>Sep. 30, 2021</t>
        </is>
      </c>
      <c r="C1" s="2" t="inlineStr">
        <is>
          <t>Dec. 31, 2020</t>
        </is>
      </c>
      <c r="D1" s="2" t="inlineStr">
        <is>
          <t>Sep. 30, 2020</t>
        </is>
      </c>
      <c r="E1" s="2" t="inlineStr">
        <is>
          <t>Apr. 01, 2018</t>
        </is>
      </c>
    </row>
    <row r="2">
      <c r="A2" s="3" t="inlineStr">
        <is>
          <t>Goodwill [Line Items]</t>
        </is>
      </c>
    </row>
    <row r="3">
      <c r="A3" s="4" t="inlineStr">
        <is>
          <t>Goodwill</t>
        </is>
      </c>
      <c r="B3" s="6" t="n">
        <v>278297</v>
      </c>
      <c r="C3" s="6" t="n">
        <v>278297</v>
      </c>
      <c r="D3" s="6" t="n">
        <v>278297</v>
      </c>
    </row>
    <row r="4">
      <c r="A4" s="4" t="inlineStr">
        <is>
          <t>PNM</t>
        </is>
      </c>
    </row>
    <row r="5">
      <c r="A5" s="3" t="inlineStr">
        <is>
          <t>Goodwill [Line Items]</t>
        </is>
      </c>
    </row>
    <row r="6">
      <c r="A6" s="4" t="inlineStr">
        <is>
          <t>Goodwill</t>
        </is>
      </c>
      <c r="B6" s="5" t="n">
        <v>51632</v>
      </c>
      <c r="C6" s="5" t="n">
        <v>51632</v>
      </c>
      <c r="E6" s="6" t="n">
        <v>51600</v>
      </c>
    </row>
    <row r="7">
      <c r="A7" s="4" t="inlineStr">
        <is>
          <t>Goodwill fair value exceeded by its carrying value</t>
        </is>
      </c>
      <c r="E7" s="4" t="inlineStr">
        <is>
          <t>19.00%</t>
        </is>
      </c>
    </row>
    <row r="8">
      <c r="A8" s="4" t="inlineStr">
        <is>
          <t>TNMP</t>
        </is>
      </c>
    </row>
    <row r="9">
      <c r="A9" s="3" t="inlineStr">
        <is>
          <t>Goodwill [Line Items]</t>
        </is>
      </c>
    </row>
    <row r="10">
      <c r="A10" s="4" t="inlineStr">
        <is>
          <t>Goodwill</t>
        </is>
      </c>
      <c r="B10" s="6" t="n">
        <v>226665</v>
      </c>
      <c r="C10" s="6" t="n">
        <v>226665</v>
      </c>
      <c r="E10" s="6" t="n">
        <v>226700</v>
      </c>
    </row>
    <row r="11">
      <c r="A11" s="4" t="inlineStr">
        <is>
          <t>Goodwill fair value exceeded by its carrying value</t>
        </is>
      </c>
      <c r="E11" s="4" t="inlineStr">
        <is>
          <t>3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Details) - Forecast - Merger Agreement - USD ($) $ / shares in Units, $ in Millions</t>
        </is>
      </c>
      <c r="B1" s="2" t="inlineStr">
        <is>
          <t>Jan. 20, 2022</t>
        </is>
      </c>
      <c r="C1" s="2" t="inlineStr">
        <is>
          <t>Dec. 31, 2022</t>
        </is>
      </c>
    </row>
    <row r="2">
      <c r="A2" s="3" t="inlineStr">
        <is>
          <t>Business Acquisition [Line Items]</t>
        </is>
      </c>
    </row>
    <row r="3">
      <c r="A3" s="4" t="inlineStr">
        <is>
          <t>Business combination, cash right per common share (in dollars per share)</t>
        </is>
      </c>
      <c r="C3" s="7" t="n">
        <v>50.3</v>
      </c>
    </row>
    <row r="4">
      <c r="A4" s="4" t="inlineStr">
        <is>
          <t>Termination fees</t>
        </is>
      </c>
      <c r="B4" s="6" t="n">
        <v>130</v>
      </c>
    </row>
    <row r="5">
      <c r="A5" s="4" t="inlineStr">
        <is>
          <t>Out-of-pocket fees and expenses reimbursement</t>
        </is>
      </c>
      <c r="C5" s="6" t="n">
        <v>10</v>
      </c>
    </row>
    <row r="6">
      <c r="A6" s="4" t="inlineStr">
        <is>
          <t>Avangrid</t>
        </is>
      </c>
    </row>
    <row r="7">
      <c r="A7" s="3" t="inlineStr">
        <is>
          <t>Business Acquisition [Line Items]</t>
        </is>
      </c>
    </row>
    <row r="8">
      <c r="A8" s="4" t="inlineStr">
        <is>
          <t>Termination fees</t>
        </is>
      </c>
      <c r="C8" s="6" t="n">
        <v>1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9 Months Ended</t>
        </is>
      </c>
    </row>
    <row r="2">
      <c r="B2" s="2" t="inlineStr">
        <is>
          <t>Sep. 30, 2021</t>
        </is>
      </c>
    </row>
    <row r="3">
      <c r="A3" s="3" t="inlineStr">
        <is>
          <t>Accounting Policies [Abstract]</t>
        </is>
      </c>
    </row>
    <row r="4">
      <c r="A4" s="4" t="inlineStr">
        <is>
          <t>Significant Accounting Policies and Responsibility for Financial Statements</t>
        </is>
      </c>
      <c r="B4" s="4" t="inlineStr">
        <is>
          <t xml:space="preserve">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September 30, 2021 and December 31, 2020, and the consolidated results of operations and comprehensive income for the three and nine months ended September 30, 2021 and 2020 and cash flows for the nine months ended September 30, 2021 and 2020.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20 Condensed Consolidated Financial Statements and Notes thereto have been reclassified to conform to the 2021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20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 Dividends on Common Stock Dividends on PNMR’s common stock are declared by the Board. The timing of the declaration of dividends is dependent on the timing of meetings and other actions of the Board. This has historically resulted in dividends attributable to the second quarter of each year being declared through actions of the Board during the third quarter of the year. The Board declared dividends on common stock considered to be for the second quarter of $0.3275 per share in July 2021 and $0.3075 per share in July 2020, which are reflected as being in the second quarter within "Dividends Declared per Common Share" on the PNMR Condensed Consolidated Statements of Earnings. The Board declared dividends on common stock for the third quarter of $0.3275 per share in September 2021 and $0.3075 per share in September 2020, which are reflected as being in the third quarter within "Dividends Declared per Common Share" on the PNMR Condensed Consolidated Statement of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34:59Z</dcterms:created>
  <dcterms:modified xmlns:dcterms="http://purl.org/dc/terms/" xmlns:xsi="http://www.w3.org/2001/XMLSchema-instance" xsi:type="dcterms:W3CDTF">2021-10-28T21:34:59Z</dcterms:modified>
</cp:coreProperties>
</file>